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cquisitions and Dispo"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Equity accounted investees"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Balances and transactions with " sheetId="20" state="visible" r:id="rId20"/>
    <sheet xmlns:r="http://schemas.openxmlformats.org/officeDocument/2006/relationships" name="Bank Loans and Notes Payable" sheetId="21" state="visible" r:id="rId21"/>
    <sheet xmlns:r="http://schemas.openxmlformats.org/officeDocument/2006/relationships" name="Financial Instruments" sheetId="22" state="visible" r:id="rId22"/>
    <sheet xmlns:r="http://schemas.openxmlformats.org/officeDocument/2006/relationships" name="Non-Controlling Interest in Con" sheetId="23" state="visible" r:id="rId23"/>
    <sheet xmlns:r="http://schemas.openxmlformats.org/officeDocument/2006/relationships" name="Dividends"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Other Liabilities, Provisions a" sheetId="27" state="visible" r:id="rId27"/>
    <sheet xmlns:r="http://schemas.openxmlformats.org/officeDocument/2006/relationships" name="Explanation of the Seasonality " sheetId="28" state="visible" r:id="rId28"/>
    <sheet xmlns:r="http://schemas.openxmlformats.org/officeDocument/2006/relationships" name="Information by Segment" sheetId="29" state="visible" r:id="rId29"/>
    <sheet xmlns:r="http://schemas.openxmlformats.org/officeDocument/2006/relationships" name="Revenues" sheetId="30" state="visible" r:id="rId30"/>
    <sheet xmlns:r="http://schemas.openxmlformats.org/officeDocument/2006/relationships" name="Subsequent Events" sheetId="31" state="visible" r:id="rId31"/>
    <sheet xmlns:r="http://schemas.openxmlformats.org/officeDocument/2006/relationships" name="Company business (Tables)" sheetId="32" state="visible" r:id="rId32"/>
    <sheet xmlns:r="http://schemas.openxmlformats.org/officeDocument/2006/relationships" name="Basis of Preparation (Tables)" sheetId="33" state="visible" r:id="rId33"/>
    <sheet xmlns:r="http://schemas.openxmlformats.org/officeDocument/2006/relationships" name="Significant Accounting Polici_2" sheetId="34" state="visible" r:id="rId34"/>
    <sheet xmlns:r="http://schemas.openxmlformats.org/officeDocument/2006/relationships" name="Cash and Cash Equivalents (Tabl" sheetId="35" state="visible" r:id="rId35"/>
    <sheet xmlns:r="http://schemas.openxmlformats.org/officeDocument/2006/relationships" name="Investments (Tables)" sheetId="36" state="visible" r:id="rId36"/>
    <sheet xmlns:r="http://schemas.openxmlformats.org/officeDocument/2006/relationships" name="Trade Accounts Receivable, Net " sheetId="37" state="visible" r:id="rId37"/>
    <sheet xmlns:r="http://schemas.openxmlformats.org/officeDocument/2006/relationships" name="Equity accounted investees (Tab"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Balances and transactions wit_2" sheetId="42" state="visible" r:id="rId42"/>
    <sheet xmlns:r="http://schemas.openxmlformats.org/officeDocument/2006/relationships" name="Bank Loans and Notes Payable (T" sheetId="43" state="visible" r:id="rId43"/>
    <sheet xmlns:r="http://schemas.openxmlformats.org/officeDocument/2006/relationships" name="Financial Instruments (Tables)" sheetId="44" state="visible" r:id="rId44"/>
    <sheet xmlns:r="http://schemas.openxmlformats.org/officeDocument/2006/relationships" name="Non-Controlling Interest in C_2" sheetId="45" state="visible" r:id="rId45"/>
    <sheet xmlns:r="http://schemas.openxmlformats.org/officeDocument/2006/relationships" name="Dividends (Tables)"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Other Liabilities, Provisions_2" sheetId="49" state="visible" r:id="rId49"/>
    <sheet xmlns:r="http://schemas.openxmlformats.org/officeDocument/2006/relationships" name="Information by Segment (Tables)" sheetId="50" state="visible" r:id="rId50"/>
    <sheet xmlns:r="http://schemas.openxmlformats.org/officeDocument/2006/relationships" name="Revenues (Tables)" sheetId="51" state="visible" r:id="rId51"/>
    <sheet xmlns:r="http://schemas.openxmlformats.org/officeDocument/2006/relationships" name="Company Business - Summary of S" sheetId="52" state="visible" r:id="rId52"/>
    <sheet xmlns:r="http://schemas.openxmlformats.org/officeDocument/2006/relationships" name="Company Business - Summary of_2" sheetId="53" state="visible" r:id="rId53"/>
    <sheet xmlns:r="http://schemas.openxmlformats.org/officeDocument/2006/relationships" name="Basis of Preparation - Addition" sheetId="54" state="visible" r:id="rId54"/>
    <sheet xmlns:r="http://schemas.openxmlformats.org/officeDocument/2006/relationships" name="Basis of Preparation - Summary " sheetId="55" state="visible" r:id="rId55"/>
    <sheet xmlns:r="http://schemas.openxmlformats.org/officeDocument/2006/relationships" name="Significant Accounting Polici_3"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Mergers, Acquisitions and Dis_2" sheetId="59" state="visible" r:id="rId59"/>
    <sheet xmlns:r="http://schemas.openxmlformats.org/officeDocument/2006/relationships" name="Cash and Cash Equivalents - Sch" sheetId="60" state="visible" r:id="rId60"/>
    <sheet xmlns:r="http://schemas.openxmlformats.org/officeDocument/2006/relationships" name="Investments - Schedule of Inves" sheetId="61" state="visible" r:id="rId61"/>
    <sheet xmlns:r="http://schemas.openxmlformats.org/officeDocument/2006/relationships" name="Trade Accounts Receivable, Ne_2" sheetId="62" state="visible" r:id="rId62"/>
    <sheet xmlns:r="http://schemas.openxmlformats.org/officeDocument/2006/relationships" name="Inventories - Additional Inform" sheetId="63" state="visible" r:id="rId63"/>
    <sheet xmlns:r="http://schemas.openxmlformats.org/officeDocument/2006/relationships" name="Other Current Assets and Othe_2" sheetId="64" state="visible" r:id="rId64"/>
    <sheet xmlns:r="http://schemas.openxmlformats.org/officeDocument/2006/relationships" name="Equity Accounted Investees - Su" sheetId="65" state="visible" r:id="rId65"/>
    <sheet xmlns:r="http://schemas.openxmlformats.org/officeDocument/2006/relationships" name="Equity Accounted Investees - _2" sheetId="66" state="visible" r:id="rId66"/>
    <sheet xmlns:r="http://schemas.openxmlformats.org/officeDocument/2006/relationships" name="Equity Accounted Investees - Ad" sheetId="67" state="visible" r:id="rId67"/>
    <sheet xmlns:r="http://schemas.openxmlformats.org/officeDocument/2006/relationships" name="Equity Accounted Investees - _3" sheetId="68" state="visible" r:id="rId68"/>
    <sheet xmlns:r="http://schemas.openxmlformats.org/officeDocument/2006/relationships" name="Equity Accounted Investees - _4" sheetId="69" state="visible" r:id="rId69"/>
    <sheet xmlns:r="http://schemas.openxmlformats.org/officeDocument/2006/relationships" name="Property, Plant and Equipment_3" sheetId="70" state="visible" r:id="rId70"/>
    <sheet xmlns:r="http://schemas.openxmlformats.org/officeDocument/2006/relationships" name="Leases - Schedule of right-of-u" sheetId="71" state="visible" r:id="rId71"/>
    <sheet xmlns:r="http://schemas.openxmlformats.org/officeDocument/2006/relationships" name="Leases - Schedule of lease liab" sheetId="72" state="visible" r:id="rId72"/>
    <sheet xmlns:r="http://schemas.openxmlformats.org/officeDocument/2006/relationships" name="Leases - Additional information" sheetId="73" state="visible" r:id="rId73"/>
    <sheet xmlns:r="http://schemas.openxmlformats.org/officeDocument/2006/relationships" name="Intangible Assets - Schedule of" sheetId="74" state="visible" r:id="rId74"/>
    <sheet xmlns:r="http://schemas.openxmlformats.org/officeDocument/2006/relationships" name="Intangible Assets - Schedule _2" sheetId="75" state="visible" r:id="rId75"/>
    <sheet xmlns:r="http://schemas.openxmlformats.org/officeDocument/2006/relationships" name="Balances and transactions wit_3" sheetId="76" state="visible" r:id="rId76"/>
    <sheet xmlns:r="http://schemas.openxmlformats.org/officeDocument/2006/relationships" name="Commitments with related partie" sheetId="77" state="visible" r:id="rId77"/>
    <sheet xmlns:r="http://schemas.openxmlformats.org/officeDocument/2006/relationships" name="Bank Loans and Notes Payable - " sheetId="78" state="visible" r:id="rId78"/>
    <sheet xmlns:r="http://schemas.openxmlformats.org/officeDocument/2006/relationships" name="Bank Loans and Notes Payable _2" sheetId="79" state="visible" r:id="rId79"/>
    <sheet xmlns:r="http://schemas.openxmlformats.org/officeDocument/2006/relationships" name="Financial Instruments - Summary" sheetId="80" state="visible" r:id="rId80"/>
    <sheet xmlns:r="http://schemas.openxmlformats.org/officeDocument/2006/relationships" name="Financial Instruments - Fair Va" sheetId="81" state="visible" r:id="rId81"/>
    <sheet xmlns:r="http://schemas.openxmlformats.org/officeDocument/2006/relationships" name="Financial Instruments - Disclos" sheetId="82" state="visible" r:id="rId82"/>
    <sheet xmlns:r="http://schemas.openxmlformats.org/officeDocument/2006/relationships" name="Financial Instruments - Discl_2" sheetId="83" state="visible" r:id="rId83"/>
    <sheet xmlns:r="http://schemas.openxmlformats.org/officeDocument/2006/relationships" name="Financial Instruments - Additio" sheetId="84" state="visible" r:id="rId84"/>
    <sheet xmlns:r="http://schemas.openxmlformats.org/officeDocument/2006/relationships" name="Financial Instruments - Summa_2" sheetId="85" state="visible" r:id="rId85"/>
    <sheet xmlns:r="http://schemas.openxmlformats.org/officeDocument/2006/relationships" name="Financial Instruments - Discl_3" sheetId="86" state="visible" r:id="rId86"/>
    <sheet xmlns:r="http://schemas.openxmlformats.org/officeDocument/2006/relationships" name="Financial Instruments - Discl_4" sheetId="87" state="visible" r:id="rId87"/>
    <sheet xmlns:r="http://schemas.openxmlformats.org/officeDocument/2006/relationships" name="Non-Controlling Interest in C_3" sheetId="88" state="visible" r:id="rId88"/>
    <sheet xmlns:r="http://schemas.openxmlformats.org/officeDocument/2006/relationships" name="Dividends - Additional Informat" sheetId="89" state="visible" r:id="rId89"/>
    <sheet xmlns:r="http://schemas.openxmlformats.org/officeDocument/2006/relationships" name="Dividends - Summary of Dividend" sheetId="90" state="visible" r:id="rId90"/>
    <sheet xmlns:r="http://schemas.openxmlformats.org/officeDocument/2006/relationships" name="Earnings per Share - Summary of" sheetId="91" state="visible" r:id="rId91"/>
    <sheet xmlns:r="http://schemas.openxmlformats.org/officeDocument/2006/relationships" name="Income Taxes - Additional Infor" sheetId="92" state="visible" r:id="rId92"/>
    <sheet xmlns:r="http://schemas.openxmlformats.org/officeDocument/2006/relationships" name="Income Taxes - Summary of Major" sheetId="93" state="visible" r:id="rId93"/>
    <sheet xmlns:r="http://schemas.openxmlformats.org/officeDocument/2006/relationships" name="Other Liabilities, Provisions_3" sheetId="94" state="visible" r:id="rId94"/>
    <sheet xmlns:r="http://schemas.openxmlformats.org/officeDocument/2006/relationships" name="Other Liabilities, Provisions_4" sheetId="95" state="visible" r:id="rId95"/>
    <sheet xmlns:r="http://schemas.openxmlformats.org/officeDocument/2006/relationships" name="Information by Segment - Summar" sheetId="96" state="visible" r:id="rId96"/>
    <sheet xmlns:r="http://schemas.openxmlformats.org/officeDocument/2006/relationships" name="Information by Segment - Summ_2" sheetId="97" state="visible" r:id="rId97"/>
    <sheet xmlns:r="http://schemas.openxmlformats.org/officeDocument/2006/relationships" name="Information by Segment - Summ_3" sheetId="98" state="visible" r:id="rId98"/>
    <sheet xmlns:r="http://schemas.openxmlformats.org/officeDocument/2006/relationships" name="Revenue - Summary of Disaggrega" sheetId="99" state="visible" r:id="rId99"/>
    <sheet xmlns:r="http://schemas.openxmlformats.org/officeDocument/2006/relationships" name="Revenue - Summary of Disaggre_2" sheetId="100" state="visible" r:id="rId100"/>
    <sheet xmlns:r="http://schemas.openxmlformats.org/officeDocument/2006/relationships" name="Revenue - Additional Informatio"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1138">
  <si>
    <t>Document and Entity Information</t>
  </si>
  <si>
    <t>6 Months Ended</t>
  </si>
  <si>
    <t>Jun. 30, 2019</t>
  </si>
  <si>
    <t>Document and entity information [abstract]</t>
  </si>
  <si>
    <t>Document Type</t>
  </si>
  <si>
    <t>6-K/A</t>
  </si>
  <si>
    <t>Amendment Flag</t>
  </si>
  <si>
    <t>false</t>
  </si>
  <si>
    <t>Document Period End Date</t>
  </si>
  <si>
    <t>Jun. 30,
		2019</t>
  </si>
  <si>
    <t>Document Fiscal Year Focus</t>
  </si>
  <si>
    <t>2019</t>
  </si>
  <si>
    <t>Document Fiscal Period Focus</t>
  </si>
  <si>
    <t>Q2</t>
  </si>
  <si>
    <t>Entity Registrant Name</t>
  </si>
  <si>
    <t>MEXICAN ECONOMIC DEVELOPMENT INC</t>
  </si>
  <si>
    <t>Entity Central Index Key</t>
  </si>
  <si>
    <t>0001061736</t>
  </si>
  <si>
    <t>Current Fiscal Year End Date</t>
  </si>
  <si>
    <t>--12-31</t>
  </si>
  <si>
    <t>Consolidated Statements of Financial Position $ in Millions, $ in Millions</t>
  </si>
  <si>
    <t>Jun. 30, 2019MXN ($)</t>
  </si>
  <si>
    <t>Jun. 30, 2019USD ($)</t>
  </si>
  <si>
    <t>[3]</t>
  </si>
  <si>
    <t>Dec. 31, 2018MXN ($)</t>
  </si>
  <si>
    <t>ASSETS</t>
  </si>
  <si>
    <t>Cash and cash equivalents</t>
  </si>
  <si>
    <t>[2]</t>
  </si>
  <si>
    <t>[1]</t>
  </si>
  <si>
    <t>Investments</t>
  </si>
  <si>
    <t>Trade accounts receivables, net</t>
  </si>
  <si>
    <t>Inventories</t>
  </si>
  <si>
    <t>Recoverable taxes</t>
  </si>
  <si>
    <t>Other current financial assets</t>
  </si>
  <si>
    <t>Other current assets</t>
  </si>
  <si>
    <t>Total current assets</t>
  </si>
  <si>
    <t>NON CURRENT ASSETS</t>
  </si>
  <si>
    <t>Equity accounted investees</t>
  </si>
  <si>
    <t>Property, plant and equipment, net</t>
  </si>
  <si>
    <t>Right-of-use assets, net</t>
  </si>
  <si>
    <t>Intangible assets, net</t>
  </si>
  <si>
    <t>Deferred tax assets</t>
  </si>
  <si>
    <t>Other non-current financial assets</t>
  </si>
  <si>
    <t>Other non-current assets</t>
  </si>
  <si>
    <t>Total non-current assets</t>
  </si>
  <si>
    <t>TOTAL ASSETS</t>
  </si>
  <si>
    <t>LIABILITIES AND EQUITY CURRENT LIABILITIES</t>
  </si>
  <si>
    <t>Bank loans and notes payable</t>
  </si>
  <si>
    <t>Current portion of debt</t>
  </si>
  <si>
    <t>Current portion of lease liabilities</t>
  </si>
  <si>
    <t>Interest payable</t>
  </si>
  <si>
    <t>Trade payable</t>
  </si>
  <si>
    <t>Accounts payable</t>
  </si>
  <si>
    <t>Taxes payable</t>
  </si>
  <si>
    <t>Other current financial liabilities</t>
  </si>
  <si>
    <t>Total current liabilities</t>
  </si>
  <si>
    <t>NON-CURRENT LIABILITIES</t>
  </si>
  <si>
    <t>Long-term lease liabilities</t>
  </si>
  <si>
    <t>Post-employment benefits</t>
  </si>
  <si>
    <t>Deferred tax liabilities</t>
  </si>
  <si>
    <t>Other non-current financial liabilities</t>
  </si>
  <si>
    <t>Provisions and other non-current liabilities</t>
  </si>
  <si>
    <t>Total non-current liabilities</t>
  </si>
  <si>
    <t>TOTAL LIABILITIES</t>
  </si>
  <si>
    <t>EQUITY</t>
  </si>
  <si>
    <t>Capital stock</t>
  </si>
  <si>
    <t>Additional paid-in capital</t>
  </si>
  <si>
    <t>Retained earnings</t>
  </si>
  <si>
    <t>Other comprehensive income</t>
  </si>
  <si>
    <t>Total controlling interest</t>
  </si>
  <si>
    <t>Non-controlling interest</t>
  </si>
  <si>
    <t>TOTAL EQUITY</t>
  </si>
  <si>
    <t>TOTAL LIABILITIES AND EQUITY</t>
  </si>
  <si>
    <t>The Company initially adopted IFRS 16 at January 1st, 2019 using the modified retrospective method under which the comparative information is not restated. - See Note 2.4.1</t>
  </si>
  <si>
    <t>The Company initially adopted IFRS 16 at January 1st, 2019 using the modified retrospectively effect method under which the comparative information is not restated. - See Note 2.4.1</t>
  </si>
  <si>
    <t>Convenience translation to U.S. dollars ($) - See Note 2.2.3</t>
  </si>
  <si>
    <t>Consolidated Income Statements $ in Millions, $ in Millions</t>
  </si>
  <si>
    <t>Jun. 30, 2019MXN ($)$ / shares</t>
  </si>
  <si>
    <t>Jun. 30, 2019USD ($)$ / shares</t>
  </si>
  <si>
    <t>[1],[2]</t>
  </si>
  <si>
    <t>Jun. 30, 2018MXN ($)$ / shares</t>
  </si>
  <si>
    <t>Statement [LineItems]</t>
  </si>
  <si>
    <t>Net sales</t>
  </si>
  <si>
    <t>[3],[4]</t>
  </si>
  <si>
    <t>Other operating revenues</t>
  </si>
  <si>
    <t>Total revenues</t>
  </si>
  <si>
    <t>Cost of goods sold</t>
  </si>
  <si>
    <t>Gross profit</t>
  </si>
  <si>
    <t>Administrative expenses</t>
  </si>
  <si>
    <t>Selling expenses</t>
  </si>
  <si>
    <t>Other income</t>
  </si>
  <si>
    <t>Other expenses</t>
  </si>
  <si>
    <t>Interest expense</t>
  </si>
  <si>
    <t>Interest income</t>
  </si>
  <si>
    <t>Foreign exchange loss (gain), net</t>
  </si>
  <si>
    <t>Monetary position gain, net | $</t>
  </si>
  <si>
    <t>Market value loss on financial instruments</t>
  </si>
  <si>
    <t>Income before income taxes from continuing operations and share of profit in equity accounted investees</t>
  </si>
  <si>
    <t>Income taxes</t>
  </si>
  <si>
    <t>Share in the profit of equity accounted investees, net of tax</t>
  </si>
  <si>
    <t>Net income from continuing operations</t>
  </si>
  <si>
    <t>Net income from discontinued operations | $</t>
  </si>
  <si>
    <t>CONSOLIDATED NET INCOME</t>
  </si>
  <si>
    <t>[3],[4],[5]</t>
  </si>
  <si>
    <t>Controlling interest from continuing operations</t>
  </si>
  <si>
    <t>Controlling interest from discontinued operations | $</t>
  </si>
  <si>
    <t>Non-controlling interest from continuing operations</t>
  </si>
  <si>
    <t>Non-controlling interest from discontinued operations | $</t>
  </si>
  <si>
    <t>Series B shares [member]</t>
  </si>
  <si>
    <t>Basic earnings per share from continuing operations</t>
  </si>
  <si>
    <t>Basic earnings per share from continuing operations | (per share)</t>
  </si>
  <si>
    <t>Basic earnings per share from discontinued operations</t>
  </si>
  <si>
    <t>Basic earnings per share from discontinued operations | $ / shares</t>
  </si>
  <si>
    <t>Diluted earnings per share from continuing operations</t>
  </si>
  <si>
    <t>Diluted earnings per share from continuing operations | (per share)</t>
  </si>
  <si>
    <t>Diluted earnings per share from discontinued operations</t>
  </si>
  <si>
    <t>Diluted earnings per share from discontinued operations | $ / shares</t>
  </si>
  <si>
    <t>Series D shares [member]</t>
  </si>
  <si>
    <t>Revised to reflect the discontinued Philippines operations of Coca-Cola FEMSA - See Note 4.2.1</t>
  </si>
  <si>
    <t>[4]</t>
  </si>
  <si>
    <t>The information herein was not restated with the adjustment, which was not material, to reflect the financial information of its subsidiary in Argentina that operates in a hyperinflationary economic environment.</t>
  </si>
  <si>
    <t>[5]</t>
  </si>
  <si>
    <t>Revised to reflect the discontinued operations of Coca-Cola FEMSA Philippines- See Note 4.2.1</t>
  </si>
  <si>
    <t>Consolidated Statements of Comprehensive Income $ in Millions, $ in Millions</t>
  </si>
  <si>
    <t>Jun. 30, 2018MXN ($)</t>
  </si>
  <si>
    <t>Statement of comprehensive income [abstract]</t>
  </si>
  <si>
    <t>Consolidated net income</t>
  </si>
  <si>
    <t>Items that will be reclassified to consolidated net income, net of tax:</t>
  </si>
  <si>
    <t>Valuation of the effective portion of derivative financial instruments</t>
  </si>
  <si>
    <t>[4],[5]</t>
  </si>
  <si>
    <t>Income (loss) on hedge of a net investment in foreign operations</t>
  </si>
  <si>
    <t>Exchange differences on the translation of foreign operations and equity accounted investees</t>
  </si>
  <si>
    <t>Share of other comprehensive loss of equity accounted investees</t>
  </si>
  <si>
    <t>Total items that will be reclassified</t>
  </si>
  <si>
    <t>Items that will not to be reclassified to consolidated net income in subsequent periods, net of tax:</t>
  </si>
  <si>
    <t>Remeasurements of the net defined benefit share of other comprehensive in equity accounted investees</t>
  </si>
  <si>
    <t>Remeasurements of the net defined benefit liability</t>
  </si>
  <si>
    <t>Total items that will not be reclassified</t>
  </si>
  <si>
    <t>Other items of comprehensive loss, net of tax</t>
  </si>
  <si>
    <t>Consolidated comprehensive income, net of tax</t>
  </si>
  <si>
    <t>Controlling interest comprehensive income</t>
  </si>
  <si>
    <t>Non-controlling interest comprehensive income (loss)</t>
  </si>
  <si>
    <t>Controlling comprehensive income from continuing operations, net of tax</t>
  </si>
  <si>
    <t>Controlling comprehensive income from discontinued operations, net of tax</t>
  </si>
  <si>
    <t>Non-controlling comprehensive income (loss) from continuing operations, net of tax</t>
  </si>
  <si>
    <t>Non-controlling comprehensive income from discontinued operations, net of tax</t>
  </si>
  <si>
    <t>Consolidated Statements of Changes in Equity $ in Millions, $ in Millions</t>
  </si>
  <si>
    <t>MXN ($)</t>
  </si>
  <si>
    <t>USD ($)</t>
  </si>
  <si>
    <t>Capital stock [member]MXN ($)</t>
  </si>
  <si>
    <t>Additional paid-in capital [member]MXN ($)</t>
  </si>
  <si>
    <t>Retained earnings [member]MXN ($)</t>
  </si>
  <si>
    <t>Fair value in equity financial instrument [member]MXN ($)</t>
  </si>
  <si>
    <t>Valuation of the effective portion of derivative financial instrument [member]MXN ($)</t>
  </si>
  <si>
    <t>Exchange differences on the translation of foreign operations and equity accounted investees [member]MXN ($)</t>
  </si>
  <si>
    <t>Remeasurements of the net defined benefit liability [member]MXN ($)</t>
  </si>
  <si>
    <t>Total controlling interest [member]MXN ($)</t>
  </si>
  <si>
    <t>Non-controlling interest [member]MXN ($)</t>
  </si>
  <si>
    <t>Beginning Balance (Accounting standard adoption effects [member]) at Dec. 31, 2017</t>
  </si>
  <si>
    <t>Beginning Balance (IAS 29 [member]) at Dec. 31, 2017</t>
  </si>
  <si>
    <t>Beginning Balance (Adjusted balance [member]) at Dec. 31, 2017</t>
  </si>
  <si>
    <t>Beginning Balance at Dec. 31, 2017</t>
  </si>
  <si>
    <t>[1],[2],[3]</t>
  </si>
  <si>
    <t>Other comprehensive income (loss) gain, net</t>
  </si>
  <si>
    <t>[2],[3]</t>
  </si>
  <si>
    <t>Total other comprehensive income (loss)</t>
  </si>
  <si>
    <t>Dividends declared and paid</t>
  </si>
  <si>
    <t>Share-based compensation plans</t>
  </si>
  <si>
    <t>Contribution from non-controlling interest</t>
  </si>
  <si>
    <t>Other movements in equity accounted investees, net</t>
  </si>
  <si>
    <t>Ending Balance at Jun. 30, 2018</t>
  </si>
  <si>
    <t>Beginning Balance at Dec. 31, 2018</t>
  </si>
  <si>
    <t>Ending Balance at Jun. 30, 2019</t>
  </si>
  <si>
    <t>[6]</t>
  </si>
  <si>
    <t>Consolidated Statements of Cash Flows $ in Millions, $ in Millions</t>
  </si>
  <si>
    <t>OPERATING ACTIVITIES</t>
  </si>
  <si>
    <t>Income before income taxes from discontinued operations</t>
  </si>
  <si>
    <t>Income before income taxes from continuing operations</t>
  </si>
  <si>
    <t>Non-cash items adjustments:</t>
  </si>
  <si>
    <t>Operating expenses</t>
  </si>
  <si>
    <t>Depreciation</t>
  </si>
  <si>
    <t>Amortization</t>
  </si>
  <si>
    <t>Loss (gain) on sale of long-lived assets</t>
  </si>
  <si>
    <t>Disposal of long-lived assets</t>
  </si>
  <si>
    <t>Share of the profit of equity accounted investees, net of taxes</t>
  </si>
  <si>
    <t>Monetary position gain, net</t>
  </si>
  <si>
    <t>Net cash flow from operating activities before changes in operating accounts</t>
  </si>
  <si>
    <t>Trade accounts receivable and other current assets</t>
  </si>
  <si>
    <t>Derivative financial instruments</t>
  </si>
  <si>
    <t>Trade accounts payable and other accounts</t>
  </si>
  <si>
    <t>Other non-currentliabilities</t>
  </si>
  <si>
    <t>Employee benefits paid</t>
  </si>
  <si>
    <t>Net cash generated from operations</t>
  </si>
  <si>
    <t>Income taxes paid</t>
  </si>
  <si>
    <t>Net cash generated by operating activities from discontinued operations</t>
  </si>
  <si>
    <t>Net cash generated by operating activities from continuing operations</t>
  </si>
  <si>
    <t>INVESTING ACTIVITIES</t>
  </si>
  <si>
    <t>Acquisitions by Coca-Cola FEMSA, net of cash acquired</t>
  </si>
  <si>
    <t>Other acquisitions, net of cash acquired</t>
  </si>
  <si>
    <t>Other investments in equity accounted investees</t>
  </si>
  <si>
    <t>Other acquisitions in FEMCO - Health Division, net of cash acquired</t>
  </si>
  <si>
    <t>Sale (purchase) of investments</t>
  </si>
  <si>
    <t>Interest received</t>
  </si>
  <si>
    <t>Dividends received from equity accounted investees</t>
  </si>
  <si>
    <t>Property, plant and equipment acquisitions</t>
  </si>
  <si>
    <t>Proceeds from disposal of property, plant and equipment</t>
  </si>
  <si>
    <t>Acquisition of intangible assets</t>
  </si>
  <si>
    <t>Investment in other assets</t>
  </si>
  <si>
    <t>Collections of other assets</t>
  </si>
  <si>
    <t>Investment in other financial assets</t>
  </si>
  <si>
    <t>Net cash used in investing activities from discontinued operations</t>
  </si>
  <si>
    <t>Net cash used in investing activities from continuing operations</t>
  </si>
  <si>
    <t>FINANCING ACTIVITIES</t>
  </si>
  <si>
    <t>Proceeds from borrowings</t>
  </si>
  <si>
    <t>Payments of bank loans</t>
  </si>
  <si>
    <t>Interest paid</t>
  </si>
  <si>
    <t>Dividends paid</t>
  </si>
  <si>
    <t>Contributions from non-controlling interest</t>
  </si>
  <si>
    <t>Interest paid on leases</t>
  </si>
  <si>
    <t>Payments of leases</t>
  </si>
  <si>
    <t>Other financing activities</t>
  </si>
  <si>
    <t>Net cash used in financing activites from discontinued operations</t>
  </si>
  <si>
    <t>Net cash used in financing activities from continuing operations</t>
  </si>
  <si>
    <t>Increase (decrease) in cash and cash equivalents from continuing operations</t>
  </si>
  <si>
    <t>Increase in cash and cash equivalents from discontinued operations</t>
  </si>
  <si>
    <t>Cash and cash equivalents at the beginning of the period</t>
  </si>
  <si>
    <t>Effects of exchange rate changes and inflation effects on cash and cash equivalents held in foreign currencies</t>
  </si>
  <si>
    <t>Cash and cash equivalents at the end of the period</t>
  </si>
  <si>
    <t>[3],[5]</t>
  </si>
  <si>
    <t>Revised to reflect the discontinued Philippines operations of Coca-Cola FEMSA - See Note 4.2.1.</t>
  </si>
  <si>
    <t>The information herein was not restated with the adjustments, which was not material, to reflect the financial information of its subsidiaries in Argentina that operate in a hyperinflationary economic environment.</t>
  </si>
  <si>
    <t>Company business</t>
  </si>
  <si>
    <t>Text block [abstract]</t>
  </si>
  <si>
    <t>Note 1. Company business
Fomento Económico Mexicano, S.A.B. de C.V. and subsidiaries
(“FEMSA” or the Company), incorporated in 1936, is a
public company established as a sociedad anónima
bursátil de capital variable sub-holding
The following is a description of the Company’s businesses,
along with its interest ownership in each reportable segment for
the six-month
%
Ownership
Business
2019
2018
Activities
Coca-Cola FEMSA,
47.2% (1)
(56.0% of the
47.2% (1)
(63.0% of the Production, distribution and marketing of
certain
FEMCO – Proximity Division (3) 100% 100% Small-box
FEMCO – Fuel Division 100% 100% Retail service stations for fuels, motor oils,
lubricants and car care products under the trade name “OXXO
GAS” with operations in Mexico.
FEMCO – Health Division Various (2) Various (2) Drugstores operations in Chile and Colombia,
mainly under the trademark “Cruz Verde”, in Ecuador
under the trademark “Fybecca” y “SanaSana”,
and Mexico under various brands such as YZA, La Moderna and
Farmacon.
Heineken investment 14.8% 14.8% Heineken N.V. and Heineken Holding N.V. shares,
which represents an aggregate of 14.8% economic interest in both
entities (Heineken Group).
Other businesses 100% 100% Companies engaged in the production and
distribution of coolers, commercial refrigeration equipment,
plastic cases, food processing, preservation and weighing
equipment; logistic transportation and maintenance services to
FEMSA’s subsidiaries and to third parties.
(1)
The Company controls Coca-Cola FEMSA’s relevant
activities.
(2)
The former shareholders of Farmacias YZA hold a 18.6%
stake in Cadena Comercial de Farmacias, S.A.P.I. de C.V., a
subsidiary of FEMSA that holds all pharmacy business in Mexico
(which we refer to as “CCF”). In addition, FEMCO
– Health Division through one of its subsidiaries, Cadena
Comercial de Farmacias Sudamérica, S.P.A., holds a 60% stake
in Grupo Socofar.
(3)
In 2018, the Company made a change in its reporting
segment previously named FEMCO – Retail Division in which the
activities not directly related with FEMCO – Retail Division
where eliminated from the Proximity stores, including restaurant
and discount retail units, before including in this operating
segment. The reclassified operations from this segments is now
included in “Others”.</t>
  </si>
  <si>
    <t>Basis of Preparation</t>
  </si>
  <si>
    <t>Note 2. Basis of Preparation
2.1 Statement of compliance
These condensed consolidated interim financial statements were
prepared in accordance with International Accounting Standards
— IAS 34 Interim Financial Reporting
The accompanying condensed consolidated balance sheets as of
June 30, 2019, as well as the condensed consolidated
statements of operations, comprehensive loss, cash flows and
changes in equity for the six-month
This is the first set of the Company’s financial statements
in which IFRS 16 has been applied. Changes to significant
accounting policies are describe in Note 4.
These interim condensed consolidated financial statements and notes
were approved by the Company’s Board of Directors on July 24,
2019; and were issued for incorporation on Form 6-K on September
26, 2019 and subsequent events have been considered through that
date (see Note 25).
2.2 Basis of measurement and presentation
The consolidated financial statements have been prepared on
historical cost basis, except for the following:
•
Derivative financial instruments.
•
Long-term notes payable on which fair value hedge
accounting is applied.
•
Trust assets of post-employment and other long-term
employee benefit plans.
The carrying values of assets and liabilities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restated in
terms of the measuring unit at the end of the reporting period.
2.2.1 Presentation of consolidated income statement
The Company’s consolidated income statement classifies its
related costs and expenses by function accordingly within the
industry practices in which the Company operat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June 30, 2019 the consolidated income
statement, the consolidated statement of comprehensive income and
consolidated statement of cash flows for the six-month
As explained in Note 2.1 above, as of September 26, 2019 (the
issuance date of these consolidated financial statements) the
exchange rate was Ps. 19.4587 per U.S. dollar, a devaluation of 1%
since June 30, 2019.
2.3 Critical accounting judgments and estimates
For the application of the Company’s accounting policies, as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or subsequent periods of the revision if this affects both.
In the process of applying the Company’s accounting policies,
management has made the following judgements most significant
effects are included on consolidated financial statements.
Critical accounting judgments and estimates applied to these
condensed consolidated interim financial statement as of
June 30, 2019 are the same as those mentioned in our last
audited annual consolidated financial statements as of and for the
year ended December 31, 2018, except for leases.
Leases
In preparing these consolidated financial statements, management
has made judgements, estimates and assumptions that affect the
application of the Company´s accounting policies and the
reported amounts of assets, liabilities, income and expenses.
Actual results may differ from these estimates. Estimates and
underlying assumptions are reviewed on an ongoing basis.
Information on assumptions and estimates that have a significant
risk of resulting in an adjustment to the carrying value of
right-of-use
•
If the Company is reasonably certain to exercise an
option to extend a lease agreement or not to exercise an option to
terminate a lease agreement before its termination date,
considering all the facts and circumstances that create an economic
incentive for the Company to exercise, or not, such options, taking
into account whether the lease option is enforceable, when the
Company has the unilateral right to apply the option in
question.
•
Determination of the non-cancellable
2.4 Application of recently issued accounting standards
The Company has applied the following amendments to IFRS during
2019:
2.4.1 IFRS 16 Leases
IFRS 16 supersedes International Accounting Standard (IAS) 17,
Leases Determining whether an Arrangement contains
a Lease Operating Leases-Incentives Evaluating the
Substance of Transactions Involving the Legal Form of a Lease on-balance right-of-use
Lessor accounting under IFRS 16 is substantially unchanged from IAS
17. Lessors will continue to classify leases as either operating or
finance leases using similar principles as in IAS 17. Therefore,
IFRS 16 did not have an impact for leases where the Group is the
lessor.
The Company applied the modified retrospective approach, under
which, the cumulative effect of initial application is recognized
in retained earnings as from January 1st, 2019. The main changes on
leases accounting policy is disclosed below.
•
Definition of a lease
Previously, the Company had determined at each contract inception
whether an arrangement is or contains a lease under “IAS 17
– Leases” and “IFRIC 4 – Determining
whether an arrangement contains a lease”. Under IFRS 16, the
Company assesses whether a contract is or contains a lease based on
the definition of a lease, as explained in Note 3.
The Company elected to apply the transition practical expedient
known as “Grandfather” which allows at the date of
initial application to consider as a lease only those contracts
previously identified as such in accordance with IAS 17 and IFRIC
4. Therefore, the definition of a lease under IFRS 16 applies only
to those contracts entered into or modified on or after January
1st, 2019. The Company excludes all lease contracts with: (1) a
remaining maturity of twelve months or less and, (ii) those leases
with an underlying low value assets in absolute terms, considering
at maximum amount that equals to $5,000 or its equivalent in other
currencies.
•
Accounting as a lessee
As a lessee, the Company previously classified twelve month leases
as either operating or finance leases based on its assessment of
whether substantially all the rights and risk incidental to
ownership of an asset are transferred from the lessor to the
lessee. Under IFRS 16, the Company recognizes a right-of-use
At transition date, the Company recognized a lease liability
measured at the present value of the remaining lease payments
during the non-cancellable Right-of-use
The following practical expedients permitted by IFRS 16 were
applied to lease contracts previously accounted for as operating
leases under IAS 17 at the transition date only:
•
A single discount rate to a portfolio of leases with
similar characteristics.
•
Not to recognize right-of-use low-value
•
Exclude initial direct costs from measuring the
right-of-use
•
Use hindsight information when determining the lease
term if the contract contains options to extend or terminate the
lease.
The main effects in the relevant line items of FEMSA’s
statement of financial position are disclose in the Note 12 to
these Interim Condensed Consolidated Financial Statements.
Measuring lease liabilities for leases that were classified as
operating leases, the following is a reconciliation of the
discounted amounts of the operating lease commitments as of
December 31, 2018 to the lease liability recognized upon
adoption of IFRS 16:
As of
Operating lease commitments as of December 31, 2018 Ps. 50,546
Less: Commitments relating to short-term leases and low-value 699
Add: Commitments relating to leases previously classified as
finance leases 373
Lease liabilities at the beginning of the period Ps. 50,220
2.4.2 IFRIC 23 Uncertainty over income tax treatments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a)
Whether an entity considers uncertain tax treatments
separately,
b)
The assumptions an entity makes about the examination
of tax treatments by taxation authorities,
c)
How an entity determines taxable profit (tax loss),
tax bases, unused tax losses, unused tax credits and tax rates,
and:
d)
How an entity considers changes in facts and
circumstances.
An entity must determine whether to consider each uncertain tax
treatment separately or together with one or more other uncertain
tax treatments. The approach that better predicts the resolution of
the uncertainty should be followed. The interpretation is effective
for annual reporting periods beginning on or after January 1st,
2019 and has been adopted in the preparing these Interim Condensed
Consolidated Financial Statements.
The Company has performed a qualitative and quantitative evaluation
of the potential impacts that will occur in the consolidated
financial statements derived from IFRIC 23 adoption. Such
evaluation includes the following the activities described
below:
i)
Review of the Company’s policies through which
tax treatments are revised and accounted, this includes evidence
from business units delivered to external auditors.
ii)
Analysis of the tax memorandums prepared by the
external tax advisor which support Company’s tax treatment
over an uncertain tax position about a) how tax earnings (losses)
are calculated, b) tax basis or losses are applied, c) tax credits
not applied, and d) how tax rates in different jurisdictions are
considered.
iii)
Documentation of the tax correspondence received in
the Company’s business units by email and postal service in
order to analyze any recent resolution adopted from the tax
authority regarding tax positions,
iv)
Analysis of the tax position report of the Company on
a monthly basis.
The Company concluded that there were no significant impacts on the
consolidated financial statements derived from the adoption of the
IFRIC 23 Uncertainty over Income Tax Treatment. However, IFRIC 23
provides requirements that add to the requirements in IAS 12 Income
taxes by specifying how to reflect the effects of uncertainty in
accounting for income taxes, this will help the Company to strength
the corporate policy in this matter.</t>
  </si>
  <si>
    <t>Significant Accounting Policies</t>
  </si>
  <si>
    <t>Note 3. Significant Accounting Policies
The accounting policies that were applied to these consolidated
condensed interim financial statements as of June 30, 2019,
except for those newly issued financial reporting standards
effective January 1st, 2019, are the same as those applied by FEMSA
in its audited annual consolidated financial statements as at and
for the year ended December 31, 2018.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1)
Functional /
Average Exchange Rate as of June 30,
Exchange Rate as of December
Country or Zone Recording Currency 2019 2018 2019 2018
Guatemala Quetzal 2.49 2.56 2.49 2.54
Costa Rica Colon 0.03 0.03 0.03 0.03
Panama U.S. dollar 19.17 19.24 19.17 19.68
Colombia Colombian peso 0.01 0.01 0.01 0.01
Nicaragua Cordoba 0.59 0.62 0.58 0.61
Argentina Argentine peso 0.46 0.73 0.45 0.52
Brazil Reais 4.99 5.29 5.00 5.08
Chile Chilean peso 0.03 0.03 0.03 0.03
Euro Zone Euro (€) 21.66 22.71 21.86 22.54
Peru Nuevo Sol 5.77 5.85 5.83 5.83
Ecuador U.S. dollar 19.17 19.24 19.17 19.68
Philippines Philippine peso — 0.37 — 0.37
Uruguay Uruguayan peso 0.57 0.63 0.54 0.61
(1)
Exchange rates published by the Central Bank of each
country where the Company operates.
3.1 Recognition of the effects of inflation in countries with
hyperinflationary economic environments
The Company recognizes the effects of inflation on the financial
information of its subsidiaries that operates in hyperinflationary
economic environments (when cumulative inflation of the three
preceding years is approaching, or exceeds, 100% or more in
addition to other qualitative factors).
As of June 30, 2019 and December 31, 2018, the operations
of the Company are classified as follows:
Country Cumulative 2017-2019 Type of Economy Cumulative Type of Economy
Mexico 15.9 % Non-hyperinflationary 15.7 % Non-hyperinflationary
Guatemala 12.9 % Non-hyperinflationary 12.2 % Non-hyperinflationary
Costa Rica 6.1 % Non-hyperinflationary 5.7 % Non-hyperinflationary
Panama 1.4 % Non-hyperinflationary 2.1 % Non-hyperinflationary
Colombia 11.0 % Non-hyperinflationary 13.4 % Non-hyperinflationary
Nicaragua 15.0 % Non-hyperinflationary 13.1 % Non-hyperinflationary
Argentina 145.0 % Hyperinflationary 158.4 % Non-hyperinflationary
Brazil 10.8 % Non-hyperinflationary 25.0 % Non-hyperinflationary
Philippines — Non-hyperinflationary 11.9 % Non-hyperinflationary
Euro Zone 4.5 % Non-hyperinflationary 2.7 % Non-hyperinflationary
Chile 7.9 % Non-hyperinflationary 9.7 % Non-hyperinflationary
Country Cumulative 2017-2019 Type of Economy Cumulative Type of Economy
Peru 6.8 % Non-hyperinflationary 9.3 % Non-hyperinflationary
Ecuador 0.6 % Non-hyperinflationary 30.3 % Non-hyperinflationary
Uruguay 21.9 % Non-hyperinflationary 25.3 % Non-hyperinflationary</t>
  </si>
  <si>
    <t>Mergers, Acquisitions and Disposals</t>
  </si>
  <si>
    <t>Note 4. Mergers, Acquisitions and Disposals
4.1 Other mergers and acquisitions
The Company has consummated certain mergers and acquisitions during
the six-month six-month
For the six-month
The Company finalized the allocation of the purchase price to the
fair values of the identifiable assets acquired and and liabilities
assumed for acquisitions with no significant difference to figures
included in its audited annual consolidated financial statements as
at and for the year ended December 31, 2018, primarily related
to the following: (1) Acquisition of 100% of the Guatemalan
Company Alimentos y Bebidas del Atlántico, S.A.
(“ABASA”), included in the Company results since May,
2018; (2) Acquisition of 100% of Comercializadora y Distribuidora
Los Volcanes S.A. (“Los Volcanes”) included in the
Company’ consolidated results beginning on May, 2018; and
(3) Acquisition of 100% of Montevideo Refrescos S.R.L.
(“MONRESA”) which is included in the consolidated
financial results beginning on July 2018; and (4) On
May 22, 2018, the Company acquired an additional 10% its
participation in Café del Pacífico, S.A.P.I. de C.V.
(“Caffenio”), reaching a controlling interest of 50% of
ownership, through an agreement with other shareholders assuming
control of the subsidiary.
4.2. Disposals
4.2.1 Discontinued operations (Coca-Cola
On August 16, 2018, Coca-Cola FEMSA announced its decision to
exercise the put option to sell its 51% stake in CCFPI to The
Coca-Cola Company. Such decision was approved by the
Company’s board on August 6, 2018. Consequently
beginning August 31, 2018 CCFPI had been classified as an
asset held for sale and its operations as a discontinued operation
in the financial statements for December 31, 2017 and 2018.
Previously CCFPI represented the Asia division and was considered
an independent segment until December 31, 2017. Coca-Cola
FEMSA Philippines operations was sold on December 13, 2018.
The accompanying unaudited interim condensed consolidated
statements of income, comprehensive income and cash flows for the
six month period ended June 30, 2018 have been revised to
reflect the discontinued operations of CCFPI.</t>
  </si>
  <si>
    <t>Cash and Cash Equivalents</t>
  </si>
  <si>
    <t>Note 5. 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solidated statements of financial position and cash flows is
comprised of the following:
June 30, 2019
December 31, 2018
Cash and bank balances Ps. 38,148 Ps. 31,768
Cash equivalents 32,324 30,279
Ps. 70,472 Ps. 62,047</t>
  </si>
  <si>
    <t>Note 6. Investments
As of June 30, 2019 and December 31, 2018, current
investments with maturity greater than three-month period but less
than twelve-month period are classified at amortized cost, and
their carrying value is similar to their fair value. The following
is a detail of such investments:
Fixed rate June 30, 2019 December 31, 2018
Corporate debt securities
Acquisition cost Ps 518 906
Accrued interest 1 4
Total fixed rate 519 910
Variable rate
Government debt securities
Acquisition cost 3,834 8,660
Accrued interest 15 28
Corporate debt securities
Acquisition cost 16,868 21,259
Accrued interest 104 67
Total variable rate 20,821 30,014
Total investments Ps. 21,340 Ps. 30,924</t>
  </si>
  <si>
    <t>Trade Accounts Receivable, Net</t>
  </si>
  <si>
    <t>Note 7. Trade Accounts Receivable, Net
As of June 30, 2019 and December 31, 2018,
Company’s trade accounts receivables, net are as follows:
June 30, 2019 December 31, 2018
Trade accounts receivables Ps. 28,890 Ps. 30,278
Allowance for expected credit losses (2,668 ) (2,114 )
Ps. 26,222 Ps. 28,164</t>
  </si>
  <si>
    <t>Note 8. Inventories
As of June 30, 2019 and December 31, 2018,
Company’s inventories are Ps. 37,438 and Ps. 35,686,
respectively. For the the six-month</t>
  </si>
  <si>
    <t>Other Current Assets and Other Current Financial Assets</t>
  </si>
  <si>
    <t>Note 9. Other Current Assets and Other Current Financial
Assets
As of June 30, 2019 and December 31, 2018,
Company’s other current assets and other current financial
assets are Ps. 4,847 and Ps. 4,298, respectively.</t>
  </si>
  <si>
    <t>Note 10. Equity accounted investees
As of June 30, 2019 and December 31, 2018,
Company’s equity accounted investees are as follows:
Principal Place of
Ownership Percentage Carrying
Value
Investee Activity Incorporation 2019 2018 2019 2018
Heineken (1)(2) Beverages The Netherlands 14.8 % 14.8 % Ps.83,724 Ps.83,461
Coca-Cola FEMSA:
Joint ventures:
Compañía Panameña de Bebidas, S.A.P.I.
de C.V. Beverages Mexico 50.0 % 50.0 % 1,568 1,550
Dispensadoras de Café, S.A.P.I. de C.V. Services Mexico 50.0 % 50.0 % 166 162
Fountain Agua Mineral, L.T.D.A Beverages Brazil 50.0 % 50.0 % 843 826
Associates:
Promotora Industrial Azucarera, S.A. de C.V.
(“PIASA”) Sugar Mexico 36.4 % 36.4 % 3,242 3,120
Industria Envasadora de Querétaro, S.A. de C.V.
(“IEQSA”) Canned Mexico 26.5 % 26.5 % 188 179
Industria Mexicana de Reciclaje, S.A. de C.V.
(“IMER”) Recycling Mexico 35.0 % 35.0 % 121 129
Jugos del Valle, S.A.P.I. de C.V. Beverages Mexico 28.8 % 26.3 % 1,580 1,571
KSP Partiçipações, L.T.D.A. Beverages Brazil 38.7 % 31.4 % 104 104
Leao Alimentos e Bebidas, L.T.D.A. Beverages Brazil 24.7 % 24.7 % 2,056 2,084
TROP Frutas do Brasil S.A. (“TROP”) Beverages Brazil 23.6 % 23.6 % 485 497
UBI 3 Participações L.T.D.A. (“ADES”) Beverages Brazil 26.0 % 26.0 % 7 7
Other investments in Coca-Cola FEMSA’s companies Various Various Various Various 257 289
Other investments (1) (3) Various Various Various Various 514 336
Ps. 94,855 Ps. 94,315
(1)
Associate.
(2)
As of June 30, 2019 and December 31, 2018
comprised of 8.63% of Heineken, N.V. and 12.26% of Heineken
Holding, N.V., which represents an economic interest of 14.76%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
On April 30, 2010, the Company acquired an economic interest
of 20% of Heineken Group. Heineken’s main activities are the
production, distribution and marketing of beer worldwide. The
Company recognized an equity income of Ps. 3,140 and Ps. 3,109, net
of taxes based on its economic interest in Heineken Group for the
six-month
June 30, 2019 December 31, 2018
Amounts in millions Peso Euro Peso Euro
Total assets Ps. 1,010,721 €. 46,227 Ps. 950,012 €. 42,151
Total liabilities 654,705 29,944 595,980 26,443
Total equity 356,016 16,283 354,032 15,708
Net income (1) Ps. 22,598 €. 1,038 Ps. 48,287 €. 2,105
(1)
Net income includes the economic interest for
six-month six-month six-month
As of June 30, 2019 and December 31, 2018, the fair value
of Company’s investment in Heineken N.V. Holding and Heineken
N.V. represented by shares equivalent to 14.8% of its outstanding
shares amounted to Ps. 177,913 (€. 8,137) and Ps. 145,177
(€. 6,441 million) based on quoted market prices of those
dates. As of September 26, 2019, issuance date of these
consolidated financial statements, fair value amounted to Ps.
183,518 (€8,526 million).
For the six-month</t>
  </si>
  <si>
    <t>Property, Plant and Equipment, Net</t>
  </si>
  <si>
    <t>Note 11. Property, Plant and Equipment, Net
As of June 30, 2019 and December 31, 2018,
Company’s property, plant and equipment, net are as
follows:
June 30, 2019 December 31, 2018
Land Ps. 9,400 9,568
Buildings (1) 21,011 18,902
Machinery and equipment 42,771 43,344
Refrigeration equipment 9,590 8,860
Returnable bottles 5,893 6,043
Investements in fixed assets in progress 7,345 7,849
Leasehold improvements 14,379 13,629
Others 361 407
Ps. 110,750 108,602
(1)
The item increased in related due to Company
acquisitions as described above in the Note 4.</t>
  </si>
  <si>
    <t>Leases</t>
  </si>
  <si>
    <t>Note 12. Leases
As of June 30, 2019, Company’s right-of-use
Real state Other Total
Cost as of January 1st, 2019
Ps. 49,112 1,108 50,220
Additions 2,955 83 3,038
Disposals (250 ) (5 ) (255 )
Remeasurements 1,053 — 1,053
Depreciation (3,531 ) (186 ) (3,717 )
Effects of changes in foreign exchange rates (5 ) (27 ) (32 )
Ps. 49,334 973 50,307
As of June 30, 2019, Company’s lease liabilities, are as
follows:
June 30, 2019
Maturity analysis – contractual undiscounted cash
flows
Less than one year Ps. 10,112
One to five years 39,119
Five to ten years 22,274
More than ten years 11,447
Total undiscounted lease liabilities at June 30, 82,952
Lease liabilities included in the statement of financial
position at June 30, 51,345
Current 5,919
Non-Current Ps. 45,426
The interest expense for leases reported in the income statements
for the six-month
The expense relating to short-term leases and low-value six-month</t>
  </si>
  <si>
    <t>Intangible Assets</t>
  </si>
  <si>
    <t>Note 13. Intangible Assets
As of June 30, 2019, and December 31, 2018,
Company’s intangible assets are as follows:
June 30, 2019 December 31, 2018
Rights to produce and distribute Coca-Cola trademark products Ps. 87,036 87,617
Goodwill 42,994 40,530
Trademark rights 6,679 6,699
Other indefinite lived intangible assets 2,298 1,977
Technology cost and management systems 3,740 4,270
Systems in development 807 777
Alcohol licenses 1,314 1,224
Others 3,248 2,516
Ps. 148,116
145,610
For the six-month
June 30, 2019 June 30, 2018
Cost of goods sold Ps. 82 83
Administrative expenses 476 387
Selling expenses 349 329
Ps. 907 799</t>
  </si>
  <si>
    <t>Balances and transactions with related parties and affiliated companies</t>
  </si>
  <si>
    <t>Note 14. Balances and transactions with related parties and
affiliated companies
Related-Parties
For the six-month
For the six-month
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 1 st
On February 26, 2019, the Company through its subsidiary
Cadena Comercial OXXO, S.A. de C.V. (“OXXO”) has signed
an agreement with HEINEKEN Group (“Cervezas Cuauhtémoc
Moctezuma, S.A. de C.V.”) and both companies have agreed to
an extension of their existing commercial relationship with certain
important changes. Under the terms of the agreement, starting in
April of 2019 and following a gradual process, OXXO will also start
selling the beer brands of Grupo Modelo in certain regions of
Mexico, covering the entire Mexican territory by the end of
2022.</t>
  </si>
  <si>
    <t>Bank Loans and Notes Payable</t>
  </si>
  <si>
    <t>Note 15. Bank Loans and Notes Payable
As of June 30, 2019, Company’s bank loans and notes
payable are as follows:
At June 30, (1)
(in millions
of Mexican pesos) 2020 2021 2022 2023 2024 2025 and Carrying Fair Carrying (1)
Short-term debt:
Fixed rate debt:
Colombian pesos
Bank loans
Ps. 185
Ps. —
Ps. —
Ps. —
Ps. —
Ps. —
Ps. 185
Ps. 185
Ps. —
Interest rate 6.2 %
—
—
—
—
— 6.2 %
—
—
Argentine pesos
Bank loans 181
—
—
—
—
— 181 181 157
Interest rate 63.5 %
—
—
—
—
— 63.5 %
— 36.8 %
Chilean pesos
Bank loans 1,267
—
—
—
—
— 1,241 1,267 594
Interest rate 3.2 %
—
—
—
—
— 3.1 %
— 3.2 %
U.S. dollars
Bank loans 799
—
—
—
—
— 799 799 10
Interest rate 7.5 %
—
—
—
—
— 7.5 %
— 3.3 %
Uruguayan pesos
Bank loans 706
—
—
—
—
— 706 706 771
Interest rate 9.9 %
—
—
—
—
— 9.9 %
— 10 %
Variable rate debt:
Mexican pesos
Bank loans 100
—
—
—
—
— 100 100 450
Interest rate 8.9 %
—
—
—
—
— 8.9 %
— 9.2 %
Colombian pesos
Bank loans 583
—
—
—
—
— 583 583 454
Interest rate 5.8 %
—
—
—
—
— 5.8 %
— 5.6 %
Argentine pesos
Bank loans 45
—
—
—
—
— 45 45
—
Interest rate 73.7 %
—
—
—
—
— 73.7 %
—
—
Total short-term debt Ps. 3,866 Ps. — Ps. — Ps. — Ps. — Ps. — Ps. 3,866 Ps. 3,866 Ps. 2,436
(in millions
of Mexican pesos) 2020 2021 2022 2023 2024 2025 and Carrying Fair value at Carrying (1)
Long-term debt:
Fixed rate debt:
Euro
Senior unsecured notes
Ps. —
Ps. —
Ps. — Ps. 21,776
Ps. —
Ps. — Ps. 21,776 Ps. 23,115 Ps. 22,439
Interest rate
—
— 1.7 %
—
— 1.7 %
— 1.7 %
U.S. dollars
Yankee bond 9,577
—
—
— 17,112 11,509 38,198 41,715 39,203
Interest rate 4.6 %
—
—
— 3.9 % 5.3 % 4.5 %
— 4.5 %
U.S. dollars Promissory Note 4,531
—
—
—
—
— 4,531 4,531 4,652
Interest rate (1) 0.4 %
—
—
—
—
— 0.4 %
— 0.4 %
Bank of NY (FEMSA USD 2023)
—
—
— 5,701
—
— 5,701 5,745 5,849
Interest rate (1)
—
—
— 2.9 %
—
— 2.9 %
— 2.9 %
Bank of NY (FEMSA USD 2043)
—
—
—
—
— 13,160 13,160 14,551 13,504
Interest rate (1)
—
—
—
—
— 4.4 % 4.4 %
— 4.4 %
Bank loans 4 398 212 210 130
— 954 954 7
Interest rate (1)
— 7.5 % 7.5 % 7.6 % 8.0 %
— 7.6 %
— 3.7 %
Mexican pesos
Domestic senior notes
— 2,499
— 7,496
— 8,488 18,483 17,832 18,481
Interest rate
— 8.3 %
— 5.5 %
— 7.9 % 6.9 %
— 6.9 %
Bank loans 49 47 19 17 7
— 139 139 79
Interest rate 8.2 % 8.3 % 11.0 % 11.0 % 11.0 %
— 9.1 %
— 6.4 %
Brazilian reais
Bank loans 158 94 65 55 22 21 415 415 545
Interest rate 5.8 % 6.0 % 6.0 % 6.1 % 6.5 % 6.6 % 6.0 %
— 6.0 %
Chilean pesos
Bank loans
— 34
—
—
—
— 34 34 74
Interest rate
— 3.4 %
—
—
—
— 3.4 %
— 3.5 %
Uruguayan pesos
Bank loans
— 514
—
—
—
— 514 514 573
Interest rate
— 10.2 %
—
—
—
— 10.2 %
— 10.2 %
Subtotal Ps. 14,319 Ps. 3,586 Ps. 296 Ps. 35,255 Ps. 17,271 Ps. 33,178 Ps. 103,905 Ps. 109,545 Ps. 105,406
(1)
All interest rates shown in this table are weighted
average contractual annual rates.
(in millions
of Mexican pesos) 2020 2021 2022 2023 2024 2025 and Carrying Fair value at Carrying (1)
Variable rate debt:
U.S. dollars
Bank loans Ps. — Ps. — Ps. 3,921 Ps. — Ps. — Ps. — Ps. 3,921 Ps. 3,921 Ps. 4,025
Interest rate (1)
—
— 3.3 %
—
—
— 3.3 %
— 3.3 %
Mexican pesos
Domestic senior notes
—
— 1,497
—
—
— 1,497 1,353 1,497
Interest rate (1)
—
— 8.7 %
—
—
— 8.7 %
— 8.6 %
Bank Loans 244 5,488 67 23
—
— 5,822 5,822 10,732
Interest rate (1) 9.8 % 8.8 % 10.0 % 10.1 % 10.6 %
— 8.9 %
— 8.6 %
Brazilian reais
—
Bank loans 240 127 29
—
—
— 397 397 505
Interest rate 8.6 % 9.0 % 9.7 % 9.4 %
—
— 8.8 %
— 9.5 %
Notes payable 1
—
—
—
—
— 1 1 5
Interest rate 0.4 %
—
—
—
—
— 0.4 %
— 0.4 %
Colombian pesos
—
—
Bank loans 837 16 13 3
—
— 869 869 848
Interest rate 5.5 % 6.8 % 6.8 % 7.4 %
—
— 5.6 %
— 5.7 %
Chilean pesos
—
—
Bank loans 853 884 492 753
—
— 2,982 2,983 3,211
Interest rate 5.3 % 5.7 % 4.3 % 4.2 %
—
— 5.0 %
— 4.1 %
Subtotal Ps. 2,175 Ps. 6,515 Ps. 6,019 Ps. 779 Ps. — Ps. — Ps. 15,489 Ps. 15,346 Ps. 20,822
Total long-term debt Ps. 16,494 Ps. 10,101 Ps. 6,315 Ps. 36,034 Ps. 17,271 Ps. 33,178 Ps. 119,394 Ps. 124,891 Ps. 126,228
Current portion of long term debt (16,494 ) (11,238 )
Ps. 102,900 Ps. 114,990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
For the six-month
June 30, 2019 June 30, 2018
Interest on debts and borrowings Ps. 3,207 Ps. 3,231
Capitalized interest (5 ) (3 )
Finance charges for employee benefits 206 175
Derivative instruments 1,216 1,384
Finance charges for leases 2,338
—
Finance operating charges 8 91
Ps. 6,970 Ps. 4,878
The Company has financing from different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was in compliance with all
restrictions and covenants contained in its financing
agreements.</t>
  </si>
  <si>
    <t>Financial Instruments</t>
  </si>
  <si>
    <t>Note 16. Financial Instruments
Fair Value of Financial Instruments
The Company’s financial assets and liabilities that are
measured at fair value are based on level 2 applying the income
approach method, which estimates the fair value based on expected
cash flows discounted to net present value. The following table
summarizes the Company’s financial assets and liabilities
measured at fair value, as of June 30, 2019 and
December 31, 2018:
June 30, 2019 December 31, 2018
Level 1 Level 2 Level 1 Level 2
Derivative financial instrument (current asset) 27 770
— 735
Derivative financial instrument (non-current
— 9,807
— 10,752
Derivative financial instrument (current liability) 201 352 236 147
Derivative financial instrument (non-current
— 2,243
— 1,262
16.1 Total debt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of June 30, 2019
and December 31, 2018, which is considered to be level 1 in
the fair value hierarchy.
June 30, 2019 December 31, 2018
Carrying value Ps. 123,260 Ps. 128,664
Fair value 128,757 128,741
16.2 Interest rate swaps
The Company uses interest rate swaps to offset the interest rate
risk associated with its borrowings, pursuant to which it pays
amounts based on a fixed rate and receives amounts based on a
floating rate. These instruments have been designated as cash flow
hedges and are recognized in the consolidated statement of
financial position at their estimated fair value. The fair value is
estimated using formal technical models. The valuation method
involves discounting to present value the expected cash flows of
interest, calculated from the rate curve of the cash flow currency,
and expresses the net result in the reporting currency. Changes in
fair value are recorded in cumulative other comprehensive income,
net of taxes until such time as the hedged amount is recorded in
the consolidated income statements.
As of June 30, 2019, the Company has the following outstanding
interest rate swap agreements:
Maturity Date Notional Fair Value Liability
Fair Value Asset June 30, 2019
2019 Ps. 3,908 Ps. (31 )
Ps.—
2020 4,440 (151 )
—
2021 4,411 (236 )
—
2022 538 (22 )
—
2023 13,095 (79 ) 546
As of December 31, 2018, the Company has the following
outstanding interest rate swap agreements:
Maturity Date Notional Fair Value Liability Fair Value Asset
2019 Ps. 4,032 Ps. (49 ) Ps.
—
2020 4,559 (112 )
—
2021 4,548 (151 )
—
2022 617 (18 )
—
2023 13,101 (49 ) 1,143
The net effect of expired contracts treated as hedges are
recognized as interest expense within the consolidated income
statements.
16.3 Forward agreements to purchase foreign currency
The Company has entered into forward agreements to reduce its
exposure to the risk of exchange rate fluctuations between the
Mexican peso and other currencies. Foreign exchange forward
contracts measured at fair value are designated hedging instruments
in cash flow hedges of forecast inflows in Euros and forecast
purchases of raw materials in U.S. dollars. These forecast
transactions are highly probable.
These instruments have been designated as cash flow hedges and are
recognized in the condensed consolidated statement of financial
position at their estimated fair value which is determined based on
prevailing market exchange rates to terminate the contracts at the
end of the period. The price agreed in the instrument is compared
to the current price of the market forward currency and is
discounted to present value of the rate curve of the relevant
currency. Changes in the fair value of these forwards are recorded
as part of cumulative other comprehensive income, net of taxes. Net
gain/loss on expired contracts is recognized as part of cost of
goods sold when the raw material is included in sale transaction,
and as a part of foreign exchange when the inflow in Euros are
received.
As of June 30, 2019, the Company had the following outstanding
forward agreements to purchase foreign currency:
Maturity Date Notional Fair Value Liability Fair Value Asset June 30, 2019
2019 Ps. 6,479 Ps. (80 ) Ps. 28
2020 1,209
— 1
As of December 31, 2018, the Company had the following
outstanding forward agreements to purchase foreign currency:
Maturity Date Notional Fair Value Liability Fair Value Asset
2019 Ps. 5,808 Ps. (65 ) Ps. 133
16.4 Options to purchase foreign currency
The Company has executed call option and collar strategies to
reduce its exposure to the risk of exchange rate fluctuations. A
call option is an instrument that limits the loss in case of
foreign currency depreciation. A collar is a strategy that combines
call and put options, limiting the exposure to the risk of exchange
rate fluctuations in a similar way as a forward agreement.
These instruments have been designated as cash flow hedges and are
recognized in the condensed consolidated statement of financial
position at their estimated fair value which is determined based on
prevailing market exchange rates to terminate the contracts at the
end of the period. Changes in the fair value of these options,
corresponding to the intrinsic value, are initially recorded as
part of “cumulative other comprehensive income”.
Changes in the fair value, corresponding to the extrinsic value,
are recorded in the condensed consolidated income statements under
the caption “market value gain/ (loss) on financial
instruments,” as part of the consolidated net income. Net
gain/(loss) on expired contracts including the net premium paid, is
recognized as part of cost of goods sold when the hedged item is
recorded in the consolidated income statements.
As of June 30, 2019, the Company paid a net premium of Ps.
23 million for the following outstanding collar options to
purchase foreign currency:
Maturity Date Notional Fair Value Asset
Fair Value Asset June 30, 2019
2019 Ps. 813 Ps. (19 ) Ps. 4
2020 907 (20 ) 8
At December 31, 2018, the Company paid a net premium of Ps.
43 million for the following outstanding collar options to
purchase foreign currency:
Maturity Date Notional Fair Value Liability Fair Value Asset
2019 Ps. 1,734 Ps. (33 ) Ps. 57
16.5 Cross-currency swaps
The Company has contracted for a number of cross-currency swaps to
reduce its exposure to risks of exchange rate and interest rate
fluctuations associated with its borrowings denominated in U.S.
dollars and other foreign currencies. Cross-Currency swaps
contracts are designated as hedging instruments through which the
Company changes the debt profile to its functional currency to
reduce exchange exposure.
These instruments are recognized in the consolidated statement of
financial position at their estimated fair value which is estimated
using formal technical models. The valuation method involves
discounting to present value the expected cash flows of interest,
calculated from the rate curve of the cash foreign currency, and
expresses the net result in the reporting currency. These contracts
are designated as financial instruments at fair value through
profit or loss. The fair values changes related to those
cross-currency swaps are recorded under the caption “market
value gain (loss) on financial instruments,” net of changes
related to the long-term liability, within the condensed
consolidated income statements.
The Company has cross-currency contracts designated as cash flow
hedges and are recognized in the condensed consolidated statement
of financial position at their estimated fair value. Changes in
fair value are recorded in cumulative other comprehensive income,
net of taxes until such time as the hedge amount is recorded in the
consolidated income statement.
At June 30, 2019, the Company had the following outstanding
cross – currency swap agreements:
Maturity Date Notional
Fair Value Liability June 30, 2019 Fair Value Asset June 30, 2019
2019 Ps. 4,615 Ps. — Ps. 502
2020 17,569 (289 ) 554
2021 4,659
— 578
2022 391 (7 ) 1
2023 23,654 (783 ) 7,461
2024 695 (39 ) —
2026 803 (167 ) —
2027 6,709 (401 ) —
2029 1,527
— 18
2043 8,869
— 601
As of December 31, 2018, the Company had the following
outstanding cross – currency swap agreements:
Maturity Date Notional Fair Value Liability Fair Value Asset
2019 Ps. 4,738 Ps. — Ps. 502
2020 18,126 (378 ) 1,015
2021 4,774
— 615
2023 396 (7 )
—
2026 23,948 (396 ) 7,818
2027 813 (154 )
—
2028 6,889 (42 ) 202
16.6 Commodity price contracts
The Company has entered into various commodity price contracts to
reduce its exposure to the risk of fluctuation in the costs of
certain raw material.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 was recorded in
cost of goods sold when the hedged item was recorded also in cost
of goods sold.
As of June 30, 2019, Coca-Cola FEMSA had the following sugar
price contracts:
Maturity Date Notional Fair Value Asset June 30, 2019
2019 Ps. 971 Ps. (33 )
2020 209 13
As of December 31, 2018, Coca-Cola FEMSA had the following
sugar price contracts:
Maturity Date Notional Fair Value Asset
2019 Ps. 1,223 Ps. (88 )
As of June 30, 2019, Coca-Cola FEMSA had the following
aluminum price contracts:
Maturity Date Notional Fair Value Asset June 30, 2019
2019 Ps.
398 Ps. (24 )
2020 39 (1 )
As of December 31, 2018, Coca-Cola FEMSA had the following
aluminum price contracts:
Maturity Date Notional Fair Value Asset
2019 Ps.
265 Ps. (17 )
As of June 30, 2019, Coca-Cola FEMSA had the following PX+MEG
contracts:
Maturity Date Notional
Fair Value Liability June 30, 2019
2019 Ps.
651 Ps. (110 )
2020 165 (28 )
As of December 31, 2018, Coca-Cola FEMSA had the following
PX+MEG contracts:
Maturity Date Notional Fair Value Asset
2019 Ps.
1,303 Ps. (131 )
16.7 Option embedded in the Promissory Note to fund the
Vonpar’s acquisition
As disclosed in Note 4.1.3, on December 6, 2016, as part of
the purchase price paid for the Coca-Cola FEMSA’s acquisition
of Vonpar, Spal issued and delivered a three-year promissory note
to the sellers, for a total amount of 1,166 million Brazilian
reais. On November 14, 2018 Coca-Cola FEMSA prepaid an amount
for 393 million of Brazilian real (Ps. 2,079) and
the amount left as of December 31, 2018 is 916 million of
Brazilian reais (approximately Ps. 4,652). The promissory note
bears interest at an annual rate of 0.375% and is denominated and
payable in Brazilian reais. The promissory note is linked to the
performance of the exchange rate between the Brazilian real and the
U.S. dollar. As a result, the principal amount under the promissory
note may be increased or reduced based on the depreciation or
appreciation of the Brazilian real relative to the U.S. dollar. The
holders of the promissory note have an option, that may be
exercised prior to the scheduled maturity of the promissory note,
to capitalize the Mexican peso amount equivalent to the amount
payable under the promissory note into a recently incorporated
Mexican company which would then be merged into the Coca-Cola FEMSA
in exchange for Series L shares at a strike price of Ps. 178.5 per
share. Such capitalization and issuance of new Series L shares is
subject to Coca-Cola FEMSA having a sufficient number of Series L
shares available for issuance.
Coca-Cola FEMSA uses Black &amp; Scholes valuation technique
to measure the call option at fair value. The call option had an
estimated fair value of Ps. 343 million at inception of the
option and Ps. 14 million as of June 30, 2019 and
December 31, 2017, respectively. The estimated fair value as
of December 31, 2018 was barely close to zero. The option is
recorded as part of the Promissory Note disclosed in Note 18.
Coca-Cola FEMSA estimates that the call option is “out of the
money” as of June 30, 2019 and December 31, 2018 by
approximately 49.9%% and 49.8% or U.S. $81 million and U.S.
$111 million with respect to the strike price.</t>
  </si>
  <si>
    <t>Non-Controlling Interest in Consolidated Subsidiaries</t>
  </si>
  <si>
    <t>Note 17. Non-Controlling
An analysis of FEMSA’s non-controlling six-month
June 30, 2019
December 31, 2018
Coca-Cola FEMSA Ps. 72,482 Ps. 73,776
Other 4,776 4,713
Ps. 77,258 Ps. 78,489</t>
  </si>
  <si>
    <t>Dividends</t>
  </si>
  <si>
    <t xml:space="preserve">Note 18. Dividends
At an ordinary shareholders’ meeting of Coca-Cola FEMSA held
on March 14, 2019, the shareholders approved a dividend of Ps.
7,437 that was paid 50% on May 3, 2019 and other 50% to be
paid on November 1 st non-controlling
For the six-month
June 30, 2019 December 31, 2018
FEMSA Ps. 4,846 Ps. 9,220
Coca-Cola FEMSA (100% of dividend) 3,718 7,038
For the six-month
Series of shares June 30, 2019 December 31, 2018
“B” Ps. 0.48333 Ps. 0.45980
“D” 0.60417 0.57480 </t>
  </si>
  <si>
    <t>Earnings per Share</t>
  </si>
  <si>
    <t>Note 19.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June 30, 2019 June 30, 2018
Per Series “B” Per Series Per Series Per Series
(in millions of shares)
Weighted average number of shares for basic earnings per share 9,244 8,635 9,244 8,634
Effect of dilution associated with non-vested 2 9 3 11
June 30, 2019 June 30, 2018
Per Series “B” Per Series Per Series Per Series
Weighted average number of shares adjusted for the effect of
dilution (Shares outstanding) 9,246 8,645 9,246 8,645
Dividend rights per series 1.00 1.25 1.00 1.25
Weighted average number of shares further adjusted to reflect
dividend rights
Basic earnings per share from continuing operations 0.43 0.54 0.48 0.61
Basic earnings per share from discontinued operations — — 0.01 0.01
Diluted earnings per share from continuing operations 0.43 0.54 0.48 0.61
Diluted earnings per share from discontinued operations
—
— 0.01 0.01
Allocation of earnings, weighted 46.11 53.89 46.11 53.89
Net controlling interest income allocated from continuing
operations Ps. 3,984 Ps. 4,655 Ps. 4,481 Ps. 5,237
Net controlling interest income allocated from discontinued
operations Ps. — Ps. — Ps. 61 Ps. 71</t>
  </si>
  <si>
    <t>Income Taxes</t>
  </si>
  <si>
    <t>Note 20. Income Taxes
On January 1st, 2019, the Mexican government eliminated the right
to offset any tax credit against any payable tax (general offset or
compensación universal). As of such date, the right to offset
any tax credit will be against taxes of the same nature and payable
by the same person (not being able to offset tax credits against
taxes payable by third parties).
On January 1st, 2019, a new tax reform became effective in
Colombia. This reform reduced the income tax rate from 33.0% to
32.0% for 2020, to 31.0% for 2021 and to 30.0% for 2022. The
minimum assumed income tax (renta presuntiva sobre el patrimonio)
was also reduced from 3.5% to 1.5% for 2019 and 2020, and to null
for 2021. In addition, the capitalization ratio was adjusted from
3:1 to 2:1 for operations with related parties only. For the
companies located in the free trade zone, the value-added tax will
be calculated based on the cost of production instead of the cost
of the imported raw materials (therefore, we will be able to credit
the value added-tax added-tax
The Tax Reform increases the dividend tax on distributions to
foreign nonresidents entities and individuals from 5% to 7.5%. In
addition, the tax reform establishes a 7.5% dividend tax on
distributions between Colombian companies. The tax will be charged
only on the first distribution of dividends between Colombian
entities and may be credited against the dividend tax due once the
ultimate Colombian company makes a distribution to its shareholders
nonresident shareholders (individuals or entities) or to Colombian
individual residents.
On January 1st, 2019 a tax reform became effective in Costa Rica.
This reform will allow that tax on sales not only be applied to the
first sale, but also to be applied and transferred at each sale;
therefore, the tax credits on tax on sales will be recorded not
only on goods related to production and on administrative services,
but on a greater number of goods and services. Value-added tax on
services provided within Costa Rica will be charged at tax rate of
13.0% if provided by local suppliers or withheld at the same rate
if provided by foreign suppliers. Although a territorial principle
is still applicable in Costa Rica for operations abroad, a tax rate
of 15.0% has been imposed on capital gains from the sale of assets
located in Costa Rica. New income tax withholding rates were
imposed on salaries and compensations of employees, at the rates of
15% to 25% (which will be applicable depending on the
employee’s salary), respectively. Finally, the thin
capitalization rules were adjusted to provide that the interest
expenses (generated with non-members
On January 1st, 2018, a tax reform became effective in Argentina.
This reform reduced the income tax rate from 35.0% to 30.0% for
2018 and 2019, and then to 25.0% for the following years. In
addition, such reform imposed a new tax on dividends paid to
nonresident stockholders and resident individuals at a rate of 7.0%
for 2018 and 2019, and then to 13.0% for the following years. For
sales taxes in the province of Buenos Aires, the tax rate decreased
from 1.75% to 1.5% in 2018; however, in the City of Buenos Aires,
the tax rate increased from 1.0% to 2.0% in 2018, and will be
reduced to 1.5% in 2019, 1.0% in 2020, 0.5% in 2021 and null in
2022.
In addition, the excise tax on concentrate in Brazil was reduced
from 20.0% to 4.0% from September 1, 2018 to December 31,
2018. Temporarily the excise tax rate on concentrate increased from
4.0% to 12.0% from January 1st, 2019 to June 30, 2019, then it
will be reduced to 8.0% from July 1, 2019 to January 1st,
2020. On January 1st, 2020 the excise tax rate will be reduced back
to 4.0%.
For the six-month
June 30, 2019 June 30 ,2018
Current tax expense Ps. 5,059 Ps. 5,159
Deferred tax expense: (950 ) (338 )
Ps. 4,109 Ps. 4,821</t>
  </si>
  <si>
    <t>Other Liabilities, Provisions and Contingencies</t>
  </si>
  <si>
    <t>Note 21. Other Liabilities, Provisions and Contingencies
As of June 30, 2019 and December 31, 2018,
Company’s provisions, other non-current non-current
In respect to contingencies, the Company has various loss
contingencies and has recorded reserves as other liabilities for
those legal proceedings for which it believes an unfavorable
resolution is probable. Most of these contingencies are the result
of the Company’s business acquisitions. The following table
presents the nature and amount of the contingencies recorded as of
June 30, 2019 and December 31, 2018:
June 30, 2019 December 31,2018
Indirect taxes Ps. 5,403 Ps. 5,421
Labor 1,192 2,601
Legal 3,161 1,906
Total Ps. 9,756 Ps. 9,928
While provision for all claims has already been made, the actual
outcome of the disputes and the timing of the resolution cannot be
estimated by the Company at this time.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The aggregate amount being
claimed against the Company resulting from such proceedings as of
June 30, 2019 is Ps. 54,590. Such contingencies were
classified by legal counsel as less than probable but more than
remote of being settled against the Company. However, the Company
believes that the ultimate resolution of such several proceedings
will not have a material effect on its consolidated financial
position or result of operations.
Included in this amount Coca-Cola FEMSA has tax contingencies, most
of which are related to its Brazilian operations, amounting to
approximately Ps. 52,371, with loss expectations assessed by
management and supported by the analysis of legal counsel consider
as possible. Among these possible contingencies, are Ps. 10,399 in
various tax disputes related primarily to credits for ICMS
(“VAT”) and Ps. 34,977 related to tax credits of
“IPI” over raw materials acquired from Free Trade Zone
Manaus. Possible claims also include Ps. 3,671 related to
compensation of federal taxes not approved by the IRS (Tax
authorities) and Ps. 3,324 related to the requirement by the Tax
Authorities of State of São Paulo for ICMS
(“VAT”), interest and penalty due to the alleged
underpayment of tax arrears for the period 1994-1996. Coca-Cola
FEMSA is defending its position in these matters and final decision
is pending in court. In addition, the Company has Ps. 9,531 in
unsettled indirect tax contingencies regarding indemnification
accorded with Heineken Group over FEMSA Cerveza. These matters are
related to different Brazilian federal taxes which are pending
final decision.
In recent years in its Mexican and Brazilian territories, Coca-Cola
FEMSA has been requested to present certain information regarding
possible monopolistic practices. These requests are commonly
generated in the ordinary course of business in the soft drink
industry where this subsidiary operates. The Company does not
expect any material liability to arise from these
contingencies.
As is customary in Brazil, Coca-Cola FEMSA has been required by the
tax authorities there to collateralize tax contingencies currently
in litigation amounting to Ps. 9,531 and Ps. 7,739, as of
June 30, 2019 and December 31, 2018, respectively, by
pledging fixed assets and entering into available lines of credit
covering the contingencies.</t>
  </si>
  <si>
    <t>Explanation of the Seasonality or Cyclical Nature of Intermediate Operations</t>
  </si>
  <si>
    <t>Note 22. Explanation of the seasonality or cyclical nature of
intermediate operations
The Company’s operation results are subject to seasonality.
In general, business units net sales increases during summer and
winter seassons during holidays. In Mexico, Central America and
Colombia, the Company reaches highest’s net sales levels
during summer from April to August, as well as in December due to
holidays. In Brazil, Uruguay and Argentina, highest’s net
sales levels occur during summer from October to March and in
December. In Chile, highest’s net sales are in December, in
contrast to January and February, in which net sales decrease due
to holidays. Our operational results reflects seasonality, but
includes also, among others, economic conditions and weather. Due
to above mentioned, the Company’ quaterly operation results
can be neither consider as an isolate indicator of the full year
results nor historical operation results as an isolate indicator of
the forecast results. For the six-month</t>
  </si>
  <si>
    <t>Information by Segment</t>
  </si>
  <si>
    <t>Note 23. Information by Segment
The information by segment is presented considering the
Company’s business units (as defined in Note 1) based on its
products and services, which is consistent with the internal
reporting presented to the Chief Operating Decision Maker. A
segment is a component of the Company that engages in business
activities from which it earns revenues, and incurs the related
costs and expenses, including revenues, costs and expenses that
relate to transactions with any of Company’s other
components. All segments’ operating results are reviewed
regularly by the Chief Operating Decision Maker, which makes
decisions about the resources that would be allocated to the
segment and to assess its performance, and for which financial
information is available.
In 2018, FEMSA made a change to the disclosure related to the
businesses segments formerly named as FEMSA Comercio’s
“Retail Division” by removing those operations that are
not directly related to Proximity store business, including
restaurant and discount retail units, from this segment. The
business segment is now named the FEMCO – “Proximity
Division” and will only include Proximity and Proximity-related
Inter-segment transfers or transactions are entered into and
presented under accounting policies of each segment, which are the
same to those applied by the Company. Intercompany operations are
eliminated and presented within the consolidation adjustment column
included in the tables below. Selected information of the condensed
consolidated statements of operations by geographic operating
segment for the six-month
a) By Business Unit:
2019 Coca-Cola FEMSA FEMCO – Proximity FEMCO – Health FEMCO – Heineken Other (1) Consolidation Consolidated
Total revenues Ps. 94,444 Ps. 88,440 Ps. 28,004 Ps. 23,268 Ps. — Ps. 20,149 Ps. (9,934 ) Ps. 244,371
Intercompany revenue 2,697 157
— 7
— 7,073 (9,934 )
—
Gross profit 43,095 34,636 8,202 2,324
— 4,965 (2,430 ) 90,792
Administrative expenses
—
—
—
—
—
—
— 9,519
Selling expenses
—
—
—
—
—
—
— 58,992
Other income
—
—
—
—
—
—
— 935
Other expenses
—
—
—
—
—
—
— 2,454
Interest expense 3,475 2,706 578 593
— 1,188 (1,570 ) 6,970
Interest income 551 171 8 64 4 2,253 (1,523 ) 1,528
Other net finance income (3)
—
—
—
—
—
—
— (1,897 )
Income before income taxes and share of the profit of equity
accounted investees 8,939 4,824 420 94 1 (1,035 ) 180 13,423
Income taxes 2,519 40 65 33 (493 ) 1,945
— 4,109
Share of the profit of equity accounted investees, net of tax (64 ) (22 )
—
— 3,138
—
— 3,052
Net income from continuing operations
—
—
—
—
—
—
— 12,366
Net income from discontinued operations
—
—
—
—
—
—
—
—
Non-cash (2) 360 159 9 72
— 494
— 1,094
Investments in equity accounted investees 10,618 252
—
— 83,724 261
— 94,855
Total assets 259,728 109,392 53,694 16,092 85,674 158,582 (51,149 ) 632,013
Total liabilities 130,538 90,709 40,948 15,154 3,297 70,887 (51,242 ) 300,291
Investments in fixed assets (4) 3,961 4,505 595 244
— 998 (83 ) 10,220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18 Coca-Cola FEMCO – FEMCO – FEMCO – Heineken Other (1) Consolidation Consolidated
Total revenues Ps. 88,692 Ps. 80,134 Ps. 25,834 Ps. 22,104 Ps. Ps. 20,443 Ps. (10,268 ) Ps. 226,939
Intercompany revenue 2,456 117
—
—
— 7,695 (10,268 )
Gross profit 41,073 29,569 7,789 1,803
— 5,158 (2,105 ) 83,287
Administrative expenses
—
—
—
—
—
—
— 8,513
Selling expenses
—
—
—
—
—
—
— 55,299
Other income
—
—
—
—
—
—
— 605
Other expenses
—
—
—
—
—
—
— 1,867
Interest expense 3,688 833 396 101
— 1,051 (1,191 ) 4,878
Interest income 426 176 58 128 4 1,653 (1,191 ) 1,254
Other net finance expenses (3)
—
—
—
—
—
—
— 375
Income before income taxes and share of the profit of equity
accounted investees 8,175 4,987 573 244
— 960 24 14,963
Income taxes 2,499 139 363 73 1 1,746
— 4,821
Share of the profit of equity accounted investees, net of tax (110 ) (12 )
—
— 3,120 1
— 2,999
Net income from continuing operations
—
—
—
—
—
—
— 13,141
Net income from discontinued operations
—
—
—
—
—
—
— 166
Consolidated net income
—
—
—
—
—
—
— 13,307
Depreciation and a amortization 4,802 2,324 494 71
— 396
— 8,087
Non-cash 372 177 9 6 72
— 636
Investments in equity accounted investees (5) 10,518 84
—
— 83,461 252
— 94,315
Total assets (5) 263,787 75,146 35,881 7,015 86,340 150,674 (42,462 ) 576,381
Total liabilities (5) 132,037 56,468 23,357 6,142 4,054 61,340 (42,559 ) 240,839
Investments in fixed assets (4) 11,069 9,441 1,162 520
— 2,391 (317 ) 24,266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5)
As of December 31, 2018
b)
By Geographic Area:
The Company aggregates geographic areas into the following for the
purposes of its consolidated financial statements: (i) Mexico
and Central America division (comprising the following countries:
Mexico, Guatemala, Nicaragua, Costa Rica and Panama) and
(ii) the South America division (comprising the following
countries: Brazil, Argentina, Colombia, Chile, Ecuador, Peru and
Uruguay). (iii) Europe (comprised of the Company’s equity
method investment in Heineken Group). For further information
related with aggregates geographic areas see Note 24.2
Disaggregation of revenue.
Geographic disclosure for the Company non-current
June 30, 2019 December 31, 2018
Mexico and Central America (1) Ps. 233,686 Ps. 195,310
South America (2) 137,247 120,003
Europe 83,724 83,461
Consolidated Ps. 454,657 Ps. 398,774
(1)
Domestic (Mexico only) non-current
(2)
South America non-current non-current non-current non-current non-current non-current</t>
  </si>
  <si>
    <t>Revenues</t>
  </si>
  <si>
    <t>Note 24. Revenues
24.1
Nature of goods sold and services
The information sets below described the core activities of the
business units from which the Company generates its revenues.
According to IFRS 15, Revenue from Contracts with Customers, the
performance obligation for the Company’s business units are
satisfied in a point in time that the control of good and services
are totally transferred to the customers. For detail information
about business segments, see Note 23.
Segment
Product or Service
Nature, timing to fulfill the performance obligation and significant payment
terms
Coca-Cola FEMSA Beverages sales
Includes the delivery of beverages to customers and wholesalers.
The transaction prices are assigned to each product on sale based
on its own sale price separately, net of promotions and discounts.
The performance obligation is satisfied at the point in time the
product on sale is delivered to the customer.
Services revenues
Includes the rendering of manufacturing services, logistic and
administrative services. The transaction prices are assigned to
each product on sale based on its own sale price if sold
separately. The performance obligation is satisfied at the point in
time the product on sale is delivered to the customer.
FEMCO – Proximity
Division Products sales
Operates the largest chain of small-format stores in Mexico and
Latin America including as some of its principal products as beers,
cigarettes, sodas, other beverages and snacks. The performance
obligation is satisfied at the time of the sale or at the moment
the control of the product is transferred and the payment is made
by the customer.
Commercial revenues Includes mainly the commercialization of spaces
within stores, and revenues related to promotions and financial
services. The performance obligation is satisfied at the point in
time the service is render to the customer.
FEMCO – Health
Division Product sales
The core products include patent and generic formulas of medicines,
beauty products, medical supplements, housing and personnel care
products. The performance obligation is satisfied at the point in
time of the sale or at the moment the control of the product is
transferred to the customer.
Services revenues
Rending of services adding value as financial institutions, medical
consultation and some financial services. The performance
obligation is satisfied at the point in time of the rendering or
the control is transferred to the customer.
FEMCO –
Fuel Division Services revenues
The core products are sold in the retail service stations as fuels,
diesel, motor oils and other car care products. The performance
obligation is satisfied at the point in time on sale and/or the
control is transferred to the customer.
Others Integral logistic services
Rendering a wide range of logistic services and maintenance of
vehicles to subsidiaries and customers. The operations are on a
daily, monthly or based upon the customer request. The revenue is
recognized progressively during the time the service is rendered in
a period no greater than a month.
Production and sale of commercial refrigeration,
plastic solutions and sale of equipment for food processing. Involves the production, commercialization of
refrigerators including its delivery and installation and offering
of integral maintenance services at the point of sale. Design,
manufacturing and recycling of plastic products. In addition, it
includes the sale of equipment for food processing, storage and
weighing. The revenue recognition is performed at the time in which
the corresponding installation is concluded. The recognition of
other business lines is performed at the point of sale or at the
time the control of the product is transferred to the
customer.
24.2 Disaggregation of revenue
The information sets below described the disaggregation of revenue
by geographic area, business unit and products and services
categories in which the Company operates. The timing in which the
revenues is recognized by the business units in the Company, is the
point in the time in which control of goods and services is
transferred in its entirely to the customer. For the six-month
Coca-Cola
FEMSA
FEMCO – Proximity Division FEMCO –
Health
FEMCO – Fuel Division
Other Segments
Total
2019 2018 (1) 2019 2018 (1) 2019 2018 (1) 2019 2018 (1) 2019 2018 (1)
2019 2018 (1)
By geographic areas:
Mexico and Central America (2) Ps. 53,830 48,670 87,524 79,461 4,075 3,850 23,268 22,104 15,184 15,453
183,881 169,538
South America (3) 40,614 40,022 916 673 23,929 21,984
—
— 4,946 4,978
70,405 67,657
Venezuela
—
—
—
—
—
—
—
— 19 12
19 12
Total revenues 94,444 88,692 88,440 80,134 28,004 25,835 23,268 22,104 20,149 20,443
254,305 237,207
Consolidation adjustments 2,697 2,456 157 117
—
— 7
— 7,073 7,695
9,934 10,268
Consolidated revenues 91,747 86,236 88,283 80,017 28,004 25,835 23,261 22,104 13,076 12,747
244,371 226,939
By products and/or services
Products sold in the point-of-sale Ps. 94,444 88,692 88,440 80,134 28,004 25,835 23,268 22,104 6,397 6,650
240,553 223,414
Services revenues
—
—
—
—
—
—
—
— 13,752 13,793
13,752 13,793
Consolidation adjustments 2,697 2,456 157 117
—
— 7
— 7,073 7,695
9,934 10,268
Consolidated revenues 91,747 86,236 88,283 80,017 28,004 25,834 23,261 22,104 13,076 12,748
244,371 226,939
(1)
For IFRS 15 adoption purposes, the Company applies the
modified retrospective method in which no comparative information
is restated for previous periods. The Company recognized no
adjustment as a result of adopting IFRS 15.
(2)
Central America includes Guatemala, Nicaragua, Costa
Rica and Panama. Domestic (Mexico only) revenues were Ps. 167,754
and Ps. 153,386 for the six-month
(3)
South America includes Brazil, Argentina, Colombia,
Chile, Uruguay and Venezuela, although Venezuela is shown
separately above. South America revenues include Brazilian revenues
of Ps. 31,513and Ps. 30,018 for the six-month six-month six-month six-month six-month
24.3 Contract Balances
As of June 30, 2019, no significant cost was identified
incurred to obtain or accomplished a contract that might be
capitalized as assets. No significant contacts have been entered
into for which the Company has not performed all the obligations as
well as additional costs associate to it.
24.4 Transaction price assigned to remaining performance
obligations
No performance obligations were identified in customer contracts
that are not included in the transaction price, as a result of
identified variable considerations per each business unit are part
of the transaction price through be consider highly probable that
not occurs a significant reversion of the revenue amount.</t>
  </si>
  <si>
    <t>Subsequent Events</t>
  </si>
  <si>
    <t>Note 25. Subsequent Events
On August 6, 2019 was announced an agreement to enter into a
50-50 Joint Venture with Raĺzen. Through this agreement, FEMSA
Comercio is expected to acquire a 50% interest in Raĺzen
Conveniências. The full Enterprise Value of Raĺzen
Conveniências for the purpose of this transaction is R$1,122
Million, free of any debt or cash, and FEMSA Comercio’s 50%
interest is therefore valued at R$561 Million. The transaction is
subject to customary regulatory approvals.
On September 26, 2019, the Company has signed a non-binding
Memorandum of Understanding (“MOU”) to acquire a
minority stake in privately-held Jetro Restaurant Depot
(“JRD”) for an amount of US$750 million. JRD is a
leader in the wholesale business-to-business cash and carry retail
foodservice segment in the United States. JRD currently operates
over 130 stores across the United States under the Jetro Cash and
Carry and Restaurant Depot. The transaction is subject to the
execution of definitive agreements, which is expected to occur in
October of 2019, and to customary regulatory approvals, which are
expected to be obtained in the fourth quarter of 2019.</t>
  </si>
  <si>
    <t>Company business (Tables)</t>
  </si>
  <si>
    <t>Summary of Significant Investments in Subsidiaries</t>
  </si>
  <si>
    <t>The following is a description of the Company’s businesses,
along with its interest ownership in each reportable segment for
the six-month
%
Ownership
Business
2019
2018
Activities
Coca-Cola FEMSA,
47.2% (1)
(56.0% of the
47.2% (1)
(63.0% of the Production, distribution and marketing of
certain
FEMCO – Proximity Division (3) 100% 100% Small-box
FEMCO – Fuel Division 100% 100% Retail service stations for fuels, motor oils,
lubricants and car care products under the trade name “OXXO
GAS” with operations in Mexico.
FEMCO – Health Division Various (2) Various (2) Drugstores operations in Chile and Colombia,
mainly under the trademark “Cruz Verde”, in Ecuador
under the trademark “Fybecca” y “SanaSana”,
and Mexico under various brands such as YZA, La Moderna and
Farmacon.
Heineken investment 14.8% 14.8% Heineken N.V. and Heineken Holding N.V. shares,
which represents an aggregate of 14.8% economic interest in both
entities (Heineken Group).
Other businesses 100% 100% Companies engaged in the production and
distribution of coolers, commercial refrigeration equipment,
plastic cases, food processing, preservation and weighing
equipment; logistic transportation and maintenance services to
FEMSA’s subsidiaries and to third parties.
(1)
The Company controls Coca-Cola FEMSA’s relevant
activities.
(2)
The former shareholders of Farmacias YZA hold a 18.6%
stake in Cadena Comercial de Farmacias, S.A.P.I. de C.V., a
subsidiary of FEMSA that holds all pharmacy business in Mexico
(which we refer to as “CCF”). In addition, FEMCO
– Health Division through one of its subsidiaries, Cadena
Comercial de Farmacias Sudamérica, S.P.A., holds a 60% stake
in Grupo Socofar.
(3)
In 2018, the Company made a change in its reporting
segment previously named FEMCO – Retail Division in which the
activities not directly related with FEMCO – Retail Division
where eliminated from the Proximity stores, including restaurant
and discount retail units, before including in this operating
segment. The reclassified operations from this segments is now
included in “Others”.</t>
  </si>
  <si>
    <t>Basis of Preparation (Tables)</t>
  </si>
  <si>
    <t>Summary of Reconciliation Operating Lease Commitments</t>
  </si>
  <si>
    <t>The following is a reconciliation to the operating lease
commitments as of December 31, 2018:
As of
Operating lease commitments as of December 31, 2018 Ps. 50,546
Less: Commitments relating to short-term leases and low-value 699
Add: Commitments relating to leases previously classified as
finance leases 373
Lease liabilities at the beginning of the period Ps. 50,220</t>
  </si>
  <si>
    <t>Significant Accounting Policies (Tables)</t>
  </si>
  <si>
    <t>Disclosure of Exchange Rates of Local Currencies Translated to Mexican Pesos</t>
  </si>
  <si>
    <t>Exchange Rates of Local Currencies Translated to Mexican (1)
Functional /
Average Exchange Rate as of June 30,
Exchange Rate as of December
Country or Zone Recording Currency 2019 2018 2019 2018
Guatemala Quetzal 2.49 2.56 2.49 2.54
Costa Rica Colon 0.03 0.03 0.03 0.03
Panama U.S. dollar 19.17 19.24 19.17 19.68
Colombia Colombian peso 0.01 0.01 0.01 0.01
Nicaragua Cordoba 0.59 0.62 0.58 0.61
Argentina Argentine peso 0.46 0.73 0.45 0.52
Brazil Reais 4.99 5.29 5.00 5.08
Chile Chilean peso 0.03 0.03 0.03 0.03
Euro Zone Euro (€) 21.66 22.71 21.86 22.54
Peru Nuevo Sol 5.77 5.85 5.83 5.83
Ecuador U.S. dollar 19.17 19.24 19.17 19.68
Philippines Philippine peso — 0.37 — 0.37
Uruguay Uruguayan peso 0.57 0.63 0.54 0.61
(1)
Exchange rates published by the Central Bank of each
country where the Company operates.</t>
  </si>
  <si>
    <t>Disclosure of Recognition of Effects of Inflation in Countries with Hyperinflationary Economic Environments</t>
  </si>
  <si>
    <t xml:space="preserve">As of June 30, 2019 and December 31, 2018, the operations
of the Company are classified as follows:
Country Cumulative 2017-2019 Type of Economy Cumulative Type of Economy
Mexico 15.9 % Non-hyperinflationary 15.7 % Non-hyperinflationary
Guatemala 12.9 % Non-hyperinflationary 12.2 % Non-hyperinflationary
Costa Rica 6.1 % Non-hyperinflationary 5.7 % Non-hyperinflationary
Panama 1.4 % Non-hyperinflationary 2.1 % Non-hyperinflationary
Colombia 11.0 % Non-hyperinflationary 13.4 % Non-hyperinflationary
Nicaragua 15.0 % Non-hyperinflationary 13.1 % Non-hyperinflationary
Argentina 145.0 % Hyperinflationary 158.4 % Non-hyperinflationary
Brazil 10.8 % Non-hyperinflationary 25.0 % Non-hyperinflationary
Philippines — Non-hyperinflationary 11.9 % Non-hyperinflationary
Euro Zone 4.5 % Non-hyperinflationary 2.7 % Non-hyperinflationary
Chile 7.9 % Non-hyperinflationary 9.7 % Non-hyperinflationary
Country Cumulative 2017-2019 Type of Economy Cumulative Type of Economy
Peru 6.8 % Non-hyperinflationary 9.3 % Non-hyperinflationary
Ecuador 0.6 % Non-hyperinflationary 30.3 % Non-hyperinflationary
Uruguay 21.9 % Non-hyperinflationary 25.3 % Non-hyperinflationary </t>
  </si>
  <si>
    <t>Cash and Cash Equivalents (Tables)</t>
  </si>
  <si>
    <t>Schedule of Cash and Cash Equivalents</t>
  </si>
  <si>
    <t>with a maturity date of three months or less at their acquisition
date. Cash and cash equivalents at the end of the reporting period
as shown in the consolidated statements of financial position and
cash flows is comprised of the following:
June 30, 2019
December 31, 2018
Cash and bank balances Ps. 38,148 Ps. 31,768
Cash equivalents 32,324 30,279
Ps. 70,472 Ps. 62,047</t>
  </si>
  <si>
    <t>Investments (Tables)</t>
  </si>
  <si>
    <t>Schedule of Investments Classified as Amortized Cost</t>
  </si>
  <si>
    <t>The following is a detail of such investments:
Fixed rate June 30, 2019 December 31, 2018
Corporate debt securities
Acquisition cost Ps 518 906
Accrued interest 1 4
Total fixed rate 519 910
Variable rate
Government debt securities
Acquisition cost 3,834 8,660
Accrued interest 15 28
Corporate debt securities
Acquisition cost 16,868 21,259
Accrued interest 104 67
Total variable rate 20,821 30,014
Total investments Ps. 21,340 Ps. 30,924</t>
  </si>
  <si>
    <t>Trade Accounts Receivable, Net (Tables)</t>
  </si>
  <si>
    <t>Trade receivables [member]</t>
  </si>
  <si>
    <t>Disclosure of Accounts Receivable, Net</t>
  </si>
  <si>
    <t>As of June 30, 2019 and December 31, 2018,
Company’s trade accounts receivables, net are as follows:
June 30, 2019 December 31, 2018
Trade accounts receivables Ps. 28,890 Ps. 30,278
Allowance for expected credit losses (2,668 ) (2,114 )
Ps. 26,222 Ps. 28,164</t>
  </si>
  <si>
    <t>Equity accounted investees (Tables)</t>
  </si>
  <si>
    <t>Summary of Equity Accounted Investees</t>
  </si>
  <si>
    <t>As of June 30, 2019 and December 31, 2018,
Company’s equity accounted investees are as follows:
Principal Place of
Ownership Percentage Carrying
Value
Investee Activity Incorporation 2019 2018 2019 2018
Heineken (1)(2) Beverages The Netherlands 14.8 % 14.8 % Ps.83,724 Ps.83,461
Coca-Cola FEMSA:
Joint ventures:
Compañía Panameña de Bebidas, S.A.P.I.
de C.V. Beverages Mexico 50.0 % 50.0 % 1,568 1,550
Dispensadoras de Café, S.A.P.I. de C.V. Services Mexico 50.0 % 50.0 % 166 162
Fountain Agua Mineral, L.T.D.A Beverages Brazil 50.0 % 50.0 % 843 826
Associates:
Promotora Industrial Azucarera, S.A. de C.V.
(“PIASA”) Sugar Mexico 36.4 % 36.4 % 3,242 3,120
Industria Envasadora de Querétaro, S.A. de C.V.
(“IEQSA”) Canned Mexico 26.5 % 26.5 % 188 179
Industria Mexicana de Reciclaje, S.A. de C.V.
(“IMER”) Recycling Mexico 35.0 % 35.0 % 121 129
Jugos del Valle, S.A.P.I. de C.V. Beverages Mexico 28.8 % 26.3 % 1,580 1,571
KSP Partiçipações, L.T.D.A. Beverages Brazil 38.7 % 31.4 % 104 104
Leao Alimentos e Bebidas, L.T.D.A. Beverages Brazil 24.7 % 24.7 % 2,056 2,084
TROP Frutas do Brasil S.A. (“TROP”) Beverages Brazil 23.6 % 23.6 % 485 497
UBI 3 Participações L.T.D.A. (“ADES”) Beverages Brazil 26.0 % 26.0 % 7 7
Other investments in Coca-Cola FEMSA’s companies Various Various Various Various 257 289
Other investments (1) (3) Various Various Various Various 514 336
Ps. 94,855 Ps. 94,315
(1)
Associate.
(2)
As of June 30, 2019 and December 31, 2018
comprised of 8.63% of Heineken, N.V. and 12.26% of Heineken
Holding, N.V., which represents an economic interest of 14.76% in
Heineken Group. The Company has significant influence, mainly, due
to the fact that it participates in the Board of Directors of
Heineken Holding, N.V. and the Supervisory Board of Heineken N.V.;
and for the material transactions between the Company and Heineken
Group.
(3)
Joint ventures.</t>
  </si>
  <si>
    <t>Summarized Financial Information in Respect of Associate Accounted for Under Equity Method</t>
  </si>
  <si>
    <t>Summarized financial information in respect of the associate
Heineken Group accounted for under the equity method is set out
below.
June 30, 2019 December 31, 2018
Amounts in millions Peso Euro Peso Euro
Total assets Ps. 1,010,721 €. 46,227 Ps. 950,012 €. 42,151
Total liabilities 654,705 29,944 595,980 26,443
Total equity 356,016 16,283 354,032 15,708
Net income (1) Ps. 22,598 €. 1,038 Ps. 48,287 €. 2,105
(1)
Net income includes the economic interest for
six-month six-month six-month</t>
  </si>
  <si>
    <t>Property, Plant and Equipment, Net (Tables)</t>
  </si>
  <si>
    <t>Schedule of Property, Plant and Equipment, Net</t>
  </si>
  <si>
    <t>As of June 30, 2019 and December 31, 2018,
Company’s property, plant and equipment, net are as
follows:
June 30, 2019 December 31, 2018
Land Ps. 9,400 9,568
Buildings (1) 21,011 18,902
Machinery and equipment 42,771 43,344
Refrigeration equipment 9,590 8,860
Returnable bottles 5,893 6,043
Investements in fixed assets in progress 7,345 7,849
Leasehold improvements 14,379 13,629
Others 361 407
Ps. 110,750 108,602
(1)
The item increased in related due to Company
acquisitions as described above in the Note 4.</t>
  </si>
  <si>
    <t>Leases (Tables)</t>
  </si>
  <si>
    <t>Schedule of right-of-use assets</t>
  </si>
  <si>
    <t>As of June 30, 2019, Company’s right-of-use
Real state Other Total
Cost as of January 1st, 2019
Ps. 49,112 1,108 50,220
Additions 2,955 83 3,038
Disposals (250 ) (5 ) (255 )
Remeasurements 1,053 — 1,053
Depreciation (3,531 ) (186 ) (3,717 )
Effects of changes in foreign exchange rates (5 ) (27 ) (32 )
Ps. 49,334 973 50,307</t>
  </si>
  <si>
    <t>Schedule of lease liabilities</t>
  </si>
  <si>
    <t>As of June 30, 2019, Company’s lease liabilities, are as
follows:
June 30, 2019
Maturity analysis – contractual undiscounted cash
flows
Less than one year Ps. 10,112
One to five years 39,119
Five to ten years 22,274
More than ten years 11,447
Total undiscounted lease liabilities at June 30, 82,952
Lease liabilities included in the statement of financial
position at June 30, 51,345
Current 5,919
Non-Current Ps. 45,426</t>
  </si>
  <si>
    <t>Intangible Assets (Tables)</t>
  </si>
  <si>
    <t>Summary of Intangible Assets and Goodwill</t>
  </si>
  <si>
    <t>As of June 30, 2019, and December 31, 2018,
Company’s intangible assets are as follows:
June 30, 2019 December 31, 2018
Rights to produce and distribute Coca-Cola trademark products Ps. 87,036 87,617
Goodwill 42,994 40,530
Trademark rights 6,679 6,699
Other indefinite lived intangible assets 2,298 1,977
Technology cost and management systems 3,740 4,270
Systems in development 807 777
Alcohol licenses 1,314 1,224
Others 3,248 2,516
Ps. 148,116
145,610</t>
  </si>
  <si>
    <t>Schedule of Allocation of Amortization Expenses</t>
  </si>
  <si>
    <t>For the six-month
June 30, 2019 June 30, 2018
Cost of goods sold Ps. 82 83
Administrative expenses 476 387
Selling expenses 349 329
Ps. 907 799</t>
  </si>
  <si>
    <t>Balances and transactions with related parties and affiliated companies (Tables)</t>
  </si>
  <si>
    <t>Commitments with related parties</t>
  </si>
  <si>
    <t>Commitments with related parties
Related Party
Commitment
Conditions
Heineken Group Supply Supply of all beer products in Mexico’s OXXO
stores. The contract may be renewed for five years or additional
periods. At the end of the contract OXXO will not hold exclusive
contract with another supplier of beer for the next 3 years.
Commitment term, Jan 1 st</t>
  </si>
  <si>
    <t>Bank Loans and Notes Payable (Tables)</t>
  </si>
  <si>
    <t>Summary of Detailed Information About Borrowings</t>
  </si>
  <si>
    <t>As of June 30, 2019, Company’s bank loans and notes
payable are as follows:
At June 30, (1)
(in millions
of Mexican pesos) 2020 2021 2022 2023 2024 2025 and Carrying Fair Carrying (1)
Short-term debt:
Fixed rate debt:
Colombian pesos
Bank loans
Ps. 185
Ps. —
Ps. —
Ps. —
Ps. —
Ps. —
Ps. 185
Ps. 185
Ps. —
Interest rate 6.2 %
—
—
—
—
— 6.2 %
—
—
Argentine pesos
Bank loans 181
—
—
—
—
— 181 181 157
Interest rate 63.5 %
—
—
—
—
— 63.5 %
— 36.8 %
Chilean pesos
Bank loans 1,267
—
—
—
—
— 1,241 1,267 594
Interest rate 3.2 %
—
—
—
—
— 3.1 %
— 3.2 %
U.S. dollars
Bank loans 799
—
—
—
—
— 799 799 10
Interest rate 7.5 %
—
—
—
—
— 7.5 %
— 3.3 %
Uruguayan pesos
Bank loans 706
—
—
—
—
— 706 706 771
Interest rate 9.9 %
—
—
—
—
— 9.9 %
— 10 %
Variable rate debt:
Mexican pesos
Bank loans 100
—
—
—
—
— 100 100 450
Interest rate 8.9 %
—
—
—
—
— 8.9 %
— 9.2 %
Colombian pesos
Bank loans 583
—
—
—
—
— 583 583 454
Interest rate 5.8 %
—
—
—
—
— 5.8 %
— 5.6 %
Argentine pesos
Bank loans 45
—
—
—
—
— 45 45
—
Interest rate 73.7 %
—
—
—
—
— 73.7 %
—
—
Total short-term debt Ps. 3,866 Ps. — Ps. — Ps. — Ps. — Ps. — Ps. 3,866 Ps. 3,866 Ps. 2,436
(in millions
of Mexican pesos) 2020 2021 2022 2023 2024 2025 and Carrying Fair value at Carrying (1)
Long-term debt:
Fixed rate debt:
Euro
Senior unsecured notes
Ps. —
Ps. —
Ps. — Ps. 21,776
Ps. —
Ps. — Ps. 21,776 Ps. 23,115 Ps. 22,439
Interest rate
—
— 1.7 %
—
— 1.7 %
— 1.7 %
U.S. dollars
Yankee bond 9,577
—
—
— 17,112 11,509 38,198 41,715 39,203
Interest rate 4.6 %
—
—
— 3.9 % 5.3 % 4.5 %
— 4.5 %
U.S. dollars Promissory Note 4,531
—
—
—
—
— 4,531 4,531 4,652
Interest rate (1) 0.4 %
—
—
—
—
— 0.4 %
— 0.4 %
Bank of NY (FEMSA USD 2023)
—
—
— 5,701
—
— 5,701 5,745 5,849
Interest rate (1)
—
—
— 2.9 %
—
— 2.9 %
— 2.9 %
Bank of NY (FEMSA USD 2043)
—
—
—
—
— 13,160 13,160 14,551 13,504
Interest rate (1)
—
—
—
—
— 4.4 % 4.4 %
— 4.4 %
Bank loans 4 398 212 210 130
— 954 954 7
Interest rate (1)
— 7.5 % 7.5 % 7.6 % 8.0 %
— 7.6 %
— 3.7 %
Mexican pesos
Domestic senior notes
— 2,499
— 7,496
— 8,488 18,483 17,832 18,481
Interest rate
— 8.3 %
— 5.5 %
— 7.9 % 6.9 %
— 6.9 %
Bank loans 49 47 19 17 7
— 139 139 79
Interest rate 8.2 % 8.3 % 11.0 % 11.0 % 11.0 %
— 9.1 %
— 6.4 %
Brazilian reais
Bank loans 158 94 65 55 22 21 415 415 545
Interest rate 5.8 % 6.0 % 6.0 % 6.1 % 6.5 % 6.6 % 6.0 %
— 6.0 %
Chilean pesos
Bank loans
— 34
—
—
—
— 34 34 74
Interest rate
— 3.4 %
—
—
—
— 3.4 %
— 3.5 %
Uruguayan pesos
Bank loans
— 514
—
—
—
— 514 514 573
Interest rate
— 10.2 %
—
—
—
— 10.2 %
— 10.2 %
Subtotal Ps. 14,319 Ps. 3,586 Ps. 296 Ps. 35,255 Ps. 17,271 Ps. 33,178 Ps. 103,905 Ps. 109,545 Ps. 105,406
(1)
All interest rates shown in this table are weighted
average contractual annual rates.
(in millions
of Mexican pesos) 2020 2021 2022 2023 2024 2025 and Carrying Fair value at Carrying (1)
Variable rate debt:
U.S. dollars
Bank loans Ps. — Ps. — Ps. 3,921 Ps. — Ps. — Ps. — Ps. 3,921 Ps. 3,921 Ps. 4,025
Interest rate (1)
—
— 3.3 %
—
—
— 3.3 %
— 3.3 %
Mexican pesos
Domestic senior notes
—
— 1,497
—
—
— 1,497 1,353 1,497
Interest rate (1)
—
— 8.7 %
—
—
— 8.7 %
— 8.6 %
Bank Loans 244 5,488 67 23
—
— 5,822 5,822 10,732
Interest rate (1) 9.8 % 8.8 % 10.0 % 10.1 % 10.6 %
— 8.9 %
— 8.6 %
Brazilian reais
—
Bank loans 240 127 29
—
—
— 397 397 505
Interest rate 8.6 % 9.0 % 9.7 % 9.4 %
—
— 8.8 %
— 9.5 %
Notes payable 1
—
—
—
—
— 1 1 5
Interest rate 0.4 %
—
—
—
—
— 0.4 %
— 0.4 %
Colombian pesos
—
—
Bank loans 837 16 13 3
—
— 869 869 848
Interest rate 5.5 % 6.8 % 6.8 % 7.4 %
—
— 5.6 %
— 5.7 %
Chilean pesos
—
—
Bank loans 853 884 492 753
—
— 2,982 2,983 3,211
Interest rate 5.3 % 5.7 % 4.3 % 4.2 %
—
— 5.0 %
— 4.1 %
Subtotal Ps. 2,175 Ps. 6,515 Ps. 6,019 Ps. 779 Ps. — Ps. — Ps. 15,489 Ps. 15,346 Ps. 20,822
Total long-term debt Ps. 16,494 Ps. 10,101 Ps. 6,315 Ps. 36,034 Ps. 17,271 Ps. 33,178 Ps. 119,394 Ps. 124,891 Ps. 126,228
Current portion of long term debt (16,494 ) (11,238 )
Ps. 102,900 Ps. 114,990
(1)
All interest rates shown in this table are weighted
average contractual annual rates.
(2)
Promissory note denominated and payable in Brazilian
reais; however, it is linked to the performance of the exchange
rate between the Brazilian real and the U.S. dollar. As a result,
the principal amount under the promissory note may be increased or
reduced based on the depreciation or appreciation of the Brazilian
real relative to the U.S. dollar.</t>
  </si>
  <si>
    <t>Summary of Interest Expense</t>
  </si>
  <si>
    <t>For the six-month
June 30, 2019 June 30, 2018
Interest on debts and borrowings Ps. 3,207 Ps. 3,231
Capitalized interest (5 ) (3 )
Finance charges for employee benefits 206 175
Derivative instruments 1,216 1,384
Finance charges for leases 2,338
—
Finance operating charges 8 91
Ps. 6,970 Ps. 4,878</t>
  </si>
  <si>
    <t>Financial Instruments (Tables)</t>
  </si>
  <si>
    <t>Summary of Financial Assets and Liabilities Measured at Fair Value</t>
  </si>
  <si>
    <t xml:space="preserve">The following table summarizes the Company’s financial assets
and liabilities measured at fair value, as of June 30, 2019
and December 31, 2018:
June 30, 2019 December 31, 2018
Level 1 Level 2 Level 1 Level 2
Derivative financial instrument (current asset) 27 770
— 735
Derivative financial instrument (non-current
— 9,807
— 10,752
Derivative financial instrument (current liability) 201 352 236 147
Derivative financial instrument (non-current
— 2,243
— 1,262 </t>
  </si>
  <si>
    <t>Fair Value of Company's Publicly Traded Debt</t>
  </si>
  <si>
    <t xml:space="preserve">considered to be level 2 in the fair value hierarchy. The fair
value of the Company’s publicly traded debt is based on
quoted market prices as of of June 30, 2019 and
December 31, 2018, which is considered to be level 1 in the
fair value hierarchy.
June 30, 2019 December 31, 2018
Carrying value Ps. 123,260 Ps. 128,664
Fair value 128,757 128,741 </t>
  </si>
  <si>
    <t>Disclosure of Outstanding Interest Rate Swap Agreements</t>
  </si>
  <si>
    <t xml:space="preserve">As of June 30, 2019, the Company has the following outstanding
interest rate swap agreements:
Maturity Date Notional Fair Value Liability
Fair Value Asset June 30, 2019
2019 Ps. 3,908 Ps. (31 )
Ps.—
2020 4,440 (151 )
—
2021 4,411 (236 )
—
2022 538 (22 )
—
2023 13,095 (79 ) 546
As of December 31, 2018, the Company has the following
outstanding interest rate swap agreements:
Maturity Date Notional Fair Value Liability Fair Value Asset
2019 Ps. 4,032 Ps. (49 ) Ps.
—
2020 4,559 (112 )
—
2021 4,548 (151 )
—
2022 617 (18 )
—
2023 13,101 (49 ) 1,143 </t>
  </si>
  <si>
    <t>Disclosure of Outstanding Forward Agreements to Purchase Foreign Currency</t>
  </si>
  <si>
    <t xml:space="preserve">As of June 30, 2019, the Company had the following outstanding
forward agreements to purchase foreign currency:
Maturity Date Notional Fair Value Liability Fair Value Asset June 30, 2019
2019 Ps. 6,479 Ps. (80 ) Ps. 28
2020 1,209
— 1
As of December 31, 2018, the Company had the following
outstanding forward agreements to purchase foreign currency:
Maturity Date Notional Fair Value Liability Fair Value Asset
2019 Ps. 5,808 Ps. (65 ) Ps. 133 </t>
  </si>
  <si>
    <t>Summary of Outstanding Colar Options to Purchase Foreign Currency</t>
  </si>
  <si>
    <t xml:space="preserve">As of June 30, 2019, the Company paid a net premium of Ps.
23 million for the following outstanding collar options to
purchase foreign currency:
Maturity Date Notional Fair Value Asset
Fair Value Asset June 30, 2019
2019 Ps. 813 Ps. (19 ) Ps. 4
2020 907 (20 ) 8
At December 31, 2018, the Company paid a net premium of Ps.
43 million for the following outstanding collar options to
purchase foreign currency:
Maturity Date Notional Fair Value Liability Fair Value Asset
2019 Ps. 1,734 Ps. (33 ) Ps. 57 </t>
  </si>
  <si>
    <t>Disclosure of Outstanding Cross Currency Swap Agreements</t>
  </si>
  <si>
    <t xml:space="preserve">At June 30, 2019, the Company had the following outstanding
cross – currency swap agreements:
Maturity Date Notional
Fair Value Liability June 30, 2019 Fair Value Asset June 30, 2019
2019 Ps. 4,615 Ps. — Ps. 502
2020 17,569 (289 ) 554
2021 4,659
— 578
2022 391 (7 ) 1
2023 23,654 (783 ) 7,461
2024 695 (39 ) —
2026 803 (167 ) —
2027 6,709 (401 ) —
2029 1,527
— 18
2043 8,869
— 601
As of December 31, 2018, the Company had the following
outstanding cross – currency swap agreements:
Maturity Date Notional Fair Value Liability Fair Value Asset
2019 Ps. 4,738 Ps. — Ps. 502
2020 18,126 (378 ) 1,015
2021 4,774
— 615
2023 396 (7 )
—
2026 23,948 (396 ) 7,818
2027 813 (154 )
—
2028 6,889 (42 ) 202 </t>
  </si>
  <si>
    <t>Disclosure of Fair Value of Commodity Price Contracts</t>
  </si>
  <si>
    <t xml:space="preserve">As of June 30, 2019, Coca-Cola FEMSA had the following sugar
price contracts:
Maturity Date Notional Fair Value Asset June 30, 2019
2019 Ps. 971 Ps. (33 )
2020 209 13
As of December 31, 2018, Coca-Cola FEMSA had the following
sugar price contracts:
Maturity Date Notional Fair Value Asset
2019 Ps. 1,223 Ps. (88 )
As of June 30, 2019, Coca-Cola FEMSA had the following
aluminum price contracts:
Maturity Date Notional Fair Value Asset June 30, 2019
2019 Ps.
398 Ps. (24 )
2020 39 (1 )
As of December 31, 2018, Coca-Cola FEMSA had the following
aluminum price contracts:
Maturity Date Notional Fair Value Asset
2019 Ps.
265 Ps. (17 )
As of June 30, 2019, Coca-Cola FEMSA had the following PX+MEG
contracts:
Maturity Date Notional
Fair Value Liability June 30, 2019
2019 Ps.
651 Ps. (110 )
2020 165 (28 )
As of December 31, 2018, Coca-Cola FEMSA had the following
PX+MEG contracts:
Maturity Date Notional Fair Value Asset
2019 Ps.
1,303 Ps. (131 ) </t>
  </si>
  <si>
    <t>Non-Controlling Interest in Consolidated Subsidiaries (Tables)</t>
  </si>
  <si>
    <t>Summary of Analysis of FEMSAs Non-Controlling Interest in its Consolidated Subsidiaries</t>
  </si>
  <si>
    <t>An analysis of FEMSA’s non-controlling six-month
June 30, 2019
December 31, 2018
Coca-Cola FEMSA Ps. 72,482 Ps. 73,776
Other 4,776 4,713
Ps. 77,258 Ps. 78,489</t>
  </si>
  <si>
    <t>Dividends (Tables)</t>
  </si>
  <si>
    <t>Summary of Dividends Declared and Paid</t>
  </si>
  <si>
    <t xml:space="preserve">For the six-month
June 30, 2019 December 31, 2018
FEMSA Ps. 4,846 Ps. 9,220
Coca-Cola FEMSA (100% of dividend) 3,718 7,038
For the six-month
Series of shares June 30, 2019 December 31, 2018
“B” Ps. 0.48333 Ps. 0.45980
“D” 0.60417 0.57480 </t>
  </si>
  <si>
    <t>Earnings per Share (Tables)</t>
  </si>
  <si>
    <t>Summary of Calculation of Basic and Dilued Earnings Per Share Amounts</t>
  </si>
  <si>
    <t>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June 30, 2019 June 30, 2018
Per Series “B” Per Series Per Series Per Series
(in millions of shares)
Weighted average number of shares for basic earnings per share 9,244 8,635 9,244 8,634
Effect of dilution associated with non-vested 2 9 3 11
June 30, 2019 June 30, 2018
Per Series “B” Per Series Per Series Per Series
Weighted average number of shares adjusted for the effect of
dilution (Shares outstanding) 9,246 8,645 9,246 8,645
Dividend rights per series 1.00 1.25 1.00 1.25
Weighted average number of shares further adjusted to reflect
dividend rights
Basic earnings per share from continuing operations 0.43 0.54 0.48 0.61
Basic earnings per share from discontinued operations — — 0.01 0.01
Diluted earnings per share from continuing operations 0.43 0.54 0.48 0.61
Diluted earnings per share from discontinued operations
—
— 0.01 0.01
Allocation of earnings, weighted 46.11 53.89 46.11 53.89
Net controlling interest income allocated from continuing
operations Ps. 3,984 Ps. 4,655 Ps. 4,481 Ps. 5,237
Net controlling interest income allocated from discontinued
operations Ps. — Ps. — Ps. 61 Ps. 71</t>
  </si>
  <si>
    <t>Income Taxes (Tables)</t>
  </si>
  <si>
    <t>Summary of Major Components of Income Tax Expense</t>
  </si>
  <si>
    <t>For the six-month
June 30, 2019 June 30 ,2018
Current tax expense Ps. 5,059 Ps. 5,159
Deferred tax expense: (950 ) (338 )
Ps. 4,109 Ps. 4,821</t>
  </si>
  <si>
    <t>Other Liabilities, Provisions and Contingencies (Tables)</t>
  </si>
  <si>
    <t>Schedule of Provisions Recorded in Consolidated Statement of Financial Position</t>
  </si>
  <si>
    <t>The following table presents the nature and amount of the
contingencies recorded as of June 30, 2019 and
December 31, 2018:
June 30, 2019 December 31,2018
Indirect taxes Ps. 5,403 Ps. 5,421
Labor 1,192 2,601
Legal 3,161 1,906
Total Ps. 9,756 Ps. 9,928</t>
  </si>
  <si>
    <t>Information by Segment (Tables)</t>
  </si>
  <si>
    <t>Summary of Inter Segment Policies for Segment</t>
  </si>
  <si>
    <t>By Business Unit:
2019 Coca-Cola FEMSA FEMCO – Proximity FEMCO – Health FEMCO – Heineken Other (1) Consolidation Consolidated
Total revenues Ps. 94,444 Ps. 88,440 Ps. 28,004 Ps. 23,268 Ps. — Ps. 20,149 Ps. (9,934 ) Ps. 244,371
Intercompany revenue 2,697 157
— 7
— 7,073 (9,934 )
—
Gross profit 43,095 34,636 8,202 2,324
— 4,965 (2,430 ) 90,792
Administrative expenses
—
—
—
—
—
—
— 9,519
Selling expenses
—
—
—
—
—
—
— 58,992
Other income
—
—
—
—
—
—
— 935
Other expenses
—
—
—
—
—
—
— 2,454
Interest expense 3,475 2,706 578 593
— 1,188 (1,570 ) 6,970
Interest income 551 171 8 64 4 2,253 (1,523 ) 1,528
Other net finance income (3)
—
—
—
—
—
—
— (1,897 )
Income before income taxes and share of the profit of equity
accounted investees 8,939 4,824 420 94 1 (1,035 ) 180 13,423
Income taxes 2,519 40 65 33 (493 ) 1,945
— 4,109
Share of the profit of equity accounted investees, net of tax (64 ) (22 )
—
— 3,138
—
— 3,052
Net income from continuing operations
—
—
—
—
—
—
— 12,366
Net income from discontinued operations
—
—
—
—
—
—
—
—
Non-cash (2) 360 159 9 72
— 494
— 1,094
Investments in equity accounted investees 10,618 252
—
— 83,724 261
— 94,855
Total assets 259,728 109,392 53,694 16,092 85,674 158,582 (51,149 ) 632,013
Total liabilities 130,538 90,709 40,948 15,154 3,297 70,887 (51,242 ) 300,291
Investments in fixed assets (4) 3,961 4,505 595 244
— 998 (83 ) 10,220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2018 Coca-Cola FEMCO – FEMCO – FEMCO – Heineken Other (1) Consolidation Consolidated
Total revenues Ps. 88,692 Ps. 80,134 Ps. 25,834 Ps. 22,104 Ps. Ps. 20,443 Ps. (10,268 ) Ps. 226,939
Intercompany revenue 2,456 117
—
—
— 7,695 (10,268 )
Gross profit 41,073 29,569 7,789 1,803
— 5,158 (2,105 ) 83,287
Administrative expenses
—
—
—
—
—
—
— 8,513
Selling expenses
—
—
—
—
—
—
— 55,299
Other income
—
—
—
—
—
—
— 605
Other expenses
—
—
—
—
—
—
— 1,867
Interest expense 3,688 833 396 101
— 1,051 (1,191 ) 4,878
Interest income 426 176 58 128 4 1,653 (1,191 ) 1,254
Other net finance expenses (3)
—
—
—
—
—
—
— 375
Income before income taxes and share of the profit of equity
accounted investees 8,175 4,987 573 244
— 960 24 14,963
Income taxes 2,499 139 363 73 1 1,746
— 4,821
Share of the profit of equity accounted investees, net of tax (110 ) (12 )
—
— 3,120 1
— 2,999
Net income from continuing operations
—
—
—
—
—
—
— 13,141
Net income from discontinued operations
—
—
—
—
—
—
— 166
Consolidated net income
—
—
—
—
—
—
— 13,307
Depreciation and a amortization 4,802 2,324 494 71
— 396
— 8,087
Non-cash 372 177 9 6 72
— 636
Investments in equity accounted investees (5) 10,518 84
—
— 83,461 252
— 94,315
Total assets (5) 263,787 75,146 35,881 7,015 86,340 150,674 (42,462 ) 576,381
Total liabilities (5) 132,037 56,468 23,357 6,142 4,054 61,340 (42,559 ) 240,839
Investments in fixed assets (4) 11,069 9,441 1,162 520
— 2,391 (317 ) 24,266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5)
As of December 31, 2018</t>
  </si>
  <si>
    <t>Summary of Geographic Disclosure</t>
  </si>
  <si>
    <t>Geographic disclosure for the Company non-current
June 30, 2019 December 31, 2018
Mexico and Central America (1) Ps. 233,686 Ps. 195,310
South America (2) 137,247 120,003
Europe 83,724 83,461
Consolidated Ps. 454,657 Ps. 398,774
(1)
Domestic (Mexico only) non-current
(2)
South America non-current non-current non-current non-current non-current non-current</t>
  </si>
  <si>
    <t>Revenues (Tables)</t>
  </si>
  <si>
    <t>Summary of Disaggregation of Revenue by Geographic Area, Business Unit and Products and Services Categories</t>
  </si>
  <si>
    <t>The information sets below described the disaggregation of revenue
by geographic area, business unit and products and services
categories in which the Company operates. The timing in which the
revenues is recognized by the business units in the Company, is the
point in the time in which control of goods and services is
transferred in its entirely to the customer. For the six-month
Coca-Cola
FEMSA
FEMCO – Proximity Division FEMCO –
Health
FEMCO – Fuel Division
Other Segments
Total
2019 2018 (1) 2019 2018 (1) 2019 2018 (1) 2019 2018 (1) 2019 2018 (1)
2019 2018 (1)
By geographic areas:
Mexico and Central America (2) Ps. 53,830 48,670 87,524 79,461 4,075 3,850 23,268 22,104 15,184 15,453
183,881 169,538
South America (3) 40,614 40,022 916 673 23,929 21,984
—
— 4,946 4,978
70,405 67,657
Venezuela
—
—
—
—
—
—
—
— 19 12
19 12
Total revenues 94,444 88,692 88,440 80,134 28,004 25,835 23,268 22,104 20,149 20,443
254,305 237,207
Consolidation adjustments 2,697 2,456 157 117
—
— 7
— 7,073 7,695
9,934 10,268
Consolidated revenues 91,747 86,236 88,283 80,017 28,004 25,835 23,261 22,104 13,076 12,747
244,371 226,939
By products and/or services
Products sold in the point-of-sale Ps. 94,444 88,692 88,440 80,134 28,004 25,835 23,268 22,104 6,397 6,650
240,553 223,414
Services revenues
—
—
—
—
—
—
—
— 13,752 13,793
13,752 13,793
Consolidation adjustments 2,697 2,456 157 117
—
— 7
— 7,073 7,695
9,934 10,268
Consolidated revenues 91,747 86,236 88,283 80,017 28,004 25,834 23,261 22,104 13,076 12,748
244,371 226,939
(1)
For IFRS 15 adoption purposes, the Company applies the
modified retrospective method in which no comparative information
is restated for previous periods. The Company recognized no
adjustment as a result of adopting IFRS 15.
(2)
Central America includes Guatemala, Nicaragua, Costa
Rica and Panama. Domestic (Mexico only) revenues were Ps. 167,754
and Ps. 153,386 for the six-month
(3)
South America includes Brazil, Argentina, Colombia,
Chile, Uruguay and Venezuela, although Venezuela is shown
separately above. South America revenues include Brazilian revenues
of Ps. 31,513and Ps. 30,018 for the six-month six-month six-month six-month six-month</t>
  </si>
  <si>
    <t>Company Business - Summary of Significant Investments in Subsidiaries (Detail)</t>
  </si>
  <si>
    <t>12 Months Ended</t>
  </si>
  <si>
    <t>Dec. 31, 2018</t>
  </si>
  <si>
    <t>Coca-Cola FEMSA [member]</t>
  </si>
  <si>
    <t>Disclosure Of Parent Entity Information [line items]</t>
  </si>
  <si>
    <t>Percentage of ownership in subsidiary</t>
  </si>
  <si>
    <t>47.20%</t>
  </si>
  <si>
    <t>Activities</t>
  </si>
  <si>
    <t>Production, distribution and marketing of certain Coca-Cola trademark beverages in Mexico, Guatemala, Nicaragua, Costa Rica, Panama, Colombia, Venezuela, Brazil, Argentina and Uruguay (see Note 4). As of December 31, 2018,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t>
  </si>
  <si>
    <t>S.A.B. de C.V. and subsidiaries [member]</t>
  </si>
  <si>
    <t>Percentage of voting share in subsidiary</t>
  </si>
  <si>
    <t>56.00%</t>
  </si>
  <si>
    <t>63.00%</t>
  </si>
  <si>
    <t>Production, distribution and marketing of certain Coca-Cola trademark beverages in Mexico, Guatemala, Nicaragua, Costa Rica, Panama, Colombia, Venezuela, Brazil, Argentina and Uruguay (see Note 4). As of December 31, 2018, The Coca-Cola Company ("TCCC") indirectly owns 27.8% of Coca-Cola FEMSA’s capital stock. In addition, shares representing 25% of Coca-Cola FEMSA’s capital stock are traded on the Bolsa Mexicana de Valores (Mexican Stock Exchange “BMV”) and on the New York Stock Exchange, Inc ("NYSE") in the form of American Depositary Shares (“ADS”).</t>
  </si>
  <si>
    <t>FEMCO - Proximity Division [member]</t>
  </si>
  <si>
    <t>100.00%</t>
  </si>
  <si>
    <t>Small-boxretail chain format operations in Mexico, Colombia, Peru, United States, Chile, and Ecuador, mainly under the trade name "OXXO".</t>
  </si>
  <si>
    <t>FEMCO - Fuel Division [member]</t>
  </si>
  <si>
    <t>Retail service stations for fuels, motor oils, lubricants and car care products under the trade name "OXXO GAS" with operations in Mexico.</t>
  </si>
  <si>
    <t>FEMCO - Health Division [member]</t>
  </si>
  <si>
    <t>Drugstores operations in Chile and Colombia, mainly under the trademark "Cruz Verde", in Ecuador under the trademark "Fybecca" y "SanaSana", and Mexico under various brands such as YZA, La Moderna and Farmacon.</t>
  </si>
  <si>
    <t>Ownership interest description</t>
  </si>
  <si>
    <t>Various</t>
  </si>
  <si>
    <t>Heineken investment [member]</t>
  </si>
  <si>
    <t>14.80%</t>
  </si>
  <si>
    <t>Heineken N.V. and Heineken Holding N.V. shares, which represents an aggregate of 14.8% economic interest in both entities (Heineken Group).</t>
  </si>
  <si>
    <t>Other businesses [member]</t>
  </si>
  <si>
    <t>Companies engaged in the production and distribution of coolers, commercial refrigeration equipment, plastic cases, food processing, preservation and weighing equipment; logistic transportation and maintenance services to FEMSA's subsidiaries and to third parties.</t>
  </si>
  <si>
    <t>Company Business - Summary of Significant Investments in Subsidiaries (Parenthetical) (Detail)</t>
  </si>
  <si>
    <t>Country of incorporation</t>
  </si>
  <si>
    <t>Mexico</t>
  </si>
  <si>
    <t>Farmacias Yza [member]</t>
  </si>
  <si>
    <t>Percent of ownership interest</t>
  </si>
  <si>
    <t>18.60%</t>
  </si>
  <si>
    <t>Grupo Socofar [member]</t>
  </si>
  <si>
    <t>60.00%</t>
  </si>
  <si>
    <t>Basis of Preparation - Additional Information (Detail) - $ / $</t>
  </si>
  <si>
    <t>Sep. 26, 2019</t>
  </si>
  <si>
    <t>Disclosure of detailed information about investment property [line items]</t>
  </si>
  <si>
    <t>Conversion rate of Mexican pesos to U.S. dollars</t>
  </si>
  <si>
    <t>Changes in foreign exchange rates [member]</t>
  </si>
  <si>
    <t>Increase decrease in foreign currency exchange rate</t>
  </si>
  <si>
    <t>1.00%</t>
  </si>
  <si>
    <t>Basis of Preparation - Summary of Reconciliation Operating Lease Commitments (Detail) - MXN ($) $ in Millions</t>
  </si>
  <si>
    <t>Jan. 01, 2019</t>
  </si>
  <si>
    <t>Disclosure - Basis of Preparation - Summary of Reconciliation Operating Lease Commitments [Abstract]</t>
  </si>
  <si>
    <t>Operating lease commitments as of December 31, 2018</t>
  </si>
  <si>
    <t>Less: Commitments relating to short-term leases and low-value assets</t>
  </si>
  <si>
    <t>Add: Commitments relating to leases previously classified as finance leases</t>
  </si>
  <si>
    <t>Lease liabilities at the beginning of the period</t>
  </si>
  <si>
    <t>Significant Accounting Policies - Disclosure of Exchange Rates of Local Currencies Translated to Mexican Pesos (Detail)</t>
  </si>
  <si>
    <t>Jun. 30, 2019$ / $</t>
  </si>
  <si>
    <t>Jun. 30, 2018</t>
  </si>
  <si>
    <t>Disclosure of significant accounting policies [line items]</t>
  </si>
  <si>
    <t>Exchange Rate as of</t>
  </si>
  <si>
    <t>Guatemala [member] | Guatemala, Quetzal [member]</t>
  </si>
  <si>
    <t>Functional / Recording Currency</t>
  </si>
  <si>
    <t>Quetzal</t>
  </si>
  <si>
    <t>Average Exchange Rate for</t>
  </si>
  <si>
    <t>Costa Rica [member] | Costa Rica, Colon [member]</t>
  </si>
  <si>
    <t>Colon</t>
  </si>
  <si>
    <t>Panama [member] | U S dollar [member]</t>
  </si>
  <si>
    <t>U.S. dollar</t>
  </si>
  <si>
    <t>Colombia [member] | Colombian peso [member]</t>
  </si>
  <si>
    <t>Colombian peso</t>
  </si>
  <si>
    <t>Nicaragua [member] | Nicaragua, Cordoba [member]</t>
  </si>
  <si>
    <t>Cordoba</t>
  </si>
  <si>
    <t>Argentina [member] | Argentine peso [member]</t>
  </si>
  <si>
    <t>Argentine peso</t>
  </si>
  <si>
    <t>Brazil [member] | Brazilian reais [member]</t>
  </si>
  <si>
    <t>Reais</t>
  </si>
  <si>
    <t>Chile [member] | Chilean peso [member]</t>
  </si>
  <si>
    <t>Chilean peso</t>
  </si>
  <si>
    <t>Euro Zone [member] | Euro [member]</t>
  </si>
  <si>
    <t>Euro (€)</t>
  </si>
  <si>
    <t>Peru [member] | Peru, Nuevo Sol [member]</t>
  </si>
  <si>
    <t>Nuevo Sol</t>
  </si>
  <si>
    <t>Ecuador [member] | U S dollar [member]</t>
  </si>
  <si>
    <t>Philippines [member] | Philippine peso [member]</t>
  </si>
  <si>
    <t>Philippine peso</t>
  </si>
  <si>
    <t>Uruguay [member] | Uruguay Peso en Unidades Indexadas (UPUI) [member]</t>
  </si>
  <si>
    <t>Uruguayan peso</t>
  </si>
  <si>
    <t>Significant Accounting Policies - Additional Information (Detail)</t>
  </si>
  <si>
    <t>Disclosure of significant accounting policies [abstract]</t>
  </si>
  <si>
    <t>Cumulative inflation percentage</t>
  </si>
  <si>
    <t>Cumulative inflation period</t>
  </si>
  <si>
    <t>Three preceding years</t>
  </si>
  <si>
    <t>Significant Accounting Policies - Disclosure of Recognition of Effects of Inflation in Countries with Hyperinflationary Economic Environments (Detail)</t>
  </si>
  <si>
    <t>Two Thousand Seventeen to Two Thousand Nineteen [member] | Mexico [member]</t>
  </si>
  <si>
    <t>Disclosure of Hyperinflationary Reporting [line items]</t>
  </si>
  <si>
    <t>Cumulative Inflation</t>
  </si>
  <si>
    <t>15.90%</t>
  </si>
  <si>
    <t>Type of Economy</t>
  </si>
  <si>
    <t>Non-hyperinflationary</t>
  </si>
  <si>
    <t>Two Thousand Seventeen to Two Thousand Nineteen [member] | Guatemala [member]</t>
  </si>
  <si>
    <t>12.90%</t>
  </si>
  <si>
    <t>Two Thousand Seventeen to Two Thousand Nineteen [member] | Costa Rica [member]</t>
  </si>
  <si>
    <t>6.10%</t>
  </si>
  <si>
    <t>Two Thousand Seventeen to Two Thousand Nineteen [member] | Panama [member]</t>
  </si>
  <si>
    <t>1.40%</t>
  </si>
  <si>
    <t>Two Thousand Seventeen to Two Thousand Nineteen [member] | Colombia [member]</t>
  </si>
  <si>
    <t>11.00%</t>
  </si>
  <si>
    <t>Two Thousand Seventeen to Two Thousand Nineteen [member] | Nicaragua [member]</t>
  </si>
  <si>
    <t>15.00%</t>
  </si>
  <si>
    <t>Two Thousand Seventeen to Two Thousand Nineteen [member] | Argentina [member]</t>
  </si>
  <si>
    <t>145.00%</t>
  </si>
  <si>
    <t>Hyperinflationary</t>
  </si>
  <si>
    <t>Two Thousand Seventeen to Two Thousand Nineteen [member] | Brazil [member]</t>
  </si>
  <si>
    <t>10.80%</t>
  </si>
  <si>
    <t>Two Thousand Seventeen to Two Thousand Nineteen [member] | Philippines [member]</t>
  </si>
  <si>
    <t>Two Thousand Seventeen to Two Thousand Nineteen [member] | Euro Zone [member]</t>
  </si>
  <si>
    <t>4.50%</t>
  </si>
  <si>
    <t>Two Thousand Seventeen to Two Thousand Nineteen [member] | Chile [member]</t>
  </si>
  <si>
    <t>7.90%</t>
  </si>
  <si>
    <t>Two Thousand Seventeen to Two Thousand Nineteen [member] | Peru [member]</t>
  </si>
  <si>
    <t>6.80%</t>
  </si>
  <si>
    <t>Two Thousand Seventeen to Two Thousand Nineteen [member] | Ecuador [member]</t>
  </si>
  <si>
    <t>0.60%</t>
  </si>
  <si>
    <t>Two Thousand Seventeen to Two Thousand Nineteen [member] | Uruguay [member]</t>
  </si>
  <si>
    <t>21.90%</t>
  </si>
  <si>
    <t>Two Thousand Sixteen to Two Thousand Eighteen [member] | Mexico [member]</t>
  </si>
  <si>
    <t>15.70%</t>
  </si>
  <si>
    <t>Two Thousand Sixteen to Two Thousand Eighteen [member] | Guatemala [member]</t>
  </si>
  <si>
    <t>12.20%</t>
  </si>
  <si>
    <t>Two Thousand Sixteen to Two Thousand Eighteen [member] | Costa Rica [member]</t>
  </si>
  <si>
    <t>5.70%</t>
  </si>
  <si>
    <t>Two Thousand Sixteen to Two Thousand Eighteen [member] | Panama [member]</t>
  </si>
  <si>
    <t>2.10%</t>
  </si>
  <si>
    <t>Two Thousand Sixteen to Two Thousand Eighteen [member] | Colombia [member]</t>
  </si>
  <si>
    <t>13.40%</t>
  </si>
  <si>
    <t>Two Thousand Sixteen to Two Thousand Eighteen [member] | Nicaragua [member]</t>
  </si>
  <si>
    <t>13.10%</t>
  </si>
  <si>
    <t>Two Thousand Sixteen to Two Thousand Eighteen [member] | Argentina [member]</t>
  </si>
  <si>
    <t>158.40%</t>
  </si>
  <si>
    <t>Two Thousand Sixteen to Two Thousand Eighteen [member] | Brazil [member]</t>
  </si>
  <si>
    <t>25.00%</t>
  </si>
  <si>
    <t>Two Thousand Sixteen to Two Thousand Eighteen [member] | Philippines [member]</t>
  </si>
  <si>
    <t>11.90%</t>
  </si>
  <si>
    <t>Two Thousand Sixteen to Two Thousand Eighteen [member] | Euro Zone [member]</t>
  </si>
  <si>
    <t>2.70%</t>
  </si>
  <si>
    <t>Two Thousand Sixteen to Two Thousand Eighteen [member] | Chile [member]</t>
  </si>
  <si>
    <t>9.70%</t>
  </si>
  <si>
    <t>Two Thousand Sixteen to Two Thousand Eighteen [member] | Peru [member]</t>
  </si>
  <si>
    <t>9.30%</t>
  </si>
  <si>
    <t>Two Thousand Sixteen to Two Thousand Eighteen [member] | Ecuador [member]</t>
  </si>
  <si>
    <t>30.30%</t>
  </si>
  <si>
    <t>Two Thousand Sixteen to Two Thousand Eighteen [member] | Uruguay [member]</t>
  </si>
  <si>
    <t>25.30%</t>
  </si>
  <si>
    <t>Mergers, Acquisitions and Disposals - Additional Information (Detail) - MXN ($) $ in Millions</t>
  </si>
  <si>
    <t>May 22, 2018</t>
  </si>
  <si>
    <t>Aug. 16, 2018</t>
  </si>
  <si>
    <t>Disclosure of detailed information about business combination [line items]</t>
  </si>
  <si>
    <t>Business acquisition, cash paid</t>
  </si>
  <si>
    <t>Business acquisition, percentage of voting equity interests acquired</t>
  </si>
  <si>
    <t>CCFPI [member] | Written put options [member]</t>
  </si>
  <si>
    <t>Percentage of ownership interest</t>
  </si>
  <si>
    <t>51.00%</t>
  </si>
  <si>
    <t>Abasa [member]</t>
  </si>
  <si>
    <t>Los Volcanes [member]</t>
  </si>
  <si>
    <t>MONRESA [member]</t>
  </si>
  <si>
    <t>Caffenio [member]</t>
  </si>
  <si>
    <t>10.00%</t>
  </si>
  <si>
    <t>Business acquisition, percentage of ownership interest of subsidiary</t>
  </si>
  <si>
    <t>50.00%</t>
  </si>
  <si>
    <t>Cash and Cash Equivalents - Schedule of Cash and Cash Equivalents (Detail) $ in Millions, $ in Millions</t>
  </si>
  <si>
    <t>Dec. 31, 2018USD ($)</t>
  </si>
  <si>
    <t>Dec. 31, 2017MXN ($)</t>
  </si>
  <si>
    <t>Cash and cash equivalents [abstract]</t>
  </si>
  <si>
    <t>Cash and bank balances</t>
  </si>
  <si>
    <t>Cash equivalents</t>
  </si>
  <si>
    <t>Investments - Schedule of Investments Classified as Amortized Cost (Detail) $ in Millions, $ in Millions</t>
  </si>
  <si>
    <t>Disclosure Of Investments [line items]</t>
  </si>
  <si>
    <t>Total investments</t>
  </si>
  <si>
    <t>Fixed rate debt [member]</t>
  </si>
  <si>
    <t>Total fixed rate/variable rate</t>
  </si>
  <si>
    <t>Fixed rate debt [member] | Corporate debt securities [member]</t>
  </si>
  <si>
    <t>Acquisition cost</t>
  </si>
  <si>
    <t>Accrued interest</t>
  </si>
  <si>
    <t>Variable rate debt [member]</t>
  </si>
  <si>
    <t>Variable rate debt [member] | US Government agencies debt securities [member]</t>
  </si>
  <si>
    <t>Variable rate debt [member] | Corporate debt securities [member]</t>
  </si>
  <si>
    <t>Trade Accounts Receivable, Net - Disclosure of Trade Accounts Receivable, Net (Detail) - MXN ($) $ in Millions</t>
  </si>
  <si>
    <t>Trade and other current receivables [abstract]</t>
  </si>
  <si>
    <t>Trade accounts receivables</t>
  </si>
  <si>
    <t>Allowance for expected credit losses</t>
  </si>
  <si>
    <t>Trade accounts receivable, Net</t>
  </si>
  <si>
    <t>Inventories - Additional Information (Detail) $ in Millions, $ in Millions</t>
  </si>
  <si>
    <t>Classes of current inventories [abstract]</t>
  </si>
  <si>
    <t>Inventory write-downs</t>
  </si>
  <si>
    <t>Other Current Assets and Other Financial Assets - Additional Information (Detail) $ in Millions, $ in Millions</t>
  </si>
  <si>
    <t>Disclosure of carrying amount and value in use of investments in associates and joint ventures [abstract]</t>
  </si>
  <si>
    <t>Equity Accounted Investees - Summary of Equity Accounted Investees (Detail) $ in Millions, $ in Millions</t>
  </si>
  <si>
    <t>Disclosure of Investments in Associates and Joint Ventures [line items]</t>
  </si>
  <si>
    <t>Carrying Value</t>
  </si>
  <si>
    <t>Promotora Industrial Azucarera, S.A. de C.V. ("PIASA") [member]</t>
  </si>
  <si>
    <t>Associate</t>
  </si>
  <si>
    <t>Promotora Industrial Azucarera,  S.A. de C.V. ("PIASA")</t>
  </si>
  <si>
    <t>Principal Activity</t>
  </si>
  <si>
    <t>Sugar</t>
  </si>
  <si>
    <t>Place of Incorporation</t>
  </si>
  <si>
    <t>Ownership Percentage</t>
  </si>
  <si>
    <t>36.40%</t>
  </si>
  <si>
    <t>Industria Envasadora De Queretaro SA De CVIEQSA [member]</t>
  </si>
  <si>
    <t>Industria Envasadora de  Querétaro, S.A. de C.V.  ("IEQSA")</t>
  </si>
  <si>
    <t>Canned</t>
  </si>
  <si>
    <t>26.50%</t>
  </si>
  <si>
    <t>Industria Mexicana de Reciclaje, S.A. de C.V. ("IMER") [member]</t>
  </si>
  <si>
    <t>Industria Mexicana de Reciclaje,  S.A. de C.V. ("IMER")</t>
  </si>
  <si>
    <t>Recycling</t>
  </si>
  <si>
    <t>35.00%</t>
  </si>
  <si>
    <t>Jugos del Valle, S.A.P.I. de C.V. [member]</t>
  </si>
  <si>
    <t>Jugos del Valle, S.A.P.I. de  C.V.</t>
  </si>
  <si>
    <t>Beverages</t>
  </si>
  <si>
    <t>28.80%</t>
  </si>
  <si>
    <t>26.30%</t>
  </si>
  <si>
    <t>KSP Participacoes LTDA [member]</t>
  </si>
  <si>
    <t>KSP Partiçipações, L.T.D.A.</t>
  </si>
  <si>
    <t>Brazil</t>
  </si>
  <si>
    <t>38.70%</t>
  </si>
  <si>
    <t>31.40%</t>
  </si>
  <si>
    <t>Leao Alimentos e Bebidas, LTDA [member]</t>
  </si>
  <si>
    <t>Leao Alimentos e Bebidas,  L.T.D.A.</t>
  </si>
  <si>
    <t>24.70%</t>
  </si>
  <si>
    <t>TROP Frutasdo Brasil SATROP [member]</t>
  </si>
  <si>
    <t>TROP Frutas do Brasil S.A.  ("TROP")</t>
  </si>
  <si>
    <t>23.60%</t>
  </si>
  <si>
    <t>UBI 3 Participacoes, LTDA [member]</t>
  </si>
  <si>
    <t>UBI 3 Participações L.T.D.A.  ("ADES")</t>
  </si>
  <si>
    <t>26.00%</t>
  </si>
  <si>
    <t>Other Investments In Coca Cola FEMSAs Companies [member]</t>
  </si>
  <si>
    <t>Compania Panamena de Bebidas, S.A.P.I. de C.V. [member]</t>
  </si>
  <si>
    <t>Joint ventures</t>
  </si>
  <si>
    <t>Compañía Panameña de Bebidas,  S.A.P.I. de C.V.</t>
  </si>
  <si>
    <t>Dispensadoras de Cafe, S.A.P.I. de C.V. [member]</t>
  </si>
  <si>
    <t>Dispensadoras de Café, S.A.P.I.  de C.V.</t>
  </si>
  <si>
    <t>Services</t>
  </si>
  <si>
    <t>Fountain Agua Mineral, LTDA [member]</t>
  </si>
  <si>
    <t>Fountain Agua Mineral, L.T.D.A</t>
  </si>
  <si>
    <t>Other investments [member]</t>
  </si>
  <si>
    <t>Heineken [member]</t>
  </si>
  <si>
    <t>Heineken</t>
  </si>
  <si>
    <t>The Netherlands</t>
  </si>
  <si>
    <t>Equity Accounted Investees - Summary of Equity Accounted Investees (Parenthetical) (Detail)</t>
  </si>
  <si>
    <t>Apr. 30, 2010</t>
  </si>
  <si>
    <t>Heineken Company [member]</t>
  </si>
  <si>
    <t>Proportion of ownership interest in associate</t>
  </si>
  <si>
    <t>8.63%</t>
  </si>
  <si>
    <t>Heineken Holding N.V. [member]</t>
  </si>
  <si>
    <t>12.26%</t>
  </si>
  <si>
    <t>20.00%</t>
  </si>
  <si>
    <t>14.76%</t>
  </si>
  <si>
    <t>Equity Accounted Investees - Additional Information (Detail) € in Millions, $ in Millions</t>
  </si>
  <si>
    <t>Sep. 26, 2019MXN ($)</t>
  </si>
  <si>
    <t>Sep. 26, 2019EUR (€)</t>
  </si>
  <si>
    <t>Jun. 30, 2019EUR (€)</t>
  </si>
  <si>
    <t>Dec. 31, 2018EUR (€)</t>
  </si>
  <si>
    <t>Disclosure of Investments in Subsidiaries Joint Ventures and Associates [Line items]</t>
  </si>
  <si>
    <t>Equity income recognized from ownership interest, net of tax</t>
  </si>
  <si>
    <t>Dividends received</t>
  </si>
  <si>
    <t>Fair value of investments in accociates representing 20% of its outstanding shares</t>
  </si>
  <si>
    <t>Heineken Company [member] | Actuarial assumption of retirement age [member]</t>
  </si>
  <si>
    <t>Fair value of investment in joint ventures</t>
  </si>
  <si>
    <t>Equity Accounted Investees - Summarized Financial Information in Respect of Associate Accounted for Under Equity Method (Detail) € in Millions, $ in Millions, $ in Millions</t>
  </si>
  <si>
    <t>Disclosure of associates and joint ventures [line items]</t>
  </si>
  <si>
    <t>Total assets</t>
  </si>
  <si>
    <t>Total liabilities</t>
  </si>
  <si>
    <t>Total equity</t>
  </si>
  <si>
    <t>Net income</t>
  </si>
  <si>
    <t>Equity Accounted Investees - Summarized Financial Information in Respect of Associate Accounted for Under Equity Method (Parenthetical) (Detail)</t>
  </si>
  <si>
    <t>Jun. 30, 2018EUR (€)</t>
  </si>
  <si>
    <t>Net income includes the economic interest</t>
  </si>
  <si>
    <t>Property, Plant and Equipment, Net - Schedule of Property, Plant and Equipment, Net (Detail) $ in Millions, $ in Millions</t>
  </si>
  <si>
    <t>Disclosure of detailed information about property, plant and equipment [line items]</t>
  </si>
  <si>
    <t>Property plant and equipment</t>
  </si>
  <si>
    <t>Cost [member]</t>
  </si>
  <si>
    <t>Land [member] | Cost [member]</t>
  </si>
  <si>
    <t>Buildings [member] | Cost [member]</t>
  </si>
  <si>
    <t>Machinery and equipment [member] | Cost [member]</t>
  </si>
  <si>
    <t>Refrigeration equipment [member] | Cost [member]</t>
  </si>
  <si>
    <t>Returnable bottles [member] | Cost [member]</t>
  </si>
  <si>
    <t>Investements in Fixed Assets in Progress [member] | Cost [member]</t>
  </si>
  <si>
    <t>Leasehold improvements [member] | Cost [member]</t>
  </si>
  <si>
    <t>Other [member] | Cost [member]</t>
  </si>
  <si>
    <t>Leases - Schedule of right-of-use assets (Detail) - 6 months ended Jun. 30, 2019 $ in Millions, $ in Millions</t>
  </si>
  <si>
    <t>Disclosure of quantitative information about right-of-use assets [line items]</t>
  </si>
  <si>
    <t>Additions</t>
  </si>
  <si>
    <t>Disposals</t>
  </si>
  <si>
    <t>Remeasurements</t>
  </si>
  <si>
    <t>Effects of changes in foreign exchange rates</t>
  </si>
  <si>
    <t>Ending balance</t>
  </si>
  <si>
    <t>At cost [member]</t>
  </si>
  <si>
    <t>Beginning balance</t>
  </si>
  <si>
    <t>Real estate [member]</t>
  </si>
  <si>
    <t>Real estate [member] | At cost [member]</t>
  </si>
  <si>
    <t>Other [member]</t>
  </si>
  <si>
    <t>Other [member] | At cost [member]</t>
  </si>
  <si>
    <t>Leases - Schedule of lease liability (Detail) $ in Millions, $ in Millions</t>
  </si>
  <si>
    <t>Jan. 01, 2019MXN ($)</t>
  </si>
  <si>
    <t>Disclosure Of Leases [Line items]</t>
  </si>
  <si>
    <t>Total undiscounted lease liabilities</t>
  </si>
  <si>
    <t>Lease liabilities included in the statement of financial position at June 30,</t>
  </si>
  <si>
    <t>Current</t>
  </si>
  <si>
    <t>Non-Current</t>
  </si>
  <si>
    <t>0-1 years [member]</t>
  </si>
  <si>
    <t>1-5 years [Member]</t>
  </si>
  <si>
    <t>Later than five years and not later than ten years [member]</t>
  </si>
  <si>
    <t>Later than 10 years [member]</t>
  </si>
  <si>
    <t>Leases - Additional information (Detail) $ in Millions</t>
  </si>
  <si>
    <t>Rental expenses on real estate [abstract]</t>
  </si>
  <si>
    <t>Interest expense on lease liabilities</t>
  </si>
  <si>
    <t>Short-term leases and low-value assets</t>
  </si>
  <si>
    <t>Intangible Assets - Schedule of Intangible Assets and Goodwill (Detail) $ in Millions, $ in Millions</t>
  </si>
  <si>
    <t>Disclosure Of Intangible Assets And Goodwill [abstract]</t>
  </si>
  <si>
    <t>Rights to produce and distribute Coca-Cola trademark products</t>
  </si>
  <si>
    <t>Goodwill</t>
  </si>
  <si>
    <t>Trademark rights</t>
  </si>
  <si>
    <t>Other indefinite lived intangible assets</t>
  </si>
  <si>
    <t>Technology cost and management systems</t>
  </si>
  <si>
    <t>Systems in development</t>
  </si>
  <si>
    <t>Alcohol licenses</t>
  </si>
  <si>
    <t>Others</t>
  </si>
  <si>
    <t>Total intangible assets and goodwill</t>
  </si>
  <si>
    <t>Intangible Assets - Schedule of Allocation for Amortization Expense (Detail) - MXN ($) $ in Millions</t>
  </si>
  <si>
    <t>Disclosure Of Allocation Of Amortisation Expenses [abstract]</t>
  </si>
  <si>
    <t>Total</t>
  </si>
  <si>
    <t>Balances and transactions with related parties and affiliated companies - Additional Information (Detail) - MXN ($) $ in Millions</t>
  </si>
  <si>
    <t>The Coca-Cola company [member]</t>
  </si>
  <si>
    <t>Disclosure of transactions between related parties [line items]</t>
  </si>
  <si>
    <t>Purchase of goods</t>
  </si>
  <si>
    <t>Heineken [Member]</t>
  </si>
  <si>
    <t>Commitments with related parties - Additional Information (Detail)</t>
  </si>
  <si>
    <t>Disclosure of transactions between related parties [abstract]</t>
  </si>
  <si>
    <t>Commitment</t>
  </si>
  <si>
    <t>Supply</t>
  </si>
  <si>
    <t>Conditions</t>
  </si>
  <si>
    <t>Supply of all beer products in Mexico's OXXO stores. The contract may be renewed for five years or additional periods. At the end of the contract OXXO will not hold exclusive contract with another supplier of beer for the next 3 years. Commitment term, Jan 1st, 2010 to Jun 30, 2020.</t>
  </si>
  <si>
    <t>Bank Loans and Notes Payable - Summary of Detailed Information About Borrowings (Detail) $ in Millions, $ in Millions</t>
  </si>
  <si>
    <t>Disclosure of detailed information about borrowings [line items]</t>
  </si>
  <si>
    <t>Short-term debt</t>
  </si>
  <si>
    <t>Long-term debt</t>
  </si>
  <si>
    <t>Current portion of long term debt</t>
  </si>
  <si>
    <t>Non-current portion of long-term debt</t>
  </si>
  <si>
    <t>0-1 years [member] | Variable rate debt [member]</t>
  </si>
  <si>
    <t>0-1 years [member] | Fixed rate debt [member]</t>
  </si>
  <si>
    <t>1-2 years [member]</t>
  </si>
  <si>
    <t>1-2 years [member] | Variable rate debt [member]</t>
  </si>
  <si>
    <t>1-2 years [member] | Fixed rate debt [member]</t>
  </si>
  <si>
    <t>2-3 years [member]</t>
  </si>
  <si>
    <t>2-3 years [member] | Variable rate debt [member]</t>
  </si>
  <si>
    <t>2-3 years [member] | Fixed rate debt [member]</t>
  </si>
  <si>
    <t>3-4 years [member]</t>
  </si>
  <si>
    <t>3-4 years [member] | Variable rate debt [member]</t>
  </si>
  <si>
    <t>3-4 years [member] | Fixed rate debt [member]</t>
  </si>
  <si>
    <t>4-5 years [member]</t>
  </si>
  <si>
    <t>4-5 years [member] | Fixed rate debt [member]</t>
  </si>
  <si>
    <t>Later than 5 years [member]</t>
  </si>
  <si>
    <t>Later than 5 years [member] | Fixed rate debt [member]</t>
  </si>
  <si>
    <t>U S dollar [member] | Variable rate debt [member] | Bank loans [member]</t>
  </si>
  <si>
    <t>Interest rate</t>
  </si>
  <si>
    <t>3.30%</t>
  </si>
  <si>
    <t>U S dollar [member] | Fixed rate debt [member] | Bank loans [member]</t>
  </si>
  <si>
    <t>7.60%</t>
  </si>
  <si>
    <t>3.70%</t>
  </si>
  <si>
    <t>7.50%</t>
  </si>
  <si>
    <t>U S dollar [member] | Fixed rate debt [member] | Long term borrowings Yankee bond [member]</t>
  </si>
  <si>
    <t>U S dollar [member] | Fixed rate debt [member] | Long term borrowings promissory note [member]</t>
  </si>
  <si>
    <t>0.40%</t>
  </si>
  <si>
    <t>U S dollar [member] | Fixed rate debt [member] | Long term borrowings Bank of NY (FEMSA USD 2023) [member]</t>
  </si>
  <si>
    <t>2.90%</t>
  </si>
  <si>
    <t>U S dollar [member] | Fixed rate debt [member] | Long term borrowings Bank of NY (FEMSA USD 2043) [member]</t>
  </si>
  <si>
    <t>4.40%</t>
  </si>
  <si>
    <t>U S dollar [member] | 0-1 years [member] | Fixed rate debt [member] | Bank loans [member]</t>
  </si>
  <si>
    <t>U S dollar [member] | 0-1 years [member] | Fixed rate debt [member] | Long term borrowings Yankee bond [member]</t>
  </si>
  <si>
    <t>4.60%</t>
  </si>
  <si>
    <t>U S dollar [member] | 0-1 years [member] | Fixed rate debt [member] | Long term borrowings promissory note [member]</t>
  </si>
  <si>
    <t>U S dollar [member] | 1-2 years [member] | Fixed rate debt [member] | Bank loans [member]</t>
  </si>
  <si>
    <t>U S dollar [member] | 2-3 years [member] | Variable rate debt [member] | Bank loans [member]</t>
  </si>
  <si>
    <t>U S dollar [member] | 2-3 years [member] | Fixed rate debt [member] | Bank loans [member]</t>
  </si>
  <si>
    <t>U S dollar [member] | 3-4 years [member] | Fixed rate debt [member] | Bank loans [member]</t>
  </si>
  <si>
    <t>U S dollar [member] | 3-4 years [member] | Fixed rate debt [member] | Long term borrowings Bank of NY (FEMSA USD 2023) [member]</t>
  </si>
  <si>
    <t>U S dollar [member] | 4-5 years [member] | Fixed rate debt [member] | Bank loans [member]</t>
  </si>
  <si>
    <t>8.00%</t>
  </si>
  <si>
    <t>U S dollar [member] | 4-5 years [member] | Fixed rate debt [member] | Long term borrowings Yankee bond [member]</t>
  </si>
  <si>
    <t>3.90%</t>
  </si>
  <si>
    <t>U S dollar [member] | Later than 5 years [member] | Fixed rate debt [member] | Long term borrowings Yankee bond [member]</t>
  </si>
  <si>
    <t>5.30%</t>
  </si>
  <si>
    <t>U S dollar [member] | Later than 5 years [member] | Fixed rate debt [member] | Long term borrowings Bank of NY (FEMSA USD 2043) [member]</t>
  </si>
  <si>
    <t>Mexican peso [member] | Variable rate debt [member] | Bank loans [member]</t>
  </si>
  <si>
    <t>8.90%</t>
  </si>
  <si>
    <t>8.60%</t>
  </si>
  <si>
    <t>Mexican peso [member] | Variable rate debt [member] | Domestic senior notes [member]</t>
  </si>
  <si>
    <t>8.70%</t>
  </si>
  <si>
    <t>9.20%</t>
  </si>
  <si>
    <t>Mexican peso [member] | Fixed rate debt [member] | Bank loans [member]</t>
  </si>
  <si>
    <t>9.10%</t>
  </si>
  <si>
    <t>6.40%</t>
  </si>
  <si>
    <t>Mexican peso [member] | Fixed rate debt [member] | Domestic senior notes [member]</t>
  </si>
  <si>
    <t>6.90%</t>
  </si>
  <si>
    <t>Mexican peso [member] | 0-1 years [member] | Variable rate debt [member] | Bank loans [member]</t>
  </si>
  <si>
    <t>9.80%</t>
  </si>
  <si>
    <t>Mexican peso [member] | 0-1 years [member] | Fixed rate debt [member] | Bank loans [member]</t>
  </si>
  <si>
    <t>8.20%</t>
  </si>
  <si>
    <t>Mexican peso [member] | 1-2 years [member] | Variable rate debt [member] | Bank loans [member]</t>
  </si>
  <si>
    <t>8.80%</t>
  </si>
  <si>
    <t>Mexican peso [member] | 1-2 years [member] | Fixed rate debt [member] | Bank loans [member]</t>
  </si>
  <si>
    <t>8.30%</t>
  </si>
  <si>
    <t>Mexican peso [member] | 1-2 years [member] | Fixed rate debt [member] | Domestic senior notes [member]</t>
  </si>
  <si>
    <t>Mexican peso [member] | 2-3 years [member] | Variable rate debt [member] | Bank loans [member]</t>
  </si>
  <si>
    <t>Mexican peso [member] | 2-3 years [member] | Variable rate debt [member] | Domestic senior notes [member]</t>
  </si>
  <si>
    <t>Mexican peso [member] | 2-3 years [member] | Fixed rate debt [member] | Bank loans [member]</t>
  </si>
  <si>
    <t>Mexican peso [member] | 3-4 years [member] | Variable rate debt [member] | Bank loans [member]</t>
  </si>
  <si>
    <t>10.10%</t>
  </si>
  <si>
    <t>Mexican peso [member] | 3-4 years [member] | Fixed rate debt [member] | Bank loans [member]</t>
  </si>
  <si>
    <t>Mexican peso [member] | 3-4 years [member] | Fixed rate debt [member] | Domestic senior notes [member]</t>
  </si>
  <si>
    <t>5.50%</t>
  </si>
  <si>
    <t>Mexican peso [member] | 4-5 years [member] | Variable rate debt [member] | Bank loans [member]</t>
  </si>
  <si>
    <t>10.60%</t>
  </si>
  <si>
    <t>Mexican peso [member] | 4-5 years [member] | Fixed rate debt [member] | Bank loans [member]</t>
  </si>
  <si>
    <t>Mexican peso [member] | Later than 5 years [member] | Fixed rate debt [member] | Domestic senior notes [member]</t>
  </si>
  <si>
    <t>Brazilian reais [member] | Variable rate debt [member] | Bank loans [member]</t>
  </si>
  <si>
    <t>9.50%</t>
  </si>
  <si>
    <t>Brazilian reais [member] | Variable rate debt [member] | Notes payable [member]</t>
  </si>
  <si>
    <t>Brazilian reais [member] | Fixed rate debt [member] | Bank loans [member]</t>
  </si>
  <si>
    <t>6.00%</t>
  </si>
  <si>
    <t>Brazilian reais [member] | 0-1 years [member] | Variable rate debt [member] | Bank loans [member]</t>
  </si>
  <si>
    <t>Brazilian reais [member] | 0-1 years [member] | Variable rate debt [member] | Notes payable [member]</t>
  </si>
  <si>
    <t>Brazilian reais [member] | 0-1 years [member] | Fixed rate debt [member] | Bank loans [member]</t>
  </si>
  <si>
    <t>5.80%</t>
  </si>
  <si>
    <t>Brazilian reais [member] | 1-2 years [member] | Variable rate debt [member] | Bank loans [member]</t>
  </si>
  <si>
    <t>9.00%</t>
  </si>
  <si>
    <t>Brazilian reais [member] | 1-2 years [member] | Fixed rate debt [member] | Bank loans [member]</t>
  </si>
  <si>
    <t>Brazilian reais [member] | 2-3 years [member] | Variable rate debt [member] | Bank loans [member]</t>
  </si>
  <si>
    <t>Brazilian reais [member] | 2-3 years [member] | Fixed rate debt [member] | Bank loans [member]</t>
  </si>
  <si>
    <t>Brazilian reais [member] | 3-4 years [member] | Variable rate debt [member] | Bank loans [member]</t>
  </si>
  <si>
    <t>9.40%</t>
  </si>
  <si>
    <t>Brazilian reais [member] | 3-4 years [member] | Fixed rate debt [member] | Bank loans [member]</t>
  </si>
  <si>
    <t>Brazilian reais [member] | 4-5 years [member] | Fixed rate debt [member] | Bank loans [member]</t>
  </si>
  <si>
    <t>6.50%</t>
  </si>
  <si>
    <t>Brazilian reais [member] | Later than 5 years [member] | Fixed rate debt [member] | Bank loans [member]</t>
  </si>
  <si>
    <t>6.60%</t>
  </si>
  <si>
    <t>Colombian peso [member] | Variable rate debt [member] | Bank loans [member]</t>
  </si>
  <si>
    <t>5.60%</t>
  </si>
  <si>
    <t>Colombian peso [member] | Fixed rate debt [member] | Bank loans [member]</t>
  </si>
  <si>
    <t>6.20%</t>
  </si>
  <si>
    <t>Colombian peso [member] | 0-1 years [member] | Variable rate debt [member] | Bank loans [member]</t>
  </si>
  <si>
    <t>Colombian peso [member] | 0-1 years [member] | Fixed rate debt [member] | Bank loans [member]</t>
  </si>
  <si>
    <t>Colombian peso [member] | 1-2 years [member] | Variable rate debt [member] | Bank loans [member]</t>
  </si>
  <si>
    <t>Colombian peso [member] | 2-3 years [member] | Variable rate debt [member] | Bank loans [member]</t>
  </si>
  <si>
    <t>Colombian peso [member] | 3-4 years [member] | Variable rate debt [member] | Bank loans [member]</t>
  </si>
  <si>
    <t>7.40%</t>
  </si>
  <si>
    <t>Chilean peso [member] | Variable rate debt [member] | Bank loans [member]</t>
  </si>
  <si>
    <t>5.00%</t>
  </si>
  <si>
    <t>4.10%</t>
  </si>
  <si>
    <t>Chilean peso [member] | Fixed rate debt [member] | Bank loans [member]</t>
  </si>
  <si>
    <t>3.40%</t>
  </si>
  <si>
    <t>3.50%</t>
  </si>
  <si>
    <t>3.10%</t>
  </si>
  <si>
    <t>3.20%</t>
  </si>
  <si>
    <t>Chilean peso [member] | 0-1 years [member] | Variable rate debt [member] | Bank loans [member]</t>
  </si>
  <si>
    <t>Chilean peso [member] | 0-1 years [member] | Fixed rate debt [member] | Bank loans [member]</t>
  </si>
  <si>
    <t>Chilean peso [member] | 1-2 years [member] | Variable rate debt [member] | Bank loans [member]</t>
  </si>
  <si>
    <t>Chilean peso [member] | 1-2 years [member] | Fixed rate debt [member] | Bank loans [member]</t>
  </si>
  <si>
    <t>Chilean peso [member] | 2-3 years [member] | Variable rate debt [member] | Bank loans [member]</t>
  </si>
  <si>
    <t>4.30%</t>
  </si>
  <si>
    <t>Chilean peso [member] | 3-4 years [member] | Variable rate debt [member] | Bank loans [member]</t>
  </si>
  <si>
    <t>4.20%</t>
  </si>
  <si>
    <t>Argentine peso [member] | Variable rate debt [member] | Bank loans [member]</t>
  </si>
  <si>
    <t>73.70%</t>
  </si>
  <si>
    <t>Argentine peso [member] | Fixed rate debt [member] | Bank loans [member]</t>
  </si>
  <si>
    <t>63.50%</t>
  </si>
  <si>
    <t>36.80%</t>
  </si>
  <si>
    <t>Argentine peso [member] | 0-1 years [member] | Variable rate debt [member] | Bank loans [member]</t>
  </si>
  <si>
    <t>Argentine peso [member] | 0-1 years [member] | Fixed rate debt [member] | Bank loans [member]</t>
  </si>
  <si>
    <t>Uruguayan peso [member] | Fixed rate debt [member] | Bank loans [member]</t>
  </si>
  <si>
    <t>10.20%</t>
  </si>
  <si>
    <t>9.90%</t>
  </si>
  <si>
    <t>Uruguayan peso [member] | 0-1 years [member] | Fixed rate debt [member] | Bank loans [member]</t>
  </si>
  <si>
    <t>Uruguayan peso [member] | 1-2 years [member] | Fixed rate debt [member] | Bank loans [member]</t>
  </si>
  <si>
    <t>Euro [member] | Fixed rate debt [member] | Senior unsecured notes [member]</t>
  </si>
  <si>
    <t>1.70%</t>
  </si>
  <si>
    <t>Euro [member] | 3-4 years [member] | Fixed rate debt [member] | Senior unsecured notes [member]</t>
  </si>
  <si>
    <t>Fair value [member]</t>
  </si>
  <si>
    <t>Fair value [member] | Variable rate debt [member]</t>
  </si>
  <si>
    <t>Fair value [member] | Fixed rate debt [member]</t>
  </si>
  <si>
    <t>Fair value [member] | U S dollar [member] | Variable rate debt [member] | Bank loans [member]</t>
  </si>
  <si>
    <t>Fair value [member] | U S dollar [member] | Fixed rate debt [member] | Bank loans [member]</t>
  </si>
  <si>
    <t>Fair value [member] | U S dollar [member] | Fixed rate debt [member] | Long term borrowings Yankee bond [member]</t>
  </si>
  <si>
    <t>Fair value [member] | U S dollar [member] | Fixed rate debt [member] | Long term borrowings promissory note [member]</t>
  </si>
  <si>
    <t>Fair value [member] | U S dollar [member] | Fixed rate debt [member] | Long term borrowings Bank of NY (FEMSA USD 2023) [member]</t>
  </si>
  <si>
    <t>Fair value [member] | U S dollar [member] | Fixed rate debt [member] | Long term borrowings Bank of NY (FEMSA USD 2043) [member]</t>
  </si>
  <si>
    <t>Fair value [member] | Mexican peso [member] | Variable rate debt [member] | Bank loans [member]</t>
  </si>
  <si>
    <t>Fair value [member] | Mexican peso [member] | Variable rate debt [member] | Domestic senior notes [member]</t>
  </si>
  <si>
    <t>Fair value [member] | Mexican peso [member] | Fixed rate debt [member] | Bank loans [member]</t>
  </si>
  <si>
    <t>Fair value [member] | Mexican peso [member] | Fixed rate debt [member] | Domestic senior notes [member]</t>
  </si>
  <si>
    <t>Fair value [member] | Brazilian reais [member] | Variable rate debt [member] | Bank loans [member]</t>
  </si>
  <si>
    <t>Fair value [member] | Brazilian reais [member] | Variable rate debt [member] | Notes payable [member]</t>
  </si>
  <si>
    <t>Fair value [member] | Brazilian reais [member] | Fixed rate debt [member] | Bank loans [member]</t>
  </si>
  <si>
    <t>Fair value [member] | Colombian peso [member] | Variable rate debt [member] | Bank loans [member]</t>
  </si>
  <si>
    <t>Fair value [member] | Colombian peso [member] | Fixed rate debt [member] | Bank loans [member]</t>
  </si>
  <si>
    <t>Fair value [member] | Chilean peso [member] | Variable rate debt [member] | Bank loans [member]</t>
  </si>
  <si>
    <t>Fair value [member] | Chilean peso [member] | Fixed rate debt [member] | Bank loans [member]</t>
  </si>
  <si>
    <t>Fair value [member] | Argentine peso [member] | Variable rate debt [member] | Bank loans [member]</t>
  </si>
  <si>
    <t>Fair value [member] | Argentine peso [member] | Fixed rate debt [member] | Bank loans [member]</t>
  </si>
  <si>
    <t>Fair value [member] | Uruguayan peso [member] | Fixed rate debt [member] | Bank loans [member]</t>
  </si>
  <si>
    <t>Fair value [member] | Euro [member] | Fixed rate debt [member] | Senior unsecured notes [member]</t>
  </si>
  <si>
    <t>Bank Loans and Notes Payable - Summary of Interest Expense (Detail) $ in Millions, $ in Millions</t>
  </si>
  <si>
    <t>Disclosure of detailed information about borrowings [abstract]</t>
  </si>
  <si>
    <t>Interest on debts and borrowings</t>
  </si>
  <si>
    <t>Capitalized interest</t>
  </si>
  <si>
    <t>Finance charges for employee benefits</t>
  </si>
  <si>
    <t>Derivative instruments</t>
  </si>
  <si>
    <t>Finance charges for leases</t>
  </si>
  <si>
    <t>Finance operating charges</t>
  </si>
  <si>
    <t>Financial Instruments - Summary of Financial Assets and Liabilities Measured at Fair Value (Detail) - MXN ($) $ in Millions</t>
  </si>
  <si>
    <t>Level 1 [member]</t>
  </si>
  <si>
    <t>Disclosure of Financial Assets and Financial Liabilities [Line Items]</t>
  </si>
  <si>
    <t>Derivative financial instrument (current asset)</t>
  </si>
  <si>
    <t>Derivative financial instrument (current liability)</t>
  </si>
  <si>
    <t>Level 2 [member]</t>
  </si>
  <si>
    <t>Derivative financial instrument (non-current asset)</t>
  </si>
  <si>
    <t>Derivative financial instrument (non-current liability)</t>
  </si>
  <si>
    <t>Financial Instruments - Fair Value of Company's Publicly Traded Debt (Detail) - Level 1 [member] - MXN ($) $ in Millions</t>
  </si>
  <si>
    <t>Carrying value</t>
  </si>
  <si>
    <t>Fair value</t>
  </si>
  <si>
    <t>Financial Instruments - Disclosure of Outstanding Interest Rate Swap Agreements (Detail) - Interest rate swap [member] - MXN ($) $ in Millions</t>
  </si>
  <si>
    <t>Notional Amount</t>
  </si>
  <si>
    <t>Fair value Liability</t>
  </si>
  <si>
    <t>Fair Value Asset</t>
  </si>
  <si>
    <t>Financial Instruments - Disclosure of Outstanding Forward Agreements to Purchase Foreign Currency (Detail) - Forward agreements to purchase foreign currency [member] - MXN ($) $ in Millions</t>
  </si>
  <si>
    <t>Financial Instruments - Additional Information (Detail) $ / shares in Units, R$ in Millions, $ in Millions, $ in Millions</t>
  </si>
  <si>
    <t>Dec. 06, 2016</t>
  </si>
  <si>
    <t>Dec. 31, 2016BRL (R$)$ / shares</t>
  </si>
  <si>
    <t>Dec. 31, 2018BRL (R$)</t>
  </si>
  <si>
    <t>Nov. 14, 2018BRL (R$)</t>
  </si>
  <si>
    <t>Nov. 14, 2018MXN ($)</t>
  </si>
  <si>
    <t>Disclosure of detailed information about financial instruments [line items]</t>
  </si>
  <si>
    <t>Borrowings</t>
  </si>
  <si>
    <t>Estimated fair value of borrowings</t>
  </si>
  <si>
    <t>Purchased call options [member] | Promissory notes [member]</t>
  </si>
  <si>
    <t>Current prepaid expenses</t>
  </si>
  <si>
    <t>R$ 393</t>
  </si>
  <si>
    <t>Balance amount available</t>
  </si>
  <si>
    <t>R$ 916</t>
  </si>
  <si>
    <t>Options to purchase foreign currency [Member]</t>
  </si>
  <si>
    <t>Net premium paid</t>
  </si>
  <si>
    <t>Vonpar [member]</t>
  </si>
  <si>
    <t>Date of acquisition</t>
  </si>
  <si>
    <t>Dec. 6,
		2016</t>
  </si>
  <si>
    <t>Vonpar [member] | Spal [member] | Promissory notes [member]</t>
  </si>
  <si>
    <t>Borrowings, maturity</t>
  </si>
  <si>
    <t>Three-year</t>
  </si>
  <si>
    <t>Borrowings | R$</t>
  </si>
  <si>
    <t>R$ 1166</t>
  </si>
  <si>
    <t>Borrowings, interest rate</t>
  </si>
  <si>
    <t>0.375%</t>
  </si>
  <si>
    <t>Vonpar [member] | Purchased call options [member] | Promissory notes [member] | Fair value [member]</t>
  </si>
  <si>
    <t>Estimated fair value of borrowings at inception of option</t>
  </si>
  <si>
    <t>Vonpar [member] | Coca-Cola FEMSA [member]</t>
  </si>
  <si>
    <t>Percentage of out of the money</t>
  </si>
  <si>
    <t>49.90%</t>
  </si>
  <si>
    <t>49.80%</t>
  </si>
  <si>
    <t>Out of the money, strike price</t>
  </si>
  <si>
    <t>Vonpar [member] | Coca-Cola FEMSA [member] | Promissory notes [member] | Series L share [member]</t>
  </si>
  <si>
    <t>Share strike price | $ / shares</t>
  </si>
  <si>
    <t>R$ 178.5</t>
  </si>
  <si>
    <t>Financial Instruments - Summary of Outstanding Collar Options to Purchase Foreign Currency (Detail) - Options to purchase foreign currency [Member] - MXN ($) $ in Millions</t>
  </si>
  <si>
    <t>Financial Instruments - Disclosure of Outstanding Cross Currency Swap Agreements (Detail) - Cross-currency swaps [member] - MXN ($) $ in Millions</t>
  </si>
  <si>
    <t>5-6 years [member]</t>
  </si>
  <si>
    <t>Later than seven years and not later than eight years [member]</t>
  </si>
  <si>
    <t>8-9 years [member]</t>
  </si>
  <si>
    <t>9-10 years [member]</t>
  </si>
  <si>
    <t>10-11 years [member]</t>
  </si>
  <si>
    <t>24-25 years [member]</t>
  </si>
  <si>
    <t>Financial Instruments - Disclosure of Fair Value of Commodity Price Contracts (Detail) - Coca-Cola FEMSA [member] - MXN ($) $ in Millions</t>
  </si>
  <si>
    <t>Sugar Price Contracts [member] | 0-1 years [member]</t>
  </si>
  <si>
    <t>Disclosure of detailed information about hedges [line items]</t>
  </si>
  <si>
    <t>Sugar Price Contracts [member] | 1-2 years [member]</t>
  </si>
  <si>
    <t>Aluminum price contracts [member] | 0-1 years [member]</t>
  </si>
  <si>
    <t>Aluminum price contracts [member] | 1-2 years [member]</t>
  </si>
  <si>
    <t>PX MEG contracts [member] | 0-1 years [member]</t>
  </si>
  <si>
    <t>PX MEG contracts [member] | 1-2 years [member]</t>
  </si>
  <si>
    <t>Non-Controlling Interest in Consolidated Subsidiaries - Summary of Analysis of FEMSAs Non-Controlling Interest in its Consolidated Subsidiaries (Detail) $ in Millions, $ in Millions</t>
  </si>
  <si>
    <t>Disclosure Of Non Controlling Interest In Consolidated Subsidiaries [line items]</t>
  </si>
  <si>
    <t>Non controlling interest</t>
  </si>
  <si>
    <t>Other [Member]</t>
  </si>
  <si>
    <t>Dividends - Additional Information (Detail) - Ordinary shares [member] - MXN ($)</t>
  </si>
  <si>
    <t>Nov. 01, 2019</t>
  </si>
  <si>
    <t>May 03, 2019</t>
  </si>
  <si>
    <t>Mar. 14, 2019</t>
  </si>
  <si>
    <t>Coca Cola FEMSA [member]</t>
  </si>
  <si>
    <t>Disclosure of Dividends Paid and Proposed [line items]</t>
  </si>
  <si>
    <t>Dividend approved to be paid</t>
  </si>
  <si>
    <t>Percentage of dividend paid</t>
  </si>
  <si>
    <t>Dividend announcement [member] | Non-controlling interest [member]</t>
  </si>
  <si>
    <t>Dividend announcement [member] | Coca Cola FEMSA [member]</t>
  </si>
  <si>
    <t>Dividends - Summary of Dividends Declared and Paid (Detail) - MXN ($) $ / shares in Units, $ in Millions</t>
  </si>
  <si>
    <t>Dividend declared and paid</t>
  </si>
  <si>
    <t>Dividend declared and paid per share</t>
  </si>
  <si>
    <t>Earnings per Share - Summary of Calculation of Basic and Diluted Earnings Per Share Amounts (Detail) $ / shares in Units, shares in Millions, $ in Millions, $ in Millions</t>
  </si>
  <si>
    <t>Jun. 30, 2019MXN ($)$ / sharesshares</t>
  </si>
  <si>
    <t>Jun. 30, 2019USD ($)shares</t>
  </si>
  <si>
    <t>Jun. 30, 2018MXN ($)$ / sharesshares</t>
  </si>
  <si>
    <t>Weighted average number of shares further adjusted to reflect dividend rights</t>
  </si>
  <si>
    <t>Net controlling interest income allocated from continuing operations</t>
  </si>
  <si>
    <t>Net controlling interest income allocated from discontinued operations | $</t>
  </si>
  <si>
    <t>Earnings per share [line items]</t>
  </si>
  <si>
    <t>Weighted average number of shares for basic earnings per share | shares</t>
  </si>
  <si>
    <t>Effect of dilution associated with non-vested shares for share based payment plans | shares</t>
  </si>
  <si>
    <t>Weighted average number of shares adjusted for the effect of dilution (Shares outstanding) | shares</t>
  </si>
  <si>
    <t>Dividend rights per series</t>
  </si>
  <si>
    <t>Allocation of earnings, weighted</t>
  </si>
  <si>
    <t>46.11%</t>
  </si>
  <si>
    <t>Net controlling interest income allocated from continuing operations | $</t>
  </si>
  <si>
    <t>1.25%</t>
  </si>
  <si>
    <t>53.89%</t>
  </si>
  <si>
    <t>Income Taxes - Additional Information (Detail)</t>
  </si>
  <si>
    <t>Jan. 01, 2020</t>
  </si>
  <si>
    <t>Jul. 01, 2019</t>
  </si>
  <si>
    <t>Sep. 01, 2018</t>
  </si>
  <si>
    <t>Dec. 31, 2022</t>
  </si>
  <si>
    <t>Dec. 31, 2021</t>
  </si>
  <si>
    <t>Dec. 31, 2020</t>
  </si>
  <si>
    <t>Dec. 31, 2019</t>
  </si>
  <si>
    <t>Dec. 31, 2017</t>
  </si>
  <si>
    <t>Colombia [member]</t>
  </si>
  <si>
    <t>Disclosure of income taxes [Line Items]</t>
  </si>
  <si>
    <t>Income tax rate</t>
  </si>
  <si>
    <t>33.00%</t>
  </si>
  <si>
    <t>Minimum assumed income tax rate</t>
  </si>
  <si>
    <t>Capitalization ratio</t>
  </si>
  <si>
    <t>33.33%</t>
  </si>
  <si>
    <t>New tax on dividends paid to non-resident stockholders and resident individuals</t>
  </si>
  <si>
    <t>Colombia [member] | 0-1 years [member]</t>
  </si>
  <si>
    <t>32.00%</t>
  </si>
  <si>
    <t>Colombia [member] | Later than one year [member]</t>
  </si>
  <si>
    <t>31.00%</t>
  </si>
  <si>
    <t>Colombia [member] | Later than two year [member]</t>
  </si>
  <si>
    <t>Percentage of reform income tax rate</t>
  </si>
  <si>
    <t>30.00%</t>
  </si>
  <si>
    <t>Argentina [member]</t>
  </si>
  <si>
    <t>7.00%</t>
  </si>
  <si>
    <t>Argentina [member] | Sales taxes in the province of Buenos Aires [member]</t>
  </si>
  <si>
    <t>1.50%</t>
  </si>
  <si>
    <t>1.75%</t>
  </si>
  <si>
    <t>Argentina [member] | Sales Tax in City of Buenos Aires [member]</t>
  </si>
  <si>
    <t>2.00%</t>
  </si>
  <si>
    <t>Argentina [member] | 1-4 months [member]</t>
  </si>
  <si>
    <t>Percentage of reduction in excise tax</t>
  </si>
  <si>
    <t>4.00%</t>
  </si>
  <si>
    <t>Argentina [member] | 1-6 months [member]</t>
  </si>
  <si>
    <t>Percentage of increase in excise tax</t>
  </si>
  <si>
    <t>12.00%</t>
  </si>
  <si>
    <t>Changes in tax rates or tax laws enacted or announced [member] | Colombia [member]</t>
  </si>
  <si>
    <t>0.00%</t>
  </si>
  <si>
    <t>Municipality sales tax credited against payable income tax</t>
  </si>
  <si>
    <t>Changes in tax rates or tax laws enacted or announced [member] | Costa Rica [member]</t>
  </si>
  <si>
    <t>Value-added tax</t>
  </si>
  <si>
    <t>13.00%</t>
  </si>
  <si>
    <t>Percentage of capital gains</t>
  </si>
  <si>
    <t>Percentage of withholding taxes on salaries of employees</t>
  </si>
  <si>
    <t>Percentage of withholding taxes on compensations of employees</t>
  </si>
  <si>
    <t>Percentage of tax rate that exceeds EBITDA</t>
  </si>
  <si>
    <t>Changes in tax rates or tax laws enacted or announced [member] | Argentina [member]</t>
  </si>
  <si>
    <t>Changes in tax rates or tax laws enacted or announced [member] | Argentina [member] | Sales Tax in City of Buenos Aires [member]</t>
  </si>
  <si>
    <t>0.50%</t>
  </si>
  <si>
    <t>Changes in tax rates or tax laws enacted or announced [member] | Argentina [member] | 1-6 months [member]</t>
  </si>
  <si>
    <t>Income Taxes - Summary of Major Components of Income Tax Expense (Detail) $ in Millions, $ in Millions</t>
  </si>
  <si>
    <t>Major components of tax expense (income) [abstract]</t>
  </si>
  <si>
    <t>Current tax expense</t>
  </si>
  <si>
    <t>Deferred tax expense</t>
  </si>
  <si>
    <t>Other Liabilities, Provisions and Contingencies - Additional Information (Detail) - MXN ($) $ in Millions</t>
  </si>
  <si>
    <t>Disclosure of financial liabilities [line items]</t>
  </si>
  <si>
    <t>Provisions, other non-current liabilities and other current and non-current financial liabilities</t>
  </si>
  <si>
    <t>Aggregate amount claimed against company</t>
  </si>
  <si>
    <t>Brazil [member]</t>
  </si>
  <si>
    <t>Litigation amount</t>
  </si>
  <si>
    <t>Tax contingencies amount</t>
  </si>
  <si>
    <t>Coca-Cola FEMSA [member] | ICMS [member]</t>
  </si>
  <si>
    <t>Coca-Cola FEMSA [member] | Tax credits [member]</t>
  </si>
  <si>
    <t>Coca-Cola FEMSA [member] | Federal taxes [member]</t>
  </si>
  <si>
    <t>Coca-Cola FEMSA [member] | Value added tax [member]</t>
  </si>
  <si>
    <t>Heineken [member] | Unsettled [member] | Brazil [member]</t>
  </si>
  <si>
    <t>Unsettled indirect tax contingencies</t>
  </si>
  <si>
    <t>Other Liabilities, Provisions and Contingencies - Nature and Amount of Loss Contingencies (Detail) - MXN ($) $ in Millions</t>
  </si>
  <si>
    <t>Provisions</t>
  </si>
  <si>
    <t>Indirect taxes [member]</t>
  </si>
  <si>
    <t>Labor [member]</t>
  </si>
  <si>
    <t>Legal [member]</t>
  </si>
  <si>
    <t>Information by Segment - Summary of Inter Segment Policies for Segment (Detail) $ in Millions, $ in Millions</t>
  </si>
  <si>
    <t>[2],[6]</t>
  </si>
  <si>
    <t>Disclosure of operating segments [line items]</t>
  </si>
  <si>
    <t>Other net finance expenses (3)</t>
  </si>
  <si>
    <t>Income before income taxes and share of the profit of equity accounted investees</t>
  </si>
  <si>
    <t>Share of the profit of equity accounted investees, net of tax</t>
  </si>
  <si>
    <t>Net income from discontinued operations</t>
  </si>
  <si>
    <t>Depreciation and a amortization</t>
  </si>
  <si>
    <t>Non-cash items other than depreciation and amortization</t>
  </si>
  <si>
    <t>Investments in equity accounted investees</t>
  </si>
  <si>
    <t>Investments in fixed assets (4)</t>
  </si>
  <si>
    <t>Operating segments [member] | Coca-Cola FEMSA [member]</t>
  </si>
  <si>
    <t>Operating segments [member] | FEMSA comercio proximity division [member]</t>
  </si>
  <si>
    <t>Operating segments [member] | FEMSA Comercio Health Retail Division [member]</t>
  </si>
  <si>
    <t>Operating segments [member] | FEMSA Comercio Fuel Retail Division [member]</t>
  </si>
  <si>
    <t>Operating segments [member] | Heineken investment [member]</t>
  </si>
  <si>
    <t>Operating segments [member] | Other [member]</t>
  </si>
  <si>
    <t>Consolidation adjustments [member]</t>
  </si>
  <si>
    <t>Consolidation adjustments [member] | Coca-Cola FEMSA [member]</t>
  </si>
  <si>
    <t>Consolidation adjustments [member] | FEMSA comercio proximity division [member]</t>
  </si>
  <si>
    <t>Consolidation adjustments [member] | FEMSA Comercio Fuel Retail Division [member]</t>
  </si>
  <si>
    <t>Consolidation adjustments [member] | Other [member]</t>
  </si>
  <si>
    <t>Information by Segment - Summary of Geographic Disclosure (Detail) - MXN ($) $ in Millions</t>
  </si>
  <si>
    <t>Disclosure of geographical areas [line items]</t>
  </si>
  <si>
    <t>Total Non Current Assets</t>
  </si>
  <si>
    <t>Mexico and Central America [member]</t>
  </si>
  <si>
    <t>South America [member]</t>
  </si>
  <si>
    <t>Europe [member]</t>
  </si>
  <si>
    <t>Information by Segment - Summary of Geographic Disclosure (Parenthetical) (Detail) - MXN ($) $ in Millions</t>
  </si>
  <si>
    <t>Mexico [member]</t>
  </si>
  <si>
    <t>Chile [member]</t>
  </si>
  <si>
    <t>Uruguay [member]</t>
  </si>
  <si>
    <t>Revenue - Summary of Disaggregation of Revenue by Geographic Area, Business Unit and Products and Services Categories (Detail) $ in Millions, $ in Millions</t>
  </si>
  <si>
    <t>Disclosure of disaggregation of revenue from contracts with customers [line items]</t>
  </si>
  <si>
    <t>Products sold in the point-of-sale</t>
  </si>
  <si>
    <t>Operating segments [member]</t>
  </si>
  <si>
    <t>Consolidated revenues</t>
  </si>
  <si>
    <t>Services revenues</t>
  </si>
  <si>
    <t>Operating segments [member] | Mexico and Central America [member]</t>
  </si>
  <si>
    <t>Operating segments [member] | South America [member]</t>
  </si>
  <si>
    <t>Operating segments [member] | Venezuela [member]</t>
  </si>
  <si>
    <t>Operating segments [member] | Goods or services transferred at point in time [member]</t>
  </si>
  <si>
    <t>Operating segments [member] | Coca-Cola FEMSA [member] | Mexico and Central America [member]</t>
  </si>
  <si>
    <t>Operating segments [member] | Coca-Cola FEMSA [member] | South America [member]</t>
  </si>
  <si>
    <t>Operating segments [member] | Coca-Cola FEMSA [member] | Goods or services transferred at point in time [member]</t>
  </si>
  <si>
    <t>Operating segments [member] | FEMSA Comercio Proximity Division [member]</t>
  </si>
  <si>
    <t>Operating segments [member] | FEMSA Comercio Proximity Division [member] | Mexico and Central America [member]</t>
  </si>
  <si>
    <t>Operating segments [member] | FEMSA Comercio Proximity Division [member] | South America [member]</t>
  </si>
  <si>
    <t>Operating segments [member] | FEMSA Comercio Proximity Division [member] | Goods or services transferred at point in time [member]</t>
  </si>
  <si>
    <t>Operating segments [member] | FEMSA Comercio Health Retail Division [member] | Mexico and Central America [member]</t>
  </si>
  <si>
    <t>Operating segments [member] | FEMSA Comercio Health Retail Division [member] | South America [member]</t>
  </si>
  <si>
    <t>Operating segments [member] | FEMSA Comercio Health Retail Division [member] | Goods or services transferred at point in time [member]</t>
  </si>
  <si>
    <t>Operating segments [member] | FEMSA Comercio Fuel Retail Division [member] | Mexico and Central America [member]</t>
  </si>
  <si>
    <t>Operating segments [member] | FEMSA Comercio Fuel Retail Division [member] | Goods or services transferred at point in time [member]</t>
  </si>
  <si>
    <t>Operating segments [member] | Other [member] | Mexico and Central America [member]</t>
  </si>
  <si>
    <t>Operating segments [member] | Other [member] | South America [member]</t>
  </si>
  <si>
    <t>Operating segments [member] | Other [member] | Venezuela [member]</t>
  </si>
  <si>
    <t>Operating segments [member] | Other [member] | Goods or services transferred at point in time [member]</t>
  </si>
  <si>
    <t>Operating segments [member] | Total revenues [member]</t>
  </si>
  <si>
    <t>Operating segments [member] | Total revenues [member] | Coca-Cola FEMSA [member]</t>
  </si>
  <si>
    <t>Operating segments [member] | Total revenues [member] | FEMSA Comercio Proximity Division [member]</t>
  </si>
  <si>
    <t>Operating segments [member] | Total revenues [member] | FEMSA Comercio Health Retail Division [member]</t>
  </si>
  <si>
    <t>Operating segments [member] | Total revenues [member] | FEMSA Comercio Fuel Retail Division [member]</t>
  </si>
  <si>
    <t>Operating segments [member] | Total revenues [member] | Other [member]</t>
  </si>
  <si>
    <t>Operating segments [member] | Consolidation adjustments [member]</t>
  </si>
  <si>
    <t>Operating segments [member] | Consolidation adjustments [member] | Coca-Cola FEMSA [member]</t>
  </si>
  <si>
    <t>Operating segments [member] | Consolidation adjustments [member] | FEMSA Comercio Proximity Division [member]</t>
  </si>
  <si>
    <t>Operating segments [member] | Consolidation adjustments [member] | FEMSA Comercio Fuel Retail Division [member]</t>
  </si>
  <si>
    <t>Operating segments [member] | Consolidation adjustments [member] | Other [member]</t>
  </si>
  <si>
    <t>Revenue - Summary of Disaggregation of Revenue by Geographic Area, Business Unit and Products and Services Categories (Parenthetical) (Detail) $ in Millions, $ in Millions</t>
  </si>
  <si>
    <t>Revenue - Additional Information (Detail) $ in Millions</t>
  </si>
  <si>
    <t>Disclosure of disaggregation of revenue from contracts with customers [abstract]</t>
  </si>
  <si>
    <t>Transaction price allocated to performance obligations</t>
  </si>
  <si>
    <t>Subsequent Events - Additional Information (Detail) $ in Millions, $ in Millions</t>
  </si>
  <si>
    <t>Sep. 26, 2019USD ($)</t>
  </si>
  <si>
    <t>Aug. 06, 2019MXN ($)</t>
  </si>
  <si>
    <t>Jun. 30, 2019Store</t>
  </si>
  <si>
    <t>Raizen Conveniencias [member] | Raizen Joint Venture Agreement [member]</t>
  </si>
  <si>
    <t>Disclosure of non-adjusting events after reporting period [line items]</t>
  </si>
  <si>
    <t>Ownership interest acquired</t>
  </si>
  <si>
    <t>Enterprise value</t>
  </si>
  <si>
    <t>Ownership in joint venture</t>
  </si>
  <si>
    <t>Jetro Restaurant Depot [member] | United States [Member]</t>
  </si>
  <si>
    <t>Number of stores in operation | Store</t>
  </si>
  <si>
    <t>Jetro Restaurant Depot [member] | Memorandum of Understanding [member]</t>
  </si>
  <si>
    <t>Amount under non-binding Memorandum of Understanding to acquire a minority stak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8"/>
  </cols>
  <sheetData>
    <row r="1" spans="1:7">
      <c r="A1" s="1" t="s">
        <v>1121</v>
      </c>
      <c r="B1" s="2" t="s">
        <v>1</v>
      </c>
    </row>
    <row r="2" spans="1:7">
      <c r="B2" s="2" t="s">
        <v>21</v>
      </c>
      <c r="D2" s="2" t="s">
        <v>22</v>
      </c>
      <c r="E2" s="2" t="s">
        <v>79</v>
      </c>
      <c r="F2" s="2" t="s">
        <v>124</v>
      </c>
    </row>
    <row r="3" spans="1:7">
      <c r="A3" s="3" t="s">
        <v>1085</v>
      </c>
    </row>
    <row r="4" spans="1:7">
      <c r="A4" s="4" t="s">
        <v>85</v>
      </c>
      <c r="B4" s="5" t="n">
        <v>244371</v>
      </c>
      <c r="C4" s="4" t="s">
        <v>28</v>
      </c>
      <c r="D4" s="5" t="n">
        <v>12722</v>
      </c>
      <c r="F4" s="5" t="n">
        <v>226939</v>
      </c>
      <c r="G4" s="4" t="s">
        <v>83</v>
      </c>
    </row>
    <row r="5" spans="1:7">
      <c r="A5" s="4" t="s">
        <v>1081</v>
      </c>
    </row>
    <row r="6" spans="1:7">
      <c r="A6" s="3" t="s">
        <v>1085</v>
      </c>
    </row>
    <row r="7" spans="1:7">
      <c r="A7" s="4" t="s">
        <v>85</v>
      </c>
      <c r="B7" s="6" t="n">
        <v>167754</v>
      </c>
      <c r="F7" s="6" t="n">
        <v>153386</v>
      </c>
    </row>
    <row r="8" spans="1:7">
      <c r="A8" s="4" t="s">
        <v>1038</v>
      </c>
    </row>
    <row r="9" spans="1:7">
      <c r="A9" s="3" t="s">
        <v>1085</v>
      </c>
    </row>
    <row r="10" spans="1:7">
      <c r="A10" s="4" t="s">
        <v>85</v>
      </c>
      <c r="B10" s="6" t="n">
        <v>31513</v>
      </c>
      <c r="F10" s="6" t="n">
        <v>30018</v>
      </c>
    </row>
    <row r="11" spans="1:7">
      <c r="A11" s="4" t="s">
        <v>988</v>
      </c>
    </row>
    <row r="12" spans="1:7">
      <c r="A12" s="3" t="s">
        <v>1085</v>
      </c>
    </row>
    <row r="13" spans="1:7">
      <c r="A13" s="4" t="s">
        <v>85</v>
      </c>
      <c r="B13" s="6" t="n">
        <v>7883</v>
      </c>
      <c r="F13" s="6" t="n">
        <v>8355</v>
      </c>
    </row>
    <row r="14" spans="1:7">
      <c r="A14" s="4" t="s">
        <v>1003</v>
      </c>
    </row>
    <row r="15" spans="1:7">
      <c r="A15" s="3" t="s">
        <v>1085</v>
      </c>
    </row>
    <row r="16" spans="1:7">
      <c r="A16" s="4" t="s">
        <v>85</v>
      </c>
      <c r="B16" s="6" t="n">
        <v>3851</v>
      </c>
      <c r="F16" s="6" t="n">
        <v>5780</v>
      </c>
    </row>
    <row r="17" spans="1:7">
      <c r="A17" s="4" t="s">
        <v>1082</v>
      </c>
    </row>
    <row r="18" spans="1:7">
      <c r="A18" s="3" t="s">
        <v>1085</v>
      </c>
    </row>
    <row r="19" spans="1:7">
      <c r="A19" s="4" t="s">
        <v>85</v>
      </c>
      <c r="B19" s="6" t="n">
        <v>24444</v>
      </c>
      <c r="F19" s="5" t="n">
        <v>22339</v>
      </c>
    </row>
    <row r="20" spans="1:7">
      <c r="A20" s="4" t="s">
        <v>1083</v>
      </c>
    </row>
    <row r="21" spans="1:7">
      <c r="A21" s="3" t="s">
        <v>1085</v>
      </c>
    </row>
    <row r="22" spans="1:7">
      <c r="A22" s="4" t="s">
        <v>85</v>
      </c>
      <c r="B22" s="5" t="n">
        <v>1653</v>
      </c>
    </row>
    <row r="23" spans="1:7"/>
    <row r="24" spans="1:7">
      <c r="A24" s="4" t="s">
        <v>28</v>
      </c>
      <c r="B24" s="4" t="s">
        <v>74</v>
      </c>
    </row>
    <row r="25" spans="1:7">
      <c r="A25" s="4" t="s">
        <v>27</v>
      </c>
      <c r="B25" s="4" t="s">
        <v>75</v>
      </c>
    </row>
    <row r="26" spans="1:7">
      <c r="A26" s="4" t="s">
        <v>23</v>
      </c>
      <c r="B26" s="4" t="s">
        <v>118</v>
      </c>
    </row>
    <row r="27" spans="1:7">
      <c r="A27" s="4" t="s">
        <v>119</v>
      </c>
      <c r="B27" s="4" t="s">
        <v>120</v>
      </c>
    </row>
  </sheetData>
  <mergeCells count="29">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G23"/>
    <mergeCell ref="B24:G24"/>
    <mergeCell ref="B25:G25"/>
    <mergeCell ref="B26:G26"/>
    <mergeCell ref="B27:G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21</v>
      </c>
    </row>
    <row r="2" spans="1:2">
      <c r="A2" s="3" t="s">
        <v>1123</v>
      </c>
    </row>
    <row r="3" spans="1:2">
      <c r="A3" s="4" t="s">
        <v>1124</v>
      </c>
      <c r="B3"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1125</v>
      </c>
      <c r="B1" s="2" t="s">
        <v>1126</v>
      </c>
      <c r="C1" s="2" t="s">
        <v>1127</v>
      </c>
      <c r="D1" s="2" t="s">
        <v>1128</v>
      </c>
    </row>
    <row r="2" spans="1:4">
      <c r="A2" s="4" t="s">
        <v>1129</v>
      </c>
    </row>
    <row r="3" spans="1:4">
      <c r="A3" s="3" t="s">
        <v>1130</v>
      </c>
    </row>
    <row r="4" spans="1:4">
      <c r="A4" s="4" t="s">
        <v>1131</v>
      </c>
      <c r="C4" s="4" t="s">
        <v>527</v>
      </c>
    </row>
    <row r="5" spans="1:4">
      <c r="A5" s="4" t="s">
        <v>1132</v>
      </c>
      <c r="C5" s="5" t="n">
        <v>1122</v>
      </c>
    </row>
    <row r="6" spans="1:4">
      <c r="A6" s="4" t="s">
        <v>1133</v>
      </c>
      <c r="C6" s="5" t="n">
        <v>561</v>
      </c>
    </row>
    <row r="7" spans="1:4">
      <c r="A7" s="4" t="s">
        <v>1134</v>
      </c>
    </row>
    <row r="8" spans="1:4">
      <c r="A8" s="3" t="s">
        <v>1130</v>
      </c>
    </row>
    <row r="9" spans="1:4">
      <c r="A9" s="4" t="s">
        <v>1135</v>
      </c>
      <c r="D9" s="6" t="n">
        <v>130</v>
      </c>
    </row>
    <row r="10" spans="1:4">
      <c r="A10" s="4" t="s">
        <v>1136</v>
      </c>
    </row>
    <row r="11" spans="1:4">
      <c r="A11" s="3" t="s">
        <v>1130</v>
      </c>
    </row>
    <row r="12" spans="1:4">
      <c r="A12" s="4" t="s">
        <v>1137</v>
      </c>
      <c r="B12" s="5" t="n">
        <v>7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v>
      </c>
      <c r="B1" s="2" t="s">
        <v>1</v>
      </c>
    </row>
    <row r="2" spans="1:2">
      <c r="B2" s="2" t="s">
        <v>2</v>
      </c>
    </row>
    <row r="3" spans="1:2">
      <c r="A3" s="3" t="s">
        <v>232</v>
      </c>
    </row>
    <row r="4" spans="1:2">
      <c r="A4" s="4" t="s">
        <v>29</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3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v>
      </c>
      <c r="B1" s="2" t="s">
        <v>1</v>
      </c>
    </row>
    <row r="2" spans="1:2">
      <c r="B2" s="2" t="s">
        <v>2</v>
      </c>
    </row>
    <row r="3" spans="1:2">
      <c r="A3" s="3" t="s">
        <v>232</v>
      </c>
    </row>
    <row r="4" spans="1:2">
      <c r="A4" s="4" t="s">
        <v>31</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32</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v>
      </c>
      <c r="B1" s="2" t="s">
        <v>1</v>
      </c>
    </row>
    <row r="2" spans="1:2">
      <c r="B2" s="2" t="s">
        <v>2</v>
      </c>
    </row>
    <row r="3" spans="1:2">
      <c r="A3" s="3" t="s">
        <v>232</v>
      </c>
    </row>
    <row r="4" spans="1:2">
      <c r="A4" s="4" t="s">
        <v>3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32</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32</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3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4"/>
    <col customWidth="1" max="7" min="7" width="21"/>
  </cols>
  <sheetData>
    <row r="1" spans="1:7">
      <c r="A1" s="1" t="s">
        <v>20</v>
      </c>
      <c r="C1" s="2" t="s">
        <v>21</v>
      </c>
      <c r="E1" s="2" t="s">
        <v>22</v>
      </c>
      <c r="F1" s="2" t="s">
        <v>23</v>
      </c>
      <c r="G1" s="2" t="s">
        <v>24</v>
      </c>
    </row>
    <row r="2" spans="1:7">
      <c r="A2" s="3" t="s">
        <v>25</v>
      </c>
    </row>
    <row r="3" spans="1:7">
      <c r="A3" s="4" t="s">
        <v>26</v>
      </c>
      <c r="B3" s="4" t="s">
        <v>27</v>
      </c>
      <c r="C3" s="5" t="n">
        <v>70472</v>
      </c>
      <c r="D3" s="4" t="s">
        <v>28</v>
      </c>
      <c r="E3" s="5" t="n">
        <v>3669</v>
      </c>
      <c r="F3" s="4" t="s">
        <v>28</v>
      </c>
      <c r="G3" s="5" t="n">
        <v>62047</v>
      </c>
    </row>
    <row r="4" spans="1:7">
      <c r="A4" s="4" t="s">
        <v>29</v>
      </c>
      <c r="C4" s="6" t="n">
        <v>21340</v>
      </c>
      <c r="D4" s="4" t="s">
        <v>28</v>
      </c>
      <c r="E4" s="6" t="n">
        <v>1111</v>
      </c>
      <c r="F4" s="4" t="s">
        <v>28</v>
      </c>
      <c r="G4" s="6" t="n">
        <v>30924</v>
      </c>
    </row>
    <row r="5" spans="1:7">
      <c r="A5" s="4" t="s">
        <v>30</v>
      </c>
      <c r="C5" s="6" t="n">
        <v>26222</v>
      </c>
      <c r="D5" s="4" t="s">
        <v>28</v>
      </c>
      <c r="E5" s="6" t="n">
        <v>1364</v>
      </c>
      <c r="F5" s="4" t="s">
        <v>28</v>
      </c>
      <c r="G5" s="6" t="n">
        <v>28164</v>
      </c>
    </row>
    <row r="6" spans="1:7">
      <c r="A6" s="4" t="s">
        <v>31</v>
      </c>
      <c r="C6" s="6" t="n">
        <v>37438</v>
      </c>
      <c r="D6" s="4" t="s">
        <v>28</v>
      </c>
      <c r="E6" s="6" t="n">
        <v>1949</v>
      </c>
      <c r="F6" s="4" t="s">
        <v>28</v>
      </c>
      <c r="G6" s="6" t="n">
        <v>35686</v>
      </c>
    </row>
    <row r="7" spans="1:7">
      <c r="A7" s="4" t="s">
        <v>32</v>
      </c>
      <c r="C7" s="6" t="n">
        <v>17037</v>
      </c>
      <c r="D7" s="4" t="s">
        <v>28</v>
      </c>
      <c r="E7" s="6" t="n">
        <v>887</v>
      </c>
      <c r="F7" s="4" t="s">
        <v>28</v>
      </c>
      <c r="G7" s="6" t="n">
        <v>16488</v>
      </c>
    </row>
    <row r="8" spans="1:7">
      <c r="A8" s="4" t="s">
        <v>33</v>
      </c>
      <c r="C8" s="6" t="n">
        <v>972</v>
      </c>
      <c r="D8" s="4" t="s">
        <v>28</v>
      </c>
      <c r="E8" s="6" t="n">
        <v>51</v>
      </c>
      <c r="F8" s="4" t="s">
        <v>28</v>
      </c>
      <c r="G8" s="6" t="n">
        <v>878</v>
      </c>
    </row>
    <row r="9" spans="1:7">
      <c r="A9" s="4" t="s">
        <v>34</v>
      </c>
      <c r="C9" s="6" t="n">
        <v>3875</v>
      </c>
      <c r="D9" s="4" t="s">
        <v>28</v>
      </c>
      <c r="E9" s="6" t="n">
        <v>202</v>
      </c>
      <c r="F9" s="4" t="s">
        <v>28</v>
      </c>
      <c r="G9" s="6" t="n">
        <v>3420</v>
      </c>
    </row>
    <row r="10" spans="1:7">
      <c r="A10" s="4" t="s">
        <v>35</v>
      </c>
      <c r="C10" s="6" t="n">
        <v>177356</v>
      </c>
      <c r="D10" s="4" t="s">
        <v>28</v>
      </c>
      <c r="E10" s="6" t="n">
        <v>9233</v>
      </c>
      <c r="F10" s="4" t="s">
        <v>28</v>
      </c>
      <c r="G10" s="6" t="n">
        <v>177607</v>
      </c>
    </row>
    <row r="11" spans="1:7">
      <c r="A11" s="3" t="s">
        <v>36</v>
      </c>
    </row>
    <row r="12" spans="1:7">
      <c r="A12" s="4" t="s">
        <v>37</v>
      </c>
      <c r="C12" s="6" t="n">
        <v>94855</v>
      </c>
      <c r="D12" s="4" t="s">
        <v>28</v>
      </c>
      <c r="E12" s="6" t="n">
        <v>4938</v>
      </c>
      <c r="F12" s="4" t="s">
        <v>28</v>
      </c>
      <c r="G12" s="6" t="n">
        <v>94315</v>
      </c>
    </row>
    <row r="13" spans="1:7">
      <c r="A13" s="4" t="s">
        <v>38</v>
      </c>
      <c r="C13" s="6" t="n">
        <v>110750</v>
      </c>
      <c r="D13" s="4" t="s">
        <v>28</v>
      </c>
      <c r="E13" s="6" t="n">
        <v>5766</v>
      </c>
      <c r="F13" s="4" t="s">
        <v>28</v>
      </c>
      <c r="G13" s="6" t="n">
        <v>108602</v>
      </c>
    </row>
    <row r="14" spans="1:7">
      <c r="A14" s="4" t="s">
        <v>39</v>
      </c>
      <c r="B14" s="4" t="s">
        <v>28</v>
      </c>
      <c r="C14" s="6" t="n">
        <v>50307</v>
      </c>
      <c r="E14" s="6" t="n">
        <v>2619</v>
      </c>
    </row>
    <row r="15" spans="1:7">
      <c r="A15" s="4" t="s">
        <v>40</v>
      </c>
      <c r="C15" s="6" t="n">
        <v>148116</v>
      </c>
      <c r="D15" s="4" t="s">
        <v>28</v>
      </c>
      <c r="E15" s="6" t="n">
        <v>7711</v>
      </c>
      <c r="F15" s="4" t="s">
        <v>28</v>
      </c>
      <c r="G15" s="6" t="n">
        <v>145610</v>
      </c>
    </row>
    <row r="16" spans="1:7">
      <c r="A16" s="4" t="s">
        <v>41</v>
      </c>
      <c r="C16" s="6" t="n">
        <v>17787</v>
      </c>
      <c r="D16" s="4" t="s">
        <v>28</v>
      </c>
      <c r="E16" s="6" t="n">
        <v>926</v>
      </c>
      <c r="F16" s="4" t="s">
        <v>28</v>
      </c>
      <c r="G16" s="6" t="n">
        <v>16543</v>
      </c>
    </row>
    <row r="17" spans="1:7">
      <c r="A17" s="4" t="s">
        <v>42</v>
      </c>
      <c r="C17" s="6" t="n">
        <v>22423</v>
      </c>
      <c r="D17" s="4" t="s">
        <v>28</v>
      </c>
      <c r="E17" s="6" t="n">
        <v>1167</v>
      </c>
      <c r="F17" s="4" t="s">
        <v>28</v>
      </c>
      <c r="G17" s="6" t="n">
        <v>23387</v>
      </c>
    </row>
    <row r="18" spans="1:7">
      <c r="A18" s="4" t="s">
        <v>43</v>
      </c>
      <c r="C18" s="6" t="n">
        <v>10419</v>
      </c>
      <c r="D18" s="4" t="s">
        <v>28</v>
      </c>
      <c r="E18" s="6" t="n">
        <v>542</v>
      </c>
      <c r="F18" s="4" t="s">
        <v>28</v>
      </c>
      <c r="G18" s="6" t="n">
        <v>10317</v>
      </c>
    </row>
    <row r="19" spans="1:7">
      <c r="A19" s="4" t="s">
        <v>44</v>
      </c>
      <c r="C19" s="6" t="n">
        <v>454657</v>
      </c>
      <c r="D19" s="4" t="s">
        <v>28</v>
      </c>
      <c r="E19" s="6" t="n">
        <v>23669</v>
      </c>
      <c r="F19" s="4" t="s">
        <v>28</v>
      </c>
      <c r="G19" s="6" t="n">
        <v>398774</v>
      </c>
    </row>
    <row r="20" spans="1:7">
      <c r="A20" s="4" t="s">
        <v>45</v>
      </c>
      <c r="C20" s="6" t="n">
        <v>632013</v>
      </c>
      <c r="D20" s="4" t="s">
        <v>28</v>
      </c>
      <c r="E20" s="6" t="n">
        <v>32902</v>
      </c>
      <c r="F20" s="4" t="s">
        <v>28</v>
      </c>
      <c r="G20" s="6" t="n">
        <v>576381</v>
      </c>
    </row>
    <row r="21" spans="1:7">
      <c r="A21" s="3" t="s">
        <v>46</v>
      </c>
    </row>
    <row r="22" spans="1:7">
      <c r="A22" s="4" t="s">
        <v>47</v>
      </c>
      <c r="C22" s="6" t="n">
        <v>3866</v>
      </c>
      <c r="D22" s="4" t="s">
        <v>28</v>
      </c>
      <c r="E22" s="6" t="n">
        <v>201</v>
      </c>
      <c r="F22" s="4" t="s">
        <v>28</v>
      </c>
      <c r="G22" s="6" t="n">
        <v>2436</v>
      </c>
    </row>
    <row r="23" spans="1:7">
      <c r="A23" s="4" t="s">
        <v>48</v>
      </c>
      <c r="C23" s="6" t="n">
        <v>16494</v>
      </c>
      <c r="D23" s="4" t="s">
        <v>28</v>
      </c>
      <c r="E23" s="6" t="n">
        <v>859</v>
      </c>
      <c r="F23" s="4" t="s">
        <v>28</v>
      </c>
      <c r="G23" s="6" t="n">
        <v>11238</v>
      </c>
    </row>
    <row r="24" spans="1:7">
      <c r="A24" s="4" t="s">
        <v>49</v>
      </c>
      <c r="B24" s="4" t="s">
        <v>28</v>
      </c>
      <c r="C24" s="6" t="n">
        <v>5919</v>
      </c>
      <c r="E24" s="6" t="n">
        <v>308</v>
      </c>
    </row>
    <row r="25" spans="1:7">
      <c r="A25" s="4" t="s">
        <v>50</v>
      </c>
      <c r="C25" s="6" t="n">
        <v>747</v>
      </c>
      <c r="D25" s="4" t="s">
        <v>28</v>
      </c>
      <c r="E25" s="6" t="n">
        <v>39</v>
      </c>
      <c r="F25" s="4" t="s">
        <v>28</v>
      </c>
      <c r="G25" s="6" t="n">
        <v>964</v>
      </c>
    </row>
    <row r="26" spans="1:7">
      <c r="A26" s="4" t="s">
        <v>51</v>
      </c>
      <c r="C26" s="6" t="n">
        <v>53420</v>
      </c>
      <c r="D26" s="4" t="s">
        <v>28</v>
      </c>
      <c r="E26" s="6" t="n">
        <v>2781</v>
      </c>
      <c r="F26" s="4" t="s">
        <v>28</v>
      </c>
      <c r="G26" s="6" t="n">
        <v>52101</v>
      </c>
    </row>
    <row r="27" spans="1:7">
      <c r="A27" s="4" t="s">
        <v>52</v>
      </c>
      <c r="C27" s="6" t="n">
        <v>17902</v>
      </c>
      <c r="D27" s="4" t="s">
        <v>28</v>
      </c>
      <c r="E27" s="6" t="n">
        <v>932</v>
      </c>
      <c r="F27" s="4" t="s">
        <v>28</v>
      </c>
      <c r="G27" s="6" t="n">
        <v>13568</v>
      </c>
    </row>
    <row r="28" spans="1:7">
      <c r="A28" s="4" t="s">
        <v>53</v>
      </c>
      <c r="C28" s="6" t="n">
        <v>10668</v>
      </c>
      <c r="D28" s="4" t="s">
        <v>28</v>
      </c>
      <c r="E28" s="6" t="n">
        <v>555</v>
      </c>
      <c r="F28" s="4" t="s">
        <v>28</v>
      </c>
      <c r="G28" s="6" t="n">
        <v>12264</v>
      </c>
    </row>
    <row r="29" spans="1:7">
      <c r="A29" s="4" t="s">
        <v>54</v>
      </c>
      <c r="C29" s="6" t="n">
        <v>17818</v>
      </c>
      <c r="D29" s="4" t="s">
        <v>28</v>
      </c>
      <c r="E29" s="6" t="n">
        <v>928</v>
      </c>
      <c r="F29" s="4" t="s">
        <v>28</v>
      </c>
      <c r="G29" s="6" t="n">
        <v>8893</v>
      </c>
    </row>
    <row r="30" spans="1:7">
      <c r="A30" s="4" t="s">
        <v>55</v>
      </c>
      <c r="C30" s="6" t="n">
        <v>126834</v>
      </c>
      <c r="D30" s="4" t="s">
        <v>28</v>
      </c>
      <c r="E30" s="6" t="n">
        <v>6603</v>
      </c>
      <c r="F30" s="4" t="s">
        <v>28</v>
      </c>
      <c r="G30" s="6" t="n">
        <v>101464</v>
      </c>
    </row>
    <row r="31" spans="1:7">
      <c r="A31" s="3" t="s">
        <v>56</v>
      </c>
    </row>
    <row r="32" spans="1:7">
      <c r="A32" s="4" t="s">
        <v>47</v>
      </c>
      <c r="C32" s="6" t="n">
        <v>102900</v>
      </c>
      <c r="D32" s="4" t="s">
        <v>28</v>
      </c>
      <c r="E32" s="6" t="n">
        <v>5357</v>
      </c>
      <c r="F32" s="4" t="s">
        <v>28</v>
      </c>
      <c r="G32" s="6" t="n">
        <v>114990</v>
      </c>
    </row>
    <row r="33" spans="1:7">
      <c r="A33" s="4" t="s">
        <v>57</v>
      </c>
      <c r="B33" s="4" t="s">
        <v>28</v>
      </c>
      <c r="C33" s="6" t="n">
        <v>45426</v>
      </c>
      <c r="E33" s="6" t="n">
        <v>2365</v>
      </c>
    </row>
    <row r="34" spans="1:7">
      <c r="A34" s="4" t="s">
        <v>58</v>
      </c>
      <c r="C34" s="6" t="n">
        <v>4744</v>
      </c>
      <c r="D34" s="4" t="s">
        <v>28</v>
      </c>
      <c r="E34" s="6" t="n">
        <v>247</v>
      </c>
      <c r="F34" s="4" t="s">
        <v>28</v>
      </c>
      <c r="G34" s="6" t="n">
        <v>4699</v>
      </c>
    </row>
    <row r="35" spans="1:7">
      <c r="A35" s="4" t="s">
        <v>59</v>
      </c>
      <c r="C35" s="6" t="n">
        <v>5529</v>
      </c>
      <c r="D35" s="4" t="s">
        <v>28</v>
      </c>
      <c r="E35" s="6" t="n">
        <v>288</v>
      </c>
      <c r="F35" s="4" t="s">
        <v>28</v>
      </c>
      <c r="G35" s="6" t="n">
        <v>5886</v>
      </c>
    </row>
    <row r="36" spans="1:7">
      <c r="A36" s="4" t="s">
        <v>60</v>
      </c>
      <c r="C36" s="6" t="n">
        <v>2796</v>
      </c>
      <c r="D36" s="4" t="s">
        <v>28</v>
      </c>
      <c r="E36" s="6" t="n">
        <v>146</v>
      </c>
      <c r="F36" s="4" t="s">
        <v>28</v>
      </c>
      <c r="G36" s="6" t="n">
        <v>2232</v>
      </c>
    </row>
    <row r="37" spans="1:7">
      <c r="A37" s="4" t="s">
        <v>61</v>
      </c>
      <c r="C37" s="6" t="n">
        <v>12062</v>
      </c>
      <c r="D37" s="4" t="s">
        <v>28</v>
      </c>
      <c r="E37" s="6" t="n">
        <v>627</v>
      </c>
      <c r="F37" s="4" t="s">
        <v>28</v>
      </c>
      <c r="G37" s="6" t="n">
        <v>11568</v>
      </c>
    </row>
    <row r="38" spans="1:7">
      <c r="A38" s="4" t="s">
        <v>62</v>
      </c>
      <c r="C38" s="6" t="n">
        <v>173457</v>
      </c>
      <c r="D38" s="4" t="s">
        <v>28</v>
      </c>
      <c r="E38" s="6" t="n">
        <v>9030</v>
      </c>
      <c r="F38" s="4" t="s">
        <v>28</v>
      </c>
      <c r="G38" s="6" t="n">
        <v>139375</v>
      </c>
    </row>
    <row r="39" spans="1:7">
      <c r="A39" s="4" t="s">
        <v>63</v>
      </c>
      <c r="C39" s="6" t="n">
        <v>300291</v>
      </c>
      <c r="D39" s="4" t="s">
        <v>28</v>
      </c>
      <c r="E39" s="6" t="n">
        <v>15633</v>
      </c>
      <c r="F39" s="4" t="s">
        <v>28</v>
      </c>
      <c r="G39" s="6" t="n">
        <v>240839</v>
      </c>
    </row>
    <row r="40" spans="1:7">
      <c r="A40" s="3" t="s">
        <v>64</v>
      </c>
    </row>
    <row r="41" spans="1:7">
      <c r="A41" s="4" t="s">
        <v>65</v>
      </c>
      <c r="C41" s="6" t="n">
        <v>3348</v>
      </c>
      <c r="D41" s="4" t="s">
        <v>28</v>
      </c>
      <c r="E41" s="6" t="n">
        <v>174</v>
      </c>
      <c r="F41" s="4" t="s">
        <v>28</v>
      </c>
      <c r="G41" s="6" t="n">
        <v>3348</v>
      </c>
    </row>
    <row r="42" spans="1:7">
      <c r="A42" s="4" t="s">
        <v>66</v>
      </c>
      <c r="C42" s="6" t="n">
        <v>26445</v>
      </c>
      <c r="D42" s="4" t="s">
        <v>28</v>
      </c>
      <c r="E42" s="6" t="n">
        <v>1377</v>
      </c>
      <c r="F42" s="4" t="s">
        <v>28</v>
      </c>
      <c r="G42" s="6" t="n">
        <v>26850</v>
      </c>
    </row>
    <row r="43" spans="1:7">
      <c r="A43" s="4" t="s">
        <v>67</v>
      </c>
      <c r="C43" s="6" t="n">
        <v>217869</v>
      </c>
      <c r="D43" s="4" t="s">
        <v>28</v>
      </c>
      <c r="E43" s="6" t="n">
        <v>11342</v>
      </c>
      <c r="F43" s="4" t="s">
        <v>28</v>
      </c>
      <c r="G43" s="6" t="n">
        <v>217802</v>
      </c>
    </row>
    <row r="44" spans="1:7">
      <c r="A44" s="4" t="s">
        <v>68</v>
      </c>
      <c r="C44" s="6" t="n">
        <v>6802</v>
      </c>
      <c r="D44" s="4" t="s">
        <v>28</v>
      </c>
      <c r="E44" s="6" t="n">
        <v>354</v>
      </c>
      <c r="F44" s="4" t="s">
        <v>28</v>
      </c>
      <c r="G44" s="6" t="n">
        <v>9053</v>
      </c>
    </row>
    <row r="45" spans="1:7">
      <c r="A45" s="4" t="s">
        <v>69</v>
      </c>
      <c r="C45" s="6" t="n">
        <v>254464</v>
      </c>
      <c r="D45" s="4" t="s">
        <v>28</v>
      </c>
      <c r="E45" s="6" t="n">
        <v>13247</v>
      </c>
      <c r="F45" s="4" t="s">
        <v>28</v>
      </c>
      <c r="G45" s="6" t="n">
        <v>257053</v>
      </c>
    </row>
    <row r="46" spans="1:7">
      <c r="A46" s="4" t="s">
        <v>70</v>
      </c>
      <c r="C46" s="6" t="n">
        <v>77258</v>
      </c>
      <c r="D46" s="4" t="s">
        <v>28</v>
      </c>
      <c r="E46" s="6" t="n">
        <v>4022</v>
      </c>
      <c r="F46" s="4" t="s">
        <v>28</v>
      </c>
      <c r="G46" s="6" t="n">
        <v>78489</v>
      </c>
    </row>
    <row r="47" spans="1:7">
      <c r="A47" s="4" t="s">
        <v>71</v>
      </c>
      <c r="C47" s="6" t="n">
        <v>331722</v>
      </c>
      <c r="D47" s="4" t="s">
        <v>28</v>
      </c>
      <c r="E47" s="6" t="n">
        <v>17269</v>
      </c>
      <c r="F47" s="4" t="s">
        <v>28</v>
      </c>
      <c r="G47" s="6" t="n">
        <v>335542</v>
      </c>
    </row>
    <row r="48" spans="1:7">
      <c r="A48" s="4" t="s">
        <v>72</v>
      </c>
      <c r="C48" s="5" t="n">
        <v>632013</v>
      </c>
      <c r="D48" s="4" t="s">
        <v>28</v>
      </c>
      <c r="E48" s="5" t="n">
        <v>32902</v>
      </c>
      <c r="F48" s="4" t="s">
        <v>28</v>
      </c>
      <c r="G48" s="5" t="n">
        <v>576381</v>
      </c>
    </row>
    <row r="49" spans="1:7"/>
    <row r="50" spans="1:7">
      <c r="A50" s="4" t="s">
        <v>28</v>
      </c>
      <c r="B50" s="4" t="s">
        <v>73</v>
      </c>
    </row>
    <row r="51" spans="1:7">
      <c r="A51" s="4" t="s">
        <v>27</v>
      </c>
      <c r="B51" s="4" t="s">
        <v>74</v>
      </c>
    </row>
    <row r="52" spans="1:7">
      <c r="A52" s="4" t="s">
        <v>23</v>
      </c>
      <c r="B52" s="4" t="s">
        <v>75</v>
      </c>
    </row>
  </sheetData>
  <mergeCells count="6">
    <mergeCell ref="A1:B1"/>
    <mergeCell ref="C1:D1"/>
    <mergeCell ref="A49:F49"/>
    <mergeCell ref="B50:F50"/>
    <mergeCell ref="B51:F51"/>
    <mergeCell ref="B52:F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32</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32</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32</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32</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3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3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3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8"/>
    <col customWidth="1" max="7" min="7" width="31"/>
    <col customWidth="1" max="8" min="8" width="12"/>
  </cols>
  <sheetData>
    <row r="1" spans="1:8">
      <c r="A1" s="1" t="s">
        <v>76</v>
      </c>
      <c r="C1" s="2" t="s">
        <v>1</v>
      </c>
    </row>
    <row r="2" spans="1:8">
      <c r="C2" s="2" t="s">
        <v>77</v>
      </c>
      <c r="E2" s="2" t="s">
        <v>78</v>
      </c>
      <c r="F2" s="2" t="s">
        <v>79</v>
      </c>
      <c r="G2" s="2" t="s">
        <v>80</v>
      </c>
    </row>
    <row r="3" spans="1:8">
      <c r="A3" s="3" t="s">
        <v>81</v>
      </c>
    </row>
    <row r="4" spans="1:8">
      <c r="A4" s="4" t="s">
        <v>82</v>
      </c>
      <c r="C4" s="5" t="n">
        <v>243715</v>
      </c>
      <c r="D4" s="4" t="s">
        <v>28</v>
      </c>
      <c r="E4" s="5" t="n">
        <v>12688</v>
      </c>
      <c r="G4" s="5" t="n">
        <v>226593</v>
      </c>
      <c r="H4" s="4" t="s">
        <v>83</v>
      </c>
    </row>
    <row r="5" spans="1:8">
      <c r="A5" s="4" t="s">
        <v>84</v>
      </c>
      <c r="C5" s="6" t="n">
        <v>656</v>
      </c>
      <c r="D5" s="4" t="s">
        <v>28</v>
      </c>
      <c r="E5" s="6" t="n">
        <v>34</v>
      </c>
      <c r="G5" s="6" t="n">
        <v>346</v>
      </c>
      <c r="H5" s="4" t="s">
        <v>83</v>
      </c>
    </row>
    <row r="6" spans="1:8">
      <c r="A6" s="4" t="s">
        <v>85</v>
      </c>
      <c r="C6" s="6" t="n">
        <v>244371</v>
      </c>
      <c r="D6" s="4" t="s">
        <v>28</v>
      </c>
      <c r="E6" s="6" t="n">
        <v>12722</v>
      </c>
      <c r="G6" s="6" t="n">
        <v>226939</v>
      </c>
      <c r="H6" s="4" t="s">
        <v>83</v>
      </c>
    </row>
    <row r="7" spans="1:8">
      <c r="A7" s="4" t="s">
        <v>86</v>
      </c>
      <c r="C7" s="6" t="n">
        <v>153579</v>
      </c>
      <c r="D7" s="4" t="s">
        <v>28</v>
      </c>
      <c r="E7" s="6" t="n">
        <v>7995</v>
      </c>
      <c r="G7" s="6" t="n">
        <v>143652</v>
      </c>
      <c r="H7" s="4" t="s">
        <v>83</v>
      </c>
    </row>
    <row r="8" spans="1:8">
      <c r="A8" s="4" t="s">
        <v>87</v>
      </c>
      <c r="C8" s="6" t="n">
        <v>90792</v>
      </c>
      <c r="D8" s="4" t="s">
        <v>28</v>
      </c>
      <c r="E8" s="6" t="n">
        <v>4727</v>
      </c>
      <c r="G8" s="6" t="n">
        <v>83287</v>
      </c>
      <c r="H8" s="4" t="s">
        <v>83</v>
      </c>
    </row>
    <row r="9" spans="1:8">
      <c r="A9" s="4" t="s">
        <v>88</v>
      </c>
      <c r="C9" s="6" t="n">
        <v>9519</v>
      </c>
      <c r="D9" s="4" t="s">
        <v>28</v>
      </c>
      <c r="E9" s="6" t="n">
        <v>496</v>
      </c>
      <c r="G9" s="6" t="n">
        <v>8513</v>
      </c>
      <c r="H9" s="4" t="s">
        <v>83</v>
      </c>
    </row>
    <row r="10" spans="1:8">
      <c r="A10" s="4" t="s">
        <v>89</v>
      </c>
      <c r="C10" s="6" t="n">
        <v>58992</v>
      </c>
      <c r="D10" s="4" t="s">
        <v>28</v>
      </c>
      <c r="E10" s="6" t="n">
        <v>3071</v>
      </c>
      <c r="G10" s="6" t="n">
        <v>55299</v>
      </c>
      <c r="H10" s="4" t="s">
        <v>83</v>
      </c>
    </row>
    <row r="11" spans="1:8">
      <c r="A11" s="4" t="s">
        <v>90</v>
      </c>
      <c r="C11" s="6" t="n">
        <v>935</v>
      </c>
      <c r="D11" s="4" t="s">
        <v>28</v>
      </c>
      <c r="E11" s="6" t="n">
        <v>49</v>
      </c>
      <c r="G11" s="6" t="n">
        <v>605</v>
      </c>
      <c r="H11" s="4" t="s">
        <v>83</v>
      </c>
    </row>
    <row r="12" spans="1:8">
      <c r="A12" s="4" t="s">
        <v>91</v>
      </c>
      <c r="C12" s="6" t="n">
        <v>2454</v>
      </c>
      <c r="D12" s="4" t="s">
        <v>28</v>
      </c>
      <c r="E12" s="6" t="n">
        <v>128</v>
      </c>
      <c r="G12" s="6" t="n">
        <v>1867</v>
      </c>
      <c r="H12" s="4" t="s">
        <v>83</v>
      </c>
    </row>
    <row r="13" spans="1:8">
      <c r="A13" s="4" t="s">
        <v>92</v>
      </c>
      <c r="C13" s="6" t="n">
        <v>6970</v>
      </c>
      <c r="D13" s="4" t="s">
        <v>28</v>
      </c>
      <c r="E13" s="6" t="n">
        <v>363</v>
      </c>
      <c r="G13" s="6" t="n">
        <v>4878</v>
      </c>
      <c r="H13" s="4" t="s">
        <v>83</v>
      </c>
    </row>
    <row r="14" spans="1:8">
      <c r="A14" s="4" t="s">
        <v>93</v>
      </c>
      <c r="C14" s="6" t="n">
        <v>1528</v>
      </c>
      <c r="D14" s="4" t="s">
        <v>28</v>
      </c>
      <c r="E14" s="6" t="n">
        <v>80</v>
      </c>
      <c r="G14" s="6" t="n">
        <v>1254</v>
      </c>
      <c r="H14" s="4" t="s">
        <v>83</v>
      </c>
    </row>
    <row r="15" spans="1:8">
      <c r="A15" s="4" t="s">
        <v>94</v>
      </c>
      <c r="C15" s="6" t="n">
        <v>1879</v>
      </c>
      <c r="D15" s="4" t="s">
        <v>28</v>
      </c>
      <c r="E15" s="6" t="n">
        <v>98</v>
      </c>
      <c r="G15" s="6" t="n">
        <v>-701</v>
      </c>
      <c r="H15" s="4" t="s">
        <v>83</v>
      </c>
    </row>
    <row r="16" spans="1:8">
      <c r="A16" s="4" t="s">
        <v>95</v>
      </c>
      <c r="B16" s="4" t="s">
        <v>28</v>
      </c>
      <c r="C16" s="6" t="n">
        <v>2</v>
      </c>
    </row>
    <row r="17" spans="1:8">
      <c r="A17" s="4" t="s">
        <v>96</v>
      </c>
      <c r="C17" s="6" t="n">
        <v>20</v>
      </c>
      <c r="D17" s="4" t="s">
        <v>28</v>
      </c>
      <c r="E17" s="6" t="n">
        <v>1</v>
      </c>
      <c r="G17" s="6" t="n">
        <v>326</v>
      </c>
      <c r="H17" s="4" t="s">
        <v>83</v>
      </c>
    </row>
    <row r="18" spans="1:8">
      <c r="A18" s="4" t="s">
        <v>97</v>
      </c>
      <c r="C18" s="6" t="n">
        <v>13423</v>
      </c>
      <c r="D18" s="4" t="s">
        <v>28</v>
      </c>
      <c r="E18" s="6" t="n">
        <v>699</v>
      </c>
      <c r="G18" s="6" t="n">
        <v>14963</v>
      </c>
      <c r="H18" s="4" t="s">
        <v>83</v>
      </c>
    </row>
    <row r="19" spans="1:8">
      <c r="A19" s="4" t="s">
        <v>98</v>
      </c>
      <c r="C19" s="6" t="n">
        <v>4109</v>
      </c>
      <c r="D19" s="4" t="s">
        <v>28</v>
      </c>
      <c r="E19" s="6" t="n">
        <v>214</v>
      </c>
      <c r="G19" s="6" t="n">
        <v>4821</v>
      </c>
      <c r="H19" s="4" t="s">
        <v>83</v>
      </c>
    </row>
    <row r="20" spans="1:8">
      <c r="A20" s="4" t="s">
        <v>99</v>
      </c>
      <c r="C20" s="6" t="n">
        <v>3052</v>
      </c>
      <c r="D20" s="4" t="s">
        <v>28</v>
      </c>
      <c r="E20" s="6" t="n">
        <v>159</v>
      </c>
      <c r="G20" s="6" t="n">
        <v>2999</v>
      </c>
      <c r="H20" s="4" t="s">
        <v>83</v>
      </c>
    </row>
    <row r="21" spans="1:8">
      <c r="A21" s="4" t="s">
        <v>100</v>
      </c>
      <c r="C21" s="6" t="n">
        <v>12366</v>
      </c>
      <c r="D21" s="4" t="s">
        <v>28</v>
      </c>
      <c r="E21" s="6" t="n">
        <v>644</v>
      </c>
      <c r="G21" s="6" t="n">
        <v>13141</v>
      </c>
      <c r="H21" s="4" t="s">
        <v>83</v>
      </c>
    </row>
    <row r="22" spans="1:8">
      <c r="A22" s="4" t="s">
        <v>101</v>
      </c>
      <c r="B22" s="4" t="s">
        <v>83</v>
      </c>
      <c r="G22" s="6" t="n">
        <v>166</v>
      </c>
    </row>
    <row r="23" spans="1:8">
      <c r="A23" s="4" t="s">
        <v>102</v>
      </c>
      <c r="C23" s="6" t="n">
        <v>12366</v>
      </c>
      <c r="D23" s="4" t="s">
        <v>28</v>
      </c>
      <c r="E23" s="6" t="n">
        <v>644</v>
      </c>
      <c r="G23" s="6" t="n">
        <v>13307</v>
      </c>
      <c r="H23" s="4" t="s">
        <v>103</v>
      </c>
    </row>
    <row r="24" spans="1:8">
      <c r="A24" s="4" t="s">
        <v>104</v>
      </c>
      <c r="C24" s="6" t="n">
        <v>8639</v>
      </c>
      <c r="D24" s="4" t="s">
        <v>28</v>
      </c>
      <c r="E24" s="6" t="n">
        <v>450</v>
      </c>
      <c r="G24" s="6" t="n">
        <v>9718</v>
      </c>
      <c r="H24" s="4" t="s">
        <v>83</v>
      </c>
    </row>
    <row r="25" spans="1:8">
      <c r="A25" s="4" t="s">
        <v>105</v>
      </c>
      <c r="B25" s="4" t="s">
        <v>83</v>
      </c>
      <c r="G25" s="6" t="n">
        <v>132</v>
      </c>
    </row>
    <row r="26" spans="1:8">
      <c r="A26" s="4" t="s">
        <v>106</v>
      </c>
      <c r="C26" s="6" t="n">
        <v>3727</v>
      </c>
      <c r="D26" s="4" t="s">
        <v>28</v>
      </c>
      <c r="E26" s="6" t="n">
        <v>194</v>
      </c>
      <c r="G26" s="6" t="n">
        <v>3423</v>
      </c>
      <c r="H26" s="4" t="s">
        <v>83</v>
      </c>
    </row>
    <row r="27" spans="1:8">
      <c r="A27" s="4" t="s">
        <v>107</v>
      </c>
      <c r="B27" s="4" t="s">
        <v>83</v>
      </c>
      <c r="G27" s="6" t="n">
        <v>34</v>
      </c>
    </row>
    <row r="28" spans="1:8">
      <c r="A28" s="4" t="s">
        <v>102</v>
      </c>
      <c r="C28" s="5" t="n">
        <v>12366</v>
      </c>
      <c r="D28" s="4" t="s">
        <v>28</v>
      </c>
      <c r="E28" s="5" t="n">
        <v>644</v>
      </c>
      <c r="G28" s="5" t="n">
        <v>13307</v>
      </c>
      <c r="H28" s="4" t="s">
        <v>103</v>
      </c>
    </row>
    <row r="29" spans="1:8">
      <c r="A29" s="4" t="s">
        <v>108</v>
      </c>
    </row>
    <row r="30" spans="1:8">
      <c r="A30" s="3" t="s">
        <v>109</v>
      </c>
    </row>
    <row r="31" spans="1:8">
      <c r="A31" s="4" t="s">
        <v>110</v>
      </c>
      <c r="C31" s="7" t="n">
        <v>0.43</v>
      </c>
      <c r="D31" s="4" t="s">
        <v>28</v>
      </c>
      <c r="E31" s="7" t="n">
        <v>0.02</v>
      </c>
      <c r="G31" s="7" t="n">
        <v>0.48</v>
      </c>
      <c r="H31" s="4" t="s">
        <v>83</v>
      </c>
    </row>
    <row r="32" spans="1:8">
      <c r="A32" s="3" t="s">
        <v>111</v>
      </c>
    </row>
    <row r="33" spans="1:8">
      <c r="A33" s="4" t="s">
        <v>112</v>
      </c>
      <c r="B33" s="4" t="s">
        <v>83</v>
      </c>
      <c r="G33" s="8" t="n">
        <v>0.01</v>
      </c>
    </row>
    <row r="34" spans="1:8">
      <c r="A34" s="3" t="s">
        <v>113</v>
      </c>
    </row>
    <row r="35" spans="1:8">
      <c r="A35" s="4" t="s">
        <v>114</v>
      </c>
      <c r="C35" s="8" t="n">
        <v>0.43</v>
      </c>
      <c r="D35" s="4" t="s">
        <v>28</v>
      </c>
      <c r="E35" s="8" t="n">
        <v>0.02</v>
      </c>
      <c r="G35" s="8" t="n">
        <v>0.48</v>
      </c>
      <c r="H35" s="4" t="s">
        <v>83</v>
      </c>
    </row>
    <row r="36" spans="1:8">
      <c r="A36" s="3" t="s">
        <v>115</v>
      </c>
    </row>
    <row r="37" spans="1:8">
      <c r="A37" s="4" t="s">
        <v>116</v>
      </c>
      <c r="B37" s="4" t="s">
        <v>83</v>
      </c>
      <c r="G37" s="8" t="n">
        <v>0.01</v>
      </c>
    </row>
    <row r="38" spans="1:8">
      <c r="A38" s="4" t="s">
        <v>117</v>
      </c>
    </row>
    <row r="39" spans="1:8">
      <c r="A39" s="3" t="s">
        <v>109</v>
      </c>
    </row>
    <row r="40" spans="1:8">
      <c r="A40" s="4" t="s">
        <v>110</v>
      </c>
      <c r="C40" s="8" t="n">
        <v>0.54</v>
      </c>
      <c r="D40" s="4" t="s">
        <v>28</v>
      </c>
      <c r="E40" s="8" t="n">
        <v>0.03</v>
      </c>
      <c r="G40" s="8" t="n">
        <v>0.61</v>
      </c>
      <c r="H40" s="4" t="s">
        <v>83</v>
      </c>
    </row>
    <row r="41" spans="1:8">
      <c r="A41" s="3" t="s">
        <v>111</v>
      </c>
    </row>
    <row r="42" spans="1:8">
      <c r="A42" s="4" t="s">
        <v>112</v>
      </c>
      <c r="B42" s="4" t="s">
        <v>83</v>
      </c>
      <c r="G42" s="8" t="n">
        <v>0.01</v>
      </c>
    </row>
    <row r="43" spans="1:8">
      <c r="A43" s="3" t="s">
        <v>113</v>
      </c>
    </row>
    <row r="44" spans="1:8">
      <c r="A44" s="4" t="s">
        <v>114</v>
      </c>
      <c r="C44" s="7" t="n">
        <v>0.54</v>
      </c>
      <c r="D44" s="4" t="s">
        <v>28</v>
      </c>
      <c r="E44" s="7" t="n">
        <v>0.03</v>
      </c>
      <c r="G44" s="8" t="n">
        <v>0.61</v>
      </c>
      <c r="H44" s="4" t="s">
        <v>83</v>
      </c>
    </row>
    <row r="45" spans="1:8">
      <c r="A45" s="3" t="s">
        <v>115</v>
      </c>
    </row>
    <row r="46" spans="1:8">
      <c r="A46" s="4" t="s">
        <v>116</v>
      </c>
      <c r="B46" s="4" t="s">
        <v>83</v>
      </c>
      <c r="G46" s="7" t="n">
        <v>0.01</v>
      </c>
    </row>
    <row r="47" spans="1:8"/>
    <row r="48" spans="1:8">
      <c r="A48" s="4" t="s">
        <v>28</v>
      </c>
      <c r="B48" s="4" t="s">
        <v>74</v>
      </c>
    </row>
    <row r="49" spans="1:8">
      <c r="A49" s="4" t="s">
        <v>27</v>
      </c>
      <c r="B49" s="4" t="s">
        <v>75</v>
      </c>
    </row>
    <row r="50" spans="1:8">
      <c r="A50" s="4" t="s">
        <v>23</v>
      </c>
      <c r="B50" s="4" t="s">
        <v>118</v>
      </c>
    </row>
    <row r="51" spans="1:8">
      <c r="A51" s="4" t="s">
        <v>119</v>
      </c>
      <c r="B51" s="4" t="s">
        <v>120</v>
      </c>
    </row>
    <row r="52" spans="1:8">
      <c r="A52" s="4" t="s">
        <v>121</v>
      </c>
      <c r="B52" s="4" t="s">
        <v>122</v>
      </c>
    </row>
  </sheetData>
  <mergeCells count="54">
    <mergeCell ref="A1:B2"/>
    <mergeCell ref="C1:H1"/>
    <mergeCell ref="C2:D2"/>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G47"/>
    <mergeCell ref="B48:G48"/>
    <mergeCell ref="B49:G49"/>
    <mergeCell ref="B50:G50"/>
    <mergeCell ref="B51:G51"/>
    <mergeCell ref="B52:G5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3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232</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32</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4" t="s">
        <v>297</v>
      </c>
    </row>
    <row r="4" spans="1:2">
      <c r="A4" s="3" t="s">
        <v>81</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12"/>
  </cols>
  <sheetData>
    <row r="1" spans="1:8">
      <c r="A1" s="1" t="s">
        <v>123</v>
      </c>
      <c r="C1" s="2" t="s">
        <v>1</v>
      </c>
    </row>
    <row r="2" spans="1:8">
      <c r="C2" s="2" t="s">
        <v>21</v>
      </c>
      <c r="E2" s="2" t="s">
        <v>22</v>
      </c>
      <c r="F2" s="2" t="s">
        <v>27</v>
      </c>
      <c r="G2" s="2" t="s">
        <v>124</v>
      </c>
    </row>
    <row r="3" spans="1:8">
      <c r="A3" s="3" t="s">
        <v>125</v>
      </c>
    </row>
    <row r="4" spans="1:8">
      <c r="A4" s="4" t="s">
        <v>126</v>
      </c>
      <c r="C4" s="5" t="n">
        <v>12366</v>
      </c>
      <c r="D4" s="4" t="s">
        <v>28</v>
      </c>
      <c r="E4" s="5" t="n">
        <v>644</v>
      </c>
      <c r="F4" s="4" t="s">
        <v>28</v>
      </c>
      <c r="G4" s="5" t="n">
        <v>13307</v>
      </c>
      <c r="H4" s="4" t="s">
        <v>103</v>
      </c>
    </row>
    <row r="5" spans="1:8">
      <c r="A5" s="3" t="s">
        <v>127</v>
      </c>
    </row>
    <row r="6" spans="1:8">
      <c r="A6" s="4" t="s">
        <v>128</v>
      </c>
      <c r="C6" s="6" t="n">
        <v>-502</v>
      </c>
      <c r="E6" s="6" t="n">
        <v>-26</v>
      </c>
      <c r="G6" s="6" t="n">
        <v>-1310</v>
      </c>
      <c r="H6" s="4" t="s">
        <v>129</v>
      </c>
    </row>
    <row r="7" spans="1:8">
      <c r="A7" s="4" t="s">
        <v>130</v>
      </c>
      <c r="C7" s="6" t="n">
        <v>472</v>
      </c>
      <c r="E7" s="6" t="n">
        <v>25</v>
      </c>
      <c r="G7" s="6" t="n">
        <v>654</v>
      </c>
      <c r="H7" s="4" t="s">
        <v>129</v>
      </c>
    </row>
    <row r="8" spans="1:8">
      <c r="A8" s="4" t="s">
        <v>131</v>
      </c>
      <c r="C8" s="6" t="n">
        <v>520</v>
      </c>
      <c r="E8" s="6" t="n">
        <v>27</v>
      </c>
      <c r="G8" s="6" t="n">
        <v>-1142</v>
      </c>
      <c r="H8" s="4" t="s">
        <v>129</v>
      </c>
    </row>
    <row r="9" spans="1:8">
      <c r="A9" s="4" t="s">
        <v>132</v>
      </c>
      <c r="C9" s="6" t="n">
        <v>-3450</v>
      </c>
      <c r="E9" s="6" t="n">
        <v>-180</v>
      </c>
      <c r="G9" s="6" t="n">
        <v>-9023</v>
      </c>
      <c r="H9" s="4" t="s">
        <v>129</v>
      </c>
    </row>
    <row r="10" spans="1:8">
      <c r="A10" s="4" t="s">
        <v>133</v>
      </c>
      <c r="C10" s="6" t="n">
        <v>-2960</v>
      </c>
      <c r="E10" s="6" t="n">
        <v>-154</v>
      </c>
      <c r="G10" s="6" t="n">
        <v>-10821</v>
      </c>
      <c r="H10" s="4" t="s">
        <v>129</v>
      </c>
    </row>
    <row r="11" spans="1:8">
      <c r="A11" s="3" t="s">
        <v>134</v>
      </c>
    </row>
    <row r="12" spans="1:8">
      <c r="A12" s="4" t="s">
        <v>135</v>
      </c>
      <c r="C12" s="6" t="n">
        <v>-271</v>
      </c>
      <c r="E12" s="6" t="n">
        <v>-14</v>
      </c>
      <c r="G12" s="6" t="n">
        <v>130</v>
      </c>
      <c r="H12" s="4" t="s">
        <v>129</v>
      </c>
    </row>
    <row r="13" spans="1:8">
      <c r="A13" s="4" t="s">
        <v>136</v>
      </c>
      <c r="C13" s="6" t="n">
        <v>-53</v>
      </c>
      <c r="E13" s="6" t="n">
        <v>-3</v>
      </c>
      <c r="G13" s="6" t="n">
        <v>342</v>
      </c>
      <c r="H13" s="4" t="s">
        <v>129</v>
      </c>
    </row>
    <row r="14" spans="1:8">
      <c r="A14" s="4" t="s">
        <v>137</v>
      </c>
      <c r="C14" s="6" t="n">
        <v>-324</v>
      </c>
      <c r="E14" s="6" t="n">
        <v>-17</v>
      </c>
      <c r="G14" s="6" t="n">
        <v>472</v>
      </c>
      <c r="H14" s="4" t="s">
        <v>129</v>
      </c>
    </row>
    <row r="15" spans="1:8">
      <c r="A15" s="4" t="s">
        <v>138</v>
      </c>
      <c r="C15" s="6" t="n">
        <v>-3284</v>
      </c>
      <c r="E15" s="6" t="n">
        <v>-171</v>
      </c>
      <c r="G15" s="6" t="n">
        <v>-10349</v>
      </c>
      <c r="H15" s="4" t="s">
        <v>129</v>
      </c>
    </row>
    <row r="16" spans="1:8">
      <c r="A16" s="4" t="s">
        <v>139</v>
      </c>
      <c r="C16" s="6" t="n">
        <v>9082</v>
      </c>
      <c r="E16" s="6" t="n">
        <v>473</v>
      </c>
      <c r="G16" s="6" t="n">
        <v>2958</v>
      </c>
      <c r="H16" s="4" t="s">
        <v>129</v>
      </c>
    </row>
    <row r="17" spans="1:8">
      <c r="A17" s="4" t="s">
        <v>140</v>
      </c>
      <c r="C17" s="6" t="n">
        <v>6388</v>
      </c>
      <c r="E17" s="6" t="n">
        <v>334</v>
      </c>
      <c r="G17" s="6" t="n">
        <v>3771</v>
      </c>
      <c r="H17" s="4" t="s">
        <v>129</v>
      </c>
    </row>
    <row r="18" spans="1:8">
      <c r="A18" s="4" t="s">
        <v>141</v>
      </c>
      <c r="C18" s="6" t="n">
        <v>2694</v>
      </c>
      <c r="E18" s="6" t="n">
        <v>139</v>
      </c>
      <c r="G18" s="6" t="n">
        <v>-813</v>
      </c>
      <c r="H18" s="4" t="s">
        <v>129</v>
      </c>
    </row>
    <row r="19" spans="1:8">
      <c r="A19" s="4" t="s">
        <v>139</v>
      </c>
      <c r="C19" s="6" t="n">
        <v>9082</v>
      </c>
      <c r="E19" s="6" t="n">
        <v>473</v>
      </c>
      <c r="G19" s="6" t="n">
        <v>2958</v>
      </c>
      <c r="H19" s="4" t="s">
        <v>129</v>
      </c>
    </row>
    <row r="20" spans="1:8">
      <c r="A20" s="4" t="s">
        <v>142</v>
      </c>
      <c r="C20" s="6" t="n">
        <v>6388</v>
      </c>
      <c r="E20" s="6" t="n">
        <v>333</v>
      </c>
      <c r="G20" s="6" t="n">
        <v>3693</v>
      </c>
      <c r="H20" s="4" t="s">
        <v>129</v>
      </c>
    </row>
    <row r="21" spans="1:8">
      <c r="A21" s="4" t="s">
        <v>143</v>
      </c>
      <c r="B21" s="4" t="s">
        <v>129</v>
      </c>
      <c r="G21" s="6" t="n">
        <v>78</v>
      </c>
    </row>
    <row r="22" spans="1:8">
      <c r="A22" s="4" t="s">
        <v>144</v>
      </c>
      <c r="C22" s="5" t="n">
        <v>2694</v>
      </c>
      <c r="E22" s="5" t="n">
        <v>140</v>
      </c>
      <c r="G22" s="6" t="n">
        <v>-901</v>
      </c>
      <c r="H22" s="4" t="s">
        <v>129</v>
      </c>
    </row>
    <row r="23" spans="1:8">
      <c r="A23" s="4" t="s">
        <v>145</v>
      </c>
      <c r="B23" s="4" t="s">
        <v>129</v>
      </c>
      <c r="G23" s="5" t="n">
        <v>88</v>
      </c>
    </row>
    <row r="24" spans="1:8"/>
    <row r="25" spans="1:8">
      <c r="A25" s="4" t="s">
        <v>28</v>
      </c>
      <c r="B25" s="4" t="s">
        <v>74</v>
      </c>
    </row>
    <row r="26" spans="1:8">
      <c r="A26" s="4" t="s">
        <v>27</v>
      </c>
      <c r="B26" s="4" t="s">
        <v>75</v>
      </c>
    </row>
    <row r="27" spans="1:8">
      <c r="A27" s="4" t="s">
        <v>23</v>
      </c>
      <c r="B27" s="4" t="s">
        <v>118</v>
      </c>
    </row>
    <row r="28" spans="1:8">
      <c r="A28" s="4" t="s">
        <v>119</v>
      </c>
      <c r="B28" s="4" t="s">
        <v>122</v>
      </c>
    </row>
    <row r="29" spans="1:8">
      <c r="A29" s="4" t="s">
        <v>121</v>
      </c>
      <c r="B29" s="4" t="s">
        <v>120</v>
      </c>
    </row>
  </sheetData>
  <mergeCells count="10">
    <mergeCell ref="A1:B2"/>
    <mergeCell ref="C1:H1"/>
    <mergeCell ref="C2:D2"/>
    <mergeCell ref="G2:H2"/>
    <mergeCell ref="A24:G24"/>
    <mergeCell ref="B25:G25"/>
    <mergeCell ref="B26:G26"/>
    <mergeCell ref="B27:G27"/>
    <mergeCell ref="B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3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2</v>
      </c>
    </row>
    <row r="4" spans="1:2">
      <c r="A4" s="4" t="s">
        <v>319</v>
      </c>
      <c r="B4"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3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3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0"/>
    <col customWidth="1" max="5" min="5" width="4"/>
    <col customWidth="1" max="6" min="6" width="30"/>
    <col customWidth="1" max="7" min="7" width="43"/>
    <col customWidth="1" max="8" min="8" width="34"/>
    <col customWidth="1" max="9" min="9" width="58"/>
    <col customWidth="1" max="10" min="10" width="80"/>
    <col customWidth="1" max="11" min="11" width="80"/>
    <col customWidth="1" max="12" min="12" width="68"/>
    <col customWidth="1" max="13" min="13" width="43"/>
    <col customWidth="1" max="14" min="14" width="41"/>
  </cols>
  <sheetData>
    <row r="1" spans="1:14">
      <c r="A1" s="1" t="s">
        <v>146</v>
      </c>
      <c r="B1" s="2" t="s">
        <v>147</v>
      </c>
      <c r="D1" s="2" t="s">
        <v>148</v>
      </c>
      <c r="E1" s="2" t="s">
        <v>121</v>
      </c>
      <c r="F1" s="2" t="s">
        <v>149</v>
      </c>
      <c r="G1" s="2" t="s">
        <v>150</v>
      </c>
      <c r="H1" s="2" t="s">
        <v>151</v>
      </c>
      <c r="I1" s="2" t="s">
        <v>152</v>
      </c>
      <c r="J1" s="2" t="s">
        <v>153</v>
      </c>
      <c r="K1" s="2" t="s">
        <v>154</v>
      </c>
      <c r="L1" s="2" t="s">
        <v>155</v>
      </c>
      <c r="M1" s="2" t="s">
        <v>156</v>
      </c>
      <c r="N1" s="2" t="s">
        <v>157</v>
      </c>
    </row>
    <row r="2" spans="1:14">
      <c r="A2" s="4" t="s">
        <v>158</v>
      </c>
      <c r="B2" s="5" t="n">
        <v>-379</v>
      </c>
      <c r="H2" s="5" t="n">
        <v>-229</v>
      </c>
      <c r="M2" s="5" t="n">
        <v>-229</v>
      </c>
      <c r="N2" s="5" t="n">
        <v>-150</v>
      </c>
    </row>
    <row r="3" spans="1:14">
      <c r="A3" s="4" t="s">
        <v>159</v>
      </c>
      <c r="B3" s="6" t="n">
        <v>2687</v>
      </c>
      <c r="H3" s="6" t="n">
        <v>1269</v>
      </c>
      <c r="M3" s="6" t="n">
        <v>1269</v>
      </c>
      <c r="N3" s="6" t="n">
        <v>1418</v>
      </c>
    </row>
    <row r="4" spans="1:14">
      <c r="A4" s="4" t="s">
        <v>160</v>
      </c>
      <c r="B4" s="6" t="n">
        <v>339220</v>
      </c>
      <c r="F4" s="5" t="n">
        <v>3348</v>
      </c>
      <c r="G4" s="5" t="n">
        <v>26808</v>
      </c>
      <c r="H4" s="6" t="n">
        <v>202908</v>
      </c>
      <c r="J4" s="5" t="n">
        <v>2618</v>
      </c>
      <c r="K4" s="5" t="n">
        <v>18207</v>
      </c>
      <c r="L4" s="5" t="n">
        <v>-2558</v>
      </c>
      <c r="M4" s="6" t="n">
        <v>251331</v>
      </c>
      <c r="N4" s="6" t="n">
        <v>87889</v>
      </c>
    </row>
    <row r="5" spans="1:14">
      <c r="A5" s="4" t="s">
        <v>161</v>
      </c>
      <c r="B5" s="6" t="n">
        <v>336912</v>
      </c>
      <c r="F5" s="6" t="n">
        <v>3348</v>
      </c>
      <c r="G5" s="6" t="n">
        <v>26808</v>
      </c>
      <c r="H5" s="6" t="n">
        <v>201868</v>
      </c>
      <c r="J5" s="6" t="n">
        <v>2618</v>
      </c>
      <c r="K5" s="6" t="n">
        <v>18207</v>
      </c>
      <c r="L5" s="6" t="n">
        <v>-2558</v>
      </c>
      <c r="M5" s="6" t="n">
        <v>250291</v>
      </c>
      <c r="N5" s="6" t="n">
        <v>86621</v>
      </c>
    </row>
    <row r="6" spans="1:14">
      <c r="A6" s="4" t="s">
        <v>126</v>
      </c>
      <c r="B6" s="6" t="n">
        <v>13307</v>
      </c>
      <c r="C6" s="4" t="s">
        <v>162</v>
      </c>
      <c r="H6" s="6" t="n">
        <v>9850</v>
      </c>
      <c r="M6" s="6" t="n">
        <v>9850</v>
      </c>
      <c r="N6" s="6" t="n">
        <v>3457</v>
      </c>
    </row>
    <row r="7" spans="1:14">
      <c r="A7" s="4" t="s">
        <v>163</v>
      </c>
      <c r="B7" s="6" t="n">
        <v>-10349</v>
      </c>
      <c r="C7" s="4" t="s">
        <v>164</v>
      </c>
      <c r="J7" s="6" t="n">
        <v>-909</v>
      </c>
      <c r="K7" s="6" t="n">
        <v>-5609</v>
      </c>
      <c r="L7" s="6" t="n">
        <v>439</v>
      </c>
      <c r="M7" s="6" t="n">
        <v>-6079</v>
      </c>
      <c r="N7" s="6" t="n">
        <v>-4270</v>
      </c>
    </row>
    <row r="8" spans="1:14">
      <c r="A8" s="4" t="s">
        <v>165</v>
      </c>
      <c r="B8" s="6" t="n">
        <v>2958</v>
      </c>
      <c r="C8" s="4" t="s">
        <v>164</v>
      </c>
      <c r="H8" s="6" t="n">
        <v>9850</v>
      </c>
      <c r="J8" s="6" t="n">
        <v>-909</v>
      </c>
      <c r="K8" s="6" t="n">
        <v>-5609</v>
      </c>
      <c r="L8" s="6" t="n">
        <v>439</v>
      </c>
      <c r="M8" s="6" t="n">
        <v>3771</v>
      </c>
      <c r="N8" s="6" t="n">
        <v>-813</v>
      </c>
    </row>
    <row r="9" spans="1:14">
      <c r="A9" s="4" t="s">
        <v>166</v>
      </c>
      <c r="B9" s="6" t="n">
        <v>-12933</v>
      </c>
      <c r="H9" s="6" t="n">
        <v>-9220</v>
      </c>
      <c r="M9" s="6" t="n">
        <v>-9220</v>
      </c>
      <c r="N9" s="6" t="n">
        <v>-3713</v>
      </c>
    </row>
    <row r="10" spans="1:14">
      <c r="A10" s="4" t="s">
        <v>167</v>
      </c>
      <c r="B10" s="6" t="n">
        <v>-94</v>
      </c>
      <c r="G10" s="6" t="n">
        <v>-110</v>
      </c>
      <c r="M10" s="6" t="n">
        <v>-110</v>
      </c>
      <c r="N10" s="6" t="n">
        <v>16</v>
      </c>
    </row>
    <row r="11" spans="1:14">
      <c r="A11" s="4" t="s">
        <v>168</v>
      </c>
      <c r="B11" s="6" t="n">
        <v>461</v>
      </c>
      <c r="N11" s="6" t="n">
        <v>461</v>
      </c>
    </row>
    <row r="12" spans="1:14">
      <c r="A12" s="4" t="s">
        <v>169</v>
      </c>
      <c r="B12" s="6" t="n">
        <v>-86</v>
      </c>
      <c r="H12" s="6" t="n">
        <v>-86</v>
      </c>
      <c r="M12" s="6" t="n">
        <v>-86</v>
      </c>
    </row>
    <row r="13" spans="1:14">
      <c r="A13" s="4" t="s">
        <v>170</v>
      </c>
      <c r="B13" s="6" t="n">
        <v>329526</v>
      </c>
      <c r="F13" s="6" t="n">
        <v>3348</v>
      </c>
      <c r="G13" s="6" t="n">
        <v>26698</v>
      </c>
      <c r="H13" s="6" t="n">
        <v>203452</v>
      </c>
      <c r="J13" s="6" t="n">
        <v>1709</v>
      </c>
      <c r="K13" s="6" t="n">
        <v>12598</v>
      </c>
      <c r="L13" s="6" t="n">
        <v>-2119</v>
      </c>
      <c r="M13" s="6" t="n">
        <v>245686</v>
      </c>
      <c r="N13" s="6" t="n">
        <v>83840</v>
      </c>
    </row>
    <row r="14" spans="1:14">
      <c r="A14" s="4" t="s">
        <v>171</v>
      </c>
      <c r="B14" s="6" t="n">
        <v>335542</v>
      </c>
      <c r="F14" s="6" t="n">
        <v>3348</v>
      </c>
      <c r="G14" s="6" t="n">
        <v>26850</v>
      </c>
      <c r="H14" s="6" t="n">
        <v>217802</v>
      </c>
      <c r="I14" s="5" t="n">
        <v>-490</v>
      </c>
      <c r="J14" s="6" t="n">
        <v>1891</v>
      </c>
      <c r="K14" s="6" t="n">
        <v>9218</v>
      </c>
      <c r="L14" s="6" t="n">
        <v>-1566</v>
      </c>
      <c r="M14" s="6" t="n">
        <v>257053</v>
      </c>
      <c r="N14" s="6" t="n">
        <v>78489</v>
      </c>
    </row>
    <row r="15" spans="1:14">
      <c r="A15" s="4" t="s">
        <v>126</v>
      </c>
      <c r="B15" s="6" t="n">
        <v>12366</v>
      </c>
      <c r="C15" s="4" t="s">
        <v>119</v>
      </c>
      <c r="D15" s="5" t="n">
        <v>644</v>
      </c>
      <c r="E15" s="4" t="s">
        <v>119</v>
      </c>
      <c r="H15" s="6" t="n">
        <v>8639</v>
      </c>
      <c r="M15" s="6" t="n">
        <v>8639</v>
      </c>
      <c r="N15" s="6" t="n">
        <v>3727</v>
      </c>
    </row>
    <row r="16" spans="1:14">
      <c r="A16" s="4" t="s">
        <v>163</v>
      </c>
      <c r="B16" s="6" t="n">
        <v>-3284</v>
      </c>
      <c r="D16" s="6" t="n">
        <v>-171</v>
      </c>
      <c r="J16" s="6" t="n">
        <v>-89</v>
      </c>
      <c r="K16" s="6" t="n">
        <v>-1843</v>
      </c>
      <c r="L16" s="6" t="n">
        <v>-319</v>
      </c>
      <c r="M16" s="6" t="n">
        <v>-2251</v>
      </c>
      <c r="N16" s="6" t="n">
        <v>-1033</v>
      </c>
    </row>
    <row r="17" spans="1:14">
      <c r="A17" s="4" t="s">
        <v>165</v>
      </c>
      <c r="B17" s="6" t="n">
        <v>9082</v>
      </c>
      <c r="D17" s="6" t="n">
        <v>473</v>
      </c>
      <c r="H17" s="6" t="n">
        <v>8639</v>
      </c>
      <c r="J17" s="6" t="n">
        <v>-89</v>
      </c>
      <c r="K17" s="6" t="n">
        <v>-1843</v>
      </c>
      <c r="L17" s="6" t="n">
        <v>-319</v>
      </c>
      <c r="M17" s="6" t="n">
        <v>6388</v>
      </c>
      <c r="N17" s="6" t="n">
        <v>2694</v>
      </c>
    </row>
    <row r="18" spans="1:14">
      <c r="A18" s="4" t="s">
        <v>166</v>
      </c>
      <c r="B18" s="6" t="n">
        <v>-13620</v>
      </c>
      <c r="H18" s="6" t="n">
        <v>-9695</v>
      </c>
      <c r="M18" s="6" t="n">
        <v>-9695</v>
      </c>
      <c r="N18" s="6" t="n">
        <v>-3925</v>
      </c>
    </row>
    <row r="19" spans="1:14">
      <c r="A19" s="4" t="s">
        <v>167</v>
      </c>
      <c r="B19" s="6" t="n">
        <v>-405</v>
      </c>
      <c r="G19" s="6" t="n">
        <v>-405</v>
      </c>
      <c r="M19" s="6" t="n">
        <v>-405</v>
      </c>
    </row>
    <row r="20" spans="1:14">
      <c r="A20" s="4" t="s">
        <v>169</v>
      </c>
      <c r="B20" s="6" t="n">
        <v>1123</v>
      </c>
      <c r="H20" s="6" t="n">
        <v>1123</v>
      </c>
      <c r="M20" s="6" t="n">
        <v>1123</v>
      </c>
    </row>
    <row r="21" spans="1:14">
      <c r="A21" s="4" t="s">
        <v>172</v>
      </c>
      <c r="B21" s="5" t="n">
        <v>331722</v>
      </c>
      <c r="C21" s="4" t="s">
        <v>173</v>
      </c>
      <c r="D21" s="5" t="n">
        <v>17269</v>
      </c>
      <c r="E21" s="4" t="s">
        <v>173</v>
      </c>
      <c r="F21" s="5" t="n">
        <v>3348</v>
      </c>
      <c r="G21" s="5" t="n">
        <v>26445</v>
      </c>
      <c r="H21" s="5" t="n">
        <v>217869</v>
      </c>
      <c r="I21" s="5" t="n">
        <v>-490</v>
      </c>
      <c r="J21" s="5" t="n">
        <v>1802</v>
      </c>
      <c r="K21" s="5" t="n">
        <v>7375</v>
      </c>
      <c r="L21" s="5" t="n">
        <v>-1885</v>
      </c>
      <c r="M21" s="5" t="n">
        <v>254464</v>
      </c>
      <c r="N21" s="5" t="n">
        <v>77258</v>
      </c>
    </row>
    <row r="22" spans="1:14"/>
    <row r="23" spans="1:14">
      <c r="A23" s="4" t="s">
        <v>28</v>
      </c>
      <c r="B23" s="4" t="s">
        <v>118</v>
      </c>
    </row>
    <row r="24" spans="1:14">
      <c r="A24" s="4" t="s">
        <v>27</v>
      </c>
      <c r="B24" s="4" t="s">
        <v>122</v>
      </c>
    </row>
    <row r="25" spans="1:14">
      <c r="A25" s="4" t="s">
        <v>23</v>
      </c>
      <c r="B25" s="4" t="s">
        <v>120</v>
      </c>
    </row>
    <row r="26" spans="1:14">
      <c r="A26" s="4" t="s">
        <v>119</v>
      </c>
      <c r="B26" s="4" t="s">
        <v>74</v>
      </c>
    </row>
    <row r="27" spans="1:14">
      <c r="A27" s="4" t="s">
        <v>121</v>
      </c>
      <c r="B27" s="4" t="s">
        <v>75</v>
      </c>
    </row>
    <row r="28" spans="1:14">
      <c r="A28" s="4" t="s">
        <v>173</v>
      </c>
      <c r="B28" s="4" t="s">
        <v>73</v>
      </c>
    </row>
  </sheetData>
  <mergeCells count="8">
    <mergeCell ref="B1:C1"/>
    <mergeCell ref="A22:N22"/>
    <mergeCell ref="B23:N23"/>
    <mergeCell ref="B24:N24"/>
    <mergeCell ref="B25:N25"/>
    <mergeCell ref="B26:N26"/>
    <mergeCell ref="B27:N27"/>
    <mergeCell ref="B28:N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80"/>
    <col customWidth="1" max="3" min="3" width="16"/>
  </cols>
  <sheetData>
    <row r="1" spans="1:3">
      <c r="A1" s="1" t="s">
        <v>364</v>
      </c>
      <c r="B1" s="2" t="s">
        <v>1</v>
      </c>
      <c r="C1" s="2" t="s">
        <v>365</v>
      </c>
    </row>
    <row r="2" spans="1:3">
      <c r="B2" s="2" t="s">
        <v>2</v>
      </c>
      <c r="C2" s="2" t="s">
        <v>366</v>
      </c>
    </row>
    <row r="3" spans="1:3">
      <c r="A3" s="4" t="s">
        <v>367</v>
      </c>
    </row>
    <row r="4" spans="1:3">
      <c r="A4" s="3" t="s">
        <v>368</v>
      </c>
    </row>
    <row r="5" spans="1:3">
      <c r="A5" s="4" t="s">
        <v>369</v>
      </c>
      <c r="B5" s="4" t="s">
        <v>370</v>
      </c>
      <c r="C5" s="4" t="s">
        <v>370</v>
      </c>
    </row>
    <row r="6" spans="1:3">
      <c r="A6" s="4" t="s">
        <v>371</v>
      </c>
      <c r="B6" s="4" t="s">
        <v>372</v>
      </c>
    </row>
    <row r="7" spans="1:3">
      <c r="A7" s="4" t="s">
        <v>373</v>
      </c>
    </row>
    <row r="8" spans="1:3">
      <c r="A8" s="3" t="s">
        <v>368</v>
      </c>
    </row>
    <row r="9" spans="1:3">
      <c r="A9" s="4" t="s">
        <v>374</v>
      </c>
      <c r="B9" s="4" t="s">
        <v>375</v>
      </c>
      <c r="C9" s="4" t="s">
        <v>376</v>
      </c>
    </row>
    <row r="10" spans="1:3">
      <c r="A10" s="4" t="s">
        <v>371</v>
      </c>
      <c r="B10" s="4" t="s">
        <v>377</v>
      </c>
    </row>
    <row r="11" spans="1:3">
      <c r="A11" s="4" t="s">
        <v>378</v>
      </c>
    </row>
    <row r="12" spans="1:3">
      <c r="A12" s="3" t="s">
        <v>368</v>
      </c>
    </row>
    <row r="13" spans="1:3">
      <c r="A13" s="4" t="s">
        <v>369</v>
      </c>
      <c r="B13" s="4" t="s">
        <v>379</v>
      </c>
      <c r="C13" s="4" t="s">
        <v>379</v>
      </c>
    </row>
    <row r="14" spans="1:3">
      <c r="A14" s="4" t="s">
        <v>371</v>
      </c>
      <c r="B14" s="4" t="s">
        <v>380</v>
      </c>
    </row>
    <row r="15" spans="1:3">
      <c r="A15" s="4" t="s">
        <v>381</v>
      </c>
    </row>
    <row r="16" spans="1:3">
      <c r="A16" s="3" t="s">
        <v>368</v>
      </c>
    </row>
    <row r="17" spans="1:3">
      <c r="A17" s="4" t="s">
        <v>369</v>
      </c>
      <c r="B17" s="4" t="s">
        <v>379</v>
      </c>
      <c r="C17" s="4" t="s">
        <v>379</v>
      </c>
    </row>
    <row r="18" spans="1:3">
      <c r="A18" s="4" t="s">
        <v>371</v>
      </c>
      <c r="B18" s="4" t="s">
        <v>382</v>
      </c>
    </row>
    <row r="19" spans="1:3">
      <c r="A19" s="4" t="s">
        <v>383</v>
      </c>
    </row>
    <row r="20" spans="1:3">
      <c r="A20" s="3" t="s">
        <v>368</v>
      </c>
    </row>
    <row r="21" spans="1:3">
      <c r="A21" s="4" t="s">
        <v>371</v>
      </c>
      <c r="B21" s="4" t="s">
        <v>384</v>
      </c>
    </row>
    <row r="22" spans="1:3">
      <c r="A22" s="4" t="s">
        <v>385</v>
      </c>
      <c r="B22" s="4" t="s">
        <v>386</v>
      </c>
      <c r="C22" s="4" t="s">
        <v>386</v>
      </c>
    </row>
    <row r="23" spans="1:3">
      <c r="A23" s="4" t="s">
        <v>387</v>
      </c>
    </row>
    <row r="24" spans="1:3">
      <c r="A24" s="3" t="s">
        <v>368</v>
      </c>
    </row>
    <row r="25" spans="1:3">
      <c r="A25" s="4" t="s">
        <v>369</v>
      </c>
      <c r="B25" s="4" t="s">
        <v>388</v>
      </c>
      <c r="C25" s="4" t="s">
        <v>388</v>
      </c>
    </row>
    <row r="26" spans="1:3">
      <c r="A26" s="4" t="s">
        <v>371</v>
      </c>
      <c r="B26" s="4" t="s">
        <v>389</v>
      </c>
    </row>
    <row r="27" spans="1:3">
      <c r="A27" s="4" t="s">
        <v>390</v>
      </c>
    </row>
    <row r="28" spans="1:3">
      <c r="A28" s="3" t="s">
        <v>368</v>
      </c>
    </row>
    <row r="29" spans="1:3">
      <c r="A29" s="4" t="s">
        <v>369</v>
      </c>
      <c r="B29" s="4" t="s">
        <v>379</v>
      </c>
      <c r="C29" s="4" t="s">
        <v>379</v>
      </c>
    </row>
    <row r="30" spans="1:3">
      <c r="A30" s="4" t="s">
        <v>371</v>
      </c>
      <c r="B30"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3" t="s">
        <v>368</v>
      </c>
    </row>
    <row r="4" spans="1:2">
      <c r="A4" s="4" t="s">
        <v>393</v>
      </c>
      <c r="B4" s="4" t="s">
        <v>394</v>
      </c>
    </row>
    <row r="5" spans="1:2">
      <c r="A5" s="4" t="s">
        <v>395</v>
      </c>
    </row>
    <row r="6" spans="1:2">
      <c r="A6" s="3" t="s">
        <v>368</v>
      </c>
    </row>
    <row r="7" spans="1:2">
      <c r="A7" s="4" t="s">
        <v>396</v>
      </c>
      <c r="B7" s="4" t="s">
        <v>397</v>
      </c>
    </row>
    <row r="8" spans="1:2">
      <c r="A8" s="4" t="s">
        <v>398</v>
      </c>
    </row>
    <row r="9" spans="1:2">
      <c r="A9" s="3" t="s">
        <v>368</v>
      </c>
    </row>
    <row r="10" spans="1:2">
      <c r="A10" s="4" t="s">
        <v>396</v>
      </c>
      <c r="B10"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0</v>
      </c>
      <c r="B1" s="2" t="s">
        <v>401</v>
      </c>
      <c r="C1" s="2" t="s">
        <v>2</v>
      </c>
    </row>
    <row r="2" spans="1:3">
      <c r="A2" s="3" t="s">
        <v>402</v>
      </c>
    </row>
    <row r="3" spans="1:3">
      <c r="A3" s="4" t="s">
        <v>403</v>
      </c>
      <c r="C3" s="9" t="n">
        <v>19.2089</v>
      </c>
    </row>
    <row r="4" spans="1:3">
      <c r="A4" s="4" t="s">
        <v>404</v>
      </c>
    </row>
    <row r="5" spans="1:3">
      <c r="A5" s="3" t="s">
        <v>402</v>
      </c>
    </row>
    <row r="6" spans="1:3">
      <c r="A6" s="4" t="s">
        <v>403</v>
      </c>
      <c r="B6" s="9" t="n">
        <v>19.4587</v>
      </c>
    </row>
    <row r="7" spans="1:3">
      <c r="A7" s="4" t="s">
        <v>405</v>
      </c>
      <c r="B7" s="4" t="s">
        <v>4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08</v>
      </c>
    </row>
    <row r="2" spans="1:3">
      <c r="A2" s="3" t="s">
        <v>409</v>
      </c>
    </row>
    <row r="3" spans="1:3">
      <c r="A3" s="4" t="s">
        <v>410</v>
      </c>
      <c r="C3" s="5" t="n">
        <v>50546</v>
      </c>
    </row>
    <row r="4" spans="1:3">
      <c r="A4" s="4" t="s">
        <v>411</v>
      </c>
      <c r="C4" s="6" t="n">
        <v>699</v>
      </c>
    </row>
    <row r="5" spans="1:3">
      <c r="A5" s="4" t="s">
        <v>412</v>
      </c>
      <c r="C5" s="6" t="n">
        <v>373</v>
      </c>
    </row>
    <row r="6" spans="1:3">
      <c r="A6" s="4" t="s">
        <v>413</v>
      </c>
      <c r="B6" s="5" t="n">
        <v>51345</v>
      </c>
      <c r="C6" s="5" t="n">
        <v>502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414</v>
      </c>
      <c r="B1" s="2" t="s">
        <v>1</v>
      </c>
    </row>
    <row r="2" spans="1:4">
      <c r="B2" s="2" t="s">
        <v>415</v>
      </c>
      <c r="C2" s="2" t="s">
        <v>416</v>
      </c>
      <c r="D2" s="2" t="s">
        <v>366</v>
      </c>
    </row>
    <row r="3" spans="1:4">
      <c r="A3" s="3" t="s">
        <v>417</v>
      </c>
    </row>
    <row r="4" spans="1:4">
      <c r="A4" s="4" t="s">
        <v>418</v>
      </c>
      <c r="B4" s="9" t="n">
        <v>19.2089</v>
      </c>
    </row>
    <row r="5" spans="1:4">
      <c r="A5" s="4" t="s">
        <v>419</v>
      </c>
    </row>
    <row r="6" spans="1:4">
      <c r="A6" s="3" t="s">
        <v>417</v>
      </c>
    </row>
    <row r="7" spans="1:4">
      <c r="A7" s="4" t="s">
        <v>420</v>
      </c>
      <c r="B7" s="4" t="s">
        <v>421</v>
      </c>
    </row>
    <row r="8" spans="1:4">
      <c r="A8" s="4" t="s">
        <v>422</v>
      </c>
      <c r="B8" s="8" t="n">
        <v>2.49</v>
      </c>
      <c r="C8" s="8" t="n">
        <v>2.56</v>
      </c>
    </row>
    <row r="9" spans="1:4">
      <c r="A9" s="4" t="s">
        <v>418</v>
      </c>
      <c r="B9" s="8" t="n">
        <v>2.49</v>
      </c>
      <c r="D9" s="8" t="n">
        <v>2.54</v>
      </c>
    </row>
    <row r="10" spans="1:4">
      <c r="A10" s="4" t="s">
        <v>423</v>
      </c>
    </row>
    <row r="11" spans="1:4">
      <c r="A11" s="3" t="s">
        <v>417</v>
      </c>
    </row>
    <row r="12" spans="1:4">
      <c r="A12" s="4" t="s">
        <v>420</v>
      </c>
      <c r="B12" s="4" t="s">
        <v>424</v>
      </c>
    </row>
    <row r="13" spans="1:4">
      <c r="A13" s="4" t="s">
        <v>422</v>
      </c>
      <c r="B13" s="8" t="n">
        <v>0.03</v>
      </c>
      <c r="C13" s="8" t="n">
        <v>0.03</v>
      </c>
    </row>
    <row r="14" spans="1:4">
      <c r="A14" s="4" t="s">
        <v>418</v>
      </c>
      <c r="B14" s="8" t="n">
        <v>0.03</v>
      </c>
      <c r="D14" s="8" t="n">
        <v>0.03</v>
      </c>
    </row>
    <row r="15" spans="1:4">
      <c r="A15" s="4" t="s">
        <v>425</v>
      </c>
    </row>
    <row r="16" spans="1:4">
      <c r="A16" s="3" t="s">
        <v>417</v>
      </c>
    </row>
    <row r="17" spans="1:4">
      <c r="A17" s="4" t="s">
        <v>420</v>
      </c>
      <c r="B17" s="4" t="s">
        <v>426</v>
      </c>
    </row>
    <row r="18" spans="1:4">
      <c r="A18" s="4" t="s">
        <v>422</v>
      </c>
      <c r="B18" s="8" t="n">
        <v>19.17</v>
      </c>
      <c r="C18" s="8" t="n">
        <v>19.24</v>
      </c>
    </row>
    <row r="19" spans="1:4">
      <c r="A19" s="4" t="s">
        <v>418</v>
      </c>
      <c r="B19" s="8" t="n">
        <v>19.17</v>
      </c>
      <c r="D19" s="8" t="n">
        <v>19.68</v>
      </c>
    </row>
    <row r="20" spans="1:4">
      <c r="A20" s="4" t="s">
        <v>427</v>
      </c>
    </row>
    <row r="21" spans="1:4">
      <c r="A21" s="3" t="s">
        <v>417</v>
      </c>
    </row>
    <row r="22" spans="1:4">
      <c r="A22" s="4" t="s">
        <v>420</v>
      </c>
      <c r="B22" s="4" t="s">
        <v>428</v>
      </c>
    </row>
    <row r="23" spans="1:4">
      <c r="A23" s="4" t="s">
        <v>422</v>
      </c>
      <c r="B23" s="8" t="n">
        <v>0.01</v>
      </c>
      <c r="C23" s="8" t="n">
        <v>0.01</v>
      </c>
    </row>
    <row r="24" spans="1:4">
      <c r="A24" s="4" t="s">
        <v>418</v>
      </c>
      <c r="B24" s="8" t="n">
        <v>0.01</v>
      </c>
      <c r="D24" s="8" t="n">
        <v>0.01</v>
      </c>
    </row>
    <row r="25" spans="1:4">
      <c r="A25" s="4" t="s">
        <v>429</v>
      </c>
    </row>
    <row r="26" spans="1:4">
      <c r="A26" s="3" t="s">
        <v>417</v>
      </c>
    </row>
    <row r="27" spans="1:4">
      <c r="A27" s="4" t="s">
        <v>420</v>
      </c>
      <c r="B27" s="4" t="s">
        <v>430</v>
      </c>
    </row>
    <row r="28" spans="1:4">
      <c r="A28" s="4" t="s">
        <v>422</v>
      </c>
      <c r="B28" s="8" t="n">
        <v>0.59</v>
      </c>
      <c r="C28" s="8" t="n">
        <v>0.62</v>
      </c>
    </row>
    <row r="29" spans="1:4">
      <c r="A29" s="4" t="s">
        <v>418</v>
      </c>
      <c r="B29" s="8" t="n">
        <v>0.58</v>
      </c>
      <c r="D29" s="8" t="n">
        <v>0.61</v>
      </c>
    </row>
    <row r="30" spans="1:4">
      <c r="A30" s="4" t="s">
        <v>431</v>
      </c>
    </row>
    <row r="31" spans="1:4">
      <c r="A31" s="3" t="s">
        <v>417</v>
      </c>
    </row>
    <row r="32" spans="1:4">
      <c r="A32" s="4" t="s">
        <v>420</v>
      </c>
      <c r="B32" s="4" t="s">
        <v>432</v>
      </c>
    </row>
    <row r="33" spans="1:4">
      <c r="A33" s="4" t="s">
        <v>422</v>
      </c>
      <c r="B33" s="8" t="n">
        <v>0.46</v>
      </c>
      <c r="C33" s="8" t="n">
        <v>0.73</v>
      </c>
    </row>
    <row r="34" spans="1:4">
      <c r="A34" s="4" t="s">
        <v>418</v>
      </c>
      <c r="B34" s="8" t="n">
        <v>0.45</v>
      </c>
      <c r="D34" s="8" t="n">
        <v>0.52</v>
      </c>
    </row>
    <row r="35" spans="1:4">
      <c r="A35" s="4" t="s">
        <v>433</v>
      </c>
    </row>
    <row r="36" spans="1:4">
      <c r="A36" s="3" t="s">
        <v>417</v>
      </c>
    </row>
    <row r="37" spans="1:4">
      <c r="A37" s="4" t="s">
        <v>420</v>
      </c>
      <c r="B37" s="4" t="s">
        <v>434</v>
      </c>
    </row>
    <row r="38" spans="1:4">
      <c r="A38" s="4" t="s">
        <v>422</v>
      </c>
      <c r="B38" s="8" t="n">
        <v>4.99</v>
      </c>
      <c r="C38" s="8" t="n">
        <v>5.29</v>
      </c>
    </row>
    <row r="39" spans="1:4">
      <c r="A39" s="4" t="s">
        <v>418</v>
      </c>
      <c r="B39" s="6" t="n">
        <v>5</v>
      </c>
      <c r="D39" s="8" t="n">
        <v>5.08</v>
      </c>
    </row>
    <row r="40" spans="1:4">
      <c r="A40" s="4" t="s">
        <v>435</v>
      </c>
    </row>
    <row r="41" spans="1:4">
      <c r="A41" s="3" t="s">
        <v>417</v>
      </c>
    </row>
    <row r="42" spans="1:4">
      <c r="A42" s="4" t="s">
        <v>420</v>
      </c>
      <c r="B42" s="4" t="s">
        <v>436</v>
      </c>
    </row>
    <row r="43" spans="1:4">
      <c r="A43" s="4" t="s">
        <v>422</v>
      </c>
      <c r="B43" s="8" t="n">
        <v>0.03</v>
      </c>
      <c r="C43" s="8" t="n">
        <v>0.03</v>
      </c>
    </row>
    <row r="44" spans="1:4">
      <c r="A44" s="4" t="s">
        <v>418</v>
      </c>
      <c r="B44" s="8" t="n">
        <v>0.03</v>
      </c>
      <c r="D44" s="8" t="n">
        <v>0.03</v>
      </c>
    </row>
    <row r="45" spans="1:4">
      <c r="A45" s="4" t="s">
        <v>437</v>
      </c>
    </row>
    <row r="46" spans="1:4">
      <c r="A46" s="3" t="s">
        <v>417</v>
      </c>
    </row>
    <row r="47" spans="1:4">
      <c r="A47" s="4" t="s">
        <v>420</v>
      </c>
      <c r="B47" s="4" t="s">
        <v>438</v>
      </c>
    </row>
    <row r="48" spans="1:4">
      <c r="A48" s="4" t="s">
        <v>422</v>
      </c>
      <c r="B48" s="8" t="n">
        <v>21.66</v>
      </c>
      <c r="C48" s="8" t="n">
        <v>22.71</v>
      </c>
    </row>
    <row r="49" spans="1:4">
      <c r="A49" s="4" t="s">
        <v>418</v>
      </c>
      <c r="B49" s="8" t="n">
        <v>21.86</v>
      </c>
      <c r="D49" s="8" t="n">
        <v>22.54</v>
      </c>
    </row>
    <row r="50" spans="1:4">
      <c r="A50" s="4" t="s">
        <v>439</v>
      </c>
    </row>
    <row r="51" spans="1:4">
      <c r="A51" s="3" t="s">
        <v>417</v>
      </c>
    </row>
    <row r="52" spans="1:4">
      <c r="A52" s="4" t="s">
        <v>420</v>
      </c>
      <c r="B52" s="4" t="s">
        <v>440</v>
      </c>
    </row>
    <row r="53" spans="1:4">
      <c r="A53" s="4" t="s">
        <v>422</v>
      </c>
      <c r="B53" s="8" t="n">
        <v>5.77</v>
      </c>
      <c r="C53" s="8" t="n">
        <v>5.85</v>
      </c>
    </row>
    <row r="54" spans="1:4">
      <c r="A54" s="4" t="s">
        <v>418</v>
      </c>
      <c r="B54" s="8" t="n">
        <v>5.83</v>
      </c>
      <c r="D54" s="8" t="n">
        <v>5.83</v>
      </c>
    </row>
    <row r="55" spans="1:4">
      <c r="A55" s="4" t="s">
        <v>441</v>
      </c>
    </row>
    <row r="56" spans="1:4">
      <c r="A56" s="3" t="s">
        <v>417</v>
      </c>
    </row>
    <row r="57" spans="1:4">
      <c r="A57" s="4" t="s">
        <v>420</v>
      </c>
      <c r="B57" s="4" t="s">
        <v>426</v>
      </c>
    </row>
    <row r="58" spans="1:4">
      <c r="A58" s="4" t="s">
        <v>422</v>
      </c>
      <c r="B58" s="8" t="n">
        <v>19.17</v>
      </c>
      <c r="C58" s="8" t="n">
        <v>19.24</v>
      </c>
    </row>
    <row r="59" spans="1:4">
      <c r="A59" s="4" t="s">
        <v>418</v>
      </c>
      <c r="B59" s="8" t="n">
        <v>19.17</v>
      </c>
      <c r="D59" s="8" t="n">
        <v>19.68</v>
      </c>
    </row>
    <row r="60" spans="1:4">
      <c r="A60" s="4" t="s">
        <v>442</v>
      </c>
    </row>
    <row r="61" spans="1:4">
      <c r="A61" s="3" t="s">
        <v>417</v>
      </c>
    </row>
    <row r="62" spans="1:4">
      <c r="A62" s="4" t="s">
        <v>420</v>
      </c>
      <c r="B62" s="4" t="s">
        <v>443</v>
      </c>
    </row>
    <row r="63" spans="1:4">
      <c r="A63" s="4" t="s">
        <v>422</v>
      </c>
      <c r="C63" s="8" t="n">
        <v>0.37</v>
      </c>
    </row>
    <row r="64" spans="1:4">
      <c r="A64" s="4" t="s">
        <v>418</v>
      </c>
      <c r="D64" s="8" t="n">
        <v>0.37</v>
      </c>
    </row>
    <row r="65" spans="1:4">
      <c r="A65" s="4" t="s">
        <v>444</v>
      </c>
    </row>
    <row r="66" spans="1:4">
      <c r="A66" s="3" t="s">
        <v>417</v>
      </c>
    </row>
    <row r="67" spans="1:4">
      <c r="A67" s="4" t="s">
        <v>420</v>
      </c>
      <c r="B67" s="4" t="s">
        <v>445</v>
      </c>
    </row>
    <row r="68" spans="1:4">
      <c r="A68" s="4" t="s">
        <v>422</v>
      </c>
      <c r="B68" s="8" t="n">
        <v>0.57</v>
      </c>
      <c r="C68" s="8" t="n">
        <v>0.63</v>
      </c>
    </row>
    <row r="69" spans="1:4">
      <c r="A69" s="4" t="s">
        <v>418</v>
      </c>
      <c r="B69" s="8" t="n">
        <v>0.54</v>
      </c>
      <c r="D69" s="8" t="n">
        <v>0.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2"/>
  </cols>
  <sheetData>
    <row r="1" spans="1:2">
      <c r="A1" s="1" t="s">
        <v>446</v>
      </c>
      <c r="B1" s="2" t="s">
        <v>1</v>
      </c>
    </row>
    <row r="2" spans="1:2">
      <c r="B2" s="2" t="s">
        <v>2</v>
      </c>
    </row>
    <row r="3" spans="1:2">
      <c r="A3" s="3" t="s">
        <v>447</v>
      </c>
    </row>
    <row r="4" spans="1:2">
      <c r="A4" s="4" t="s">
        <v>448</v>
      </c>
      <c r="B4" s="4" t="s">
        <v>379</v>
      </c>
    </row>
    <row r="5" spans="1:2">
      <c r="A5" s="4" t="s">
        <v>449</v>
      </c>
      <c r="B5"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51</v>
      </c>
      <c r="B1" s="2" t="s">
        <v>1</v>
      </c>
    </row>
    <row r="2" spans="1:3">
      <c r="B2" s="2" t="s">
        <v>2</v>
      </c>
      <c r="C2" s="2" t="s">
        <v>416</v>
      </c>
    </row>
    <row r="3" spans="1:3">
      <c r="A3" s="4" t="s">
        <v>452</v>
      </c>
    </row>
    <row r="4" spans="1:3">
      <c r="A4" s="3" t="s">
        <v>453</v>
      </c>
    </row>
    <row r="5" spans="1:3">
      <c r="A5" s="4" t="s">
        <v>454</v>
      </c>
      <c r="B5" s="4" t="s">
        <v>455</v>
      </c>
    </row>
    <row r="6" spans="1:3">
      <c r="A6" s="4" t="s">
        <v>456</v>
      </c>
      <c r="B6" s="4" t="s">
        <v>457</v>
      </c>
    </row>
    <row r="7" spans="1:3">
      <c r="A7" s="4" t="s">
        <v>458</v>
      </c>
    </row>
    <row r="8" spans="1:3">
      <c r="A8" s="3" t="s">
        <v>453</v>
      </c>
    </row>
    <row r="9" spans="1:3">
      <c r="A9" s="4" t="s">
        <v>454</v>
      </c>
      <c r="B9" s="4" t="s">
        <v>459</v>
      </c>
    </row>
    <row r="10" spans="1:3">
      <c r="A10" s="4" t="s">
        <v>456</v>
      </c>
      <c r="B10" s="4" t="s">
        <v>457</v>
      </c>
    </row>
    <row r="11" spans="1:3">
      <c r="A11" s="4" t="s">
        <v>460</v>
      </c>
    </row>
    <row r="12" spans="1:3">
      <c r="A12" s="3" t="s">
        <v>453</v>
      </c>
    </row>
    <row r="13" spans="1:3">
      <c r="A13" s="4" t="s">
        <v>454</v>
      </c>
      <c r="B13" s="4" t="s">
        <v>461</v>
      </c>
    </row>
    <row r="14" spans="1:3">
      <c r="A14" s="4" t="s">
        <v>456</v>
      </c>
      <c r="B14" s="4" t="s">
        <v>457</v>
      </c>
    </row>
    <row r="15" spans="1:3">
      <c r="A15" s="4" t="s">
        <v>462</v>
      </c>
    </row>
    <row r="16" spans="1:3">
      <c r="A16" s="3" t="s">
        <v>453</v>
      </c>
    </row>
    <row r="17" spans="1:3">
      <c r="A17" s="4" t="s">
        <v>454</v>
      </c>
      <c r="B17" s="4" t="s">
        <v>463</v>
      </c>
    </row>
    <row r="18" spans="1:3">
      <c r="A18" s="4" t="s">
        <v>456</v>
      </c>
      <c r="B18" s="4" t="s">
        <v>457</v>
      </c>
    </row>
    <row r="19" spans="1:3">
      <c r="A19" s="4" t="s">
        <v>464</v>
      </c>
    </row>
    <row r="20" spans="1:3">
      <c r="A20" s="3" t="s">
        <v>453</v>
      </c>
    </row>
    <row r="21" spans="1:3">
      <c r="A21" s="4" t="s">
        <v>454</v>
      </c>
      <c r="B21" s="4" t="s">
        <v>465</v>
      </c>
    </row>
    <row r="22" spans="1:3">
      <c r="A22" s="4" t="s">
        <v>456</v>
      </c>
      <c r="B22" s="4" t="s">
        <v>457</v>
      </c>
    </row>
    <row r="23" spans="1:3">
      <c r="A23" s="4" t="s">
        <v>466</v>
      </c>
    </row>
    <row r="24" spans="1:3">
      <c r="A24" s="3" t="s">
        <v>453</v>
      </c>
    </row>
    <row r="25" spans="1:3">
      <c r="A25" s="4" t="s">
        <v>454</v>
      </c>
      <c r="B25" s="4" t="s">
        <v>467</v>
      </c>
    </row>
    <row r="26" spans="1:3">
      <c r="A26" s="4" t="s">
        <v>456</v>
      </c>
      <c r="B26" s="4" t="s">
        <v>457</v>
      </c>
    </row>
    <row r="27" spans="1:3">
      <c r="A27" s="4" t="s">
        <v>468</v>
      </c>
    </row>
    <row r="28" spans="1:3">
      <c r="A28" s="3" t="s">
        <v>453</v>
      </c>
    </row>
    <row r="29" spans="1:3">
      <c r="A29" s="4" t="s">
        <v>454</v>
      </c>
      <c r="B29" s="4" t="s">
        <v>469</v>
      </c>
    </row>
    <row r="30" spans="1:3">
      <c r="A30" s="4" t="s">
        <v>456</v>
      </c>
      <c r="B30" s="4" t="s">
        <v>470</v>
      </c>
    </row>
    <row r="31" spans="1:3">
      <c r="A31" s="4" t="s">
        <v>471</v>
      </c>
    </row>
    <row r="32" spans="1:3">
      <c r="A32" s="3" t="s">
        <v>453</v>
      </c>
    </row>
    <row r="33" spans="1:3">
      <c r="A33" s="4" t="s">
        <v>454</v>
      </c>
      <c r="B33" s="4" t="s">
        <v>472</v>
      </c>
    </row>
    <row r="34" spans="1:3">
      <c r="A34" s="4" t="s">
        <v>456</v>
      </c>
      <c r="B34" s="4" t="s">
        <v>457</v>
      </c>
    </row>
    <row r="35" spans="1:3">
      <c r="A35" s="4" t="s">
        <v>473</v>
      </c>
    </row>
    <row r="36" spans="1:3">
      <c r="A36" s="3" t="s">
        <v>453</v>
      </c>
    </row>
    <row r="37" spans="1:3">
      <c r="A37" s="4" t="s">
        <v>456</v>
      </c>
      <c r="B37" s="4" t="s">
        <v>457</v>
      </c>
    </row>
    <row r="38" spans="1:3">
      <c r="A38" s="4" t="s">
        <v>474</v>
      </c>
    </row>
    <row r="39" spans="1:3">
      <c r="A39" s="3" t="s">
        <v>453</v>
      </c>
    </row>
    <row r="40" spans="1:3">
      <c r="A40" s="4" t="s">
        <v>454</v>
      </c>
      <c r="B40" s="4" t="s">
        <v>475</v>
      </c>
    </row>
    <row r="41" spans="1:3">
      <c r="A41" s="4" t="s">
        <v>456</v>
      </c>
      <c r="B41" s="4" t="s">
        <v>457</v>
      </c>
    </row>
    <row r="42" spans="1:3">
      <c r="A42" s="4" t="s">
        <v>476</v>
      </c>
    </row>
    <row r="43" spans="1:3">
      <c r="A43" s="3" t="s">
        <v>453</v>
      </c>
    </row>
    <row r="44" spans="1:3">
      <c r="A44" s="4" t="s">
        <v>454</v>
      </c>
      <c r="B44" s="4" t="s">
        <v>477</v>
      </c>
    </row>
    <row r="45" spans="1:3">
      <c r="A45" s="4" t="s">
        <v>456</v>
      </c>
      <c r="B45" s="4" t="s">
        <v>457</v>
      </c>
    </row>
    <row r="46" spans="1:3">
      <c r="A46" s="4" t="s">
        <v>478</v>
      </c>
    </row>
    <row r="47" spans="1:3">
      <c r="A47" s="3" t="s">
        <v>453</v>
      </c>
    </row>
    <row r="48" spans="1:3">
      <c r="A48" s="4" t="s">
        <v>454</v>
      </c>
      <c r="B48" s="4" t="s">
        <v>479</v>
      </c>
    </row>
    <row r="49" spans="1:3">
      <c r="A49" s="4" t="s">
        <v>456</v>
      </c>
      <c r="B49" s="4" t="s">
        <v>457</v>
      </c>
    </row>
    <row r="50" spans="1:3">
      <c r="A50" s="4" t="s">
        <v>480</v>
      </c>
    </row>
    <row r="51" spans="1:3">
      <c r="A51" s="3" t="s">
        <v>453</v>
      </c>
    </row>
    <row r="52" spans="1:3">
      <c r="A52" s="4" t="s">
        <v>454</v>
      </c>
      <c r="B52" s="4" t="s">
        <v>481</v>
      </c>
    </row>
    <row r="53" spans="1:3">
      <c r="A53" s="4" t="s">
        <v>456</v>
      </c>
      <c r="B53" s="4" t="s">
        <v>457</v>
      </c>
    </row>
    <row r="54" spans="1:3">
      <c r="A54" s="4" t="s">
        <v>482</v>
      </c>
    </row>
    <row r="55" spans="1:3">
      <c r="A55" s="3" t="s">
        <v>453</v>
      </c>
    </row>
    <row r="56" spans="1:3">
      <c r="A56" s="4" t="s">
        <v>454</v>
      </c>
      <c r="B56" s="4" t="s">
        <v>483</v>
      </c>
    </row>
    <row r="57" spans="1:3">
      <c r="A57" s="4" t="s">
        <v>456</v>
      </c>
      <c r="B57" s="4" t="s">
        <v>457</v>
      </c>
    </row>
    <row r="58" spans="1:3">
      <c r="A58" s="4" t="s">
        <v>484</v>
      </c>
    </row>
    <row r="59" spans="1:3">
      <c r="A59" s="3" t="s">
        <v>453</v>
      </c>
    </row>
    <row r="60" spans="1:3">
      <c r="A60" s="4" t="s">
        <v>454</v>
      </c>
      <c r="C60" s="4" t="s">
        <v>485</v>
      </c>
    </row>
    <row r="61" spans="1:3">
      <c r="A61" s="4" t="s">
        <v>456</v>
      </c>
      <c r="C61" s="4" t="s">
        <v>457</v>
      </c>
    </row>
    <row r="62" spans="1:3">
      <c r="A62" s="4" t="s">
        <v>486</v>
      </c>
    </row>
    <row r="63" spans="1:3">
      <c r="A63" s="3" t="s">
        <v>453</v>
      </c>
    </row>
    <row r="64" spans="1:3">
      <c r="A64" s="4" t="s">
        <v>454</v>
      </c>
      <c r="C64" s="4" t="s">
        <v>487</v>
      </c>
    </row>
    <row r="65" spans="1:3">
      <c r="A65" s="4" t="s">
        <v>456</v>
      </c>
      <c r="C65" s="4" t="s">
        <v>457</v>
      </c>
    </row>
    <row r="66" spans="1:3">
      <c r="A66" s="4" t="s">
        <v>488</v>
      </c>
    </row>
    <row r="67" spans="1:3">
      <c r="A67" s="3" t="s">
        <v>453</v>
      </c>
    </row>
    <row r="68" spans="1:3">
      <c r="A68" s="4" t="s">
        <v>454</v>
      </c>
      <c r="C68" s="4" t="s">
        <v>489</v>
      </c>
    </row>
    <row r="69" spans="1:3">
      <c r="A69" s="4" t="s">
        <v>456</v>
      </c>
      <c r="C69" s="4" t="s">
        <v>457</v>
      </c>
    </row>
    <row r="70" spans="1:3">
      <c r="A70" s="4" t="s">
        <v>490</v>
      </c>
    </row>
    <row r="71" spans="1:3">
      <c r="A71" s="3" t="s">
        <v>453</v>
      </c>
    </row>
    <row r="72" spans="1:3">
      <c r="A72" s="4" t="s">
        <v>454</v>
      </c>
      <c r="C72" s="4" t="s">
        <v>491</v>
      </c>
    </row>
    <row r="73" spans="1:3">
      <c r="A73" s="4" t="s">
        <v>456</v>
      </c>
      <c r="C73" s="4" t="s">
        <v>457</v>
      </c>
    </row>
    <row r="74" spans="1:3">
      <c r="A74" s="4" t="s">
        <v>492</v>
      </c>
    </row>
    <row r="75" spans="1:3">
      <c r="A75" s="3" t="s">
        <v>453</v>
      </c>
    </row>
    <row r="76" spans="1:3">
      <c r="A76" s="4" t="s">
        <v>454</v>
      </c>
      <c r="C76" s="4" t="s">
        <v>493</v>
      </c>
    </row>
    <row r="77" spans="1:3">
      <c r="A77" s="4" t="s">
        <v>456</v>
      </c>
      <c r="C77" s="4" t="s">
        <v>457</v>
      </c>
    </row>
    <row r="78" spans="1:3">
      <c r="A78" s="4" t="s">
        <v>494</v>
      </c>
    </row>
    <row r="79" spans="1:3">
      <c r="A79" s="3" t="s">
        <v>453</v>
      </c>
    </row>
    <row r="80" spans="1:3">
      <c r="A80" s="4" t="s">
        <v>454</v>
      </c>
      <c r="C80" s="4" t="s">
        <v>495</v>
      </c>
    </row>
    <row r="81" spans="1:3">
      <c r="A81" s="4" t="s">
        <v>456</v>
      </c>
      <c r="C81" s="4" t="s">
        <v>457</v>
      </c>
    </row>
    <row r="82" spans="1:3">
      <c r="A82" s="4" t="s">
        <v>496</v>
      </c>
    </row>
    <row r="83" spans="1:3">
      <c r="A83" s="3" t="s">
        <v>453</v>
      </c>
    </row>
    <row r="84" spans="1:3">
      <c r="A84" s="4" t="s">
        <v>454</v>
      </c>
      <c r="C84" s="4" t="s">
        <v>497</v>
      </c>
    </row>
    <row r="85" spans="1:3">
      <c r="A85" s="4" t="s">
        <v>456</v>
      </c>
      <c r="C85" s="4" t="s">
        <v>457</v>
      </c>
    </row>
    <row r="86" spans="1:3">
      <c r="A86" s="4" t="s">
        <v>498</v>
      </c>
    </row>
    <row r="87" spans="1:3">
      <c r="A87" s="3" t="s">
        <v>453</v>
      </c>
    </row>
    <row r="88" spans="1:3">
      <c r="A88" s="4" t="s">
        <v>454</v>
      </c>
      <c r="C88" s="4" t="s">
        <v>499</v>
      </c>
    </row>
    <row r="89" spans="1:3">
      <c r="A89" s="4" t="s">
        <v>456</v>
      </c>
      <c r="C89" s="4" t="s">
        <v>457</v>
      </c>
    </row>
    <row r="90" spans="1:3">
      <c r="A90" s="4" t="s">
        <v>500</v>
      </c>
    </row>
    <row r="91" spans="1:3">
      <c r="A91" s="3" t="s">
        <v>453</v>
      </c>
    </row>
    <row r="92" spans="1:3">
      <c r="A92" s="4" t="s">
        <v>454</v>
      </c>
      <c r="C92" s="4" t="s">
        <v>501</v>
      </c>
    </row>
    <row r="93" spans="1:3">
      <c r="A93" s="4" t="s">
        <v>456</v>
      </c>
      <c r="C93" s="4" t="s">
        <v>457</v>
      </c>
    </row>
    <row r="94" spans="1:3">
      <c r="A94" s="4" t="s">
        <v>502</v>
      </c>
    </row>
    <row r="95" spans="1:3">
      <c r="A95" s="3" t="s">
        <v>453</v>
      </c>
    </row>
    <row r="96" spans="1:3">
      <c r="A96" s="4" t="s">
        <v>454</v>
      </c>
      <c r="C96" s="4" t="s">
        <v>503</v>
      </c>
    </row>
    <row r="97" spans="1:3">
      <c r="A97" s="4" t="s">
        <v>456</v>
      </c>
      <c r="C97" s="4" t="s">
        <v>457</v>
      </c>
    </row>
    <row r="98" spans="1:3">
      <c r="A98" s="4" t="s">
        <v>504</v>
      </c>
    </row>
    <row r="99" spans="1:3">
      <c r="A99" s="3" t="s">
        <v>453</v>
      </c>
    </row>
    <row r="100" spans="1:3">
      <c r="A100" s="4" t="s">
        <v>454</v>
      </c>
      <c r="C100" s="4" t="s">
        <v>505</v>
      </c>
    </row>
    <row r="101" spans="1:3">
      <c r="A101" s="4" t="s">
        <v>456</v>
      </c>
      <c r="C101" s="4" t="s">
        <v>457</v>
      </c>
    </row>
    <row r="102" spans="1:3">
      <c r="A102" s="4" t="s">
        <v>506</v>
      </c>
    </row>
    <row r="103" spans="1:3">
      <c r="A103" s="3" t="s">
        <v>453</v>
      </c>
    </row>
    <row r="104" spans="1:3">
      <c r="A104" s="4" t="s">
        <v>454</v>
      </c>
      <c r="C104" s="4" t="s">
        <v>507</v>
      </c>
    </row>
    <row r="105" spans="1:3">
      <c r="A105" s="4" t="s">
        <v>456</v>
      </c>
      <c r="C105" s="4" t="s">
        <v>457</v>
      </c>
    </row>
    <row r="106" spans="1:3">
      <c r="A106" s="4" t="s">
        <v>508</v>
      </c>
    </row>
    <row r="107" spans="1:3">
      <c r="A107" s="3" t="s">
        <v>453</v>
      </c>
    </row>
    <row r="108" spans="1:3">
      <c r="A108" s="4" t="s">
        <v>454</v>
      </c>
      <c r="C108" s="4" t="s">
        <v>509</v>
      </c>
    </row>
    <row r="109" spans="1:3">
      <c r="A109" s="4" t="s">
        <v>456</v>
      </c>
      <c r="C109" s="4" t="s">
        <v>457</v>
      </c>
    </row>
    <row r="110" spans="1:3">
      <c r="A110" s="4" t="s">
        <v>510</v>
      </c>
    </row>
    <row r="111" spans="1:3">
      <c r="A111" s="3" t="s">
        <v>453</v>
      </c>
    </row>
    <row r="112" spans="1:3">
      <c r="A112" s="4" t="s">
        <v>454</v>
      </c>
      <c r="C112" s="4" t="s">
        <v>511</v>
      </c>
    </row>
    <row r="113" spans="1:3">
      <c r="A113" s="4" t="s">
        <v>456</v>
      </c>
      <c r="C113" s="4" t="s">
        <v>4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2</v>
      </c>
      <c r="B1" s="2" t="s">
        <v>513</v>
      </c>
      <c r="C1" s="2" t="s">
        <v>366</v>
      </c>
      <c r="D1" s="2" t="s">
        <v>2</v>
      </c>
      <c r="E1" s="2" t="s">
        <v>514</v>
      </c>
    </row>
    <row r="2" spans="1:5">
      <c r="A2" s="4" t="s">
        <v>367</v>
      </c>
    </row>
    <row r="3" spans="1:5">
      <c r="A3" s="3" t="s">
        <v>515</v>
      </c>
    </row>
    <row r="4" spans="1:5">
      <c r="A4" s="4" t="s">
        <v>516</v>
      </c>
      <c r="D4" s="5" t="n">
        <v>3576</v>
      </c>
    </row>
    <row r="5" spans="1:5">
      <c r="A5" s="4" t="s">
        <v>517</v>
      </c>
      <c r="D5" s="4" t="s">
        <v>379</v>
      </c>
    </row>
    <row r="6" spans="1:5">
      <c r="A6" s="4" t="s">
        <v>518</v>
      </c>
    </row>
    <row r="7" spans="1:5">
      <c r="A7" s="3" t="s">
        <v>515</v>
      </c>
    </row>
    <row r="8" spans="1:5">
      <c r="A8" s="4" t="s">
        <v>519</v>
      </c>
      <c r="E8" s="4" t="s">
        <v>520</v>
      </c>
    </row>
    <row r="9" spans="1:5">
      <c r="A9" s="4" t="s">
        <v>521</v>
      </c>
    </row>
    <row r="10" spans="1:5">
      <c r="A10" s="3" t="s">
        <v>515</v>
      </c>
    </row>
    <row r="11" spans="1:5">
      <c r="A11" s="4" t="s">
        <v>517</v>
      </c>
      <c r="C11" s="4" t="s">
        <v>379</v>
      </c>
    </row>
    <row r="12" spans="1:5">
      <c r="A12" s="4" t="s">
        <v>522</v>
      </c>
    </row>
    <row r="13" spans="1:5">
      <c r="A13" s="3" t="s">
        <v>515</v>
      </c>
    </row>
    <row r="14" spans="1:5">
      <c r="A14" s="4" t="s">
        <v>517</v>
      </c>
      <c r="C14" s="4" t="s">
        <v>379</v>
      </c>
    </row>
    <row r="15" spans="1:5">
      <c r="A15" s="4" t="s">
        <v>523</v>
      </c>
    </row>
    <row r="16" spans="1:5">
      <c r="A16" s="3" t="s">
        <v>515</v>
      </c>
    </row>
    <row r="17" spans="1:5">
      <c r="A17" s="4" t="s">
        <v>517</v>
      </c>
      <c r="C17" s="4" t="s">
        <v>379</v>
      </c>
    </row>
    <row r="18" spans="1:5">
      <c r="A18" s="4" t="s">
        <v>524</v>
      </c>
    </row>
    <row r="19" spans="1:5">
      <c r="A19" s="3" t="s">
        <v>515</v>
      </c>
    </row>
    <row r="20" spans="1:5">
      <c r="A20" s="4" t="s">
        <v>517</v>
      </c>
      <c r="B20" s="4" t="s">
        <v>525</v>
      </c>
    </row>
    <row r="21" spans="1:5">
      <c r="A21" s="4" t="s">
        <v>526</v>
      </c>
      <c r="B21"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 customWidth="1" max="7" min="7" width="21"/>
    <col customWidth="1" max="8" min="8" width="8"/>
  </cols>
  <sheetData>
    <row r="1" spans="1:8">
      <c r="A1" s="1" t="s">
        <v>174</v>
      </c>
      <c r="C1" s="2" t="s">
        <v>1</v>
      </c>
    </row>
    <row r="2" spans="1:8">
      <c r="C2" s="2" t="s">
        <v>21</v>
      </c>
      <c r="E2" s="2" t="s">
        <v>22</v>
      </c>
      <c r="F2" s="2" t="s">
        <v>119</v>
      </c>
      <c r="G2" s="2" t="s">
        <v>124</v>
      </c>
    </row>
    <row r="3" spans="1:8">
      <c r="A3" s="3" t="s">
        <v>175</v>
      </c>
    </row>
    <row r="4" spans="1:8">
      <c r="A4" s="4" t="s">
        <v>176</v>
      </c>
      <c r="B4" s="4" t="s">
        <v>79</v>
      </c>
      <c r="G4" s="5" t="n">
        <v>527</v>
      </c>
    </row>
    <row r="5" spans="1:8">
      <c r="A5" s="4" t="s">
        <v>177</v>
      </c>
      <c r="C5" s="5" t="n">
        <v>16475</v>
      </c>
      <c r="D5" s="4" t="s">
        <v>23</v>
      </c>
      <c r="E5" s="5" t="n">
        <v>858</v>
      </c>
      <c r="F5" s="4" t="s">
        <v>23</v>
      </c>
      <c r="G5" s="6" t="n">
        <v>18414</v>
      </c>
      <c r="H5" s="4" t="s">
        <v>79</v>
      </c>
    </row>
    <row r="6" spans="1:8">
      <c r="A6" s="3" t="s">
        <v>178</v>
      </c>
    </row>
    <row r="7" spans="1:8">
      <c r="A7" s="4" t="s">
        <v>179</v>
      </c>
      <c r="C7" s="6" t="n">
        <v>1129</v>
      </c>
      <c r="D7" s="4" t="s">
        <v>23</v>
      </c>
      <c r="E7" s="6" t="n">
        <v>59</v>
      </c>
      <c r="F7" s="4" t="s">
        <v>23</v>
      </c>
      <c r="G7" s="6" t="n">
        <v>581</v>
      </c>
      <c r="H7" s="4" t="s">
        <v>79</v>
      </c>
    </row>
    <row r="8" spans="1:8">
      <c r="A8" s="4" t="s">
        <v>180</v>
      </c>
      <c r="C8" s="6" t="n">
        <v>11394</v>
      </c>
      <c r="D8" s="4" t="s">
        <v>23</v>
      </c>
      <c r="E8" s="6" t="n">
        <v>593</v>
      </c>
      <c r="F8" s="4" t="s">
        <v>23</v>
      </c>
      <c r="G8" s="6" t="n">
        <v>6995</v>
      </c>
      <c r="H8" s="4" t="s">
        <v>79</v>
      </c>
    </row>
    <row r="9" spans="1:8">
      <c r="A9" s="4" t="s">
        <v>181</v>
      </c>
      <c r="C9" s="6" t="n">
        <v>1207</v>
      </c>
      <c r="D9" s="4" t="s">
        <v>23</v>
      </c>
      <c r="E9" s="6" t="n">
        <v>63</v>
      </c>
      <c r="F9" s="4" t="s">
        <v>23</v>
      </c>
      <c r="G9" s="6" t="n">
        <v>1093</v>
      </c>
      <c r="H9" s="4" t="s">
        <v>79</v>
      </c>
    </row>
    <row r="10" spans="1:8">
      <c r="A10" s="4" t="s">
        <v>182</v>
      </c>
      <c r="C10" s="6" t="n">
        <v>24</v>
      </c>
      <c r="D10" s="4" t="s">
        <v>23</v>
      </c>
      <c r="E10" s="6" t="n">
        <v>1</v>
      </c>
      <c r="F10" s="4" t="s">
        <v>23</v>
      </c>
      <c r="G10" s="6" t="n">
        <v>-83</v>
      </c>
      <c r="H10" s="4" t="s">
        <v>79</v>
      </c>
    </row>
    <row r="11" spans="1:8">
      <c r="A11" s="4" t="s">
        <v>183</v>
      </c>
      <c r="C11" s="6" t="n">
        <v>276</v>
      </c>
      <c r="D11" s="4" t="s">
        <v>23</v>
      </c>
      <c r="E11" s="6" t="n">
        <v>14</v>
      </c>
      <c r="F11" s="4" t="s">
        <v>23</v>
      </c>
      <c r="G11" s="6" t="n">
        <v>232</v>
      </c>
      <c r="H11" s="4" t="s">
        <v>79</v>
      </c>
    </row>
    <row r="12" spans="1:8">
      <c r="A12" s="4" t="s">
        <v>184</v>
      </c>
      <c r="C12" s="6" t="n">
        <v>-3052</v>
      </c>
      <c r="D12" s="4" t="s">
        <v>23</v>
      </c>
      <c r="E12" s="6" t="n">
        <v>-159</v>
      </c>
      <c r="F12" s="4" t="s">
        <v>23</v>
      </c>
      <c r="G12" s="6" t="n">
        <v>-3450</v>
      </c>
      <c r="H12" s="4" t="s">
        <v>79</v>
      </c>
    </row>
    <row r="13" spans="1:8">
      <c r="A13" s="4" t="s">
        <v>93</v>
      </c>
      <c r="C13" s="6" t="n">
        <v>-1528</v>
      </c>
      <c r="D13" s="4" t="s">
        <v>23</v>
      </c>
      <c r="E13" s="6" t="n">
        <v>-80</v>
      </c>
      <c r="F13" s="4" t="s">
        <v>23</v>
      </c>
      <c r="G13" s="6" t="n">
        <v>-1254</v>
      </c>
      <c r="H13" s="4" t="s">
        <v>79</v>
      </c>
    </row>
    <row r="14" spans="1:8">
      <c r="A14" s="4" t="s">
        <v>92</v>
      </c>
      <c r="C14" s="6" t="n">
        <v>6970</v>
      </c>
      <c r="D14" s="4" t="s">
        <v>23</v>
      </c>
      <c r="E14" s="6" t="n">
        <v>363</v>
      </c>
      <c r="F14" s="4" t="s">
        <v>23</v>
      </c>
      <c r="G14" s="6" t="n">
        <v>4878</v>
      </c>
      <c r="H14" s="4" t="s">
        <v>79</v>
      </c>
    </row>
    <row r="15" spans="1:8">
      <c r="A15" s="4" t="s">
        <v>94</v>
      </c>
      <c r="C15" s="6" t="n">
        <v>1879</v>
      </c>
      <c r="D15" s="4" t="s">
        <v>23</v>
      </c>
      <c r="E15" s="6" t="n">
        <v>98</v>
      </c>
      <c r="F15" s="4" t="s">
        <v>23</v>
      </c>
      <c r="G15" s="6" t="n">
        <v>-705</v>
      </c>
      <c r="H15" s="4" t="s">
        <v>79</v>
      </c>
    </row>
    <row r="16" spans="1:8">
      <c r="A16" s="4" t="s">
        <v>185</v>
      </c>
      <c r="B16" s="4" t="s">
        <v>23</v>
      </c>
      <c r="C16" s="6" t="n">
        <v>-2</v>
      </c>
    </row>
    <row r="17" spans="1:8">
      <c r="A17" s="4" t="s">
        <v>96</v>
      </c>
      <c r="C17" s="6" t="n">
        <v>20</v>
      </c>
      <c r="D17" s="4" t="s">
        <v>23</v>
      </c>
      <c r="E17" s="6" t="n">
        <v>1</v>
      </c>
      <c r="F17" s="4" t="s">
        <v>23</v>
      </c>
      <c r="G17" s="6" t="n">
        <v>326</v>
      </c>
      <c r="H17" s="4" t="s">
        <v>79</v>
      </c>
    </row>
    <row r="18" spans="1:8">
      <c r="A18" s="4" t="s">
        <v>186</v>
      </c>
      <c r="C18" s="6" t="n">
        <v>34792</v>
      </c>
      <c r="D18" s="4" t="s">
        <v>23</v>
      </c>
      <c r="E18" s="6" t="n">
        <v>1811</v>
      </c>
      <c r="F18" s="4" t="s">
        <v>23</v>
      </c>
      <c r="G18" s="6" t="n">
        <v>27027</v>
      </c>
      <c r="H18" s="4" t="s">
        <v>79</v>
      </c>
    </row>
    <row r="19" spans="1:8">
      <c r="A19" s="4" t="s">
        <v>187</v>
      </c>
      <c r="C19" s="6" t="n">
        <v>1906</v>
      </c>
      <c r="D19" s="4" t="s">
        <v>23</v>
      </c>
      <c r="E19" s="6" t="n">
        <v>99</v>
      </c>
      <c r="F19" s="4" t="s">
        <v>23</v>
      </c>
      <c r="G19" s="6" t="n">
        <v>3666</v>
      </c>
      <c r="H19" s="4" t="s">
        <v>79</v>
      </c>
    </row>
    <row r="20" spans="1:8">
      <c r="A20" s="4" t="s">
        <v>33</v>
      </c>
      <c r="C20" s="6" t="n">
        <v>-94</v>
      </c>
      <c r="D20" s="4" t="s">
        <v>23</v>
      </c>
      <c r="E20" s="6" t="n">
        <v>-5</v>
      </c>
      <c r="F20" s="4" t="s">
        <v>23</v>
      </c>
      <c r="G20" s="6" t="n">
        <v>-68</v>
      </c>
      <c r="H20" s="4" t="s">
        <v>79</v>
      </c>
    </row>
    <row r="21" spans="1:8">
      <c r="A21" s="4" t="s">
        <v>31</v>
      </c>
      <c r="C21" s="6" t="n">
        <v>-200</v>
      </c>
      <c r="D21" s="4" t="s">
        <v>23</v>
      </c>
      <c r="E21" s="6" t="n">
        <v>-10</v>
      </c>
      <c r="F21" s="4" t="s">
        <v>23</v>
      </c>
      <c r="G21" s="6" t="n">
        <v>335</v>
      </c>
      <c r="H21" s="4" t="s">
        <v>79</v>
      </c>
    </row>
    <row r="22" spans="1:8">
      <c r="A22" s="4" t="s">
        <v>188</v>
      </c>
      <c r="C22" s="6" t="n">
        <v>24</v>
      </c>
      <c r="D22" s="4" t="s">
        <v>23</v>
      </c>
      <c r="E22" s="6" t="n">
        <v>1</v>
      </c>
      <c r="F22" s="4" t="s">
        <v>23</v>
      </c>
      <c r="G22" s="6" t="n">
        <v>-4</v>
      </c>
      <c r="H22" s="4" t="s">
        <v>79</v>
      </c>
    </row>
    <row r="23" spans="1:8">
      <c r="A23" s="4" t="s">
        <v>189</v>
      </c>
      <c r="C23" s="6" t="n">
        <v>2046</v>
      </c>
      <c r="D23" s="4" t="s">
        <v>23</v>
      </c>
      <c r="E23" s="6" t="n">
        <v>107</v>
      </c>
      <c r="F23" s="4" t="s">
        <v>23</v>
      </c>
      <c r="G23" s="6" t="n">
        <v>-249</v>
      </c>
      <c r="H23" s="4" t="s">
        <v>79</v>
      </c>
    </row>
    <row r="24" spans="1:8">
      <c r="A24" s="4" t="s">
        <v>190</v>
      </c>
      <c r="C24" s="6" t="n">
        <v>133</v>
      </c>
      <c r="D24" s="4" t="s">
        <v>23</v>
      </c>
      <c r="E24" s="6" t="n">
        <v>7</v>
      </c>
      <c r="F24" s="4" t="s">
        <v>23</v>
      </c>
      <c r="G24" s="6" t="n">
        <v>342</v>
      </c>
      <c r="H24" s="4" t="s">
        <v>79</v>
      </c>
    </row>
    <row r="25" spans="1:8">
      <c r="A25" s="4" t="s">
        <v>54</v>
      </c>
      <c r="C25" s="6" t="n">
        <v>1764</v>
      </c>
      <c r="D25" s="4" t="s">
        <v>23</v>
      </c>
      <c r="E25" s="6" t="n">
        <v>92</v>
      </c>
      <c r="F25" s="4" t="s">
        <v>23</v>
      </c>
      <c r="G25" s="6" t="n">
        <v>-556</v>
      </c>
      <c r="H25" s="4" t="s">
        <v>79</v>
      </c>
    </row>
    <row r="26" spans="1:8">
      <c r="A26" s="4" t="s">
        <v>191</v>
      </c>
      <c r="C26" s="6" t="n">
        <v>-409</v>
      </c>
      <c r="D26" s="4" t="s">
        <v>23</v>
      </c>
      <c r="E26" s="6" t="n">
        <v>-21</v>
      </c>
      <c r="F26" s="4" t="s">
        <v>23</v>
      </c>
      <c r="G26" s="6" t="n">
        <v>-322</v>
      </c>
      <c r="H26" s="4" t="s">
        <v>79</v>
      </c>
    </row>
    <row r="27" spans="1:8">
      <c r="A27" s="4" t="s">
        <v>192</v>
      </c>
      <c r="C27" s="6" t="n">
        <v>39962</v>
      </c>
      <c r="D27" s="4" t="s">
        <v>23</v>
      </c>
      <c r="E27" s="6" t="n">
        <v>2081</v>
      </c>
      <c r="F27" s="4" t="s">
        <v>23</v>
      </c>
      <c r="G27" s="6" t="n">
        <v>30171</v>
      </c>
      <c r="H27" s="4" t="s">
        <v>79</v>
      </c>
    </row>
    <row r="28" spans="1:8">
      <c r="A28" s="4" t="s">
        <v>193</v>
      </c>
      <c r="C28" s="6" t="n">
        <v>-6548</v>
      </c>
      <c r="D28" s="4" t="s">
        <v>23</v>
      </c>
      <c r="E28" s="6" t="n">
        <v>-341</v>
      </c>
      <c r="F28" s="4" t="s">
        <v>23</v>
      </c>
      <c r="G28" s="6" t="n">
        <v>-7780</v>
      </c>
      <c r="H28" s="4" t="s">
        <v>79</v>
      </c>
    </row>
    <row r="29" spans="1:8">
      <c r="A29" s="4" t="s">
        <v>194</v>
      </c>
      <c r="B29" s="4" t="s">
        <v>79</v>
      </c>
      <c r="G29" s="6" t="n">
        <v>613</v>
      </c>
    </row>
    <row r="30" spans="1:8">
      <c r="A30" s="4" t="s">
        <v>195</v>
      </c>
      <c r="C30" s="6" t="n">
        <v>33414</v>
      </c>
      <c r="D30" s="4" t="s">
        <v>23</v>
      </c>
      <c r="E30" s="6" t="n">
        <v>1740</v>
      </c>
      <c r="F30" s="4" t="s">
        <v>23</v>
      </c>
      <c r="G30" s="6" t="n">
        <v>22391</v>
      </c>
      <c r="H30" s="4" t="s">
        <v>79</v>
      </c>
    </row>
    <row r="31" spans="1:8">
      <c r="A31" s="3" t="s">
        <v>196</v>
      </c>
    </row>
    <row r="32" spans="1:8">
      <c r="A32" s="4" t="s">
        <v>197</v>
      </c>
      <c r="B32" s="4" t="s">
        <v>79</v>
      </c>
      <c r="G32" s="6" t="n">
        <v>-5990</v>
      </c>
    </row>
    <row r="33" spans="1:8">
      <c r="A33" s="4" t="s">
        <v>198</v>
      </c>
      <c r="B33" s="4" t="s">
        <v>79</v>
      </c>
      <c r="G33" s="6" t="n">
        <v>-307</v>
      </c>
    </row>
    <row r="34" spans="1:8">
      <c r="A34" s="4" t="s">
        <v>199</v>
      </c>
      <c r="C34" s="6" t="n">
        <v>-213</v>
      </c>
      <c r="D34" s="4" t="s">
        <v>23</v>
      </c>
      <c r="E34" s="6" t="n">
        <v>-11</v>
      </c>
      <c r="F34" s="4" t="s">
        <v>23</v>
      </c>
      <c r="G34" s="6" t="n">
        <v>-106</v>
      </c>
      <c r="H34" s="4" t="s">
        <v>79</v>
      </c>
    </row>
    <row r="35" spans="1:8">
      <c r="A35" s="4" t="s">
        <v>200</v>
      </c>
      <c r="B35" s="4" t="s">
        <v>23</v>
      </c>
      <c r="C35" s="6" t="n">
        <v>-3576</v>
      </c>
      <c r="E35" s="6" t="n">
        <v>-186</v>
      </c>
    </row>
    <row r="36" spans="1:8">
      <c r="A36" s="4" t="s">
        <v>201</v>
      </c>
      <c r="C36" s="6" t="n">
        <v>9597</v>
      </c>
      <c r="D36" s="4" t="s">
        <v>23</v>
      </c>
      <c r="E36" s="6" t="n">
        <v>500</v>
      </c>
      <c r="F36" s="4" t="s">
        <v>23</v>
      </c>
      <c r="G36" s="6" t="n">
        <v>-49784</v>
      </c>
      <c r="H36" s="4" t="s">
        <v>79</v>
      </c>
    </row>
    <row r="37" spans="1:8">
      <c r="A37" s="4" t="s">
        <v>202</v>
      </c>
      <c r="C37" s="6" t="n">
        <v>1507</v>
      </c>
      <c r="D37" s="4" t="s">
        <v>23</v>
      </c>
      <c r="E37" s="6" t="n">
        <v>78</v>
      </c>
      <c r="F37" s="4" t="s">
        <v>23</v>
      </c>
      <c r="G37" s="6" t="n">
        <v>1255</v>
      </c>
      <c r="H37" s="4" t="s">
        <v>79</v>
      </c>
    </row>
    <row r="38" spans="1:8">
      <c r="A38" s="4" t="s">
        <v>188</v>
      </c>
      <c r="C38" s="6" t="n">
        <v>-32</v>
      </c>
      <c r="D38" s="4" t="s">
        <v>23</v>
      </c>
      <c r="E38" s="6" t="n">
        <v>-2</v>
      </c>
      <c r="F38" s="4" t="s">
        <v>23</v>
      </c>
      <c r="G38" s="6" t="n">
        <v>-77</v>
      </c>
      <c r="H38" s="4" t="s">
        <v>79</v>
      </c>
    </row>
    <row r="39" spans="1:8">
      <c r="A39" s="4" t="s">
        <v>203</v>
      </c>
      <c r="C39" s="6" t="n">
        <v>1834</v>
      </c>
      <c r="D39" s="4" t="s">
        <v>23</v>
      </c>
      <c r="E39" s="6" t="n">
        <v>95</v>
      </c>
      <c r="F39" s="4" t="s">
        <v>23</v>
      </c>
      <c r="G39" s="6" t="n">
        <v>1836</v>
      </c>
      <c r="H39" s="4" t="s">
        <v>79</v>
      </c>
    </row>
    <row r="40" spans="1:8">
      <c r="A40" s="4" t="s">
        <v>204</v>
      </c>
      <c r="C40" s="6" t="n">
        <v>-9157</v>
      </c>
      <c r="D40" s="4" t="s">
        <v>23</v>
      </c>
      <c r="E40" s="6" t="n">
        <v>-477</v>
      </c>
      <c r="F40" s="4" t="s">
        <v>23</v>
      </c>
      <c r="G40" s="6" t="n">
        <v>-8615</v>
      </c>
      <c r="H40" s="4" t="s">
        <v>79</v>
      </c>
    </row>
    <row r="41" spans="1:8">
      <c r="A41" s="4" t="s">
        <v>205</v>
      </c>
      <c r="C41" s="6" t="n">
        <v>334</v>
      </c>
      <c r="D41" s="4" t="s">
        <v>23</v>
      </c>
      <c r="E41" s="6" t="n">
        <v>17</v>
      </c>
      <c r="F41" s="4" t="s">
        <v>23</v>
      </c>
      <c r="G41" s="6" t="n">
        <v>168</v>
      </c>
      <c r="H41" s="4" t="s">
        <v>79</v>
      </c>
    </row>
    <row r="42" spans="1:8">
      <c r="A42" s="4" t="s">
        <v>206</v>
      </c>
      <c r="C42" s="6" t="n">
        <v>-705</v>
      </c>
      <c r="D42" s="4" t="s">
        <v>23</v>
      </c>
      <c r="E42" s="6" t="n">
        <v>-37</v>
      </c>
      <c r="F42" s="4" t="s">
        <v>23</v>
      </c>
      <c r="G42" s="6" t="n">
        <v>-593</v>
      </c>
      <c r="H42" s="4" t="s">
        <v>79</v>
      </c>
    </row>
    <row r="43" spans="1:8">
      <c r="A43" s="4" t="s">
        <v>207</v>
      </c>
      <c r="C43" s="6" t="n">
        <v>-716</v>
      </c>
      <c r="D43" s="4" t="s">
        <v>23</v>
      </c>
      <c r="E43" s="6" t="n">
        <v>-37</v>
      </c>
      <c r="F43" s="4" t="s">
        <v>23</v>
      </c>
      <c r="G43" s="6" t="n">
        <v>-744</v>
      </c>
      <c r="H43" s="4" t="s">
        <v>79</v>
      </c>
    </row>
    <row r="44" spans="1:8">
      <c r="A44" s="4" t="s">
        <v>208</v>
      </c>
      <c r="C44" s="6" t="n">
        <v>41</v>
      </c>
      <c r="D44" s="4" t="s">
        <v>23</v>
      </c>
      <c r="E44" s="6" t="n">
        <v>2</v>
      </c>
      <c r="F44" s="4" t="s">
        <v>23</v>
      </c>
      <c r="G44" s="6" t="n">
        <v>275</v>
      </c>
      <c r="H44" s="4" t="s">
        <v>79</v>
      </c>
    </row>
    <row r="45" spans="1:8">
      <c r="A45" s="4" t="s">
        <v>209</v>
      </c>
      <c r="C45" s="6" t="n">
        <v>-407</v>
      </c>
      <c r="D45" s="4" t="s">
        <v>23</v>
      </c>
      <c r="E45" s="6" t="n">
        <v>-21</v>
      </c>
      <c r="F45" s="4" t="s">
        <v>23</v>
      </c>
      <c r="G45" s="6" t="n">
        <v>-75</v>
      </c>
      <c r="H45" s="4" t="s">
        <v>79</v>
      </c>
    </row>
    <row r="46" spans="1:8">
      <c r="A46" s="4" t="s">
        <v>210</v>
      </c>
      <c r="B46" s="4" t="s">
        <v>79</v>
      </c>
      <c r="G46" s="6" t="n">
        <v>-498</v>
      </c>
    </row>
    <row r="47" spans="1:8">
      <c r="A47" s="4" t="s">
        <v>211</v>
      </c>
      <c r="C47" s="6" t="n">
        <v>-1492</v>
      </c>
      <c r="D47" s="4" t="s">
        <v>23</v>
      </c>
      <c r="E47" s="6" t="n">
        <v>-79</v>
      </c>
      <c r="F47" s="4" t="s">
        <v>23</v>
      </c>
      <c r="G47" s="6" t="n">
        <v>-62758</v>
      </c>
      <c r="H47" s="4" t="s">
        <v>79</v>
      </c>
    </row>
    <row r="48" spans="1:8">
      <c r="A48" s="3" t="s">
        <v>212</v>
      </c>
    </row>
    <row r="49" spans="1:8">
      <c r="A49" s="4" t="s">
        <v>213</v>
      </c>
      <c r="C49" s="6" t="n">
        <v>2921</v>
      </c>
      <c r="D49" s="4" t="s">
        <v>23</v>
      </c>
      <c r="E49" s="6" t="n">
        <v>152</v>
      </c>
      <c r="F49" s="4" t="s">
        <v>23</v>
      </c>
      <c r="G49" s="6" t="n">
        <v>13686</v>
      </c>
      <c r="H49" s="4" t="s">
        <v>79</v>
      </c>
    </row>
    <row r="50" spans="1:8">
      <c r="A50" s="4" t="s">
        <v>214</v>
      </c>
      <c r="C50" s="6" t="n">
        <v>-7561</v>
      </c>
      <c r="D50" s="4" t="s">
        <v>23</v>
      </c>
      <c r="E50" s="6" t="n">
        <v>-394</v>
      </c>
      <c r="F50" s="4" t="s">
        <v>23</v>
      </c>
      <c r="G50" s="6" t="n">
        <v>-3828</v>
      </c>
      <c r="H50" s="4" t="s">
        <v>79</v>
      </c>
    </row>
    <row r="51" spans="1:8">
      <c r="A51" s="4" t="s">
        <v>215</v>
      </c>
      <c r="C51" s="6" t="n">
        <v>-3419</v>
      </c>
      <c r="D51" s="4" t="s">
        <v>23</v>
      </c>
      <c r="E51" s="6" t="n">
        <v>-178</v>
      </c>
      <c r="F51" s="4" t="s">
        <v>23</v>
      </c>
      <c r="G51" s="6" t="n">
        <v>-3420</v>
      </c>
      <c r="H51" s="4" t="s">
        <v>79</v>
      </c>
    </row>
    <row r="52" spans="1:8">
      <c r="A52" s="4" t="s">
        <v>188</v>
      </c>
      <c r="C52" s="6" t="n">
        <v>-1048</v>
      </c>
      <c r="D52" s="4" t="s">
        <v>23</v>
      </c>
      <c r="E52" s="6" t="n">
        <v>-55</v>
      </c>
      <c r="F52" s="4" t="s">
        <v>23</v>
      </c>
      <c r="G52" s="6" t="n">
        <v>-1570</v>
      </c>
      <c r="H52" s="4" t="s">
        <v>79</v>
      </c>
    </row>
    <row r="53" spans="1:8">
      <c r="A53" s="4" t="s">
        <v>216</v>
      </c>
      <c r="C53" s="6" t="n">
        <v>-6810</v>
      </c>
      <c r="D53" s="4" t="s">
        <v>23</v>
      </c>
      <c r="E53" s="6" t="n">
        <v>-355</v>
      </c>
      <c r="F53" s="4" t="s">
        <v>23</v>
      </c>
      <c r="G53" s="6" t="n">
        <v>-6469</v>
      </c>
      <c r="H53" s="4" t="s">
        <v>79</v>
      </c>
    </row>
    <row r="54" spans="1:8">
      <c r="A54" s="4" t="s">
        <v>217</v>
      </c>
      <c r="B54" s="4" t="s">
        <v>79</v>
      </c>
      <c r="G54" s="6" t="n">
        <v>483</v>
      </c>
    </row>
    <row r="55" spans="1:8">
      <c r="A55" s="4" t="s">
        <v>218</v>
      </c>
      <c r="B55" s="4" t="s">
        <v>23</v>
      </c>
      <c r="C55" s="6" t="n">
        <v>-2218</v>
      </c>
      <c r="E55" s="6" t="n">
        <v>-115</v>
      </c>
    </row>
    <row r="56" spans="1:8">
      <c r="A56" s="4" t="s">
        <v>219</v>
      </c>
      <c r="B56" s="4" t="s">
        <v>23</v>
      </c>
      <c r="C56" s="6" t="n">
        <v>-2031</v>
      </c>
      <c r="E56" s="6" t="n">
        <v>-106</v>
      </c>
    </row>
    <row r="57" spans="1:8">
      <c r="A57" s="4" t="s">
        <v>220</v>
      </c>
      <c r="C57" s="6" t="n">
        <v>-94</v>
      </c>
      <c r="D57" s="4" t="s">
        <v>23</v>
      </c>
      <c r="E57" s="6" t="n">
        <v>-5</v>
      </c>
      <c r="F57" s="4" t="s">
        <v>23</v>
      </c>
      <c r="G57" s="6" t="n">
        <v>-53</v>
      </c>
      <c r="H57" s="4" t="s">
        <v>79</v>
      </c>
    </row>
    <row r="58" spans="1:8">
      <c r="A58" s="4" t="s">
        <v>221</v>
      </c>
      <c r="B58" s="4" t="s">
        <v>79</v>
      </c>
      <c r="G58" s="6" t="n">
        <v>-6</v>
      </c>
    </row>
    <row r="59" spans="1:8">
      <c r="A59" s="4" t="s">
        <v>222</v>
      </c>
      <c r="C59" s="6" t="n">
        <v>-20260</v>
      </c>
      <c r="D59" s="4" t="s">
        <v>23</v>
      </c>
      <c r="E59" s="6" t="n">
        <v>-1056</v>
      </c>
      <c r="F59" s="4" t="s">
        <v>23</v>
      </c>
      <c r="G59" s="6" t="n">
        <v>-1171</v>
      </c>
      <c r="H59" s="4" t="s">
        <v>79</v>
      </c>
    </row>
    <row r="60" spans="1:8">
      <c r="A60" s="4" t="s">
        <v>223</v>
      </c>
      <c r="C60" s="6" t="n">
        <v>11661</v>
      </c>
      <c r="D60" s="4" t="s">
        <v>23</v>
      </c>
      <c r="E60" s="6" t="n">
        <v>605</v>
      </c>
      <c r="F60" s="4" t="s">
        <v>23</v>
      </c>
      <c r="G60" s="6" t="n">
        <v>-41537</v>
      </c>
      <c r="H60" s="4" t="s">
        <v>79</v>
      </c>
    </row>
    <row r="61" spans="1:8">
      <c r="A61" s="4" t="s">
        <v>224</v>
      </c>
      <c r="B61" s="4" t="s">
        <v>79</v>
      </c>
      <c r="G61" s="6" t="n">
        <v>109</v>
      </c>
    </row>
    <row r="62" spans="1:8">
      <c r="A62" s="4" t="s">
        <v>225</v>
      </c>
      <c r="C62" s="6" t="n">
        <v>62047</v>
      </c>
      <c r="D62" s="4" t="s">
        <v>23</v>
      </c>
      <c r="E62" s="6" t="n">
        <v>3230</v>
      </c>
      <c r="F62" s="4" t="s">
        <v>23</v>
      </c>
      <c r="G62" s="6" t="n">
        <v>96944</v>
      </c>
      <c r="H62" s="4" t="s">
        <v>79</v>
      </c>
    </row>
    <row r="63" spans="1:8">
      <c r="A63" s="4" t="s">
        <v>226</v>
      </c>
      <c r="C63" s="6" t="n">
        <v>-3237</v>
      </c>
      <c r="D63" s="4" t="s">
        <v>23</v>
      </c>
      <c r="E63" s="6" t="n">
        <v>-168</v>
      </c>
      <c r="F63" s="4" t="s">
        <v>23</v>
      </c>
      <c r="G63" s="6" t="n">
        <v>-1639</v>
      </c>
      <c r="H63" s="4" t="s">
        <v>79</v>
      </c>
    </row>
    <row r="64" spans="1:8">
      <c r="A64" s="4" t="s">
        <v>227</v>
      </c>
      <c r="C64" s="5" t="n">
        <v>70472</v>
      </c>
      <c r="D64" s="4" t="s">
        <v>228</v>
      </c>
      <c r="E64" s="5" t="n">
        <v>3669</v>
      </c>
      <c r="F64" s="4" t="s">
        <v>228</v>
      </c>
      <c r="G64" s="5" t="n">
        <v>53876</v>
      </c>
      <c r="H64" s="4" t="s">
        <v>79</v>
      </c>
    </row>
    <row r="65" spans="1:8"/>
    <row r="66" spans="1:8">
      <c r="A66" s="4" t="s">
        <v>28</v>
      </c>
      <c r="B66" s="4" t="s">
        <v>229</v>
      </c>
    </row>
    <row r="67" spans="1:8">
      <c r="A67" s="4" t="s">
        <v>27</v>
      </c>
      <c r="B67" s="4" t="s">
        <v>230</v>
      </c>
    </row>
    <row r="68" spans="1:8">
      <c r="A68" s="4" t="s">
        <v>23</v>
      </c>
      <c r="B68" s="4" t="s">
        <v>74</v>
      </c>
    </row>
    <row r="69" spans="1:8">
      <c r="A69" s="4" t="s">
        <v>119</v>
      </c>
      <c r="B69" s="4" t="s">
        <v>75</v>
      </c>
    </row>
    <row r="70" spans="1:8">
      <c r="A70" s="4" t="s">
        <v>121</v>
      </c>
      <c r="B70" s="4" t="s">
        <v>73</v>
      </c>
    </row>
  </sheetData>
  <mergeCells count="10">
    <mergeCell ref="A1:B2"/>
    <mergeCell ref="C1:H1"/>
    <mergeCell ref="C2:D2"/>
    <mergeCell ref="G2:H2"/>
    <mergeCell ref="A65:G65"/>
    <mergeCell ref="B66:G66"/>
    <mergeCell ref="B67:G67"/>
    <mergeCell ref="B68:G68"/>
    <mergeCell ref="B69:G69"/>
    <mergeCell ref="B70:G7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12"/>
    <col customWidth="1" max="6" min="6" width="21"/>
    <col customWidth="1" max="7" min="7" width="4"/>
    <col customWidth="1" max="8" min="8" width="21"/>
    <col customWidth="1" max="9" min="9" width="8"/>
    <col customWidth="1" max="10" min="10" width="21"/>
    <col customWidth="1" max="11" min="11" width="8"/>
    <col customWidth="1" max="12" min="12" width="21"/>
    <col customWidth="1" max="13" min="13" width="8"/>
  </cols>
  <sheetData>
    <row r="1" spans="1:13">
      <c r="A1" s="1" t="s">
        <v>528</v>
      </c>
      <c r="B1" s="2" t="s">
        <v>21</v>
      </c>
      <c r="D1" s="2" t="s">
        <v>22</v>
      </c>
      <c r="E1" s="2" t="s">
        <v>162</v>
      </c>
      <c r="F1" s="2" t="s">
        <v>24</v>
      </c>
      <c r="H1" s="2" t="s">
        <v>529</v>
      </c>
      <c r="I1" s="2" t="s">
        <v>164</v>
      </c>
      <c r="J1" s="2" t="s">
        <v>124</v>
      </c>
      <c r="K1" s="2" t="s">
        <v>129</v>
      </c>
      <c r="L1" s="2" t="s">
        <v>530</v>
      </c>
      <c r="M1" s="2" t="s">
        <v>129</v>
      </c>
    </row>
    <row r="2" spans="1:13">
      <c r="A2" s="3" t="s">
        <v>531</v>
      </c>
    </row>
    <row r="3" spans="1:13">
      <c r="A3" s="4" t="s">
        <v>532</v>
      </c>
      <c r="B3" s="5" t="n">
        <v>38148</v>
      </c>
      <c r="F3" s="5" t="n">
        <v>31768</v>
      </c>
    </row>
    <row r="4" spans="1:13">
      <c r="A4" s="4" t="s">
        <v>533</v>
      </c>
      <c r="B4" s="6" t="n">
        <v>32324</v>
      </c>
      <c r="F4" s="6" t="n">
        <v>30279</v>
      </c>
    </row>
    <row r="5" spans="1:13">
      <c r="A5" s="4" t="s">
        <v>26</v>
      </c>
      <c r="B5" s="5" t="n">
        <v>70472</v>
      </c>
      <c r="C5" s="4" t="s">
        <v>79</v>
      </c>
      <c r="D5" s="5" t="n">
        <v>3669</v>
      </c>
      <c r="F5" s="5" t="n">
        <v>62047</v>
      </c>
      <c r="G5" s="4" t="s">
        <v>27</v>
      </c>
      <c r="H5" s="5" t="n">
        <v>3230</v>
      </c>
      <c r="J5" s="5" t="n">
        <v>53876</v>
      </c>
      <c r="L5" s="5" t="n">
        <v>96944</v>
      </c>
    </row>
    <row r="6" spans="1:13"/>
    <row r="7" spans="1:13">
      <c r="A7" s="4" t="s">
        <v>28</v>
      </c>
      <c r="B7" s="4" t="s">
        <v>73</v>
      </c>
    </row>
    <row r="8" spans="1:13">
      <c r="A8" s="4" t="s">
        <v>27</v>
      </c>
      <c r="B8" s="4" t="s">
        <v>74</v>
      </c>
    </row>
    <row r="9" spans="1:13">
      <c r="A9" s="4" t="s">
        <v>23</v>
      </c>
      <c r="B9" s="4" t="s">
        <v>75</v>
      </c>
    </row>
    <row r="10" spans="1:13">
      <c r="A10" s="4" t="s">
        <v>119</v>
      </c>
      <c r="B10" s="4" t="s">
        <v>229</v>
      </c>
    </row>
    <row r="11" spans="1:13">
      <c r="A11" s="4" t="s">
        <v>121</v>
      </c>
      <c r="B11" s="4" t="s">
        <v>230</v>
      </c>
    </row>
  </sheetData>
  <mergeCells count="24">
    <mergeCell ref="B1:C1"/>
    <mergeCell ref="F1:G1"/>
    <mergeCell ref="D2:E2"/>
    <mergeCell ref="H2:I2"/>
    <mergeCell ref="J2:K2"/>
    <mergeCell ref="L2:M2"/>
    <mergeCell ref="D3:E3"/>
    <mergeCell ref="H3:I3"/>
    <mergeCell ref="J3:K3"/>
    <mergeCell ref="L3:M3"/>
    <mergeCell ref="D4:E4"/>
    <mergeCell ref="H4:I4"/>
    <mergeCell ref="J4:K4"/>
    <mergeCell ref="L4:M4"/>
    <mergeCell ref="D5:E5"/>
    <mergeCell ref="H5:I5"/>
    <mergeCell ref="J5:K5"/>
    <mergeCell ref="L5:M5"/>
    <mergeCell ref="A6:M6"/>
    <mergeCell ref="B7:M7"/>
    <mergeCell ref="B8:M8"/>
    <mergeCell ref="B9:M9"/>
    <mergeCell ref="B10:M10"/>
    <mergeCell ref="B11:M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s>
  <sheetData>
    <row r="1" spans="1:6">
      <c r="A1" s="1" t="s">
        <v>534</v>
      </c>
      <c r="B1" s="2" t="s">
        <v>21</v>
      </c>
      <c r="D1" s="2" t="s">
        <v>22</v>
      </c>
      <c r="E1" s="2" t="s">
        <v>79</v>
      </c>
      <c r="F1" s="2" t="s">
        <v>24</v>
      </c>
    </row>
    <row r="2" spans="1:6">
      <c r="A2" s="3" t="s">
        <v>535</v>
      </c>
    </row>
    <row r="3" spans="1:6">
      <c r="A3" s="4" t="s">
        <v>536</v>
      </c>
      <c r="B3" s="5" t="n">
        <v>21340</v>
      </c>
      <c r="C3" s="4" t="s">
        <v>28</v>
      </c>
      <c r="D3" s="5" t="n">
        <v>1111</v>
      </c>
      <c r="F3" s="5" t="n">
        <v>30924</v>
      </c>
    </row>
    <row r="4" spans="1:6">
      <c r="A4" s="4" t="s">
        <v>537</v>
      </c>
    </row>
    <row r="5" spans="1:6">
      <c r="A5" s="3" t="s">
        <v>535</v>
      </c>
    </row>
    <row r="6" spans="1:6">
      <c r="A6" s="4" t="s">
        <v>538</v>
      </c>
      <c r="B6" s="6" t="n">
        <v>519</v>
      </c>
      <c r="F6" s="6" t="n">
        <v>910</v>
      </c>
    </row>
    <row r="7" spans="1:6">
      <c r="A7" s="4" t="s">
        <v>539</v>
      </c>
    </row>
    <row r="8" spans="1:6">
      <c r="A8" s="3" t="s">
        <v>535</v>
      </c>
    </row>
    <row r="9" spans="1:6">
      <c r="A9" s="4" t="s">
        <v>540</v>
      </c>
      <c r="B9" s="6" t="n">
        <v>518</v>
      </c>
      <c r="F9" s="6" t="n">
        <v>906</v>
      </c>
    </row>
    <row r="10" spans="1:6">
      <c r="A10" s="4" t="s">
        <v>541</v>
      </c>
      <c r="B10" s="6" t="n">
        <v>1</v>
      </c>
      <c r="F10" s="6" t="n">
        <v>4</v>
      </c>
    </row>
    <row r="11" spans="1:6">
      <c r="A11" s="4" t="s">
        <v>542</v>
      </c>
    </row>
    <row r="12" spans="1:6">
      <c r="A12" s="3" t="s">
        <v>535</v>
      </c>
    </row>
    <row r="13" spans="1:6">
      <c r="A13" s="4" t="s">
        <v>538</v>
      </c>
      <c r="B13" s="6" t="n">
        <v>20821</v>
      </c>
      <c r="F13" s="6" t="n">
        <v>30014</v>
      </c>
    </row>
    <row r="14" spans="1:6">
      <c r="A14" s="4" t="s">
        <v>543</v>
      </c>
    </row>
    <row r="15" spans="1:6">
      <c r="A15" s="3" t="s">
        <v>535</v>
      </c>
    </row>
    <row r="16" spans="1:6">
      <c r="A16" s="4" t="s">
        <v>540</v>
      </c>
      <c r="B16" s="6" t="n">
        <v>3834</v>
      </c>
      <c r="F16" s="6" t="n">
        <v>8660</v>
      </c>
    </row>
    <row r="17" spans="1:6">
      <c r="A17" s="4" t="s">
        <v>541</v>
      </c>
      <c r="B17" s="6" t="n">
        <v>15</v>
      </c>
      <c r="F17" s="6" t="n">
        <v>28</v>
      </c>
    </row>
    <row r="18" spans="1:6">
      <c r="A18" s="4" t="s">
        <v>544</v>
      </c>
    </row>
    <row r="19" spans="1:6">
      <c r="A19" s="3" t="s">
        <v>535</v>
      </c>
    </row>
    <row r="20" spans="1:6">
      <c r="A20" s="4" t="s">
        <v>540</v>
      </c>
      <c r="B20" s="6" t="n">
        <v>16868</v>
      </c>
      <c r="F20" s="6" t="n">
        <v>21259</v>
      </c>
    </row>
    <row r="21" spans="1:6">
      <c r="A21" s="4" t="s">
        <v>541</v>
      </c>
      <c r="B21" s="5" t="n">
        <v>104</v>
      </c>
      <c r="F21" s="5" t="n">
        <v>67</v>
      </c>
    </row>
    <row r="22" spans="1:6"/>
    <row r="23" spans="1:6">
      <c r="A23" s="4" t="s">
        <v>28</v>
      </c>
      <c r="B23" s="4" t="s">
        <v>73</v>
      </c>
    </row>
    <row r="24" spans="1:6">
      <c r="A24" s="4" t="s">
        <v>27</v>
      </c>
      <c r="B24" s="4" t="s">
        <v>75</v>
      </c>
    </row>
  </sheetData>
  <mergeCells count="24">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F22"/>
    <mergeCell ref="B23:F23"/>
    <mergeCell ref="B24:F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66</v>
      </c>
    </row>
    <row r="2" spans="1:3">
      <c r="A2" s="3" t="s">
        <v>546</v>
      </c>
    </row>
    <row r="3" spans="1:3">
      <c r="A3" s="4" t="s">
        <v>547</v>
      </c>
      <c r="B3" s="5" t="n">
        <v>28890</v>
      </c>
      <c r="C3" s="5" t="n">
        <v>30278</v>
      </c>
    </row>
    <row r="4" spans="1:3">
      <c r="A4" s="4" t="s">
        <v>548</v>
      </c>
      <c r="B4" s="6" t="n">
        <v>-2668</v>
      </c>
      <c r="C4" s="6" t="n">
        <v>-2114</v>
      </c>
    </row>
    <row r="5" spans="1:3">
      <c r="A5" s="4" t="s">
        <v>549</v>
      </c>
      <c r="B5" s="5" t="n">
        <v>26222</v>
      </c>
      <c r="C5" s="5" t="n">
        <v>281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 customWidth="1" max="6" min="6" width="8"/>
    <col customWidth="1" max="7" min="7" width="21"/>
  </cols>
  <sheetData>
    <row r="1" spans="1:7">
      <c r="A1" s="1" t="s">
        <v>550</v>
      </c>
      <c r="B1" s="2" t="s">
        <v>1</v>
      </c>
    </row>
    <row r="2" spans="1:7">
      <c r="B2" s="2" t="s">
        <v>21</v>
      </c>
      <c r="D2" s="2" t="s">
        <v>124</v>
      </c>
      <c r="E2" s="2" t="s">
        <v>22</v>
      </c>
      <c r="F2" s="2" t="s">
        <v>79</v>
      </c>
      <c r="G2" s="2" t="s">
        <v>24</v>
      </c>
    </row>
    <row r="3" spans="1:7">
      <c r="A3" s="3" t="s">
        <v>551</v>
      </c>
    </row>
    <row r="4" spans="1:7">
      <c r="A4" s="4" t="s">
        <v>31</v>
      </c>
      <c r="B4" s="5" t="n">
        <v>37438</v>
      </c>
      <c r="C4" s="4" t="s">
        <v>28</v>
      </c>
      <c r="E4" s="5" t="n">
        <v>1949</v>
      </c>
      <c r="G4" s="5" t="n">
        <v>35686</v>
      </c>
    </row>
    <row r="5" spans="1:7">
      <c r="A5" s="4" t="s">
        <v>552</v>
      </c>
      <c r="B5" s="5" t="n">
        <v>1198</v>
      </c>
      <c r="D5" s="5" t="n">
        <v>2172</v>
      </c>
    </row>
    <row r="6" spans="1:7"/>
    <row r="7" spans="1:7">
      <c r="A7" s="4" t="s">
        <v>28</v>
      </c>
      <c r="B7" s="4" t="s">
        <v>73</v>
      </c>
    </row>
    <row r="8" spans="1:7">
      <c r="A8" s="4" t="s">
        <v>27</v>
      </c>
      <c r="B8" s="4" t="s">
        <v>75</v>
      </c>
    </row>
  </sheetData>
  <mergeCells count="10">
    <mergeCell ref="A1:A2"/>
    <mergeCell ref="B1:D1"/>
    <mergeCell ref="E1:F1"/>
    <mergeCell ref="B2:C2"/>
    <mergeCell ref="E3:F3"/>
    <mergeCell ref="E4:F4"/>
    <mergeCell ref="E5:F5"/>
    <mergeCell ref="A6:G6"/>
    <mergeCell ref="B7:G7"/>
    <mergeCell ref="B8:G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s>
  <sheetData>
    <row r="1" spans="1:6">
      <c r="A1" s="1" t="s">
        <v>553</v>
      </c>
      <c r="B1" s="2" t="s">
        <v>21</v>
      </c>
      <c r="D1" s="2" t="s">
        <v>22</v>
      </c>
      <c r="E1" s="2" t="s">
        <v>79</v>
      </c>
      <c r="F1" s="2" t="s">
        <v>24</v>
      </c>
    </row>
    <row r="2" spans="1:6">
      <c r="A2" s="3" t="s">
        <v>554</v>
      </c>
    </row>
    <row r="3" spans="1:6">
      <c r="A3" s="4" t="s">
        <v>34</v>
      </c>
      <c r="B3" s="5" t="n">
        <v>4847</v>
      </c>
      <c r="F3" s="5" t="n">
        <v>4298</v>
      </c>
    </row>
    <row r="4" spans="1:6">
      <c r="A4" s="4" t="s">
        <v>33</v>
      </c>
      <c r="B4" s="5" t="n">
        <v>972</v>
      </c>
      <c r="C4" s="4" t="s">
        <v>28</v>
      </c>
      <c r="D4" s="5" t="n">
        <v>51</v>
      </c>
      <c r="F4" s="5" t="n">
        <v>878</v>
      </c>
    </row>
    <row r="5" spans="1:6"/>
    <row r="6" spans="1:6">
      <c r="A6" s="4" t="s">
        <v>28</v>
      </c>
      <c r="B6" s="4" t="s">
        <v>73</v>
      </c>
    </row>
    <row r="7" spans="1:6">
      <c r="A7" s="4" t="s">
        <v>27</v>
      </c>
      <c r="B7" s="4" t="s">
        <v>75</v>
      </c>
    </row>
  </sheetData>
  <mergeCells count="7">
    <mergeCell ref="B1:C1"/>
    <mergeCell ref="D2:E2"/>
    <mergeCell ref="D3:E3"/>
    <mergeCell ref="D4:E4"/>
    <mergeCell ref="A5:F5"/>
    <mergeCell ref="B6:F6"/>
    <mergeCell ref="B7:F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8"/>
    <col customWidth="1" max="7" min="7" width="21"/>
  </cols>
  <sheetData>
    <row r="1" spans="1:7">
      <c r="A1" s="1" t="s">
        <v>555</v>
      </c>
      <c r="B1" s="2" t="s">
        <v>1</v>
      </c>
      <c r="D1" s="2" t="s">
        <v>365</v>
      </c>
    </row>
    <row r="2" spans="1:7">
      <c r="B2" s="2" t="s">
        <v>21</v>
      </c>
      <c r="D2" s="2" t="s">
        <v>24</v>
      </c>
      <c r="E2" s="2" t="s">
        <v>22</v>
      </c>
      <c r="F2" s="2" t="s">
        <v>79</v>
      </c>
      <c r="G2" s="2" t="s">
        <v>124</v>
      </c>
    </row>
    <row r="3" spans="1:7">
      <c r="A3" s="3" t="s">
        <v>556</v>
      </c>
    </row>
    <row r="4" spans="1:7">
      <c r="A4" s="4" t="s">
        <v>557</v>
      </c>
      <c r="B4" s="5" t="n">
        <v>94855</v>
      </c>
      <c r="C4" s="4" t="s">
        <v>28</v>
      </c>
      <c r="D4" s="5" t="n">
        <v>94315</v>
      </c>
      <c r="E4" s="5" t="n">
        <v>4938</v>
      </c>
      <c r="G4" s="5" t="n">
        <v>94315</v>
      </c>
    </row>
    <row r="5" spans="1:7">
      <c r="A5" s="4" t="s">
        <v>558</v>
      </c>
    </row>
    <row r="6" spans="1:7">
      <c r="A6" s="3" t="s">
        <v>556</v>
      </c>
    </row>
    <row r="7" spans="1:7">
      <c r="A7" s="4" t="s">
        <v>559</v>
      </c>
      <c r="B7" s="4" t="s">
        <v>560</v>
      </c>
    </row>
    <row r="8" spans="1:7">
      <c r="A8" s="4" t="s">
        <v>561</v>
      </c>
      <c r="B8" s="4" t="s">
        <v>562</v>
      </c>
    </row>
    <row r="9" spans="1:7">
      <c r="A9" s="4" t="s">
        <v>563</v>
      </c>
      <c r="B9" s="4" t="s">
        <v>394</v>
      </c>
    </row>
    <row r="10" spans="1:7">
      <c r="A10" s="4" t="s">
        <v>564</v>
      </c>
      <c r="B10" s="4" t="s">
        <v>565</v>
      </c>
      <c r="D10" s="4" t="s">
        <v>565</v>
      </c>
    </row>
    <row r="11" spans="1:7">
      <c r="A11" s="4" t="s">
        <v>557</v>
      </c>
      <c r="B11" s="5" t="n">
        <v>3242</v>
      </c>
      <c r="D11" s="5" t="n">
        <v>3120</v>
      </c>
    </row>
    <row r="12" spans="1:7">
      <c r="A12" s="4" t="s">
        <v>566</v>
      </c>
    </row>
    <row r="13" spans="1:7">
      <c r="A13" s="3" t="s">
        <v>556</v>
      </c>
    </row>
    <row r="14" spans="1:7">
      <c r="A14" s="4" t="s">
        <v>559</v>
      </c>
      <c r="B14" s="4" t="s">
        <v>567</v>
      </c>
    </row>
    <row r="15" spans="1:7">
      <c r="A15" s="4" t="s">
        <v>561</v>
      </c>
      <c r="B15" s="4" t="s">
        <v>568</v>
      </c>
    </row>
    <row r="16" spans="1:7">
      <c r="A16" s="4" t="s">
        <v>563</v>
      </c>
      <c r="B16" s="4" t="s">
        <v>394</v>
      </c>
    </row>
    <row r="17" spans="1:7">
      <c r="A17" s="4" t="s">
        <v>564</v>
      </c>
      <c r="B17" s="4" t="s">
        <v>569</v>
      </c>
      <c r="D17" s="4" t="s">
        <v>569</v>
      </c>
    </row>
    <row r="18" spans="1:7">
      <c r="A18" s="4" t="s">
        <v>557</v>
      </c>
      <c r="B18" s="5" t="n">
        <v>188</v>
      </c>
      <c r="D18" s="5" t="n">
        <v>179</v>
      </c>
    </row>
    <row r="19" spans="1:7">
      <c r="A19" s="4" t="s">
        <v>570</v>
      </c>
    </row>
    <row r="20" spans="1:7">
      <c r="A20" s="3" t="s">
        <v>556</v>
      </c>
    </row>
    <row r="21" spans="1:7">
      <c r="A21" s="4" t="s">
        <v>559</v>
      </c>
      <c r="B21" s="4" t="s">
        <v>571</v>
      </c>
    </row>
    <row r="22" spans="1:7">
      <c r="A22" s="4" t="s">
        <v>561</v>
      </c>
      <c r="B22" s="4" t="s">
        <v>572</v>
      </c>
    </row>
    <row r="23" spans="1:7">
      <c r="A23" s="4" t="s">
        <v>563</v>
      </c>
      <c r="B23" s="4" t="s">
        <v>394</v>
      </c>
    </row>
    <row r="24" spans="1:7">
      <c r="A24" s="4" t="s">
        <v>564</v>
      </c>
      <c r="B24" s="4" t="s">
        <v>573</v>
      </c>
      <c r="D24" s="4" t="s">
        <v>573</v>
      </c>
    </row>
    <row r="25" spans="1:7">
      <c r="A25" s="4" t="s">
        <v>557</v>
      </c>
      <c r="B25" s="5" t="n">
        <v>121</v>
      </c>
      <c r="D25" s="5" t="n">
        <v>129</v>
      </c>
    </row>
    <row r="26" spans="1:7">
      <c r="A26" s="4" t="s">
        <v>574</v>
      </c>
    </row>
    <row r="27" spans="1:7">
      <c r="A27" s="3" t="s">
        <v>556</v>
      </c>
    </row>
    <row r="28" spans="1:7">
      <c r="A28" s="4" t="s">
        <v>559</v>
      </c>
      <c r="B28" s="4" t="s">
        <v>575</v>
      </c>
    </row>
    <row r="29" spans="1:7">
      <c r="A29" s="4" t="s">
        <v>561</v>
      </c>
      <c r="B29" s="4" t="s">
        <v>576</v>
      </c>
    </row>
    <row r="30" spans="1:7">
      <c r="A30" s="4" t="s">
        <v>563</v>
      </c>
      <c r="B30" s="4" t="s">
        <v>394</v>
      </c>
    </row>
    <row r="31" spans="1:7">
      <c r="A31" s="4" t="s">
        <v>564</v>
      </c>
      <c r="B31" s="4" t="s">
        <v>577</v>
      </c>
      <c r="D31" s="4" t="s">
        <v>578</v>
      </c>
    </row>
    <row r="32" spans="1:7">
      <c r="A32" s="4" t="s">
        <v>557</v>
      </c>
      <c r="B32" s="5" t="n">
        <v>1580</v>
      </c>
      <c r="D32" s="5" t="n">
        <v>1571</v>
      </c>
    </row>
    <row r="33" spans="1:7">
      <c r="A33" s="4" t="s">
        <v>579</v>
      </c>
    </row>
    <row r="34" spans="1:7">
      <c r="A34" s="3" t="s">
        <v>556</v>
      </c>
    </row>
    <row r="35" spans="1:7">
      <c r="A35" s="4" t="s">
        <v>559</v>
      </c>
      <c r="B35" s="4" t="s">
        <v>580</v>
      </c>
    </row>
    <row r="36" spans="1:7">
      <c r="A36" s="4" t="s">
        <v>561</v>
      </c>
      <c r="B36" s="4" t="s">
        <v>576</v>
      </c>
    </row>
    <row r="37" spans="1:7">
      <c r="A37" s="4" t="s">
        <v>563</v>
      </c>
      <c r="B37" s="4" t="s">
        <v>581</v>
      </c>
    </row>
    <row r="38" spans="1:7">
      <c r="A38" s="4" t="s">
        <v>564</v>
      </c>
      <c r="B38" s="4" t="s">
        <v>582</v>
      </c>
      <c r="D38" s="4" t="s">
        <v>583</v>
      </c>
    </row>
    <row r="39" spans="1:7">
      <c r="A39" s="4" t="s">
        <v>557</v>
      </c>
      <c r="B39" s="5" t="n">
        <v>104</v>
      </c>
      <c r="D39" s="5" t="n">
        <v>104</v>
      </c>
    </row>
    <row r="40" spans="1:7">
      <c r="A40" s="4" t="s">
        <v>584</v>
      </c>
    </row>
    <row r="41" spans="1:7">
      <c r="A41" s="3" t="s">
        <v>556</v>
      </c>
    </row>
    <row r="42" spans="1:7">
      <c r="A42" s="4" t="s">
        <v>559</v>
      </c>
      <c r="B42" s="4" t="s">
        <v>585</v>
      </c>
    </row>
    <row r="43" spans="1:7">
      <c r="A43" s="4" t="s">
        <v>561</v>
      </c>
      <c r="B43" s="4" t="s">
        <v>576</v>
      </c>
    </row>
    <row r="44" spans="1:7">
      <c r="A44" s="4" t="s">
        <v>563</v>
      </c>
      <c r="B44" s="4" t="s">
        <v>581</v>
      </c>
    </row>
    <row r="45" spans="1:7">
      <c r="A45" s="4" t="s">
        <v>564</v>
      </c>
      <c r="B45" s="4" t="s">
        <v>586</v>
      </c>
      <c r="D45" s="4" t="s">
        <v>586</v>
      </c>
    </row>
    <row r="46" spans="1:7">
      <c r="A46" s="4" t="s">
        <v>557</v>
      </c>
      <c r="B46" s="5" t="n">
        <v>2056</v>
      </c>
      <c r="D46" s="5" t="n">
        <v>2084</v>
      </c>
    </row>
    <row r="47" spans="1:7">
      <c r="A47" s="4" t="s">
        <v>587</v>
      </c>
    </row>
    <row r="48" spans="1:7">
      <c r="A48" s="3" t="s">
        <v>556</v>
      </c>
    </row>
    <row r="49" spans="1:7">
      <c r="A49" s="4" t="s">
        <v>559</v>
      </c>
      <c r="B49" s="4" t="s">
        <v>588</v>
      </c>
    </row>
    <row r="50" spans="1:7">
      <c r="A50" s="4" t="s">
        <v>561</v>
      </c>
      <c r="B50" s="4" t="s">
        <v>576</v>
      </c>
    </row>
    <row r="51" spans="1:7">
      <c r="A51" s="4" t="s">
        <v>563</v>
      </c>
      <c r="B51" s="4" t="s">
        <v>581</v>
      </c>
    </row>
    <row r="52" spans="1:7">
      <c r="A52" s="4" t="s">
        <v>564</v>
      </c>
      <c r="B52" s="4" t="s">
        <v>589</v>
      </c>
      <c r="D52" s="4" t="s">
        <v>589</v>
      </c>
    </row>
    <row r="53" spans="1:7">
      <c r="A53" s="4" t="s">
        <v>557</v>
      </c>
      <c r="B53" s="5" t="n">
        <v>485</v>
      </c>
      <c r="D53" s="5" t="n">
        <v>497</v>
      </c>
    </row>
    <row r="54" spans="1:7">
      <c r="A54" s="4" t="s">
        <v>590</v>
      </c>
    </row>
    <row r="55" spans="1:7">
      <c r="A55" s="3" t="s">
        <v>556</v>
      </c>
    </row>
    <row r="56" spans="1:7">
      <c r="A56" s="4" t="s">
        <v>559</v>
      </c>
      <c r="B56" s="4" t="s">
        <v>591</v>
      </c>
    </row>
    <row r="57" spans="1:7">
      <c r="A57" s="4" t="s">
        <v>561</v>
      </c>
      <c r="B57" s="4" t="s">
        <v>576</v>
      </c>
    </row>
    <row r="58" spans="1:7">
      <c r="A58" s="4" t="s">
        <v>563</v>
      </c>
      <c r="B58" s="4" t="s">
        <v>581</v>
      </c>
    </row>
    <row r="59" spans="1:7">
      <c r="A59" s="4" t="s">
        <v>564</v>
      </c>
      <c r="B59" s="4" t="s">
        <v>592</v>
      </c>
      <c r="D59" s="4" t="s">
        <v>592</v>
      </c>
    </row>
    <row r="60" spans="1:7">
      <c r="A60" s="4" t="s">
        <v>557</v>
      </c>
      <c r="B60" s="5" t="n">
        <v>7</v>
      </c>
      <c r="D60" s="5" t="n">
        <v>7</v>
      </c>
    </row>
    <row r="61" spans="1:7">
      <c r="A61" s="4" t="s">
        <v>593</v>
      </c>
    </row>
    <row r="62" spans="1:7">
      <c r="A62" s="3" t="s">
        <v>556</v>
      </c>
    </row>
    <row r="63" spans="1:7">
      <c r="A63" s="4" t="s">
        <v>564</v>
      </c>
      <c r="D63" s="4" t="s">
        <v>386</v>
      </c>
    </row>
    <row r="64" spans="1:7">
      <c r="A64" s="4" t="s">
        <v>559</v>
      </c>
      <c r="B64" s="4" t="s">
        <v>386</v>
      </c>
    </row>
    <row r="65" spans="1:7">
      <c r="A65" s="4" t="s">
        <v>561</v>
      </c>
      <c r="B65" s="4" t="s">
        <v>386</v>
      </c>
    </row>
    <row r="66" spans="1:7">
      <c r="A66" s="4" t="s">
        <v>563</v>
      </c>
      <c r="B66" s="4" t="s">
        <v>386</v>
      </c>
    </row>
    <row r="67" spans="1:7">
      <c r="A67" s="4" t="s">
        <v>557</v>
      </c>
      <c r="B67" s="5" t="n">
        <v>257</v>
      </c>
      <c r="D67" s="5" t="n">
        <v>289</v>
      </c>
    </row>
    <row r="68" spans="1:7">
      <c r="A68" s="4" t="s">
        <v>594</v>
      </c>
    </row>
    <row r="69" spans="1:7">
      <c r="A69" s="3" t="s">
        <v>556</v>
      </c>
    </row>
    <row r="70" spans="1:7">
      <c r="A70" s="4" t="s">
        <v>557</v>
      </c>
      <c r="B70" s="5" t="n">
        <v>1568</v>
      </c>
      <c r="D70" s="5" t="n">
        <v>1550</v>
      </c>
    </row>
    <row r="71" spans="1:7">
      <c r="A71" s="4" t="s">
        <v>595</v>
      </c>
      <c r="B71" s="4" t="s">
        <v>596</v>
      </c>
    </row>
    <row r="72" spans="1:7">
      <c r="A72" s="4" t="s">
        <v>561</v>
      </c>
      <c r="B72" s="4" t="s">
        <v>576</v>
      </c>
    </row>
    <row r="73" spans="1:7">
      <c r="A73" s="4" t="s">
        <v>563</v>
      </c>
      <c r="B73" s="4" t="s">
        <v>394</v>
      </c>
    </row>
    <row r="74" spans="1:7">
      <c r="A74" s="4" t="s">
        <v>564</v>
      </c>
      <c r="B74" s="4" t="s">
        <v>527</v>
      </c>
      <c r="D74" s="4" t="s">
        <v>527</v>
      </c>
    </row>
    <row r="75" spans="1:7">
      <c r="A75" s="4" t="s">
        <v>597</v>
      </c>
    </row>
    <row r="76" spans="1:7">
      <c r="A76" s="3" t="s">
        <v>556</v>
      </c>
    </row>
    <row r="77" spans="1:7">
      <c r="A77" s="4" t="s">
        <v>557</v>
      </c>
      <c r="B77" s="5" t="n">
        <v>166</v>
      </c>
      <c r="D77" s="5" t="n">
        <v>162</v>
      </c>
    </row>
    <row r="78" spans="1:7">
      <c r="A78" s="4" t="s">
        <v>595</v>
      </c>
      <c r="B78" s="4" t="s">
        <v>598</v>
      </c>
    </row>
    <row r="79" spans="1:7">
      <c r="A79" s="4" t="s">
        <v>561</v>
      </c>
      <c r="B79" s="4" t="s">
        <v>599</v>
      </c>
    </row>
    <row r="80" spans="1:7">
      <c r="A80" s="4" t="s">
        <v>563</v>
      </c>
      <c r="B80" s="4" t="s">
        <v>394</v>
      </c>
    </row>
    <row r="81" spans="1:7">
      <c r="A81" s="4" t="s">
        <v>564</v>
      </c>
      <c r="B81" s="4" t="s">
        <v>527</v>
      </c>
      <c r="D81" s="4" t="s">
        <v>527</v>
      </c>
    </row>
    <row r="82" spans="1:7">
      <c r="A82" s="4" t="s">
        <v>600</v>
      </c>
    </row>
    <row r="83" spans="1:7">
      <c r="A83" s="3" t="s">
        <v>556</v>
      </c>
    </row>
    <row r="84" spans="1:7">
      <c r="A84" s="4" t="s">
        <v>557</v>
      </c>
      <c r="B84" s="5" t="n">
        <v>843</v>
      </c>
      <c r="D84" s="5" t="n">
        <v>826</v>
      </c>
    </row>
    <row r="85" spans="1:7">
      <c r="A85" s="4" t="s">
        <v>595</v>
      </c>
      <c r="B85" s="4" t="s">
        <v>601</v>
      </c>
    </row>
    <row r="86" spans="1:7">
      <c r="A86" s="4" t="s">
        <v>561</v>
      </c>
      <c r="B86" s="4" t="s">
        <v>576</v>
      </c>
    </row>
    <row r="87" spans="1:7">
      <c r="A87" s="4" t="s">
        <v>563</v>
      </c>
      <c r="B87" s="4" t="s">
        <v>581</v>
      </c>
    </row>
    <row r="88" spans="1:7">
      <c r="A88" s="4" t="s">
        <v>564</v>
      </c>
      <c r="B88" s="4" t="s">
        <v>527</v>
      </c>
      <c r="D88" s="4" t="s">
        <v>527</v>
      </c>
    </row>
    <row r="89" spans="1:7">
      <c r="A89" s="4" t="s">
        <v>602</v>
      </c>
    </row>
    <row r="90" spans="1:7">
      <c r="A90" s="3" t="s">
        <v>556</v>
      </c>
    </row>
    <row r="91" spans="1:7">
      <c r="A91" s="4" t="s">
        <v>564</v>
      </c>
      <c r="D91" s="4" t="s">
        <v>386</v>
      </c>
    </row>
    <row r="92" spans="1:7">
      <c r="A92" s="4" t="s">
        <v>559</v>
      </c>
      <c r="B92" s="4" t="s">
        <v>386</v>
      </c>
    </row>
    <row r="93" spans="1:7">
      <c r="A93" s="4" t="s">
        <v>561</v>
      </c>
      <c r="B93" s="4" t="s">
        <v>386</v>
      </c>
    </row>
    <row r="94" spans="1:7">
      <c r="A94" s="4" t="s">
        <v>563</v>
      </c>
      <c r="B94" s="4" t="s">
        <v>386</v>
      </c>
    </row>
    <row r="95" spans="1:7">
      <c r="A95" s="4" t="s">
        <v>557</v>
      </c>
      <c r="B95" s="5" t="n">
        <v>514</v>
      </c>
      <c r="D95" s="5" t="n">
        <v>336</v>
      </c>
    </row>
    <row r="96" spans="1:7">
      <c r="A96" s="4" t="s">
        <v>603</v>
      </c>
    </row>
    <row r="97" spans="1:7">
      <c r="A97" s="3" t="s">
        <v>556</v>
      </c>
    </row>
    <row r="98" spans="1:7">
      <c r="A98" s="4" t="s">
        <v>559</v>
      </c>
      <c r="B98" s="4" t="s">
        <v>604</v>
      </c>
    </row>
    <row r="99" spans="1:7">
      <c r="A99" s="4" t="s">
        <v>561</v>
      </c>
      <c r="B99" s="4" t="s">
        <v>576</v>
      </c>
    </row>
    <row r="100" spans="1:7">
      <c r="A100" s="4" t="s">
        <v>563</v>
      </c>
      <c r="B100" s="4" t="s">
        <v>605</v>
      </c>
    </row>
    <row r="101" spans="1:7">
      <c r="A101" s="4" t="s">
        <v>564</v>
      </c>
      <c r="B101" s="4" t="s">
        <v>388</v>
      </c>
      <c r="D101" s="4" t="s">
        <v>388</v>
      </c>
    </row>
    <row r="102" spans="1:7">
      <c r="A102" s="4" t="s">
        <v>557</v>
      </c>
      <c r="B102" s="5" t="n">
        <v>83724</v>
      </c>
      <c r="D102" s="5" t="n">
        <v>83461</v>
      </c>
    </row>
    <row r="103" spans="1:7"/>
    <row r="104" spans="1:7">
      <c r="A104" s="4" t="s">
        <v>28</v>
      </c>
      <c r="B104" s="4" t="s">
        <v>73</v>
      </c>
    </row>
    <row r="105" spans="1:7">
      <c r="A105" s="4" t="s">
        <v>27</v>
      </c>
      <c r="B105" s="4" t="s">
        <v>75</v>
      </c>
    </row>
  </sheetData>
  <mergeCells count="107">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A103:G103"/>
    <mergeCell ref="B104:G104"/>
    <mergeCell ref="B105:G10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607</v>
      </c>
      <c r="C1" s="2" t="s">
        <v>2</v>
      </c>
      <c r="D1" s="2" t="s">
        <v>366</v>
      </c>
    </row>
    <row r="2" spans="1:4">
      <c r="A2" s="4" t="s">
        <v>608</v>
      </c>
    </row>
    <row r="3" spans="1:4">
      <c r="A3" s="3" t="s">
        <v>556</v>
      </c>
    </row>
    <row r="4" spans="1:4">
      <c r="A4" s="4" t="s">
        <v>609</v>
      </c>
      <c r="C4" s="4" t="s">
        <v>610</v>
      </c>
    </row>
    <row r="5" spans="1:4">
      <c r="A5" s="4" t="s">
        <v>611</v>
      </c>
    </row>
    <row r="6" spans="1:4">
      <c r="A6" s="3" t="s">
        <v>556</v>
      </c>
    </row>
    <row r="7" spans="1:4">
      <c r="A7" s="4" t="s">
        <v>609</v>
      </c>
      <c r="D7" s="4" t="s">
        <v>612</v>
      </c>
    </row>
    <row r="8" spans="1:4">
      <c r="A8" s="4" t="s">
        <v>603</v>
      </c>
    </row>
    <row r="9" spans="1:4">
      <c r="A9" s="3" t="s">
        <v>556</v>
      </c>
    </row>
    <row r="10" spans="1:4">
      <c r="A10" s="4" t="s">
        <v>609</v>
      </c>
      <c r="B10" s="4" t="s">
        <v>613</v>
      </c>
      <c r="C10" s="4" t="s">
        <v>388</v>
      </c>
      <c r="D10" s="4" t="s">
        <v>6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15</v>
      </c>
      <c r="B1" s="2" t="s">
        <v>607</v>
      </c>
      <c r="C1" s="2" t="s">
        <v>21</v>
      </c>
      <c r="D1" s="2" t="s">
        <v>124</v>
      </c>
      <c r="E1" s="2" t="s">
        <v>24</v>
      </c>
      <c r="F1" s="2" t="s">
        <v>616</v>
      </c>
      <c r="G1" s="2" t="s">
        <v>617</v>
      </c>
      <c r="H1" s="2" t="s">
        <v>618</v>
      </c>
      <c r="I1" s="2" t="s">
        <v>619</v>
      </c>
    </row>
    <row r="2" spans="1:9">
      <c r="A2" s="4" t="s">
        <v>603</v>
      </c>
    </row>
    <row r="3" spans="1:9">
      <c r="A3" s="3" t="s">
        <v>620</v>
      </c>
    </row>
    <row r="4" spans="1:9">
      <c r="A4" s="4" t="s">
        <v>564</v>
      </c>
      <c r="B4" s="4" t="s">
        <v>613</v>
      </c>
      <c r="C4" s="4" t="s">
        <v>388</v>
      </c>
      <c r="E4" s="4" t="s">
        <v>614</v>
      </c>
    </row>
    <row r="5" spans="1:9">
      <c r="A5" s="4" t="s">
        <v>621</v>
      </c>
      <c r="C5" s="5" t="n">
        <v>3140</v>
      </c>
      <c r="D5" s="5" t="n">
        <v>3109</v>
      </c>
    </row>
    <row r="6" spans="1:9">
      <c r="A6" s="4" t="s">
        <v>622</v>
      </c>
      <c r="C6" s="5" t="n">
        <v>1832</v>
      </c>
      <c r="D6" s="5" t="n">
        <v>1797</v>
      </c>
    </row>
    <row r="7" spans="1:9">
      <c r="A7" s="4" t="s">
        <v>608</v>
      </c>
    </row>
    <row r="8" spans="1:9">
      <c r="A8" s="3" t="s">
        <v>620</v>
      </c>
    </row>
    <row r="9" spans="1:9">
      <c r="A9" s="4" t="s">
        <v>564</v>
      </c>
      <c r="C9" s="4" t="s">
        <v>610</v>
      </c>
    </row>
    <row r="10" spans="1:9">
      <c r="A10" s="4" t="s">
        <v>623</v>
      </c>
      <c r="C10" s="5" t="n">
        <v>177913</v>
      </c>
      <c r="E10" s="5" t="n">
        <v>145177</v>
      </c>
      <c r="H10" s="10" t="n">
        <v>8137</v>
      </c>
      <c r="I10" s="10" t="n">
        <v>6441</v>
      </c>
    </row>
    <row r="11" spans="1:9">
      <c r="A11" s="4" t="s">
        <v>624</v>
      </c>
    </row>
    <row r="12" spans="1:9">
      <c r="A12" s="3" t="s">
        <v>620</v>
      </c>
    </row>
    <row r="13" spans="1:9">
      <c r="A13" s="4" t="s">
        <v>625</v>
      </c>
      <c r="F13" s="5" t="n">
        <v>183518</v>
      </c>
      <c r="G13" s="10" t="n">
        <v>85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21"/>
    <col customWidth="1" max="8" min="8" width="8"/>
    <col customWidth="1" max="9" min="9" width="21"/>
    <col customWidth="1" max="10" min="10" width="21"/>
    <col customWidth="1" max="11" min="11" width="21"/>
    <col customWidth="1" max="12" min="12" width="8"/>
    <col customWidth="1" max="13" min="13" width="21"/>
    <col customWidth="1" max="14" min="14" width="21"/>
    <col customWidth="1" max="15" min="15" width="21"/>
  </cols>
  <sheetData>
    <row r="1" spans="1:15">
      <c r="A1" s="1" t="s">
        <v>626</v>
      </c>
      <c r="B1" s="2" t="s">
        <v>1</v>
      </c>
      <c r="I1" s="2" t="s">
        <v>365</v>
      </c>
    </row>
    <row r="2" spans="1:15">
      <c r="B2" s="2" t="s">
        <v>21</v>
      </c>
      <c r="D2" s="2" t="s">
        <v>22</v>
      </c>
      <c r="E2" s="2" t="s">
        <v>164</v>
      </c>
      <c r="F2" s="2" t="s">
        <v>618</v>
      </c>
      <c r="G2" s="2" t="s">
        <v>124</v>
      </c>
      <c r="I2" s="2" t="s">
        <v>24</v>
      </c>
      <c r="J2" s="2" t="s">
        <v>619</v>
      </c>
      <c r="K2" s="2" t="s">
        <v>22</v>
      </c>
      <c r="L2" s="2" t="s">
        <v>79</v>
      </c>
      <c r="M2" s="2" t="s">
        <v>618</v>
      </c>
      <c r="N2" s="2" t="s">
        <v>619</v>
      </c>
      <c r="O2" s="2" t="s">
        <v>530</v>
      </c>
    </row>
    <row r="3" spans="1:15">
      <c r="A3" s="3" t="s">
        <v>627</v>
      </c>
    </row>
    <row r="4" spans="1:15">
      <c r="A4" s="4" t="s">
        <v>628</v>
      </c>
      <c r="B4" s="5" t="n">
        <v>632013</v>
      </c>
      <c r="C4" s="4" t="s">
        <v>28</v>
      </c>
      <c r="G4" s="5" t="n">
        <v>576381</v>
      </c>
      <c r="I4" s="5" t="n">
        <v>576381</v>
      </c>
      <c r="K4" s="5" t="n">
        <v>32902</v>
      </c>
    </row>
    <row r="5" spans="1:15">
      <c r="A5" s="4" t="s">
        <v>629</v>
      </c>
      <c r="B5" s="6" t="n">
        <v>300291</v>
      </c>
      <c r="C5" s="4" t="s">
        <v>28</v>
      </c>
      <c r="G5" s="6" t="n">
        <v>240839</v>
      </c>
      <c r="I5" s="6" t="n">
        <v>240839</v>
      </c>
      <c r="K5" s="6" t="n">
        <v>15633</v>
      </c>
    </row>
    <row r="6" spans="1:15">
      <c r="A6" s="4" t="s">
        <v>630</v>
      </c>
      <c r="B6" s="6" t="n">
        <v>331722</v>
      </c>
      <c r="C6" s="4" t="s">
        <v>28</v>
      </c>
      <c r="G6" s="6" t="n">
        <v>329526</v>
      </c>
      <c r="I6" s="6" t="n">
        <v>335542</v>
      </c>
      <c r="K6" s="5" t="n">
        <v>17269</v>
      </c>
      <c r="O6" s="5" t="n">
        <v>336912</v>
      </c>
    </row>
    <row r="7" spans="1:15">
      <c r="A7" s="4" t="s">
        <v>631</v>
      </c>
      <c r="B7" s="6" t="n">
        <v>12366</v>
      </c>
      <c r="C7" s="4" t="s">
        <v>23</v>
      </c>
      <c r="D7" s="5" t="n">
        <v>644</v>
      </c>
      <c r="G7" s="5" t="n">
        <v>13141</v>
      </c>
      <c r="H7" s="4" t="s">
        <v>129</v>
      </c>
    </row>
    <row r="8" spans="1:15">
      <c r="A8" s="4" t="s">
        <v>603</v>
      </c>
    </row>
    <row r="9" spans="1:15">
      <c r="A9" s="3" t="s">
        <v>627</v>
      </c>
    </row>
    <row r="10" spans="1:15">
      <c r="A10" s="4" t="s">
        <v>628</v>
      </c>
      <c r="B10" s="6" t="n">
        <v>1010721</v>
      </c>
      <c r="I10" s="6" t="n">
        <v>950012</v>
      </c>
      <c r="M10" s="10" t="n">
        <v>46227</v>
      </c>
      <c r="N10" s="10" t="n">
        <v>42151</v>
      </c>
    </row>
    <row r="11" spans="1:15">
      <c r="A11" s="4" t="s">
        <v>629</v>
      </c>
      <c r="B11" s="6" t="n">
        <v>654705</v>
      </c>
      <c r="I11" s="6" t="n">
        <v>595980</v>
      </c>
      <c r="M11" s="6" t="n">
        <v>29944</v>
      </c>
      <c r="N11" s="6" t="n">
        <v>26443</v>
      </c>
    </row>
    <row r="12" spans="1:15">
      <c r="A12" s="4" t="s">
        <v>630</v>
      </c>
      <c r="B12" s="6" t="n">
        <v>356016</v>
      </c>
      <c r="I12" s="6" t="n">
        <v>354032</v>
      </c>
      <c r="M12" s="10" t="n">
        <v>16283</v>
      </c>
      <c r="N12" s="10" t="n">
        <v>15708</v>
      </c>
    </row>
    <row r="13" spans="1:15">
      <c r="A13" s="4" t="s">
        <v>631</v>
      </c>
      <c r="B13" s="5" t="n">
        <v>22598</v>
      </c>
      <c r="F13" s="10" t="n">
        <v>1038</v>
      </c>
      <c r="I13" s="5" t="n">
        <v>48287</v>
      </c>
      <c r="J13" s="10" t="n">
        <v>2105</v>
      </c>
    </row>
    <row r="14" spans="1:15"/>
    <row r="15" spans="1:15">
      <c r="A15" s="4" t="s">
        <v>28</v>
      </c>
      <c r="B15" s="4" t="s">
        <v>73</v>
      </c>
    </row>
    <row r="16" spans="1:15">
      <c r="A16" s="4" t="s">
        <v>27</v>
      </c>
      <c r="B16" s="4" t="s">
        <v>75</v>
      </c>
    </row>
    <row r="17" spans="1:15">
      <c r="A17" s="4" t="s">
        <v>23</v>
      </c>
      <c r="B17" s="4" t="s">
        <v>74</v>
      </c>
    </row>
    <row r="18" spans="1:15">
      <c r="A18" s="4" t="s">
        <v>119</v>
      </c>
      <c r="B18" s="4" t="s">
        <v>118</v>
      </c>
    </row>
    <row r="19" spans="1:15">
      <c r="A19" s="4" t="s">
        <v>121</v>
      </c>
      <c r="B19" s="4" t="s">
        <v>120</v>
      </c>
    </row>
  </sheetData>
  <mergeCells count="34">
    <mergeCell ref="A1:A2"/>
    <mergeCell ref="B1:H1"/>
    <mergeCell ref="I1:J1"/>
    <mergeCell ref="K1:M1"/>
    <mergeCell ref="B2:C2"/>
    <mergeCell ref="G2:H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A14:O14"/>
    <mergeCell ref="B15:O15"/>
    <mergeCell ref="B16:O16"/>
    <mergeCell ref="B17:O17"/>
    <mergeCell ref="B18:O18"/>
    <mergeCell ref="B19:O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14"/>
  </cols>
  <sheetData>
    <row r="1" spans="1:6">
      <c r="A1" s="1" t="s">
        <v>632</v>
      </c>
      <c r="B1" s="2" t="s">
        <v>607</v>
      </c>
      <c r="C1" s="2" t="s">
        <v>2</v>
      </c>
      <c r="D1" s="2" t="s">
        <v>124</v>
      </c>
      <c r="E1" s="2" t="s">
        <v>633</v>
      </c>
      <c r="F1" s="2" t="s">
        <v>366</v>
      </c>
    </row>
    <row r="2" spans="1:6">
      <c r="A2" s="3" t="s">
        <v>627</v>
      </c>
    </row>
    <row r="3" spans="1:6">
      <c r="A3" s="4" t="s">
        <v>634</v>
      </c>
      <c r="D3" s="5" t="n">
        <v>24457</v>
      </c>
      <c r="E3" s="10" t="n">
        <v>1932</v>
      </c>
    </row>
    <row r="4" spans="1:6">
      <c r="A4" s="4" t="s">
        <v>603</v>
      </c>
    </row>
    <row r="5" spans="1:6">
      <c r="A5" s="3" t="s">
        <v>627</v>
      </c>
    </row>
    <row r="6" spans="1:6">
      <c r="A6" s="4" t="s">
        <v>564</v>
      </c>
      <c r="B6" s="4" t="s">
        <v>613</v>
      </c>
      <c r="C6" s="4" t="s">
        <v>388</v>
      </c>
      <c r="F6" s="4" t="s">
        <v>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s>
  <sheetData>
    <row r="1" spans="1:6">
      <c r="A1" s="1" t="s">
        <v>635</v>
      </c>
      <c r="B1" s="2" t="s">
        <v>21</v>
      </c>
      <c r="D1" s="2" t="s">
        <v>22</v>
      </c>
      <c r="E1" s="2" t="s">
        <v>79</v>
      </c>
      <c r="F1" s="2" t="s">
        <v>24</v>
      </c>
    </row>
    <row r="2" spans="1:6">
      <c r="A2" s="3" t="s">
        <v>636</v>
      </c>
    </row>
    <row r="3" spans="1:6">
      <c r="A3" s="4" t="s">
        <v>637</v>
      </c>
      <c r="B3" s="5" t="n">
        <v>110750</v>
      </c>
      <c r="C3" s="4" t="s">
        <v>28</v>
      </c>
      <c r="D3" s="5" t="n">
        <v>5766</v>
      </c>
      <c r="F3" s="5" t="n">
        <v>108602</v>
      </c>
    </row>
    <row r="4" spans="1:6">
      <c r="A4" s="4" t="s">
        <v>638</v>
      </c>
    </row>
    <row r="5" spans="1:6">
      <c r="A5" s="3" t="s">
        <v>636</v>
      </c>
    </row>
    <row r="6" spans="1:6">
      <c r="A6" s="4" t="s">
        <v>637</v>
      </c>
      <c r="B6" s="6" t="n">
        <v>110750</v>
      </c>
      <c r="F6" s="6" t="n">
        <v>108602</v>
      </c>
    </row>
    <row r="7" spans="1:6">
      <c r="A7" s="4" t="s">
        <v>639</v>
      </c>
    </row>
    <row r="8" spans="1:6">
      <c r="A8" s="3" t="s">
        <v>636</v>
      </c>
    </row>
    <row r="9" spans="1:6">
      <c r="A9" s="4" t="s">
        <v>637</v>
      </c>
      <c r="B9" s="6" t="n">
        <v>9400</v>
      </c>
      <c r="F9" s="6" t="n">
        <v>9568</v>
      </c>
    </row>
    <row r="10" spans="1:6">
      <c r="A10" s="4" t="s">
        <v>640</v>
      </c>
    </row>
    <row r="11" spans="1:6">
      <c r="A11" s="3" t="s">
        <v>636</v>
      </c>
    </row>
    <row r="12" spans="1:6">
      <c r="A12" s="4" t="s">
        <v>637</v>
      </c>
      <c r="B12" s="6" t="n">
        <v>21011</v>
      </c>
      <c r="F12" s="6" t="n">
        <v>18902</v>
      </c>
    </row>
    <row r="13" spans="1:6">
      <c r="A13" s="4" t="s">
        <v>641</v>
      </c>
    </row>
    <row r="14" spans="1:6">
      <c r="A14" s="3" t="s">
        <v>636</v>
      </c>
    </row>
    <row r="15" spans="1:6">
      <c r="A15" s="4" t="s">
        <v>637</v>
      </c>
      <c r="B15" s="6" t="n">
        <v>42771</v>
      </c>
      <c r="F15" s="6" t="n">
        <v>43344</v>
      </c>
    </row>
    <row r="16" spans="1:6">
      <c r="A16" s="4" t="s">
        <v>642</v>
      </c>
    </row>
    <row r="17" spans="1:6">
      <c r="A17" s="3" t="s">
        <v>636</v>
      </c>
    </row>
    <row r="18" spans="1:6">
      <c r="A18" s="4" t="s">
        <v>637</v>
      </c>
      <c r="B18" s="6" t="n">
        <v>9590</v>
      </c>
      <c r="F18" s="6" t="n">
        <v>8860</v>
      </c>
    </row>
    <row r="19" spans="1:6">
      <c r="A19" s="4" t="s">
        <v>643</v>
      </c>
    </row>
    <row r="20" spans="1:6">
      <c r="A20" s="3" t="s">
        <v>636</v>
      </c>
    </row>
    <row r="21" spans="1:6">
      <c r="A21" s="4" t="s">
        <v>637</v>
      </c>
      <c r="B21" s="6" t="n">
        <v>5893</v>
      </c>
      <c r="F21" s="6" t="n">
        <v>6043</v>
      </c>
    </row>
    <row r="22" spans="1:6">
      <c r="A22" s="4" t="s">
        <v>644</v>
      </c>
    </row>
    <row r="23" spans="1:6">
      <c r="A23" s="3" t="s">
        <v>636</v>
      </c>
    </row>
    <row r="24" spans="1:6">
      <c r="A24" s="4" t="s">
        <v>637</v>
      </c>
      <c r="B24" s="6" t="n">
        <v>7345</v>
      </c>
      <c r="F24" s="6" t="n">
        <v>7849</v>
      </c>
    </row>
    <row r="25" spans="1:6">
      <c r="A25" s="4" t="s">
        <v>645</v>
      </c>
    </row>
    <row r="26" spans="1:6">
      <c r="A26" s="3" t="s">
        <v>636</v>
      </c>
    </row>
    <row r="27" spans="1:6">
      <c r="A27" s="4" t="s">
        <v>637</v>
      </c>
      <c r="B27" s="6" t="n">
        <v>14379</v>
      </c>
      <c r="F27" s="6" t="n">
        <v>13629</v>
      </c>
    </row>
    <row r="28" spans="1:6">
      <c r="A28" s="4" t="s">
        <v>646</v>
      </c>
    </row>
    <row r="29" spans="1:6">
      <c r="A29" s="3" t="s">
        <v>636</v>
      </c>
    </row>
    <row r="30" spans="1:6">
      <c r="A30" s="4" t="s">
        <v>637</v>
      </c>
      <c r="B30" s="5" t="n">
        <v>361</v>
      </c>
      <c r="F30" s="5" t="n">
        <v>407</v>
      </c>
    </row>
    <row r="31" spans="1:6"/>
    <row r="32" spans="1:6">
      <c r="A32" s="4" t="s">
        <v>28</v>
      </c>
      <c r="B32" s="4" t="s">
        <v>73</v>
      </c>
    </row>
    <row r="33" spans="1:6">
      <c r="A33" s="4" t="s">
        <v>27</v>
      </c>
      <c r="B33" s="4" t="s">
        <v>75</v>
      </c>
    </row>
  </sheetData>
  <mergeCells count="33">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F31"/>
    <mergeCell ref="B32:F32"/>
    <mergeCell ref="B33:F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9"/>
    <col customWidth="1" max="5" min="5" width="4"/>
  </cols>
  <sheetData>
    <row r="1" spans="1:5">
      <c r="A1" s="1" t="s">
        <v>647</v>
      </c>
      <c r="C1" s="2" t="s">
        <v>147</v>
      </c>
      <c r="D1" s="2" t="s">
        <v>148</v>
      </c>
      <c r="E1" s="2" t="s">
        <v>27</v>
      </c>
    </row>
    <row r="2" spans="1:5">
      <c r="A2" s="3" t="s">
        <v>648</v>
      </c>
    </row>
    <row r="3" spans="1:5">
      <c r="A3" s="4" t="s">
        <v>649</v>
      </c>
      <c r="C3" s="5" t="n">
        <v>3038</v>
      </c>
    </row>
    <row r="4" spans="1:5">
      <c r="A4" s="4" t="s">
        <v>650</v>
      </c>
      <c r="C4" s="6" t="n">
        <v>-255</v>
      </c>
    </row>
    <row r="5" spans="1:5">
      <c r="A5" s="4" t="s">
        <v>651</v>
      </c>
      <c r="C5" s="6" t="n">
        <v>1053</v>
      </c>
    </row>
    <row r="6" spans="1:5">
      <c r="A6" s="4" t="s">
        <v>180</v>
      </c>
      <c r="C6" s="6" t="n">
        <v>-3717</v>
      </c>
    </row>
    <row r="7" spans="1:5">
      <c r="A7" s="4" t="s">
        <v>652</v>
      </c>
      <c r="C7" s="6" t="n">
        <v>-32</v>
      </c>
    </row>
    <row r="8" spans="1:5">
      <c r="A8" s="4" t="s">
        <v>653</v>
      </c>
      <c r="B8" s="4" t="s">
        <v>28</v>
      </c>
      <c r="C8" s="6" t="n">
        <v>50307</v>
      </c>
      <c r="D8" s="5" t="n">
        <v>2619</v>
      </c>
    </row>
    <row r="9" spans="1:5">
      <c r="A9" s="4" t="s">
        <v>654</v>
      </c>
    </row>
    <row r="10" spans="1:5">
      <c r="A10" s="3" t="s">
        <v>648</v>
      </c>
    </row>
    <row r="11" spans="1:5">
      <c r="A11" s="4" t="s">
        <v>655</v>
      </c>
      <c r="C11" s="6" t="n">
        <v>50220</v>
      </c>
    </row>
    <row r="12" spans="1:5">
      <c r="A12" s="4" t="s">
        <v>656</v>
      </c>
    </row>
    <row r="13" spans="1:5">
      <c r="A13" s="3" t="s">
        <v>648</v>
      </c>
    </row>
    <row r="14" spans="1:5">
      <c r="A14" s="4" t="s">
        <v>649</v>
      </c>
      <c r="C14" s="6" t="n">
        <v>2955</v>
      </c>
    </row>
    <row r="15" spans="1:5">
      <c r="A15" s="4" t="s">
        <v>650</v>
      </c>
      <c r="C15" s="6" t="n">
        <v>-250</v>
      </c>
    </row>
    <row r="16" spans="1:5">
      <c r="A16" s="4" t="s">
        <v>651</v>
      </c>
      <c r="C16" s="6" t="n">
        <v>1053</v>
      </c>
    </row>
    <row r="17" spans="1:5">
      <c r="A17" s="4" t="s">
        <v>180</v>
      </c>
      <c r="C17" s="6" t="n">
        <v>-3531</v>
      </c>
    </row>
    <row r="18" spans="1:5">
      <c r="A18" s="4" t="s">
        <v>652</v>
      </c>
      <c r="C18" s="6" t="n">
        <v>-5</v>
      </c>
    </row>
    <row r="19" spans="1:5">
      <c r="A19" s="4" t="s">
        <v>653</v>
      </c>
      <c r="C19" s="6" t="n">
        <v>49334</v>
      </c>
    </row>
    <row r="20" spans="1:5">
      <c r="A20" s="4" t="s">
        <v>657</v>
      </c>
    </row>
    <row r="21" spans="1:5">
      <c r="A21" s="3" t="s">
        <v>648</v>
      </c>
    </row>
    <row r="22" spans="1:5">
      <c r="A22" s="4" t="s">
        <v>655</v>
      </c>
      <c r="C22" s="6" t="n">
        <v>49112</v>
      </c>
    </row>
    <row r="23" spans="1:5">
      <c r="A23" s="4" t="s">
        <v>658</v>
      </c>
    </row>
    <row r="24" spans="1:5">
      <c r="A24" s="3" t="s">
        <v>648</v>
      </c>
    </row>
    <row r="25" spans="1:5">
      <c r="A25" s="4" t="s">
        <v>649</v>
      </c>
      <c r="C25" s="6" t="n">
        <v>83</v>
      </c>
    </row>
    <row r="26" spans="1:5">
      <c r="A26" s="4" t="s">
        <v>650</v>
      </c>
      <c r="C26" s="6" t="n">
        <v>-5</v>
      </c>
    </row>
    <row r="27" spans="1:5">
      <c r="A27" s="4" t="s">
        <v>180</v>
      </c>
      <c r="C27" s="6" t="n">
        <v>-186</v>
      </c>
    </row>
    <row r="28" spans="1:5">
      <c r="A28" s="4" t="s">
        <v>652</v>
      </c>
      <c r="C28" s="6" t="n">
        <v>-27</v>
      </c>
    </row>
    <row r="29" spans="1:5">
      <c r="A29" s="4" t="s">
        <v>653</v>
      </c>
      <c r="C29" s="6" t="n">
        <v>973</v>
      </c>
    </row>
    <row r="30" spans="1:5">
      <c r="A30" s="4" t="s">
        <v>659</v>
      </c>
    </row>
    <row r="31" spans="1:5">
      <c r="A31" s="3" t="s">
        <v>648</v>
      </c>
    </row>
    <row r="32" spans="1:5">
      <c r="A32" s="4" t="s">
        <v>655</v>
      </c>
      <c r="C32" s="5" t="n">
        <v>1108</v>
      </c>
    </row>
    <row r="33" spans="1:5"/>
    <row r="34" spans="1:5">
      <c r="A34" s="4" t="s">
        <v>28</v>
      </c>
      <c r="B34" s="4" t="s">
        <v>73</v>
      </c>
    </row>
    <row r="35" spans="1:5">
      <c r="A35" s="4" t="s">
        <v>27</v>
      </c>
      <c r="B35" s="4" t="s">
        <v>75</v>
      </c>
    </row>
  </sheetData>
  <mergeCells count="3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D33"/>
    <mergeCell ref="B34:D34"/>
    <mergeCell ref="B35:D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4"/>
    <col customWidth="1" max="6" min="6" width="21"/>
  </cols>
  <sheetData>
    <row r="1" spans="1:6">
      <c r="A1" s="1" t="s">
        <v>660</v>
      </c>
      <c r="C1" s="2" t="s">
        <v>21</v>
      </c>
      <c r="D1" s="2" t="s">
        <v>22</v>
      </c>
      <c r="E1" s="2" t="s">
        <v>27</v>
      </c>
      <c r="F1" s="2" t="s">
        <v>661</v>
      </c>
    </row>
    <row r="2" spans="1:6">
      <c r="A2" s="3" t="s">
        <v>662</v>
      </c>
    </row>
    <row r="3" spans="1:6">
      <c r="A3" s="4" t="s">
        <v>663</v>
      </c>
      <c r="C3" s="5" t="n">
        <v>82952</v>
      </c>
    </row>
    <row r="4" spans="1:6">
      <c r="A4" s="4" t="s">
        <v>664</v>
      </c>
      <c r="C4" s="6" t="n">
        <v>51345</v>
      </c>
      <c r="F4" s="5" t="n">
        <v>50220</v>
      </c>
    </row>
    <row r="5" spans="1:6">
      <c r="A5" s="4" t="s">
        <v>665</v>
      </c>
      <c r="B5" s="4" t="s">
        <v>28</v>
      </c>
      <c r="C5" s="6" t="n">
        <v>5919</v>
      </c>
      <c r="D5" s="5" t="n">
        <v>308</v>
      </c>
    </row>
    <row r="6" spans="1:6">
      <c r="A6" s="4" t="s">
        <v>666</v>
      </c>
      <c r="B6" s="4" t="s">
        <v>28</v>
      </c>
      <c r="C6" s="6" t="n">
        <v>45426</v>
      </c>
      <c r="D6" s="5" t="n">
        <v>2365</v>
      </c>
    </row>
    <row r="7" spans="1:6">
      <c r="A7" s="4" t="s">
        <v>667</v>
      </c>
    </row>
    <row r="8" spans="1:6">
      <c r="A8" s="3" t="s">
        <v>662</v>
      </c>
    </row>
    <row r="9" spans="1:6">
      <c r="A9" s="4" t="s">
        <v>663</v>
      </c>
      <c r="C9" s="6" t="n">
        <v>10112</v>
      </c>
    </row>
    <row r="10" spans="1:6">
      <c r="A10" s="4" t="s">
        <v>668</v>
      </c>
    </row>
    <row r="11" spans="1:6">
      <c r="A11" s="3" t="s">
        <v>662</v>
      </c>
    </row>
    <row r="12" spans="1:6">
      <c r="A12" s="4" t="s">
        <v>663</v>
      </c>
      <c r="C12" s="6" t="n">
        <v>39119</v>
      </c>
    </row>
    <row r="13" spans="1:6">
      <c r="A13" s="4" t="s">
        <v>669</v>
      </c>
    </row>
    <row r="14" spans="1:6">
      <c r="A14" s="3" t="s">
        <v>662</v>
      </c>
    </row>
    <row r="15" spans="1:6">
      <c r="A15" s="4" t="s">
        <v>663</v>
      </c>
      <c r="C15" s="6" t="n">
        <v>22274</v>
      </c>
    </row>
    <row r="16" spans="1:6">
      <c r="A16" s="4" t="s">
        <v>670</v>
      </c>
    </row>
    <row r="17" spans="1:6">
      <c r="A17" s="3" t="s">
        <v>662</v>
      </c>
    </row>
    <row r="18" spans="1:6">
      <c r="A18" s="4" t="s">
        <v>663</v>
      </c>
      <c r="C18" s="5" t="n">
        <v>11447</v>
      </c>
    </row>
    <row r="19" spans="1:6"/>
    <row r="20" spans="1:6">
      <c r="A20" s="4" t="s">
        <v>28</v>
      </c>
      <c r="B20" s="4" t="s">
        <v>73</v>
      </c>
    </row>
    <row r="21" spans="1:6">
      <c r="A21" s="4" t="s">
        <v>27</v>
      </c>
      <c r="B21" s="4" t="s">
        <v>75</v>
      </c>
    </row>
  </sheetData>
  <mergeCells count="21">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 ref="B21:E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71</v>
      </c>
      <c r="B1" s="2" t="s">
        <v>1</v>
      </c>
    </row>
    <row r="2" spans="1:2">
      <c r="B2" s="2" t="s">
        <v>21</v>
      </c>
    </row>
    <row r="3" spans="1:2">
      <c r="A3" s="3" t="s">
        <v>672</v>
      </c>
    </row>
    <row r="4" spans="1:2">
      <c r="A4" s="4" t="s">
        <v>673</v>
      </c>
      <c r="B4" s="5" t="n">
        <v>1177</v>
      </c>
    </row>
    <row r="5" spans="1:2">
      <c r="A5" s="4" t="s">
        <v>674</v>
      </c>
      <c r="B5" s="5" t="n">
        <v>12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s>
  <sheetData>
    <row r="1" spans="1:6">
      <c r="A1" s="1" t="s">
        <v>675</v>
      </c>
      <c r="B1" s="2" t="s">
        <v>21</v>
      </c>
      <c r="D1" s="2" t="s">
        <v>22</v>
      </c>
      <c r="E1" s="2" t="s">
        <v>79</v>
      </c>
      <c r="F1" s="2" t="s">
        <v>24</v>
      </c>
    </row>
    <row r="2" spans="1:6">
      <c r="A2" s="3" t="s">
        <v>676</v>
      </c>
    </row>
    <row r="3" spans="1:6">
      <c r="A3" s="4" t="s">
        <v>677</v>
      </c>
      <c r="B3" s="5" t="n">
        <v>87036</v>
      </c>
      <c r="F3" s="5" t="n">
        <v>87617</v>
      </c>
    </row>
    <row r="4" spans="1:6">
      <c r="A4" s="4" t="s">
        <v>678</v>
      </c>
      <c r="B4" s="6" t="n">
        <v>42994</v>
      </c>
      <c r="F4" s="6" t="n">
        <v>40530</v>
      </c>
    </row>
    <row r="5" spans="1:6">
      <c r="A5" s="4" t="s">
        <v>679</v>
      </c>
      <c r="B5" s="6" t="n">
        <v>6679</v>
      </c>
      <c r="F5" s="6" t="n">
        <v>6699</v>
      </c>
    </row>
    <row r="6" spans="1:6">
      <c r="A6" s="4" t="s">
        <v>680</v>
      </c>
      <c r="B6" s="6" t="n">
        <v>2298</v>
      </c>
      <c r="F6" s="6" t="n">
        <v>1977</v>
      </c>
    </row>
    <row r="7" spans="1:6">
      <c r="A7" s="4" t="s">
        <v>681</v>
      </c>
      <c r="B7" s="6" t="n">
        <v>3740</v>
      </c>
      <c r="F7" s="6" t="n">
        <v>4270</v>
      </c>
    </row>
    <row r="8" spans="1:6">
      <c r="A8" s="4" t="s">
        <v>682</v>
      </c>
      <c r="B8" s="6" t="n">
        <v>807</v>
      </c>
      <c r="F8" s="6" t="n">
        <v>777</v>
      </c>
    </row>
    <row r="9" spans="1:6">
      <c r="A9" s="4" t="s">
        <v>683</v>
      </c>
      <c r="B9" s="6" t="n">
        <v>1314</v>
      </c>
      <c r="F9" s="6" t="n">
        <v>1224</v>
      </c>
    </row>
    <row r="10" spans="1:6">
      <c r="A10" s="4" t="s">
        <v>684</v>
      </c>
      <c r="B10" s="6" t="n">
        <v>3248</v>
      </c>
      <c r="F10" s="6" t="n">
        <v>2516</v>
      </c>
    </row>
    <row r="11" spans="1:6">
      <c r="A11" s="4" t="s">
        <v>685</v>
      </c>
      <c r="B11" s="5" t="n">
        <v>148116</v>
      </c>
      <c r="C11" s="4" t="s">
        <v>28</v>
      </c>
      <c r="D11" s="5" t="n">
        <v>7711</v>
      </c>
      <c r="F11" s="5" t="n">
        <v>145610</v>
      </c>
    </row>
    <row r="12" spans="1:6"/>
    <row r="13" spans="1:6">
      <c r="A13" s="4" t="s">
        <v>28</v>
      </c>
      <c r="B13" s="4" t="s">
        <v>73</v>
      </c>
    </row>
    <row r="14" spans="1:6">
      <c r="A14" s="4" t="s">
        <v>27</v>
      </c>
      <c r="B14" s="4" t="s">
        <v>75</v>
      </c>
    </row>
  </sheetData>
  <mergeCells count="14">
    <mergeCell ref="B1:C1"/>
    <mergeCell ref="D2:E2"/>
    <mergeCell ref="D3:E3"/>
    <mergeCell ref="D4:E4"/>
    <mergeCell ref="D5:E5"/>
    <mergeCell ref="D6:E6"/>
    <mergeCell ref="D7:E7"/>
    <mergeCell ref="D8:E8"/>
    <mergeCell ref="D9:E9"/>
    <mergeCell ref="D10:E10"/>
    <mergeCell ref="D11:E11"/>
    <mergeCell ref="A12:F12"/>
    <mergeCell ref="B13:F13"/>
    <mergeCell ref="B14:F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416</v>
      </c>
    </row>
    <row r="3" spans="1:3">
      <c r="A3" s="3" t="s">
        <v>687</v>
      </c>
    </row>
    <row r="4" spans="1:3">
      <c r="A4" s="4" t="s">
        <v>86</v>
      </c>
      <c r="B4" s="5" t="n">
        <v>82</v>
      </c>
      <c r="C4" s="5" t="n">
        <v>83</v>
      </c>
    </row>
    <row r="5" spans="1:3">
      <c r="A5" s="4" t="s">
        <v>88</v>
      </c>
      <c r="B5" s="6" t="n">
        <v>476</v>
      </c>
      <c r="C5" s="6" t="n">
        <v>387</v>
      </c>
    </row>
    <row r="6" spans="1:3">
      <c r="A6" s="4" t="s">
        <v>89</v>
      </c>
      <c r="B6" s="6" t="n">
        <v>349</v>
      </c>
      <c r="C6" s="6" t="n">
        <v>329</v>
      </c>
    </row>
    <row r="7" spans="1:3">
      <c r="A7" s="4" t="s">
        <v>688</v>
      </c>
      <c r="B7" s="5" t="n">
        <v>907</v>
      </c>
      <c r="C7" s="5" t="n">
        <v>7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416</v>
      </c>
    </row>
    <row r="3" spans="1:3">
      <c r="A3" s="4" t="s">
        <v>690</v>
      </c>
    </row>
    <row r="4" spans="1:3">
      <c r="A4" s="3" t="s">
        <v>691</v>
      </c>
    </row>
    <row r="5" spans="1:3">
      <c r="A5" s="4" t="s">
        <v>692</v>
      </c>
      <c r="B5" s="5" t="n">
        <v>17238</v>
      </c>
      <c r="C5" s="5" t="n">
        <v>17978</v>
      </c>
    </row>
    <row r="6" spans="1:3">
      <c r="A6" s="4" t="s">
        <v>693</v>
      </c>
    </row>
    <row r="7" spans="1:3">
      <c r="A7" s="3" t="s">
        <v>691</v>
      </c>
    </row>
    <row r="8" spans="1:3">
      <c r="A8" s="4" t="s">
        <v>692</v>
      </c>
      <c r="B8" s="6" t="n">
        <v>15682</v>
      </c>
      <c r="C8" s="6" t="n">
        <v>15622</v>
      </c>
    </row>
    <row r="9" spans="1:3">
      <c r="A9" s="4" t="s">
        <v>574</v>
      </c>
    </row>
    <row r="10" spans="1:3">
      <c r="A10" s="3" t="s">
        <v>691</v>
      </c>
    </row>
    <row r="11" spans="1:3">
      <c r="A11" s="4" t="s">
        <v>692</v>
      </c>
      <c r="B11" s="5" t="n">
        <v>2110</v>
      </c>
      <c r="C11" s="5" t="n">
        <v>23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694</v>
      </c>
      <c r="B1" s="2" t="s">
        <v>1</v>
      </c>
    </row>
    <row r="2" spans="1:2">
      <c r="B2" s="2" t="s">
        <v>2</v>
      </c>
    </row>
    <row r="3" spans="1:2">
      <c r="A3" s="3" t="s">
        <v>695</v>
      </c>
    </row>
    <row r="4" spans="1:2">
      <c r="A4" s="4" t="s">
        <v>696</v>
      </c>
      <c r="B4" s="4" t="s">
        <v>697</v>
      </c>
    </row>
    <row r="5" spans="1:2">
      <c r="A5" s="4" t="s">
        <v>698</v>
      </c>
      <c r="B5" s="4" t="s">
        <v>6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s>
  <sheetData>
    <row r="1" spans="1:6">
      <c r="A1" s="1" t="s">
        <v>700</v>
      </c>
      <c r="B1" s="2" t="s">
        <v>21</v>
      </c>
      <c r="D1" s="2" t="s">
        <v>22</v>
      </c>
      <c r="F1" s="2" t="s">
        <v>24</v>
      </c>
    </row>
    <row r="2" spans="1:6">
      <c r="A2" s="3" t="s">
        <v>701</v>
      </c>
    </row>
    <row r="3" spans="1:6">
      <c r="A3" s="4" t="s">
        <v>702</v>
      </c>
      <c r="B3" s="5" t="n">
        <v>3866</v>
      </c>
      <c r="F3" s="5" t="n">
        <v>2436</v>
      </c>
    </row>
    <row r="4" spans="1:6">
      <c r="A4" s="4" t="s">
        <v>703</v>
      </c>
      <c r="B4" s="6" t="n">
        <v>119394</v>
      </c>
      <c r="F4" s="6" t="n">
        <v>126228</v>
      </c>
    </row>
    <row r="5" spans="1:6">
      <c r="A5" s="4" t="s">
        <v>704</v>
      </c>
      <c r="B5" s="6" t="n">
        <v>-16494</v>
      </c>
      <c r="C5" s="4" t="s">
        <v>28</v>
      </c>
      <c r="D5" s="5" t="n">
        <v>-859</v>
      </c>
      <c r="E5" s="4" t="s">
        <v>79</v>
      </c>
      <c r="F5" s="6" t="n">
        <v>-11238</v>
      </c>
    </row>
    <row r="6" spans="1:6">
      <c r="A6" s="4" t="s">
        <v>705</v>
      </c>
      <c r="B6" s="6" t="n">
        <v>102900</v>
      </c>
      <c r="F6" s="6" t="n">
        <v>114990</v>
      </c>
    </row>
    <row r="7" spans="1:6">
      <c r="A7" s="4" t="s">
        <v>542</v>
      </c>
    </row>
    <row r="8" spans="1:6">
      <c r="A8" s="3" t="s">
        <v>701</v>
      </c>
    </row>
    <row r="9" spans="1:6">
      <c r="A9" s="4" t="s">
        <v>703</v>
      </c>
      <c r="B9" s="6" t="n">
        <v>15489</v>
      </c>
      <c r="F9" s="6" t="n">
        <v>20822</v>
      </c>
    </row>
    <row r="10" spans="1:6">
      <c r="A10" s="4" t="s">
        <v>537</v>
      </c>
    </row>
    <row r="11" spans="1:6">
      <c r="A11" s="3" t="s">
        <v>701</v>
      </c>
    </row>
    <row r="12" spans="1:6">
      <c r="A12" s="4" t="s">
        <v>703</v>
      </c>
      <c r="B12" s="6" t="n">
        <v>103905</v>
      </c>
      <c r="F12" s="6" t="n">
        <v>105406</v>
      </c>
    </row>
    <row r="13" spans="1:6">
      <c r="A13" s="4" t="s">
        <v>667</v>
      </c>
    </row>
    <row r="14" spans="1:6">
      <c r="A14" s="3" t="s">
        <v>701</v>
      </c>
    </row>
    <row r="15" spans="1:6">
      <c r="A15" s="4" t="s">
        <v>702</v>
      </c>
      <c r="B15" s="6" t="n">
        <v>3866</v>
      </c>
    </row>
    <row r="16" spans="1:6">
      <c r="A16" s="4" t="s">
        <v>703</v>
      </c>
      <c r="B16" s="6" t="n">
        <v>16494</v>
      </c>
    </row>
    <row r="17" spans="1:6">
      <c r="A17" s="4" t="s">
        <v>706</v>
      </c>
    </row>
    <row r="18" spans="1:6">
      <c r="A18" s="3" t="s">
        <v>701</v>
      </c>
    </row>
    <row r="19" spans="1:6">
      <c r="A19" s="4" t="s">
        <v>703</v>
      </c>
      <c r="B19" s="6" t="n">
        <v>2175</v>
      </c>
    </row>
    <row r="20" spans="1:6">
      <c r="A20" s="4" t="s">
        <v>707</v>
      </c>
    </row>
    <row r="21" spans="1:6">
      <c r="A21" s="3" t="s">
        <v>701</v>
      </c>
    </row>
    <row r="22" spans="1:6">
      <c r="A22" s="4" t="s">
        <v>703</v>
      </c>
      <c r="B22" s="6" t="n">
        <v>14319</v>
      </c>
    </row>
    <row r="23" spans="1:6">
      <c r="A23" s="4" t="s">
        <v>708</v>
      </c>
    </row>
    <row r="24" spans="1:6">
      <c r="A24" s="3" t="s">
        <v>701</v>
      </c>
    </row>
    <row r="25" spans="1:6">
      <c r="A25" s="4" t="s">
        <v>703</v>
      </c>
      <c r="B25" s="6" t="n">
        <v>10101</v>
      </c>
    </row>
    <row r="26" spans="1:6">
      <c r="A26" s="4" t="s">
        <v>709</v>
      </c>
    </row>
    <row r="27" spans="1:6">
      <c r="A27" s="3" t="s">
        <v>701</v>
      </c>
    </row>
    <row r="28" spans="1:6">
      <c r="A28" s="4" t="s">
        <v>703</v>
      </c>
      <c r="B28" s="6" t="n">
        <v>6515</v>
      </c>
    </row>
    <row r="29" spans="1:6">
      <c r="A29" s="4" t="s">
        <v>710</v>
      </c>
    </row>
    <row r="30" spans="1:6">
      <c r="A30" s="3" t="s">
        <v>701</v>
      </c>
    </row>
    <row r="31" spans="1:6">
      <c r="A31" s="4" t="s">
        <v>703</v>
      </c>
      <c r="B31" s="6" t="n">
        <v>3586</v>
      </c>
    </row>
    <row r="32" spans="1:6">
      <c r="A32" s="4" t="s">
        <v>711</v>
      </c>
    </row>
    <row r="33" spans="1:6">
      <c r="A33" s="3" t="s">
        <v>701</v>
      </c>
    </row>
    <row r="34" spans="1:6">
      <c r="A34" s="4" t="s">
        <v>703</v>
      </c>
      <c r="B34" s="6" t="n">
        <v>6315</v>
      </c>
    </row>
    <row r="35" spans="1:6">
      <c r="A35" s="4" t="s">
        <v>712</v>
      </c>
    </row>
    <row r="36" spans="1:6">
      <c r="A36" s="3" t="s">
        <v>701</v>
      </c>
    </row>
    <row r="37" spans="1:6">
      <c r="A37" s="4" t="s">
        <v>703</v>
      </c>
      <c r="B37" s="6" t="n">
        <v>6019</v>
      </c>
    </row>
    <row r="38" spans="1:6">
      <c r="A38" s="4" t="s">
        <v>713</v>
      </c>
    </row>
    <row r="39" spans="1:6">
      <c r="A39" s="3" t="s">
        <v>701</v>
      </c>
    </row>
    <row r="40" spans="1:6">
      <c r="A40" s="4" t="s">
        <v>703</v>
      </c>
      <c r="B40" s="6" t="n">
        <v>296</v>
      </c>
    </row>
    <row r="41" spans="1:6">
      <c r="A41" s="4" t="s">
        <v>714</v>
      </c>
    </row>
    <row r="42" spans="1:6">
      <c r="A42" s="3" t="s">
        <v>701</v>
      </c>
    </row>
    <row r="43" spans="1:6">
      <c r="A43" s="4" t="s">
        <v>703</v>
      </c>
      <c r="B43" s="6" t="n">
        <v>36034</v>
      </c>
    </row>
    <row r="44" spans="1:6">
      <c r="A44" s="4" t="s">
        <v>715</v>
      </c>
    </row>
    <row r="45" spans="1:6">
      <c r="A45" s="3" t="s">
        <v>701</v>
      </c>
    </row>
    <row r="46" spans="1:6">
      <c r="A46" s="4" t="s">
        <v>703</v>
      </c>
      <c r="B46" s="6" t="n">
        <v>779</v>
      </c>
    </row>
    <row r="47" spans="1:6">
      <c r="A47" s="4" t="s">
        <v>716</v>
      </c>
    </row>
    <row r="48" spans="1:6">
      <c r="A48" s="3" t="s">
        <v>701</v>
      </c>
    </row>
    <row r="49" spans="1:6">
      <c r="A49" s="4" t="s">
        <v>703</v>
      </c>
      <c r="B49" s="6" t="n">
        <v>35255</v>
      </c>
    </row>
    <row r="50" spans="1:6">
      <c r="A50" s="4" t="s">
        <v>717</v>
      </c>
    </row>
    <row r="51" spans="1:6">
      <c r="A51" s="3" t="s">
        <v>701</v>
      </c>
    </row>
    <row r="52" spans="1:6">
      <c r="A52" s="4" t="s">
        <v>703</v>
      </c>
      <c r="B52" s="6" t="n">
        <v>17271</v>
      </c>
    </row>
    <row r="53" spans="1:6">
      <c r="A53" s="4" t="s">
        <v>718</v>
      </c>
    </row>
    <row r="54" spans="1:6">
      <c r="A54" s="3" t="s">
        <v>701</v>
      </c>
    </row>
    <row r="55" spans="1:6">
      <c r="A55" s="4" t="s">
        <v>703</v>
      </c>
      <c r="B55" s="6" t="n">
        <v>17271</v>
      </c>
    </row>
    <row r="56" spans="1:6">
      <c r="A56" s="4" t="s">
        <v>719</v>
      </c>
    </row>
    <row r="57" spans="1:6">
      <c r="A57" s="3" t="s">
        <v>701</v>
      </c>
    </row>
    <row r="58" spans="1:6">
      <c r="A58" s="4" t="s">
        <v>703</v>
      </c>
      <c r="B58" s="6" t="n">
        <v>33178</v>
      </c>
    </row>
    <row r="59" spans="1:6">
      <c r="A59" s="4" t="s">
        <v>720</v>
      </c>
    </row>
    <row r="60" spans="1:6">
      <c r="A60" s="3" t="s">
        <v>701</v>
      </c>
    </row>
    <row r="61" spans="1:6">
      <c r="A61" s="4" t="s">
        <v>703</v>
      </c>
      <c r="B61" s="6" t="n">
        <v>33178</v>
      </c>
    </row>
    <row r="62" spans="1:6">
      <c r="A62" s="4" t="s">
        <v>721</v>
      </c>
    </row>
    <row r="63" spans="1:6">
      <c r="A63" s="3" t="s">
        <v>701</v>
      </c>
    </row>
    <row r="64" spans="1:6">
      <c r="A64" s="4" t="s">
        <v>703</v>
      </c>
      <c r="B64" s="5" t="n">
        <v>3921</v>
      </c>
      <c r="F64" s="5" t="n">
        <v>4025</v>
      </c>
    </row>
    <row r="65" spans="1:6">
      <c r="A65" s="4" t="s">
        <v>722</v>
      </c>
      <c r="B65" s="4" t="s">
        <v>723</v>
      </c>
      <c r="D65" s="4" t="s">
        <v>723</v>
      </c>
      <c r="F65" s="4" t="s">
        <v>723</v>
      </c>
    </row>
    <row r="66" spans="1:6">
      <c r="A66" s="4" t="s">
        <v>724</v>
      </c>
    </row>
    <row r="67" spans="1:6">
      <c r="A67" s="3" t="s">
        <v>701</v>
      </c>
    </row>
    <row r="68" spans="1:6">
      <c r="A68" s="4" t="s">
        <v>703</v>
      </c>
      <c r="B68" s="5" t="n">
        <v>954</v>
      </c>
      <c r="F68" s="5" t="n">
        <v>7</v>
      </c>
    </row>
    <row r="69" spans="1:6">
      <c r="A69" s="4" t="s">
        <v>722</v>
      </c>
      <c r="B69" s="4" t="s">
        <v>725</v>
      </c>
      <c r="D69" s="4" t="s">
        <v>725</v>
      </c>
      <c r="F69" s="4" t="s">
        <v>726</v>
      </c>
    </row>
    <row r="70" spans="1:6">
      <c r="A70" s="4" t="s">
        <v>724</v>
      </c>
    </row>
    <row r="71" spans="1:6">
      <c r="A71" s="3" t="s">
        <v>701</v>
      </c>
    </row>
    <row r="72" spans="1:6">
      <c r="A72" s="4" t="s">
        <v>702</v>
      </c>
      <c r="B72" s="5" t="n">
        <v>799</v>
      </c>
      <c r="F72" s="5" t="n">
        <v>10</v>
      </c>
    </row>
    <row r="73" spans="1:6">
      <c r="A73" s="4" t="s">
        <v>722</v>
      </c>
      <c r="B73" s="4" t="s">
        <v>727</v>
      </c>
      <c r="D73" s="4" t="s">
        <v>727</v>
      </c>
      <c r="F73" s="4" t="s">
        <v>723</v>
      </c>
    </row>
    <row r="74" spans="1:6">
      <c r="A74" s="4" t="s">
        <v>728</v>
      </c>
    </row>
    <row r="75" spans="1:6">
      <c r="A75" s="3" t="s">
        <v>701</v>
      </c>
    </row>
    <row r="76" spans="1:6">
      <c r="A76" s="4" t="s">
        <v>703</v>
      </c>
      <c r="B76" s="5" t="n">
        <v>38198</v>
      </c>
      <c r="F76" s="5" t="n">
        <v>39203</v>
      </c>
    </row>
    <row r="77" spans="1:6">
      <c r="A77" s="4" t="s">
        <v>722</v>
      </c>
      <c r="B77" s="4" t="s">
        <v>475</v>
      </c>
      <c r="D77" s="4" t="s">
        <v>475</v>
      </c>
      <c r="F77" s="4" t="s">
        <v>475</v>
      </c>
    </row>
    <row r="78" spans="1:6">
      <c r="A78" s="4" t="s">
        <v>729</v>
      </c>
    </row>
    <row r="79" spans="1:6">
      <c r="A79" s="3" t="s">
        <v>701</v>
      </c>
    </row>
    <row r="80" spans="1:6">
      <c r="A80" s="4" t="s">
        <v>703</v>
      </c>
      <c r="B80" s="5" t="n">
        <v>4531</v>
      </c>
      <c r="F80" s="5" t="n">
        <v>4652</v>
      </c>
    </row>
    <row r="81" spans="1:6">
      <c r="A81" s="4" t="s">
        <v>722</v>
      </c>
      <c r="B81" s="4" t="s">
        <v>730</v>
      </c>
      <c r="D81" s="4" t="s">
        <v>730</v>
      </c>
      <c r="F81" s="4" t="s">
        <v>730</v>
      </c>
    </row>
    <row r="82" spans="1:6">
      <c r="A82" s="4" t="s">
        <v>731</v>
      </c>
    </row>
    <row r="83" spans="1:6">
      <c r="A83" s="3" t="s">
        <v>701</v>
      </c>
    </row>
    <row r="84" spans="1:6">
      <c r="A84" s="4" t="s">
        <v>703</v>
      </c>
      <c r="B84" s="5" t="n">
        <v>5701</v>
      </c>
      <c r="F84" s="5" t="n">
        <v>5849</v>
      </c>
    </row>
    <row r="85" spans="1:6">
      <c r="A85" s="4" t="s">
        <v>722</v>
      </c>
      <c r="B85" s="4" t="s">
        <v>732</v>
      </c>
      <c r="D85" s="4" t="s">
        <v>732</v>
      </c>
      <c r="F85" s="4" t="s">
        <v>732</v>
      </c>
    </row>
    <row r="86" spans="1:6">
      <c r="A86" s="4" t="s">
        <v>733</v>
      </c>
    </row>
    <row r="87" spans="1:6">
      <c r="A87" s="3" t="s">
        <v>701</v>
      </c>
    </row>
    <row r="88" spans="1:6">
      <c r="A88" s="4" t="s">
        <v>703</v>
      </c>
      <c r="B88" s="5" t="n">
        <v>13160</v>
      </c>
      <c r="F88" s="5" t="n">
        <v>13504</v>
      </c>
    </row>
    <row r="89" spans="1:6">
      <c r="A89" s="4" t="s">
        <v>722</v>
      </c>
      <c r="B89" s="4" t="s">
        <v>734</v>
      </c>
      <c r="D89" s="4" t="s">
        <v>734</v>
      </c>
      <c r="F89" s="4" t="s">
        <v>734</v>
      </c>
    </row>
    <row r="90" spans="1:6">
      <c r="A90" s="4" t="s">
        <v>735</v>
      </c>
    </row>
    <row r="91" spans="1:6">
      <c r="A91" s="3" t="s">
        <v>701</v>
      </c>
    </row>
    <row r="92" spans="1:6">
      <c r="A92" s="4" t="s">
        <v>703</v>
      </c>
      <c r="B92" s="5" t="n">
        <v>4</v>
      </c>
    </row>
    <row r="93" spans="1:6">
      <c r="A93" s="4" t="s">
        <v>735</v>
      </c>
    </row>
    <row r="94" spans="1:6">
      <c r="A94" s="3" t="s">
        <v>701</v>
      </c>
    </row>
    <row r="95" spans="1:6">
      <c r="A95" s="4" t="s">
        <v>702</v>
      </c>
      <c r="B95" s="5" t="n">
        <v>799</v>
      </c>
    </row>
    <row r="96" spans="1:6">
      <c r="A96" s="4" t="s">
        <v>722</v>
      </c>
      <c r="B96" s="4" t="s">
        <v>727</v>
      </c>
      <c r="D96" s="4" t="s">
        <v>727</v>
      </c>
    </row>
    <row r="97" spans="1:6">
      <c r="A97" s="4" t="s">
        <v>736</v>
      </c>
    </row>
    <row r="98" spans="1:6">
      <c r="A98" s="3" t="s">
        <v>701</v>
      </c>
    </row>
    <row r="99" spans="1:6">
      <c r="A99" s="4" t="s">
        <v>703</v>
      </c>
      <c r="B99" s="5" t="n">
        <v>9577</v>
      </c>
    </row>
    <row r="100" spans="1:6">
      <c r="A100" s="4" t="s">
        <v>722</v>
      </c>
      <c r="B100" s="4" t="s">
        <v>737</v>
      </c>
      <c r="D100" s="4" t="s">
        <v>737</v>
      </c>
    </row>
    <row r="101" spans="1:6">
      <c r="A101" s="4" t="s">
        <v>738</v>
      </c>
    </row>
    <row r="102" spans="1:6">
      <c r="A102" s="3" t="s">
        <v>701</v>
      </c>
    </row>
    <row r="103" spans="1:6">
      <c r="A103" s="4" t="s">
        <v>703</v>
      </c>
      <c r="B103" s="5" t="n">
        <v>4531</v>
      </c>
    </row>
    <row r="104" spans="1:6">
      <c r="A104" s="4" t="s">
        <v>722</v>
      </c>
      <c r="B104" s="4" t="s">
        <v>730</v>
      </c>
      <c r="D104" s="4" t="s">
        <v>730</v>
      </c>
    </row>
    <row r="105" spans="1:6">
      <c r="A105" s="4" t="s">
        <v>739</v>
      </c>
    </row>
    <row r="106" spans="1:6">
      <c r="A106" s="3" t="s">
        <v>701</v>
      </c>
    </row>
    <row r="107" spans="1:6">
      <c r="A107" s="4" t="s">
        <v>703</v>
      </c>
      <c r="B107" s="5" t="n">
        <v>398</v>
      </c>
    </row>
    <row r="108" spans="1:6">
      <c r="A108" s="4" t="s">
        <v>722</v>
      </c>
      <c r="B108" s="4" t="s">
        <v>727</v>
      </c>
      <c r="D108" s="4" t="s">
        <v>727</v>
      </c>
    </row>
    <row r="109" spans="1:6">
      <c r="A109" s="4" t="s">
        <v>740</v>
      </c>
    </row>
    <row r="110" spans="1:6">
      <c r="A110" s="3" t="s">
        <v>701</v>
      </c>
    </row>
    <row r="111" spans="1:6">
      <c r="A111" s="4" t="s">
        <v>703</v>
      </c>
      <c r="B111" s="5" t="n">
        <v>3921</v>
      </c>
    </row>
    <row r="112" spans="1:6">
      <c r="A112" s="4" t="s">
        <v>722</v>
      </c>
      <c r="B112" s="4" t="s">
        <v>723</v>
      </c>
      <c r="D112" s="4" t="s">
        <v>723</v>
      </c>
    </row>
    <row r="113" spans="1:6">
      <c r="A113" s="4" t="s">
        <v>741</v>
      </c>
    </row>
    <row r="114" spans="1:6">
      <c r="A114" s="3" t="s">
        <v>701</v>
      </c>
    </row>
    <row r="115" spans="1:6">
      <c r="A115" s="4" t="s">
        <v>703</v>
      </c>
      <c r="B115" s="5" t="n">
        <v>212</v>
      </c>
    </row>
    <row r="116" spans="1:6">
      <c r="A116" s="4" t="s">
        <v>722</v>
      </c>
      <c r="B116" s="4" t="s">
        <v>727</v>
      </c>
      <c r="D116" s="4" t="s">
        <v>727</v>
      </c>
    </row>
    <row r="117" spans="1:6">
      <c r="A117" s="4" t="s">
        <v>742</v>
      </c>
    </row>
    <row r="118" spans="1:6">
      <c r="A118" s="3" t="s">
        <v>701</v>
      </c>
    </row>
    <row r="119" spans="1:6">
      <c r="A119" s="4" t="s">
        <v>703</v>
      </c>
      <c r="B119" s="5" t="n">
        <v>210</v>
      </c>
    </row>
    <row r="120" spans="1:6">
      <c r="A120" s="4" t="s">
        <v>722</v>
      </c>
      <c r="B120" s="4" t="s">
        <v>725</v>
      </c>
      <c r="D120" s="4" t="s">
        <v>725</v>
      </c>
    </row>
    <row r="121" spans="1:6">
      <c r="A121" s="4" t="s">
        <v>743</v>
      </c>
    </row>
    <row r="122" spans="1:6">
      <c r="A122" s="3" t="s">
        <v>701</v>
      </c>
    </row>
    <row r="123" spans="1:6">
      <c r="A123" s="4" t="s">
        <v>703</v>
      </c>
      <c r="B123" s="5" t="n">
        <v>5701</v>
      </c>
    </row>
    <row r="124" spans="1:6">
      <c r="A124" s="4" t="s">
        <v>722</v>
      </c>
      <c r="B124" s="4" t="s">
        <v>732</v>
      </c>
      <c r="D124" s="4" t="s">
        <v>732</v>
      </c>
    </row>
    <row r="125" spans="1:6">
      <c r="A125" s="4" t="s">
        <v>744</v>
      </c>
    </row>
    <row r="126" spans="1:6">
      <c r="A126" s="3" t="s">
        <v>701</v>
      </c>
    </row>
    <row r="127" spans="1:6">
      <c r="A127" s="4" t="s">
        <v>703</v>
      </c>
      <c r="B127" s="5" t="n">
        <v>130</v>
      </c>
    </row>
    <row r="128" spans="1:6">
      <c r="A128" s="4" t="s">
        <v>722</v>
      </c>
      <c r="B128" s="4" t="s">
        <v>745</v>
      </c>
      <c r="D128" s="4" t="s">
        <v>745</v>
      </c>
    </row>
    <row r="129" spans="1:6">
      <c r="A129" s="4" t="s">
        <v>746</v>
      </c>
    </row>
    <row r="130" spans="1:6">
      <c r="A130" s="3" t="s">
        <v>701</v>
      </c>
    </row>
    <row r="131" spans="1:6">
      <c r="A131" s="4" t="s">
        <v>703</v>
      </c>
      <c r="B131" s="5" t="n">
        <v>17112</v>
      </c>
    </row>
    <row r="132" spans="1:6">
      <c r="A132" s="4" t="s">
        <v>722</v>
      </c>
      <c r="B132" s="4" t="s">
        <v>747</v>
      </c>
      <c r="D132" s="4" t="s">
        <v>747</v>
      </c>
    </row>
    <row r="133" spans="1:6">
      <c r="A133" s="4" t="s">
        <v>748</v>
      </c>
    </row>
    <row r="134" spans="1:6">
      <c r="A134" s="3" t="s">
        <v>701</v>
      </c>
    </row>
    <row r="135" spans="1:6">
      <c r="A135" s="4" t="s">
        <v>703</v>
      </c>
      <c r="B135" s="5" t="n">
        <v>11509</v>
      </c>
    </row>
    <row r="136" spans="1:6">
      <c r="A136" s="4" t="s">
        <v>722</v>
      </c>
      <c r="B136" s="4" t="s">
        <v>749</v>
      </c>
      <c r="D136" s="4" t="s">
        <v>749</v>
      </c>
    </row>
    <row r="137" spans="1:6">
      <c r="A137" s="4" t="s">
        <v>750</v>
      </c>
    </row>
    <row r="138" spans="1:6">
      <c r="A138" s="3" t="s">
        <v>701</v>
      </c>
    </row>
    <row r="139" spans="1:6">
      <c r="A139" s="4" t="s">
        <v>703</v>
      </c>
      <c r="B139" s="5" t="n">
        <v>13160</v>
      </c>
    </row>
    <row r="140" spans="1:6">
      <c r="A140" s="4" t="s">
        <v>722</v>
      </c>
      <c r="B140" s="4" t="s">
        <v>734</v>
      </c>
      <c r="D140" s="4" t="s">
        <v>734</v>
      </c>
    </row>
    <row r="141" spans="1:6">
      <c r="A141" s="4" t="s">
        <v>751</v>
      </c>
    </row>
    <row r="142" spans="1:6">
      <c r="A142" s="3" t="s">
        <v>701</v>
      </c>
    </row>
    <row r="143" spans="1:6">
      <c r="A143" s="4" t="s">
        <v>703</v>
      </c>
      <c r="B143" s="5" t="n">
        <v>5822</v>
      </c>
      <c r="F143" s="5" t="n">
        <v>10732</v>
      </c>
    </row>
    <row r="144" spans="1:6">
      <c r="A144" s="4" t="s">
        <v>722</v>
      </c>
      <c r="B144" s="4" t="s">
        <v>752</v>
      </c>
      <c r="D144" s="4" t="s">
        <v>752</v>
      </c>
      <c r="F144" s="4" t="s">
        <v>753</v>
      </c>
    </row>
    <row r="145" spans="1:6">
      <c r="A145" s="4" t="s">
        <v>754</v>
      </c>
    </row>
    <row r="146" spans="1:6">
      <c r="A146" s="3" t="s">
        <v>701</v>
      </c>
    </row>
    <row r="147" spans="1:6">
      <c r="A147" s="4" t="s">
        <v>703</v>
      </c>
      <c r="B147" s="5" t="n">
        <v>1497</v>
      </c>
      <c r="F147" s="5" t="n">
        <v>1497</v>
      </c>
    </row>
    <row r="148" spans="1:6">
      <c r="A148" s="4" t="s">
        <v>722</v>
      </c>
      <c r="B148" s="4" t="s">
        <v>755</v>
      </c>
      <c r="D148" s="4" t="s">
        <v>755</v>
      </c>
      <c r="F148" s="4" t="s">
        <v>753</v>
      </c>
    </row>
    <row r="149" spans="1:6">
      <c r="A149" s="4" t="s">
        <v>751</v>
      </c>
    </row>
    <row r="150" spans="1:6">
      <c r="A150" s="3" t="s">
        <v>701</v>
      </c>
    </row>
    <row r="151" spans="1:6">
      <c r="A151" s="4" t="s">
        <v>702</v>
      </c>
      <c r="B151" s="5" t="n">
        <v>100</v>
      </c>
      <c r="F151" s="5" t="n">
        <v>450</v>
      </c>
    </row>
    <row r="152" spans="1:6">
      <c r="A152" s="4" t="s">
        <v>722</v>
      </c>
      <c r="B152" s="4" t="s">
        <v>752</v>
      </c>
      <c r="D152" s="4" t="s">
        <v>752</v>
      </c>
      <c r="F152" s="4" t="s">
        <v>756</v>
      </c>
    </row>
    <row r="153" spans="1:6">
      <c r="A153" s="4" t="s">
        <v>757</v>
      </c>
    </row>
    <row r="154" spans="1:6">
      <c r="A154" s="3" t="s">
        <v>701</v>
      </c>
    </row>
    <row r="155" spans="1:6">
      <c r="A155" s="4" t="s">
        <v>703</v>
      </c>
      <c r="B155" s="5" t="n">
        <v>139</v>
      </c>
      <c r="F155" s="5" t="n">
        <v>79</v>
      </c>
    </row>
    <row r="156" spans="1:6">
      <c r="A156" s="4" t="s">
        <v>722</v>
      </c>
      <c r="B156" s="4" t="s">
        <v>758</v>
      </c>
      <c r="D156" s="4" t="s">
        <v>758</v>
      </c>
      <c r="F156" s="4" t="s">
        <v>759</v>
      </c>
    </row>
    <row r="157" spans="1:6">
      <c r="A157" s="4" t="s">
        <v>760</v>
      </c>
    </row>
    <row r="158" spans="1:6">
      <c r="A158" s="3" t="s">
        <v>701</v>
      </c>
    </row>
    <row r="159" spans="1:6">
      <c r="A159" s="4" t="s">
        <v>703</v>
      </c>
      <c r="B159" s="5" t="n">
        <v>18483</v>
      </c>
      <c r="F159" s="5" t="n">
        <v>18481</v>
      </c>
    </row>
    <row r="160" spans="1:6">
      <c r="A160" s="4" t="s">
        <v>722</v>
      </c>
      <c r="B160" s="4" t="s">
        <v>761</v>
      </c>
      <c r="D160" s="4" t="s">
        <v>761</v>
      </c>
      <c r="F160" s="4" t="s">
        <v>761</v>
      </c>
    </row>
    <row r="161" spans="1:6">
      <c r="A161" s="4" t="s">
        <v>762</v>
      </c>
    </row>
    <row r="162" spans="1:6">
      <c r="A162" s="3" t="s">
        <v>701</v>
      </c>
    </row>
    <row r="163" spans="1:6">
      <c r="A163" s="4" t="s">
        <v>703</v>
      </c>
      <c r="B163" s="5" t="n">
        <v>244</v>
      </c>
    </row>
    <row r="164" spans="1:6">
      <c r="A164" s="4" t="s">
        <v>722</v>
      </c>
      <c r="B164" s="4" t="s">
        <v>763</v>
      </c>
      <c r="D164" s="4" t="s">
        <v>763</v>
      </c>
    </row>
    <row r="165" spans="1:6">
      <c r="A165" s="4" t="s">
        <v>762</v>
      </c>
    </row>
    <row r="166" spans="1:6">
      <c r="A166" s="3" t="s">
        <v>701</v>
      </c>
    </row>
    <row r="167" spans="1:6">
      <c r="A167" s="4" t="s">
        <v>702</v>
      </c>
      <c r="B167" s="5" t="n">
        <v>100</v>
      </c>
    </row>
    <row r="168" spans="1:6">
      <c r="A168" s="4" t="s">
        <v>722</v>
      </c>
      <c r="B168" s="4" t="s">
        <v>752</v>
      </c>
      <c r="D168" s="4" t="s">
        <v>752</v>
      </c>
    </row>
    <row r="169" spans="1:6">
      <c r="A169" s="4" t="s">
        <v>764</v>
      </c>
    </row>
    <row r="170" spans="1:6">
      <c r="A170" s="3" t="s">
        <v>701</v>
      </c>
    </row>
    <row r="171" spans="1:6">
      <c r="A171" s="4" t="s">
        <v>703</v>
      </c>
      <c r="B171" s="5" t="n">
        <v>49</v>
      </c>
    </row>
    <row r="172" spans="1:6">
      <c r="A172" s="4" t="s">
        <v>722</v>
      </c>
      <c r="B172" s="4" t="s">
        <v>765</v>
      </c>
      <c r="D172" s="4" t="s">
        <v>765</v>
      </c>
    </row>
    <row r="173" spans="1:6">
      <c r="A173" s="4" t="s">
        <v>766</v>
      </c>
    </row>
    <row r="174" spans="1:6">
      <c r="A174" s="3" t="s">
        <v>701</v>
      </c>
    </row>
    <row r="175" spans="1:6">
      <c r="A175" s="4" t="s">
        <v>703</v>
      </c>
      <c r="B175" s="5" t="n">
        <v>5488</v>
      </c>
    </row>
    <row r="176" spans="1:6">
      <c r="A176" s="4" t="s">
        <v>722</v>
      </c>
      <c r="B176" s="4" t="s">
        <v>767</v>
      </c>
      <c r="D176" s="4" t="s">
        <v>767</v>
      </c>
    </row>
    <row r="177" spans="1:6">
      <c r="A177" s="4" t="s">
        <v>768</v>
      </c>
    </row>
    <row r="178" spans="1:6">
      <c r="A178" s="3" t="s">
        <v>701</v>
      </c>
    </row>
    <row r="179" spans="1:6">
      <c r="A179" s="4" t="s">
        <v>703</v>
      </c>
      <c r="B179" s="5" t="n">
        <v>47</v>
      </c>
    </row>
    <row r="180" spans="1:6">
      <c r="A180" s="4" t="s">
        <v>722</v>
      </c>
      <c r="B180" s="4" t="s">
        <v>769</v>
      </c>
      <c r="D180" s="4" t="s">
        <v>769</v>
      </c>
    </row>
    <row r="181" spans="1:6">
      <c r="A181" s="4" t="s">
        <v>770</v>
      </c>
    </row>
    <row r="182" spans="1:6">
      <c r="A182" s="3" t="s">
        <v>701</v>
      </c>
    </row>
    <row r="183" spans="1:6">
      <c r="A183" s="4" t="s">
        <v>703</v>
      </c>
      <c r="B183" s="5" t="n">
        <v>2499</v>
      </c>
    </row>
    <row r="184" spans="1:6">
      <c r="A184" s="4" t="s">
        <v>722</v>
      </c>
      <c r="B184" s="4" t="s">
        <v>769</v>
      </c>
      <c r="D184" s="4" t="s">
        <v>769</v>
      </c>
    </row>
    <row r="185" spans="1:6">
      <c r="A185" s="4" t="s">
        <v>771</v>
      </c>
    </row>
    <row r="186" spans="1:6">
      <c r="A186" s="3" t="s">
        <v>701</v>
      </c>
    </row>
    <row r="187" spans="1:6">
      <c r="A187" s="4" t="s">
        <v>703</v>
      </c>
      <c r="B187" s="5" t="n">
        <v>67</v>
      </c>
    </row>
    <row r="188" spans="1:6">
      <c r="A188" s="4" t="s">
        <v>722</v>
      </c>
      <c r="B188" s="4" t="s">
        <v>525</v>
      </c>
      <c r="D188" s="4" t="s">
        <v>525</v>
      </c>
    </row>
    <row r="189" spans="1:6">
      <c r="A189" s="4" t="s">
        <v>772</v>
      </c>
    </row>
    <row r="190" spans="1:6">
      <c r="A190" s="3" t="s">
        <v>701</v>
      </c>
    </row>
    <row r="191" spans="1:6">
      <c r="A191" s="4" t="s">
        <v>703</v>
      </c>
      <c r="B191" s="5" t="n">
        <v>1497</v>
      </c>
    </row>
    <row r="192" spans="1:6">
      <c r="A192" s="4" t="s">
        <v>722</v>
      </c>
      <c r="B192" s="4" t="s">
        <v>755</v>
      </c>
      <c r="D192" s="4" t="s">
        <v>755</v>
      </c>
    </row>
    <row r="193" spans="1:6">
      <c r="A193" s="4" t="s">
        <v>773</v>
      </c>
    </row>
    <row r="194" spans="1:6">
      <c r="A194" s="3" t="s">
        <v>701</v>
      </c>
    </row>
    <row r="195" spans="1:6">
      <c r="A195" s="4" t="s">
        <v>703</v>
      </c>
      <c r="B195" s="5" t="n">
        <v>19</v>
      </c>
    </row>
    <row r="196" spans="1:6">
      <c r="A196" s="4" t="s">
        <v>722</v>
      </c>
      <c r="B196" s="4" t="s">
        <v>465</v>
      </c>
      <c r="D196" s="4" t="s">
        <v>465</v>
      </c>
    </row>
    <row r="197" spans="1:6">
      <c r="A197" s="4" t="s">
        <v>774</v>
      </c>
    </row>
    <row r="198" spans="1:6">
      <c r="A198" s="3" t="s">
        <v>701</v>
      </c>
    </row>
    <row r="199" spans="1:6">
      <c r="A199" s="4" t="s">
        <v>703</v>
      </c>
      <c r="B199" s="5" t="n">
        <v>23</v>
      </c>
    </row>
    <row r="200" spans="1:6">
      <c r="A200" s="4" t="s">
        <v>722</v>
      </c>
      <c r="B200" s="4" t="s">
        <v>775</v>
      </c>
      <c r="D200" s="4" t="s">
        <v>775</v>
      </c>
    </row>
    <row r="201" spans="1:6">
      <c r="A201" s="4" t="s">
        <v>776</v>
      </c>
    </row>
    <row r="202" spans="1:6">
      <c r="A202" s="3" t="s">
        <v>701</v>
      </c>
    </row>
    <row r="203" spans="1:6">
      <c r="A203" s="4" t="s">
        <v>703</v>
      </c>
      <c r="B203" s="5" t="n">
        <v>17</v>
      </c>
    </row>
    <row r="204" spans="1:6">
      <c r="A204" s="4" t="s">
        <v>722</v>
      </c>
      <c r="B204" s="4" t="s">
        <v>465</v>
      </c>
      <c r="D204" s="4" t="s">
        <v>465</v>
      </c>
    </row>
    <row r="205" spans="1:6">
      <c r="A205" s="4" t="s">
        <v>777</v>
      </c>
    </row>
    <row r="206" spans="1:6">
      <c r="A206" s="3" t="s">
        <v>701</v>
      </c>
    </row>
    <row r="207" spans="1:6">
      <c r="A207" s="4" t="s">
        <v>703</v>
      </c>
      <c r="B207" s="5" t="n">
        <v>7496</v>
      </c>
    </row>
    <row r="208" spans="1:6">
      <c r="A208" s="4" t="s">
        <v>722</v>
      </c>
      <c r="B208" s="4" t="s">
        <v>778</v>
      </c>
      <c r="D208" s="4" t="s">
        <v>778</v>
      </c>
    </row>
    <row r="209" spans="1:6">
      <c r="A209" s="4" t="s">
        <v>779</v>
      </c>
    </row>
    <row r="210" spans="1:6">
      <c r="A210" s="3" t="s">
        <v>701</v>
      </c>
    </row>
    <row r="211" spans="1:6">
      <c r="A211" s="4" t="s">
        <v>722</v>
      </c>
      <c r="B211" s="4" t="s">
        <v>780</v>
      </c>
      <c r="D211" s="4" t="s">
        <v>780</v>
      </c>
    </row>
    <row r="212" spans="1:6">
      <c r="A212" s="4" t="s">
        <v>781</v>
      </c>
    </row>
    <row r="213" spans="1:6">
      <c r="A213" s="3" t="s">
        <v>701</v>
      </c>
    </row>
    <row r="214" spans="1:6">
      <c r="A214" s="4" t="s">
        <v>703</v>
      </c>
      <c r="B214" s="5" t="n">
        <v>7</v>
      </c>
    </row>
    <row r="215" spans="1:6">
      <c r="A215" s="4" t="s">
        <v>722</v>
      </c>
      <c r="B215" s="4" t="s">
        <v>465</v>
      </c>
      <c r="D215" s="4" t="s">
        <v>465</v>
      </c>
    </row>
    <row r="216" spans="1:6">
      <c r="A216" s="4" t="s">
        <v>782</v>
      </c>
    </row>
    <row r="217" spans="1:6">
      <c r="A217" s="3" t="s">
        <v>701</v>
      </c>
    </row>
    <row r="218" spans="1:6">
      <c r="A218" s="4" t="s">
        <v>703</v>
      </c>
      <c r="B218" s="5" t="n">
        <v>8488</v>
      </c>
    </row>
    <row r="219" spans="1:6">
      <c r="A219" s="4" t="s">
        <v>722</v>
      </c>
      <c r="B219" s="4" t="s">
        <v>477</v>
      </c>
      <c r="D219" s="4" t="s">
        <v>477</v>
      </c>
    </row>
    <row r="220" spans="1:6">
      <c r="A220" s="4" t="s">
        <v>783</v>
      </c>
    </row>
    <row r="221" spans="1:6">
      <c r="A221" s="3" t="s">
        <v>701</v>
      </c>
    </row>
    <row r="222" spans="1:6">
      <c r="A222" s="4" t="s">
        <v>703</v>
      </c>
      <c r="B222" s="5" t="n">
        <v>397</v>
      </c>
      <c r="F222" s="5" t="n">
        <v>505</v>
      </c>
    </row>
    <row r="223" spans="1:6">
      <c r="A223" s="4" t="s">
        <v>722</v>
      </c>
      <c r="B223" s="4" t="s">
        <v>767</v>
      </c>
      <c r="D223" s="4" t="s">
        <v>767</v>
      </c>
      <c r="F223" s="4" t="s">
        <v>784</v>
      </c>
    </row>
    <row r="224" spans="1:6">
      <c r="A224" s="4" t="s">
        <v>785</v>
      </c>
    </row>
    <row r="225" spans="1:6">
      <c r="A225" s="3" t="s">
        <v>701</v>
      </c>
    </row>
    <row r="226" spans="1:6">
      <c r="A226" s="4" t="s">
        <v>703</v>
      </c>
      <c r="B226" s="5" t="n">
        <v>1</v>
      </c>
      <c r="F226" s="5" t="n">
        <v>5</v>
      </c>
    </row>
    <row r="227" spans="1:6">
      <c r="A227" s="4" t="s">
        <v>722</v>
      </c>
      <c r="B227" s="4" t="s">
        <v>730</v>
      </c>
      <c r="D227" s="4" t="s">
        <v>730</v>
      </c>
      <c r="F227" s="4" t="s">
        <v>730</v>
      </c>
    </row>
    <row r="228" spans="1:6">
      <c r="A228" s="4" t="s">
        <v>786</v>
      </c>
    </row>
    <row r="229" spans="1:6">
      <c r="A229" s="3" t="s">
        <v>701</v>
      </c>
    </row>
    <row r="230" spans="1:6">
      <c r="A230" s="4" t="s">
        <v>703</v>
      </c>
      <c r="B230" s="5" t="n">
        <v>415</v>
      </c>
      <c r="F230" s="5" t="n">
        <v>545</v>
      </c>
    </row>
    <row r="231" spans="1:6">
      <c r="A231" s="4" t="s">
        <v>722</v>
      </c>
      <c r="B231" s="4" t="s">
        <v>787</v>
      </c>
      <c r="D231" s="4" t="s">
        <v>787</v>
      </c>
      <c r="F231" s="4" t="s">
        <v>787</v>
      </c>
    </row>
    <row r="232" spans="1:6">
      <c r="A232" s="4" t="s">
        <v>788</v>
      </c>
    </row>
    <row r="233" spans="1:6">
      <c r="A233" s="3" t="s">
        <v>701</v>
      </c>
    </row>
    <row r="234" spans="1:6">
      <c r="A234" s="4" t="s">
        <v>703</v>
      </c>
      <c r="B234" s="5" t="n">
        <v>240</v>
      </c>
    </row>
    <row r="235" spans="1:6">
      <c r="A235" s="4" t="s">
        <v>722</v>
      </c>
      <c r="B235" s="4" t="s">
        <v>753</v>
      </c>
      <c r="D235" s="4" t="s">
        <v>753</v>
      </c>
    </row>
    <row r="236" spans="1:6">
      <c r="A236" s="4" t="s">
        <v>789</v>
      </c>
    </row>
    <row r="237" spans="1:6">
      <c r="A237" s="3" t="s">
        <v>701</v>
      </c>
    </row>
    <row r="238" spans="1:6">
      <c r="A238" s="4" t="s">
        <v>703</v>
      </c>
      <c r="B238" s="5" t="n">
        <v>1</v>
      </c>
    </row>
    <row r="239" spans="1:6">
      <c r="A239" s="4" t="s">
        <v>722</v>
      </c>
      <c r="B239" s="4" t="s">
        <v>730</v>
      </c>
      <c r="D239" s="4" t="s">
        <v>730</v>
      </c>
    </row>
    <row r="240" spans="1:6">
      <c r="A240" s="4" t="s">
        <v>790</v>
      </c>
    </row>
    <row r="241" spans="1:6">
      <c r="A241" s="3" t="s">
        <v>701</v>
      </c>
    </row>
    <row r="242" spans="1:6">
      <c r="A242" s="4" t="s">
        <v>703</v>
      </c>
      <c r="B242" s="5" t="n">
        <v>158</v>
      </c>
    </row>
    <row r="243" spans="1:6">
      <c r="A243" s="4" t="s">
        <v>722</v>
      </c>
      <c r="B243" s="4" t="s">
        <v>791</v>
      </c>
      <c r="D243" s="4" t="s">
        <v>791</v>
      </c>
    </row>
    <row r="244" spans="1:6">
      <c r="A244" s="4" t="s">
        <v>792</v>
      </c>
    </row>
    <row r="245" spans="1:6">
      <c r="A245" s="3" t="s">
        <v>701</v>
      </c>
    </row>
    <row r="246" spans="1:6">
      <c r="A246" s="4" t="s">
        <v>703</v>
      </c>
      <c r="B246" s="5" t="n">
        <v>127</v>
      </c>
    </row>
    <row r="247" spans="1:6">
      <c r="A247" s="4" t="s">
        <v>722</v>
      </c>
      <c r="B247" s="4" t="s">
        <v>793</v>
      </c>
      <c r="D247" s="4" t="s">
        <v>793</v>
      </c>
    </row>
    <row r="248" spans="1:6">
      <c r="A248" s="4" t="s">
        <v>794</v>
      </c>
    </row>
    <row r="249" spans="1:6">
      <c r="A249" s="3" t="s">
        <v>701</v>
      </c>
    </row>
    <row r="250" spans="1:6">
      <c r="A250" s="4" t="s">
        <v>703</v>
      </c>
      <c r="B250" s="5" t="n">
        <v>94</v>
      </c>
    </row>
    <row r="251" spans="1:6">
      <c r="A251" s="4" t="s">
        <v>722</v>
      </c>
      <c r="B251" s="4" t="s">
        <v>787</v>
      </c>
      <c r="D251" s="4" t="s">
        <v>787</v>
      </c>
    </row>
    <row r="252" spans="1:6">
      <c r="A252" s="4" t="s">
        <v>795</v>
      </c>
    </row>
    <row r="253" spans="1:6">
      <c r="A253" s="3" t="s">
        <v>701</v>
      </c>
    </row>
    <row r="254" spans="1:6">
      <c r="A254" s="4" t="s">
        <v>703</v>
      </c>
      <c r="B254" s="5" t="n">
        <v>29</v>
      </c>
    </row>
    <row r="255" spans="1:6">
      <c r="A255" s="4" t="s">
        <v>722</v>
      </c>
      <c r="B255" s="4" t="s">
        <v>505</v>
      </c>
      <c r="D255" s="4" t="s">
        <v>505</v>
      </c>
    </row>
    <row r="256" spans="1:6">
      <c r="A256" s="4" t="s">
        <v>796</v>
      </c>
    </row>
    <row r="257" spans="1:6">
      <c r="A257" s="3" t="s">
        <v>701</v>
      </c>
    </row>
    <row r="258" spans="1:6">
      <c r="A258" s="4" t="s">
        <v>703</v>
      </c>
      <c r="B258" s="5" t="n">
        <v>65</v>
      </c>
    </row>
    <row r="259" spans="1:6">
      <c r="A259" s="4" t="s">
        <v>722</v>
      </c>
      <c r="B259" s="4" t="s">
        <v>787</v>
      </c>
      <c r="D259" s="4" t="s">
        <v>787</v>
      </c>
    </row>
    <row r="260" spans="1:6">
      <c r="A260" s="4" t="s">
        <v>797</v>
      </c>
    </row>
    <row r="261" spans="1:6">
      <c r="A261" s="3" t="s">
        <v>701</v>
      </c>
    </row>
    <row r="262" spans="1:6">
      <c r="A262" s="4" t="s">
        <v>722</v>
      </c>
      <c r="B262" s="4" t="s">
        <v>798</v>
      </c>
      <c r="D262" s="4" t="s">
        <v>798</v>
      </c>
    </row>
    <row r="263" spans="1:6">
      <c r="A263" s="4" t="s">
        <v>799</v>
      </c>
    </row>
    <row r="264" spans="1:6">
      <c r="A264" s="3" t="s">
        <v>701</v>
      </c>
    </row>
    <row r="265" spans="1:6">
      <c r="A265" s="4" t="s">
        <v>703</v>
      </c>
      <c r="B265" s="5" t="n">
        <v>55</v>
      </c>
    </row>
    <row r="266" spans="1:6">
      <c r="A266" s="4" t="s">
        <v>722</v>
      </c>
      <c r="B266" s="4" t="s">
        <v>461</v>
      </c>
      <c r="D266" s="4" t="s">
        <v>461</v>
      </c>
    </row>
    <row r="267" spans="1:6">
      <c r="A267" s="4" t="s">
        <v>800</v>
      </c>
    </row>
    <row r="268" spans="1:6">
      <c r="A268" s="3" t="s">
        <v>701</v>
      </c>
    </row>
    <row r="269" spans="1:6">
      <c r="A269" s="4" t="s">
        <v>703</v>
      </c>
      <c r="B269" s="5" t="n">
        <v>22</v>
      </c>
    </row>
    <row r="270" spans="1:6">
      <c r="A270" s="4" t="s">
        <v>722</v>
      </c>
      <c r="B270" s="4" t="s">
        <v>801</v>
      </c>
      <c r="D270" s="4" t="s">
        <v>801</v>
      </c>
    </row>
    <row r="271" spans="1:6">
      <c r="A271" s="4" t="s">
        <v>802</v>
      </c>
    </row>
    <row r="272" spans="1:6">
      <c r="A272" s="3" t="s">
        <v>701</v>
      </c>
    </row>
    <row r="273" spans="1:6">
      <c r="A273" s="4" t="s">
        <v>703</v>
      </c>
      <c r="B273" s="5" t="n">
        <v>21</v>
      </c>
    </row>
    <row r="274" spans="1:6">
      <c r="A274" s="4" t="s">
        <v>722</v>
      </c>
      <c r="B274" s="4" t="s">
        <v>803</v>
      </c>
      <c r="D274" s="4" t="s">
        <v>803</v>
      </c>
    </row>
    <row r="275" spans="1:6">
      <c r="A275" s="4" t="s">
        <v>804</v>
      </c>
    </row>
    <row r="276" spans="1:6">
      <c r="A276" s="3" t="s">
        <v>701</v>
      </c>
    </row>
    <row r="277" spans="1:6">
      <c r="A277" s="4" t="s">
        <v>703</v>
      </c>
      <c r="B277" s="5" t="n">
        <v>869</v>
      </c>
      <c r="F277" s="5" t="n">
        <v>848</v>
      </c>
    </row>
    <row r="278" spans="1:6">
      <c r="A278" s="4" t="s">
        <v>722</v>
      </c>
      <c r="B278" s="4" t="s">
        <v>805</v>
      </c>
      <c r="D278" s="4" t="s">
        <v>805</v>
      </c>
      <c r="F278" s="4" t="s">
        <v>489</v>
      </c>
    </row>
    <row r="279" spans="1:6">
      <c r="A279" s="4" t="s">
        <v>804</v>
      </c>
    </row>
    <row r="280" spans="1:6">
      <c r="A280" s="3" t="s">
        <v>701</v>
      </c>
    </row>
    <row r="281" spans="1:6">
      <c r="A281" s="4" t="s">
        <v>702</v>
      </c>
      <c r="B281" s="5" t="n">
        <v>583</v>
      </c>
      <c r="F281" s="5" t="n">
        <v>454</v>
      </c>
    </row>
    <row r="282" spans="1:6">
      <c r="A282" s="4" t="s">
        <v>722</v>
      </c>
      <c r="B282" s="4" t="s">
        <v>791</v>
      </c>
      <c r="D282" s="4" t="s">
        <v>791</v>
      </c>
      <c r="F282" s="4" t="s">
        <v>805</v>
      </c>
    </row>
    <row r="283" spans="1:6">
      <c r="A283" s="4" t="s">
        <v>806</v>
      </c>
    </row>
    <row r="284" spans="1:6">
      <c r="A284" s="3" t="s">
        <v>701</v>
      </c>
    </row>
    <row r="285" spans="1:6">
      <c r="A285" s="4" t="s">
        <v>702</v>
      </c>
      <c r="B285" s="5" t="n">
        <v>185</v>
      </c>
    </row>
    <row r="286" spans="1:6">
      <c r="A286" s="4" t="s">
        <v>722</v>
      </c>
      <c r="B286" s="4" t="s">
        <v>807</v>
      </c>
      <c r="D286" s="4" t="s">
        <v>807</v>
      </c>
    </row>
    <row r="287" spans="1:6">
      <c r="A287" s="4" t="s">
        <v>808</v>
      </c>
    </row>
    <row r="288" spans="1:6">
      <c r="A288" s="3" t="s">
        <v>701</v>
      </c>
    </row>
    <row r="289" spans="1:6">
      <c r="A289" s="4" t="s">
        <v>703</v>
      </c>
      <c r="B289" s="5" t="n">
        <v>837</v>
      </c>
    </row>
    <row r="290" spans="1:6">
      <c r="A290" s="4" t="s">
        <v>722</v>
      </c>
      <c r="B290" s="4" t="s">
        <v>778</v>
      </c>
      <c r="D290" s="4" t="s">
        <v>778</v>
      </c>
    </row>
    <row r="291" spans="1:6">
      <c r="A291" s="4" t="s">
        <v>808</v>
      </c>
    </row>
    <row r="292" spans="1:6">
      <c r="A292" s="3" t="s">
        <v>701</v>
      </c>
    </row>
    <row r="293" spans="1:6">
      <c r="A293" s="4" t="s">
        <v>702</v>
      </c>
      <c r="B293" s="5" t="n">
        <v>583</v>
      </c>
    </row>
    <row r="294" spans="1:6">
      <c r="A294" s="4" t="s">
        <v>722</v>
      </c>
      <c r="B294" s="4" t="s">
        <v>791</v>
      </c>
      <c r="D294" s="4" t="s">
        <v>791</v>
      </c>
    </row>
    <row r="295" spans="1:6">
      <c r="A295" s="4" t="s">
        <v>809</v>
      </c>
    </row>
    <row r="296" spans="1:6">
      <c r="A296" s="3" t="s">
        <v>701</v>
      </c>
    </row>
    <row r="297" spans="1:6">
      <c r="A297" s="4" t="s">
        <v>702</v>
      </c>
      <c r="B297" s="5" t="n">
        <v>185</v>
      </c>
    </row>
    <row r="298" spans="1:6">
      <c r="A298" s="4" t="s">
        <v>722</v>
      </c>
      <c r="B298" s="4" t="s">
        <v>807</v>
      </c>
      <c r="D298" s="4" t="s">
        <v>807</v>
      </c>
    </row>
    <row r="299" spans="1:6">
      <c r="A299" s="4" t="s">
        <v>810</v>
      </c>
    </row>
    <row r="300" spans="1:6">
      <c r="A300" s="3" t="s">
        <v>701</v>
      </c>
    </row>
    <row r="301" spans="1:6">
      <c r="A301" s="4" t="s">
        <v>703</v>
      </c>
      <c r="B301" s="5" t="n">
        <v>16</v>
      </c>
    </row>
    <row r="302" spans="1:6">
      <c r="A302" s="4" t="s">
        <v>722</v>
      </c>
      <c r="B302" s="4" t="s">
        <v>479</v>
      </c>
      <c r="D302" s="4" t="s">
        <v>479</v>
      </c>
    </row>
    <row r="303" spans="1:6">
      <c r="A303" s="4" t="s">
        <v>811</v>
      </c>
    </row>
    <row r="304" spans="1:6">
      <c r="A304" s="3" t="s">
        <v>701</v>
      </c>
    </row>
    <row r="305" spans="1:6">
      <c r="A305" s="4" t="s">
        <v>703</v>
      </c>
      <c r="B305" s="5" t="n">
        <v>13</v>
      </c>
    </row>
    <row r="306" spans="1:6">
      <c r="A306" s="4" t="s">
        <v>722</v>
      </c>
      <c r="B306" s="4" t="s">
        <v>479</v>
      </c>
      <c r="D306" s="4" t="s">
        <v>479</v>
      </c>
    </row>
    <row r="307" spans="1:6">
      <c r="A307" s="4" t="s">
        <v>812</v>
      </c>
    </row>
    <row r="308" spans="1:6">
      <c r="A308" s="3" t="s">
        <v>701</v>
      </c>
    </row>
    <row r="309" spans="1:6">
      <c r="A309" s="4" t="s">
        <v>703</v>
      </c>
      <c r="B309" s="5" t="n">
        <v>3</v>
      </c>
    </row>
    <row r="310" spans="1:6">
      <c r="A310" s="4" t="s">
        <v>722</v>
      </c>
      <c r="B310" s="4" t="s">
        <v>813</v>
      </c>
      <c r="D310" s="4" t="s">
        <v>813</v>
      </c>
    </row>
    <row r="311" spans="1:6">
      <c r="A311" s="4" t="s">
        <v>814</v>
      </c>
    </row>
    <row r="312" spans="1:6">
      <c r="A312" s="3" t="s">
        <v>701</v>
      </c>
    </row>
    <row r="313" spans="1:6">
      <c r="A313" s="4" t="s">
        <v>703</v>
      </c>
      <c r="B313" s="5" t="n">
        <v>2982</v>
      </c>
      <c r="F313" s="5" t="n">
        <v>3211</v>
      </c>
    </row>
    <row r="314" spans="1:6">
      <c r="A314" s="4" t="s">
        <v>722</v>
      </c>
      <c r="B314" s="4" t="s">
        <v>815</v>
      </c>
      <c r="D314" s="4" t="s">
        <v>815</v>
      </c>
      <c r="F314" s="4" t="s">
        <v>816</v>
      </c>
    </row>
    <row r="315" spans="1:6">
      <c r="A315" s="4" t="s">
        <v>817</v>
      </c>
    </row>
    <row r="316" spans="1:6">
      <c r="A316" s="3" t="s">
        <v>701</v>
      </c>
    </row>
    <row r="317" spans="1:6">
      <c r="A317" s="4" t="s">
        <v>703</v>
      </c>
      <c r="B317" s="5" t="n">
        <v>34</v>
      </c>
      <c r="F317" s="5" t="n">
        <v>74</v>
      </c>
    </row>
    <row r="318" spans="1:6">
      <c r="A318" s="4" t="s">
        <v>722</v>
      </c>
      <c r="B318" s="4" t="s">
        <v>818</v>
      </c>
      <c r="D318" s="4" t="s">
        <v>818</v>
      </c>
      <c r="F318" s="4" t="s">
        <v>819</v>
      </c>
    </row>
    <row r="319" spans="1:6">
      <c r="A319" s="4" t="s">
        <v>817</v>
      </c>
    </row>
    <row r="320" spans="1:6">
      <c r="A320" s="3" t="s">
        <v>701</v>
      </c>
    </row>
    <row r="321" spans="1:6">
      <c r="A321" s="4" t="s">
        <v>702</v>
      </c>
      <c r="B321" s="5" t="n">
        <v>1241</v>
      </c>
      <c r="F321" s="5" t="n">
        <v>594</v>
      </c>
    </row>
    <row r="322" spans="1:6">
      <c r="A322" s="4" t="s">
        <v>722</v>
      </c>
      <c r="B322" s="4" t="s">
        <v>820</v>
      </c>
      <c r="D322" s="4" t="s">
        <v>820</v>
      </c>
      <c r="F322" s="4" t="s">
        <v>821</v>
      </c>
    </row>
    <row r="323" spans="1:6">
      <c r="A323" s="4" t="s">
        <v>822</v>
      </c>
    </row>
    <row r="324" spans="1:6">
      <c r="A324" s="3" t="s">
        <v>701</v>
      </c>
    </row>
    <row r="325" spans="1:6">
      <c r="A325" s="4" t="s">
        <v>703</v>
      </c>
      <c r="B325" s="5" t="n">
        <v>853</v>
      </c>
    </row>
    <row r="326" spans="1:6">
      <c r="A326" s="4" t="s">
        <v>722</v>
      </c>
      <c r="B326" s="4" t="s">
        <v>749</v>
      </c>
      <c r="D326" s="4" t="s">
        <v>749</v>
      </c>
    </row>
    <row r="327" spans="1:6">
      <c r="A327" s="4" t="s">
        <v>823</v>
      </c>
    </row>
    <row r="328" spans="1:6">
      <c r="A328" s="3" t="s">
        <v>701</v>
      </c>
    </row>
    <row r="329" spans="1:6">
      <c r="A329" s="4" t="s">
        <v>702</v>
      </c>
      <c r="B329" s="5" t="n">
        <v>1267</v>
      </c>
    </row>
    <row r="330" spans="1:6">
      <c r="A330" s="4" t="s">
        <v>722</v>
      </c>
      <c r="B330" s="4" t="s">
        <v>821</v>
      </c>
      <c r="D330" s="4" t="s">
        <v>821</v>
      </c>
    </row>
    <row r="331" spans="1:6">
      <c r="A331" s="4" t="s">
        <v>824</v>
      </c>
    </row>
    <row r="332" spans="1:6">
      <c r="A332" s="3" t="s">
        <v>701</v>
      </c>
    </row>
    <row r="333" spans="1:6">
      <c r="A333" s="4" t="s">
        <v>703</v>
      </c>
      <c r="B333" s="5" t="n">
        <v>884</v>
      </c>
    </row>
    <row r="334" spans="1:6">
      <c r="A334" s="4" t="s">
        <v>722</v>
      </c>
      <c r="B334" s="4" t="s">
        <v>489</v>
      </c>
      <c r="D334" s="4" t="s">
        <v>489</v>
      </c>
    </row>
    <row r="335" spans="1:6">
      <c r="A335" s="4" t="s">
        <v>825</v>
      </c>
    </row>
    <row r="336" spans="1:6">
      <c r="A336" s="3" t="s">
        <v>701</v>
      </c>
    </row>
    <row r="337" spans="1:6">
      <c r="A337" s="4" t="s">
        <v>703</v>
      </c>
      <c r="B337" s="5" t="n">
        <v>34</v>
      </c>
    </row>
    <row r="338" spans="1:6">
      <c r="A338" s="4" t="s">
        <v>722</v>
      </c>
      <c r="B338" s="4" t="s">
        <v>818</v>
      </c>
      <c r="D338" s="4" t="s">
        <v>818</v>
      </c>
    </row>
    <row r="339" spans="1:6">
      <c r="A339" s="4" t="s">
        <v>826</v>
      </c>
    </row>
    <row r="340" spans="1:6">
      <c r="A340" s="3" t="s">
        <v>701</v>
      </c>
    </row>
    <row r="341" spans="1:6">
      <c r="A341" s="4" t="s">
        <v>703</v>
      </c>
      <c r="B341" s="5" t="n">
        <v>492</v>
      </c>
    </row>
    <row r="342" spans="1:6">
      <c r="A342" s="4" t="s">
        <v>722</v>
      </c>
      <c r="B342" s="4" t="s">
        <v>827</v>
      </c>
      <c r="D342" s="4" t="s">
        <v>827</v>
      </c>
    </row>
    <row r="343" spans="1:6">
      <c r="A343" s="4" t="s">
        <v>828</v>
      </c>
    </row>
    <row r="344" spans="1:6">
      <c r="A344" s="3" t="s">
        <v>701</v>
      </c>
    </row>
    <row r="345" spans="1:6">
      <c r="A345" s="4" t="s">
        <v>703</v>
      </c>
      <c r="B345" s="5" t="n">
        <v>753</v>
      </c>
    </row>
    <row r="346" spans="1:6">
      <c r="A346" s="4" t="s">
        <v>722</v>
      </c>
      <c r="B346" s="4" t="s">
        <v>829</v>
      </c>
      <c r="D346" s="4" t="s">
        <v>829</v>
      </c>
    </row>
    <row r="347" spans="1:6">
      <c r="A347" s="4" t="s">
        <v>830</v>
      </c>
    </row>
    <row r="348" spans="1:6">
      <c r="A348" s="3" t="s">
        <v>701</v>
      </c>
    </row>
    <row r="349" spans="1:6">
      <c r="A349" s="4" t="s">
        <v>702</v>
      </c>
      <c r="B349" s="5" t="n">
        <v>45</v>
      </c>
    </row>
    <row r="350" spans="1:6">
      <c r="A350" s="4" t="s">
        <v>722</v>
      </c>
      <c r="B350" s="4" t="s">
        <v>831</v>
      </c>
      <c r="D350" s="4" t="s">
        <v>831</v>
      </c>
    </row>
    <row r="351" spans="1:6">
      <c r="A351" s="4" t="s">
        <v>832</v>
      </c>
    </row>
    <row r="352" spans="1:6">
      <c r="A352" s="3" t="s">
        <v>701</v>
      </c>
    </row>
    <row r="353" spans="1:6">
      <c r="A353" s="4" t="s">
        <v>702</v>
      </c>
      <c r="B353" s="5" t="n">
        <v>181</v>
      </c>
      <c r="F353" s="5" t="n">
        <v>157</v>
      </c>
    </row>
    <row r="354" spans="1:6">
      <c r="A354" s="4" t="s">
        <v>722</v>
      </c>
      <c r="B354" s="4" t="s">
        <v>833</v>
      </c>
      <c r="D354" s="4" t="s">
        <v>833</v>
      </c>
      <c r="F354" s="4" t="s">
        <v>834</v>
      </c>
    </row>
    <row r="355" spans="1:6">
      <c r="A355" s="4" t="s">
        <v>835</v>
      </c>
    </row>
    <row r="356" spans="1:6">
      <c r="A356" s="3" t="s">
        <v>701</v>
      </c>
    </row>
    <row r="357" spans="1:6">
      <c r="A357" s="4" t="s">
        <v>702</v>
      </c>
      <c r="B357" s="5" t="n">
        <v>45</v>
      </c>
    </row>
    <row r="358" spans="1:6">
      <c r="A358" s="4" t="s">
        <v>722</v>
      </c>
      <c r="B358" s="4" t="s">
        <v>831</v>
      </c>
      <c r="D358" s="4" t="s">
        <v>831</v>
      </c>
    </row>
    <row r="359" spans="1:6">
      <c r="A359" s="4" t="s">
        <v>836</v>
      </c>
    </row>
    <row r="360" spans="1:6">
      <c r="A360" s="3" t="s">
        <v>701</v>
      </c>
    </row>
    <row r="361" spans="1:6">
      <c r="A361" s="4" t="s">
        <v>702</v>
      </c>
      <c r="B361" s="5" t="n">
        <v>181</v>
      </c>
    </row>
    <row r="362" spans="1:6">
      <c r="A362" s="4" t="s">
        <v>722</v>
      </c>
      <c r="B362" s="4" t="s">
        <v>833</v>
      </c>
      <c r="D362" s="4" t="s">
        <v>833</v>
      </c>
    </row>
    <row r="363" spans="1:6">
      <c r="A363" s="4" t="s">
        <v>837</v>
      </c>
    </row>
    <row r="364" spans="1:6">
      <c r="A364" s="3" t="s">
        <v>701</v>
      </c>
    </row>
    <row r="365" spans="1:6">
      <c r="A365" s="4" t="s">
        <v>703</v>
      </c>
      <c r="B365" s="5" t="n">
        <v>514</v>
      </c>
      <c r="F365" s="5" t="n">
        <v>573</v>
      </c>
    </row>
    <row r="366" spans="1:6">
      <c r="A366" s="4" t="s">
        <v>722</v>
      </c>
      <c r="B366" s="4" t="s">
        <v>838</v>
      </c>
      <c r="D366" s="4" t="s">
        <v>838</v>
      </c>
      <c r="F366" s="4" t="s">
        <v>838</v>
      </c>
    </row>
    <row r="367" spans="1:6">
      <c r="A367" s="4" t="s">
        <v>837</v>
      </c>
    </row>
    <row r="368" spans="1:6">
      <c r="A368" s="3" t="s">
        <v>701</v>
      </c>
    </row>
    <row r="369" spans="1:6">
      <c r="A369" s="4" t="s">
        <v>702</v>
      </c>
      <c r="B369" s="5" t="n">
        <v>706</v>
      </c>
      <c r="F369" s="5" t="n">
        <v>771</v>
      </c>
    </row>
    <row r="370" spans="1:6">
      <c r="A370" s="4" t="s">
        <v>722</v>
      </c>
      <c r="B370" s="4" t="s">
        <v>839</v>
      </c>
      <c r="D370" s="4" t="s">
        <v>839</v>
      </c>
      <c r="F370" s="4" t="s">
        <v>525</v>
      </c>
    </row>
    <row r="371" spans="1:6">
      <c r="A371" s="4" t="s">
        <v>840</v>
      </c>
    </row>
    <row r="372" spans="1:6">
      <c r="A372" s="3" t="s">
        <v>701</v>
      </c>
    </row>
    <row r="373" spans="1:6">
      <c r="A373" s="4" t="s">
        <v>702</v>
      </c>
      <c r="B373" s="5" t="n">
        <v>706</v>
      </c>
    </row>
    <row r="374" spans="1:6">
      <c r="A374" s="4" t="s">
        <v>722</v>
      </c>
      <c r="B374" s="4" t="s">
        <v>839</v>
      </c>
      <c r="D374" s="4" t="s">
        <v>839</v>
      </c>
    </row>
    <row r="375" spans="1:6">
      <c r="A375" s="4" t="s">
        <v>841</v>
      </c>
    </row>
    <row r="376" spans="1:6">
      <c r="A376" s="3" t="s">
        <v>701</v>
      </c>
    </row>
    <row r="377" spans="1:6">
      <c r="A377" s="4" t="s">
        <v>703</v>
      </c>
      <c r="B377" s="5" t="n">
        <v>514</v>
      </c>
    </row>
    <row r="378" spans="1:6">
      <c r="A378" s="4" t="s">
        <v>722</v>
      </c>
      <c r="B378" s="4" t="s">
        <v>838</v>
      </c>
      <c r="D378" s="4" t="s">
        <v>838</v>
      </c>
    </row>
    <row r="379" spans="1:6">
      <c r="A379" s="4" t="s">
        <v>842</v>
      </c>
    </row>
    <row r="380" spans="1:6">
      <c r="A380" s="3" t="s">
        <v>701</v>
      </c>
    </row>
    <row r="381" spans="1:6">
      <c r="A381" s="4" t="s">
        <v>703</v>
      </c>
      <c r="B381" s="5" t="n">
        <v>21776</v>
      </c>
      <c r="F381" s="5" t="n">
        <v>22439</v>
      </c>
    </row>
    <row r="382" spans="1:6">
      <c r="A382" s="4" t="s">
        <v>722</v>
      </c>
      <c r="B382" s="4" t="s">
        <v>843</v>
      </c>
      <c r="D382" s="4" t="s">
        <v>843</v>
      </c>
      <c r="F382" s="4" t="s">
        <v>843</v>
      </c>
    </row>
    <row r="383" spans="1:6">
      <c r="A383" s="4" t="s">
        <v>844</v>
      </c>
    </row>
    <row r="384" spans="1:6">
      <c r="A384" s="3" t="s">
        <v>701</v>
      </c>
    </row>
    <row r="385" spans="1:6">
      <c r="A385" s="4" t="s">
        <v>703</v>
      </c>
      <c r="B385" s="5" t="n">
        <v>21776</v>
      </c>
    </row>
    <row r="386" spans="1:6">
      <c r="A386" s="4" t="s">
        <v>722</v>
      </c>
      <c r="B386" s="4" t="s">
        <v>843</v>
      </c>
      <c r="D386" s="4" t="s">
        <v>843</v>
      </c>
    </row>
    <row r="387" spans="1:6">
      <c r="A387" s="4" t="s">
        <v>845</v>
      </c>
    </row>
    <row r="388" spans="1:6">
      <c r="A388" s="3" t="s">
        <v>701</v>
      </c>
    </row>
    <row r="389" spans="1:6">
      <c r="A389" s="4" t="s">
        <v>702</v>
      </c>
      <c r="B389" s="5" t="n">
        <v>3866</v>
      </c>
    </row>
    <row r="390" spans="1:6">
      <c r="A390" s="4" t="s">
        <v>703</v>
      </c>
      <c r="B390" s="6" t="n">
        <v>124891</v>
      </c>
    </row>
    <row r="391" spans="1:6">
      <c r="A391" s="4" t="s">
        <v>846</v>
      </c>
    </row>
    <row r="392" spans="1:6">
      <c r="A392" s="3" t="s">
        <v>701</v>
      </c>
    </row>
    <row r="393" spans="1:6">
      <c r="A393" s="4" t="s">
        <v>703</v>
      </c>
      <c r="B393" s="6" t="n">
        <v>15346</v>
      </c>
    </row>
    <row r="394" spans="1:6">
      <c r="A394" s="4" t="s">
        <v>847</v>
      </c>
    </row>
    <row r="395" spans="1:6">
      <c r="A395" s="3" t="s">
        <v>701</v>
      </c>
    </row>
    <row r="396" spans="1:6">
      <c r="A396" s="4" t="s">
        <v>703</v>
      </c>
      <c r="B396" s="6" t="n">
        <v>109545</v>
      </c>
    </row>
    <row r="397" spans="1:6">
      <c r="A397" s="4" t="s">
        <v>848</v>
      </c>
    </row>
    <row r="398" spans="1:6">
      <c r="A398" s="3" t="s">
        <v>701</v>
      </c>
    </row>
    <row r="399" spans="1:6">
      <c r="A399" s="4" t="s">
        <v>703</v>
      </c>
      <c r="B399" s="6" t="n">
        <v>3921</v>
      </c>
    </row>
    <row r="400" spans="1:6">
      <c r="A400" s="4" t="s">
        <v>849</v>
      </c>
    </row>
    <row r="401" spans="1:6">
      <c r="A401" s="3" t="s">
        <v>701</v>
      </c>
    </row>
    <row r="402" spans="1:6">
      <c r="A402" s="4" t="s">
        <v>703</v>
      </c>
      <c r="B402" s="6" t="n">
        <v>954</v>
      </c>
    </row>
    <row r="403" spans="1:6">
      <c r="A403" s="4" t="s">
        <v>849</v>
      </c>
    </row>
    <row r="404" spans="1:6">
      <c r="A404" s="3" t="s">
        <v>701</v>
      </c>
    </row>
    <row r="405" spans="1:6">
      <c r="A405" s="4" t="s">
        <v>702</v>
      </c>
      <c r="B405" s="6" t="n">
        <v>799</v>
      </c>
    </row>
    <row r="406" spans="1:6">
      <c r="A406" s="4" t="s">
        <v>850</v>
      </c>
    </row>
    <row r="407" spans="1:6">
      <c r="A407" s="3" t="s">
        <v>701</v>
      </c>
    </row>
    <row r="408" spans="1:6">
      <c r="A408" s="4" t="s">
        <v>703</v>
      </c>
      <c r="B408" s="6" t="n">
        <v>41715</v>
      </c>
    </row>
    <row r="409" spans="1:6">
      <c r="A409" s="4" t="s">
        <v>851</v>
      </c>
    </row>
    <row r="410" spans="1:6">
      <c r="A410" s="3" t="s">
        <v>701</v>
      </c>
    </row>
    <row r="411" spans="1:6">
      <c r="A411" s="4" t="s">
        <v>703</v>
      </c>
      <c r="B411" s="6" t="n">
        <v>4531</v>
      </c>
    </row>
    <row r="412" spans="1:6">
      <c r="A412" s="4" t="s">
        <v>852</v>
      </c>
    </row>
    <row r="413" spans="1:6">
      <c r="A413" s="3" t="s">
        <v>701</v>
      </c>
    </row>
    <row r="414" spans="1:6">
      <c r="A414" s="4" t="s">
        <v>703</v>
      </c>
      <c r="B414" s="6" t="n">
        <v>5745</v>
      </c>
    </row>
    <row r="415" spans="1:6">
      <c r="A415" s="4" t="s">
        <v>853</v>
      </c>
    </row>
    <row r="416" spans="1:6">
      <c r="A416" s="3" t="s">
        <v>701</v>
      </c>
    </row>
    <row r="417" spans="1:6">
      <c r="A417" s="4" t="s">
        <v>703</v>
      </c>
      <c r="B417" s="6" t="n">
        <v>14551</v>
      </c>
    </row>
    <row r="418" spans="1:6">
      <c r="A418" s="4" t="s">
        <v>854</v>
      </c>
    </row>
    <row r="419" spans="1:6">
      <c r="A419" s="3" t="s">
        <v>701</v>
      </c>
    </row>
    <row r="420" spans="1:6">
      <c r="A420" s="4" t="s">
        <v>703</v>
      </c>
      <c r="B420" s="6" t="n">
        <v>5822</v>
      </c>
    </row>
    <row r="421" spans="1:6">
      <c r="A421" s="4" t="s">
        <v>855</v>
      </c>
    </row>
    <row r="422" spans="1:6">
      <c r="A422" s="3" t="s">
        <v>701</v>
      </c>
    </row>
    <row r="423" spans="1:6">
      <c r="A423" s="4" t="s">
        <v>703</v>
      </c>
      <c r="B423" s="6" t="n">
        <v>1353</v>
      </c>
    </row>
    <row r="424" spans="1:6">
      <c r="A424" s="4" t="s">
        <v>854</v>
      </c>
    </row>
    <row r="425" spans="1:6">
      <c r="A425" s="3" t="s">
        <v>701</v>
      </c>
    </row>
    <row r="426" spans="1:6">
      <c r="A426" s="4" t="s">
        <v>702</v>
      </c>
      <c r="B426" s="6" t="n">
        <v>100</v>
      </c>
    </row>
    <row r="427" spans="1:6">
      <c r="A427" s="4" t="s">
        <v>856</v>
      </c>
    </row>
    <row r="428" spans="1:6">
      <c r="A428" s="3" t="s">
        <v>701</v>
      </c>
    </row>
    <row r="429" spans="1:6">
      <c r="A429" s="4" t="s">
        <v>703</v>
      </c>
      <c r="B429" s="6" t="n">
        <v>139</v>
      </c>
    </row>
    <row r="430" spans="1:6">
      <c r="A430" s="4" t="s">
        <v>857</v>
      </c>
    </row>
    <row r="431" spans="1:6">
      <c r="A431" s="3" t="s">
        <v>701</v>
      </c>
    </row>
    <row r="432" spans="1:6">
      <c r="A432" s="4" t="s">
        <v>703</v>
      </c>
      <c r="B432" s="6" t="n">
        <v>17832</v>
      </c>
    </row>
    <row r="433" spans="1:6">
      <c r="A433" s="4" t="s">
        <v>858</v>
      </c>
    </row>
    <row r="434" spans="1:6">
      <c r="A434" s="3" t="s">
        <v>701</v>
      </c>
    </row>
    <row r="435" spans="1:6">
      <c r="A435" s="4" t="s">
        <v>703</v>
      </c>
      <c r="B435" s="6" t="n">
        <v>397</v>
      </c>
    </row>
    <row r="436" spans="1:6">
      <c r="A436" s="4" t="s">
        <v>859</v>
      </c>
    </row>
    <row r="437" spans="1:6">
      <c r="A437" s="3" t="s">
        <v>701</v>
      </c>
    </row>
    <row r="438" spans="1:6">
      <c r="A438" s="4" t="s">
        <v>703</v>
      </c>
      <c r="B438" s="6" t="n">
        <v>1</v>
      </c>
    </row>
    <row r="439" spans="1:6">
      <c r="A439" s="4" t="s">
        <v>860</v>
      </c>
    </row>
    <row r="440" spans="1:6">
      <c r="A440" s="3" t="s">
        <v>701</v>
      </c>
    </row>
    <row r="441" spans="1:6">
      <c r="A441" s="4" t="s">
        <v>703</v>
      </c>
      <c r="B441" s="6" t="n">
        <v>415</v>
      </c>
    </row>
    <row r="442" spans="1:6">
      <c r="A442" s="4" t="s">
        <v>861</v>
      </c>
    </row>
    <row r="443" spans="1:6">
      <c r="A443" s="3" t="s">
        <v>701</v>
      </c>
    </row>
    <row r="444" spans="1:6">
      <c r="A444" s="4" t="s">
        <v>703</v>
      </c>
      <c r="B444" s="6" t="n">
        <v>869</v>
      </c>
    </row>
    <row r="445" spans="1:6">
      <c r="A445" s="4" t="s">
        <v>861</v>
      </c>
    </row>
    <row r="446" spans="1:6">
      <c r="A446" s="3" t="s">
        <v>701</v>
      </c>
    </row>
    <row r="447" spans="1:6">
      <c r="A447" s="4" t="s">
        <v>702</v>
      </c>
      <c r="B447" s="6" t="n">
        <v>583</v>
      </c>
    </row>
    <row r="448" spans="1:6">
      <c r="A448" s="4" t="s">
        <v>862</v>
      </c>
    </row>
    <row r="449" spans="1:6">
      <c r="A449" s="3" t="s">
        <v>701</v>
      </c>
    </row>
    <row r="450" spans="1:6">
      <c r="A450" s="4" t="s">
        <v>702</v>
      </c>
      <c r="B450" s="6" t="n">
        <v>185</v>
      </c>
    </row>
    <row r="451" spans="1:6">
      <c r="A451" s="4" t="s">
        <v>863</v>
      </c>
    </row>
    <row r="452" spans="1:6">
      <c r="A452" s="3" t="s">
        <v>701</v>
      </c>
    </row>
    <row r="453" spans="1:6">
      <c r="A453" s="4" t="s">
        <v>703</v>
      </c>
      <c r="B453" s="6" t="n">
        <v>2983</v>
      </c>
    </row>
    <row r="454" spans="1:6">
      <c r="A454" s="4" t="s">
        <v>864</v>
      </c>
    </row>
    <row r="455" spans="1:6">
      <c r="A455" s="3" t="s">
        <v>701</v>
      </c>
    </row>
    <row r="456" spans="1:6">
      <c r="A456" s="4" t="s">
        <v>703</v>
      </c>
      <c r="B456" s="6" t="n">
        <v>34</v>
      </c>
    </row>
    <row r="457" spans="1:6">
      <c r="A457" s="4" t="s">
        <v>864</v>
      </c>
    </row>
    <row r="458" spans="1:6">
      <c r="A458" s="3" t="s">
        <v>701</v>
      </c>
    </row>
    <row r="459" spans="1:6">
      <c r="A459" s="4" t="s">
        <v>702</v>
      </c>
      <c r="B459" s="6" t="n">
        <v>1267</v>
      </c>
    </row>
    <row r="460" spans="1:6">
      <c r="A460" s="4" t="s">
        <v>865</v>
      </c>
    </row>
    <row r="461" spans="1:6">
      <c r="A461" s="3" t="s">
        <v>701</v>
      </c>
    </row>
    <row r="462" spans="1:6">
      <c r="A462" s="4" t="s">
        <v>702</v>
      </c>
      <c r="B462" s="6" t="n">
        <v>45</v>
      </c>
    </row>
    <row r="463" spans="1:6">
      <c r="A463" s="4" t="s">
        <v>866</v>
      </c>
    </row>
    <row r="464" spans="1:6">
      <c r="A464" s="3" t="s">
        <v>701</v>
      </c>
    </row>
    <row r="465" spans="1:6">
      <c r="A465" s="4" t="s">
        <v>702</v>
      </c>
      <c r="B465" s="6" t="n">
        <v>181</v>
      </c>
    </row>
    <row r="466" spans="1:6">
      <c r="A466" s="4" t="s">
        <v>867</v>
      </c>
    </row>
    <row r="467" spans="1:6">
      <c r="A467" s="3" t="s">
        <v>701</v>
      </c>
    </row>
    <row r="468" spans="1:6">
      <c r="A468" s="4" t="s">
        <v>703</v>
      </c>
      <c r="B468" s="6" t="n">
        <v>514</v>
      </c>
    </row>
    <row r="469" spans="1:6">
      <c r="A469" s="4" t="s">
        <v>867</v>
      </c>
    </row>
    <row r="470" spans="1:6">
      <c r="A470" s="3" t="s">
        <v>701</v>
      </c>
    </row>
    <row r="471" spans="1:6">
      <c r="A471" s="4" t="s">
        <v>702</v>
      </c>
      <c r="B471" s="6" t="n">
        <v>706</v>
      </c>
    </row>
    <row r="472" spans="1:6">
      <c r="A472" s="4" t="s">
        <v>868</v>
      </c>
    </row>
    <row r="473" spans="1:6">
      <c r="A473" s="3" t="s">
        <v>701</v>
      </c>
    </row>
    <row r="474" spans="1:6">
      <c r="A474" s="4" t="s">
        <v>703</v>
      </c>
      <c r="B474" s="5" t="n">
        <v>23115</v>
      </c>
    </row>
    <row r="475" spans="1:6"/>
    <row r="476" spans="1:6">
      <c r="A476" s="4" t="s">
        <v>28</v>
      </c>
      <c r="B476" s="4" t="s">
        <v>73</v>
      </c>
    </row>
    <row r="477" spans="1:6">
      <c r="A477" s="4" t="s">
        <v>27</v>
      </c>
      <c r="B477" s="4" t="s">
        <v>75</v>
      </c>
    </row>
  </sheetData>
  <mergeCells count="5">
    <mergeCell ref="B1:C1"/>
    <mergeCell ref="D1:E1"/>
    <mergeCell ref="A475:F475"/>
    <mergeCell ref="B476:F476"/>
    <mergeCell ref="B477:F47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8"/>
  </cols>
  <sheetData>
    <row r="1" spans="1:7">
      <c r="A1" s="1" t="s">
        <v>869</v>
      </c>
      <c r="B1" s="2" t="s">
        <v>1</v>
      </c>
    </row>
    <row r="2" spans="1:7">
      <c r="B2" s="2" t="s">
        <v>21</v>
      </c>
      <c r="D2" s="2" t="s">
        <v>22</v>
      </c>
      <c r="E2" s="2" t="s">
        <v>79</v>
      </c>
      <c r="F2" s="2" t="s">
        <v>124</v>
      </c>
    </row>
    <row r="3" spans="1:7">
      <c r="A3" s="3" t="s">
        <v>870</v>
      </c>
    </row>
    <row r="4" spans="1:7">
      <c r="A4" s="4" t="s">
        <v>871</v>
      </c>
      <c r="B4" s="5" t="n">
        <v>3207</v>
      </c>
      <c r="F4" s="5" t="n">
        <v>3231</v>
      </c>
    </row>
    <row r="5" spans="1:7">
      <c r="A5" s="4" t="s">
        <v>872</v>
      </c>
      <c r="B5" s="6" t="n">
        <v>-5</v>
      </c>
      <c r="F5" s="6" t="n">
        <v>-3</v>
      </c>
    </row>
    <row r="6" spans="1:7">
      <c r="A6" s="4" t="s">
        <v>873</v>
      </c>
      <c r="B6" s="6" t="n">
        <v>206</v>
      </c>
      <c r="F6" s="6" t="n">
        <v>175</v>
      </c>
    </row>
    <row r="7" spans="1:7">
      <c r="A7" s="4" t="s">
        <v>874</v>
      </c>
      <c r="B7" s="6" t="n">
        <v>1216</v>
      </c>
      <c r="F7" s="6" t="n">
        <v>1384</v>
      </c>
    </row>
    <row r="8" spans="1:7">
      <c r="A8" s="4" t="s">
        <v>875</v>
      </c>
      <c r="B8" s="6" t="n">
        <v>2338</v>
      </c>
    </row>
    <row r="9" spans="1:7">
      <c r="A9" s="4" t="s">
        <v>876</v>
      </c>
      <c r="B9" s="6" t="n">
        <v>8</v>
      </c>
      <c r="F9" s="6" t="n">
        <v>91</v>
      </c>
    </row>
    <row r="10" spans="1:7">
      <c r="A10" s="4" t="s">
        <v>688</v>
      </c>
      <c r="B10" s="5" t="n">
        <v>6970</v>
      </c>
      <c r="C10" s="4" t="s">
        <v>28</v>
      </c>
      <c r="D10" s="5" t="n">
        <v>363</v>
      </c>
      <c r="F10" s="5" t="n">
        <v>4878</v>
      </c>
      <c r="G10" s="4" t="s">
        <v>83</v>
      </c>
    </row>
    <row r="11" spans="1:7"/>
    <row r="12" spans="1:7">
      <c r="A12" s="4" t="s">
        <v>28</v>
      </c>
      <c r="B12" s="4" t="s">
        <v>74</v>
      </c>
    </row>
    <row r="13" spans="1:7">
      <c r="A13" s="4" t="s">
        <v>27</v>
      </c>
      <c r="B13" s="4" t="s">
        <v>75</v>
      </c>
    </row>
    <row r="14" spans="1:7">
      <c r="A14" s="4" t="s">
        <v>23</v>
      </c>
      <c r="B14" s="4" t="s">
        <v>118</v>
      </c>
    </row>
    <row r="15" spans="1:7">
      <c r="A15" s="4" t="s">
        <v>119</v>
      </c>
      <c r="B15" s="4" t="s">
        <v>120</v>
      </c>
    </row>
  </sheetData>
  <mergeCells count="17">
    <mergeCell ref="A1:A2"/>
    <mergeCell ref="B1:G1"/>
    <mergeCell ref="B2:C2"/>
    <mergeCell ref="F2:G2"/>
    <mergeCell ref="D3:E3"/>
    <mergeCell ref="D4:E4"/>
    <mergeCell ref="D5:E5"/>
    <mergeCell ref="D6:E6"/>
    <mergeCell ref="D7:E7"/>
    <mergeCell ref="D8:E8"/>
    <mergeCell ref="D9:E9"/>
    <mergeCell ref="D10:E10"/>
    <mergeCell ref="A11:G11"/>
    <mergeCell ref="B12:G12"/>
    <mergeCell ref="B13:G13"/>
    <mergeCell ref="B14:G14"/>
    <mergeCell ref="B15:G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66</v>
      </c>
    </row>
    <row r="2" spans="1:3">
      <c r="A2" s="4" t="s">
        <v>878</v>
      </c>
    </row>
    <row r="3" spans="1:3">
      <c r="A3" s="3" t="s">
        <v>879</v>
      </c>
    </row>
    <row r="4" spans="1:3">
      <c r="A4" s="4" t="s">
        <v>880</v>
      </c>
      <c r="B4" s="5" t="n">
        <v>27</v>
      </c>
    </row>
    <row r="5" spans="1:3">
      <c r="A5" s="4" t="s">
        <v>881</v>
      </c>
      <c r="B5" s="6" t="n">
        <v>201</v>
      </c>
      <c r="C5" s="5" t="n">
        <v>236</v>
      </c>
    </row>
    <row r="6" spans="1:3">
      <c r="A6" s="4" t="s">
        <v>882</v>
      </c>
    </row>
    <row r="7" spans="1:3">
      <c r="A7" s="3" t="s">
        <v>879</v>
      </c>
    </row>
    <row r="8" spans="1:3">
      <c r="A8" s="4" t="s">
        <v>880</v>
      </c>
      <c r="B8" s="6" t="n">
        <v>770</v>
      </c>
      <c r="C8" s="6" t="n">
        <v>735</v>
      </c>
    </row>
    <row r="9" spans="1:3">
      <c r="A9" s="4" t="s">
        <v>883</v>
      </c>
      <c r="B9" s="6" t="n">
        <v>9807</v>
      </c>
      <c r="C9" s="6" t="n">
        <v>10752</v>
      </c>
    </row>
    <row r="10" spans="1:3">
      <c r="A10" s="4" t="s">
        <v>881</v>
      </c>
      <c r="B10" s="6" t="n">
        <v>352</v>
      </c>
      <c r="C10" s="6" t="n">
        <v>147</v>
      </c>
    </row>
    <row r="11" spans="1:3">
      <c r="A11" s="4" t="s">
        <v>884</v>
      </c>
      <c r="B11" s="5" t="n">
        <v>2243</v>
      </c>
      <c r="C11" s="5" t="n">
        <v>12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66</v>
      </c>
    </row>
    <row r="2" spans="1:3">
      <c r="A2" s="3" t="s">
        <v>879</v>
      </c>
    </row>
    <row r="3" spans="1:3">
      <c r="A3" s="4" t="s">
        <v>886</v>
      </c>
      <c r="B3" s="5" t="n">
        <v>123260</v>
      </c>
      <c r="C3" s="5" t="n">
        <v>128664</v>
      </c>
    </row>
    <row r="4" spans="1:3">
      <c r="A4" s="4" t="s">
        <v>887</v>
      </c>
      <c r="B4" s="5" t="n">
        <v>128757</v>
      </c>
      <c r="C4" s="5" t="n">
        <v>1287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66</v>
      </c>
    </row>
    <row r="2" spans="1:3">
      <c r="A2" s="4" t="s">
        <v>667</v>
      </c>
    </row>
    <row r="3" spans="1:3">
      <c r="A3" s="3" t="s">
        <v>879</v>
      </c>
    </row>
    <row r="4" spans="1:3">
      <c r="A4" s="4" t="s">
        <v>889</v>
      </c>
      <c r="B4" s="5" t="n">
        <v>3908</v>
      </c>
      <c r="C4" s="5" t="n">
        <v>4032</v>
      </c>
    </row>
    <row r="5" spans="1:3">
      <c r="A5" s="4" t="s">
        <v>890</v>
      </c>
      <c r="B5" s="6" t="n">
        <v>-31</v>
      </c>
      <c r="C5" s="6" t="n">
        <v>-49</v>
      </c>
    </row>
    <row r="6" spans="1:3">
      <c r="A6" s="4" t="s">
        <v>708</v>
      </c>
    </row>
    <row r="7" spans="1:3">
      <c r="A7" s="3" t="s">
        <v>879</v>
      </c>
    </row>
    <row r="8" spans="1:3">
      <c r="A8" s="4" t="s">
        <v>889</v>
      </c>
      <c r="B8" s="6" t="n">
        <v>4440</v>
      </c>
      <c r="C8" s="6" t="n">
        <v>4559</v>
      </c>
    </row>
    <row r="9" spans="1:3">
      <c r="A9" s="4" t="s">
        <v>890</v>
      </c>
      <c r="B9" s="6" t="n">
        <v>-151</v>
      </c>
      <c r="C9" s="6" t="n">
        <v>-112</v>
      </c>
    </row>
    <row r="10" spans="1:3">
      <c r="A10" s="4" t="s">
        <v>711</v>
      </c>
    </row>
    <row r="11" spans="1:3">
      <c r="A11" s="3" t="s">
        <v>879</v>
      </c>
    </row>
    <row r="12" spans="1:3">
      <c r="A12" s="4" t="s">
        <v>889</v>
      </c>
      <c r="B12" s="6" t="n">
        <v>4411</v>
      </c>
      <c r="C12" s="6" t="n">
        <v>4548</v>
      </c>
    </row>
    <row r="13" spans="1:3">
      <c r="A13" s="4" t="s">
        <v>890</v>
      </c>
      <c r="B13" s="6" t="n">
        <v>-236</v>
      </c>
      <c r="C13" s="6" t="n">
        <v>-151</v>
      </c>
    </row>
    <row r="14" spans="1:3">
      <c r="A14" s="4" t="s">
        <v>714</v>
      </c>
    </row>
    <row r="15" spans="1:3">
      <c r="A15" s="3" t="s">
        <v>879</v>
      </c>
    </row>
    <row r="16" spans="1:3">
      <c r="A16" s="4" t="s">
        <v>889</v>
      </c>
      <c r="B16" s="6" t="n">
        <v>538</v>
      </c>
      <c r="C16" s="6" t="n">
        <v>617</v>
      </c>
    </row>
    <row r="17" spans="1:3">
      <c r="A17" s="4" t="s">
        <v>890</v>
      </c>
      <c r="B17" s="6" t="n">
        <v>-22</v>
      </c>
      <c r="C17" s="6" t="n">
        <v>-18</v>
      </c>
    </row>
    <row r="18" spans="1:3">
      <c r="A18" s="4" t="s">
        <v>717</v>
      </c>
    </row>
    <row r="19" spans="1:3">
      <c r="A19" s="3" t="s">
        <v>879</v>
      </c>
    </row>
    <row r="20" spans="1:3">
      <c r="A20" s="4" t="s">
        <v>889</v>
      </c>
      <c r="B20" s="6" t="n">
        <v>13095</v>
      </c>
      <c r="C20" s="6" t="n">
        <v>13101</v>
      </c>
    </row>
    <row r="21" spans="1:3">
      <c r="A21" s="4" t="s">
        <v>890</v>
      </c>
      <c r="B21" s="6" t="n">
        <v>-79</v>
      </c>
      <c r="C21" s="6" t="n">
        <v>-49</v>
      </c>
    </row>
    <row r="22" spans="1:3">
      <c r="A22" s="4" t="s">
        <v>891</v>
      </c>
      <c r="B22" s="5" t="n">
        <v>546</v>
      </c>
      <c r="C22" s="5" t="n">
        <v>11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66</v>
      </c>
    </row>
    <row r="2" spans="1:3">
      <c r="A2" s="4" t="s">
        <v>667</v>
      </c>
    </row>
    <row r="3" spans="1:3">
      <c r="A3" s="3" t="s">
        <v>879</v>
      </c>
    </row>
    <row r="4" spans="1:3">
      <c r="A4" s="4" t="s">
        <v>889</v>
      </c>
      <c r="B4" s="5" t="n">
        <v>6479</v>
      </c>
      <c r="C4" s="5" t="n">
        <v>5808</v>
      </c>
    </row>
    <row r="5" spans="1:3">
      <c r="A5" s="4" t="s">
        <v>890</v>
      </c>
      <c r="B5" s="6" t="n">
        <v>-80</v>
      </c>
      <c r="C5" s="6" t="n">
        <v>-65</v>
      </c>
    </row>
    <row r="6" spans="1:3">
      <c r="A6" s="4" t="s">
        <v>891</v>
      </c>
      <c r="B6" s="6" t="n">
        <v>28</v>
      </c>
      <c r="C6" s="5" t="n">
        <v>133</v>
      </c>
    </row>
    <row r="7" spans="1:3">
      <c r="A7" s="4" t="s">
        <v>708</v>
      </c>
    </row>
    <row r="8" spans="1:3">
      <c r="A8" s="3" t="s">
        <v>879</v>
      </c>
    </row>
    <row r="9" spans="1:3">
      <c r="A9" s="4" t="s">
        <v>889</v>
      </c>
      <c r="B9" s="6" t="n">
        <v>1209</v>
      </c>
    </row>
    <row r="10" spans="1:3">
      <c r="A10" s="4" t="s">
        <v>891</v>
      </c>
      <c r="B10" s="5"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32"/>
    <col customWidth="1" max="9" min="9" width="21"/>
    <col customWidth="1" max="10" min="10" width="8"/>
    <col customWidth="1" max="11" min="11" width="22"/>
    <col customWidth="1" max="12" min="12" width="21"/>
    <col customWidth="1" max="13" min="13" width="22"/>
    <col customWidth="1" max="14" min="14" width="21"/>
    <col customWidth="1" max="15" min="15" width="21"/>
    <col customWidth="1" max="16" min="16" width="21"/>
  </cols>
  <sheetData>
    <row r="1" spans="1:16">
      <c r="A1" s="1" t="s">
        <v>893</v>
      </c>
      <c r="B1" s="2" t="s">
        <v>894</v>
      </c>
      <c r="C1" s="2" t="s">
        <v>21</v>
      </c>
      <c r="E1" s="2" t="s">
        <v>22</v>
      </c>
      <c r="F1" s="2" t="s">
        <v>24</v>
      </c>
      <c r="G1" s="2" t="s">
        <v>529</v>
      </c>
      <c r="H1" s="2" t="s">
        <v>895</v>
      </c>
      <c r="I1" s="2" t="s">
        <v>22</v>
      </c>
      <c r="J1" s="2" t="s">
        <v>79</v>
      </c>
      <c r="K1" s="2" t="s">
        <v>896</v>
      </c>
      <c r="L1" s="2" t="s">
        <v>24</v>
      </c>
      <c r="M1" s="2" t="s">
        <v>897</v>
      </c>
      <c r="N1" s="2" t="s">
        <v>898</v>
      </c>
      <c r="O1" s="2" t="s">
        <v>124</v>
      </c>
      <c r="P1" s="2" t="s">
        <v>530</v>
      </c>
    </row>
    <row r="2" spans="1:16">
      <c r="A2" s="3" t="s">
        <v>899</v>
      </c>
    </row>
    <row r="3" spans="1:16">
      <c r="A3" s="4" t="s">
        <v>900</v>
      </c>
      <c r="C3" s="5" t="n">
        <v>119394</v>
      </c>
      <c r="L3" s="5" t="n">
        <v>126228</v>
      </c>
    </row>
    <row r="4" spans="1:16">
      <c r="A4" s="4" t="s">
        <v>901</v>
      </c>
      <c r="C4" s="6" t="n">
        <v>300291</v>
      </c>
      <c r="D4" s="4" t="s">
        <v>28</v>
      </c>
      <c r="I4" s="5" t="n">
        <v>15633</v>
      </c>
      <c r="L4" s="5" t="n">
        <v>240839</v>
      </c>
      <c r="O4" s="5" t="n">
        <v>240839</v>
      </c>
    </row>
    <row r="5" spans="1:16">
      <c r="A5" s="4" t="s">
        <v>845</v>
      </c>
    </row>
    <row r="6" spans="1:16">
      <c r="A6" s="3" t="s">
        <v>899</v>
      </c>
    </row>
    <row r="7" spans="1:16">
      <c r="A7" s="4" t="s">
        <v>900</v>
      </c>
      <c r="C7" s="6" t="n">
        <v>124891</v>
      </c>
    </row>
    <row r="8" spans="1:16">
      <c r="A8" s="4" t="s">
        <v>902</v>
      </c>
    </row>
    <row r="9" spans="1:16">
      <c r="A9" s="3" t="s">
        <v>899</v>
      </c>
    </row>
    <row r="10" spans="1:16">
      <c r="A10" s="4" t="s">
        <v>903</v>
      </c>
      <c r="M10" s="11" t="s">
        <v>904</v>
      </c>
      <c r="N10" s="5" t="n">
        <v>2079</v>
      </c>
    </row>
    <row r="11" spans="1:16">
      <c r="A11" s="4" t="s">
        <v>905</v>
      </c>
      <c r="C11" s="6" t="n">
        <v>4652</v>
      </c>
      <c r="K11" s="11" t="s">
        <v>906</v>
      </c>
    </row>
    <row r="12" spans="1:16">
      <c r="A12" s="4" t="s">
        <v>907</v>
      </c>
    </row>
    <row r="13" spans="1:16">
      <c r="A13" s="3" t="s">
        <v>899</v>
      </c>
    </row>
    <row r="14" spans="1:16">
      <c r="A14" s="4" t="s">
        <v>908</v>
      </c>
      <c r="C14" s="6" t="n">
        <v>23</v>
      </c>
      <c r="F14" s="5" t="n">
        <v>43</v>
      </c>
    </row>
    <row r="15" spans="1:16">
      <c r="A15" s="4" t="s">
        <v>909</v>
      </c>
    </row>
    <row r="16" spans="1:16">
      <c r="A16" s="3" t="s">
        <v>899</v>
      </c>
    </row>
    <row r="17" spans="1:16">
      <c r="A17" s="4" t="s">
        <v>910</v>
      </c>
      <c r="B17" s="4" t="s">
        <v>911</v>
      </c>
    </row>
    <row r="18" spans="1:16">
      <c r="A18" s="4" t="s">
        <v>912</v>
      </c>
    </row>
    <row r="19" spans="1:16">
      <c r="A19" s="3" t="s">
        <v>899</v>
      </c>
    </row>
    <row r="20" spans="1:16">
      <c r="A20" s="4" t="s">
        <v>913</v>
      </c>
      <c r="H20" s="4" t="s">
        <v>914</v>
      </c>
    </row>
    <row r="21" spans="1:16">
      <c r="A21" s="4" t="s">
        <v>915</v>
      </c>
      <c r="H21" s="11" t="s">
        <v>916</v>
      </c>
    </row>
    <row r="22" spans="1:16">
      <c r="A22" s="4" t="s">
        <v>917</v>
      </c>
      <c r="H22" s="4" t="s">
        <v>918</v>
      </c>
    </row>
    <row r="23" spans="1:16">
      <c r="A23" s="4" t="s">
        <v>919</v>
      </c>
    </row>
    <row r="24" spans="1:16">
      <c r="A24" s="3" t="s">
        <v>899</v>
      </c>
    </row>
    <row r="25" spans="1:16">
      <c r="A25" s="4" t="s">
        <v>920</v>
      </c>
      <c r="C25" s="6" t="n">
        <v>343</v>
      </c>
    </row>
    <row r="26" spans="1:16">
      <c r="A26" s="4" t="s">
        <v>901</v>
      </c>
      <c r="C26" s="5" t="n">
        <v>14</v>
      </c>
      <c r="P26" s="5" t="n">
        <v>14</v>
      </c>
    </row>
    <row r="27" spans="1:16">
      <c r="A27" s="4" t="s">
        <v>921</v>
      </c>
    </row>
    <row r="28" spans="1:16">
      <c r="A28" s="3" t="s">
        <v>899</v>
      </c>
    </row>
    <row r="29" spans="1:16">
      <c r="A29" s="4" t="s">
        <v>922</v>
      </c>
      <c r="C29" s="4" t="s">
        <v>923</v>
      </c>
      <c r="E29" s="4" t="s">
        <v>923</v>
      </c>
      <c r="F29" s="4" t="s">
        <v>924</v>
      </c>
      <c r="G29" s="4" t="s">
        <v>924</v>
      </c>
    </row>
    <row r="30" spans="1:16">
      <c r="A30" s="4" t="s">
        <v>925</v>
      </c>
      <c r="E30" s="5" t="n">
        <v>81</v>
      </c>
      <c r="G30" s="5" t="n">
        <v>111</v>
      </c>
    </row>
    <row r="31" spans="1:16">
      <c r="A31" s="4" t="s">
        <v>926</v>
      </c>
    </row>
    <row r="32" spans="1:16">
      <c r="A32" s="3" t="s">
        <v>899</v>
      </c>
    </row>
    <row r="33" spans="1:16">
      <c r="A33" s="4" t="s">
        <v>927</v>
      </c>
      <c r="H33" s="11" t="s">
        <v>928</v>
      </c>
    </row>
    <row r="34" spans="1:16"/>
    <row r="35" spans="1:16">
      <c r="A35" s="4" t="s">
        <v>28</v>
      </c>
      <c r="B35" s="4" t="s">
        <v>73</v>
      </c>
    </row>
    <row r="36" spans="1:16">
      <c r="A36" s="4" t="s">
        <v>27</v>
      </c>
      <c r="B36" s="4" t="s">
        <v>75</v>
      </c>
    </row>
  </sheetData>
  <mergeCells count="36">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A34:P34"/>
    <mergeCell ref="B35:P35"/>
    <mergeCell ref="B36:P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66</v>
      </c>
    </row>
    <row r="2" spans="1:3">
      <c r="A2" s="4" t="s">
        <v>667</v>
      </c>
    </row>
    <row r="3" spans="1:3">
      <c r="A3" s="3" t="s">
        <v>879</v>
      </c>
    </row>
    <row r="4" spans="1:3">
      <c r="A4" s="4" t="s">
        <v>889</v>
      </c>
      <c r="B4" s="5" t="n">
        <v>813</v>
      </c>
      <c r="C4" s="5" t="n">
        <v>1734</v>
      </c>
    </row>
    <row r="5" spans="1:3">
      <c r="A5" s="4" t="s">
        <v>890</v>
      </c>
      <c r="B5" s="6" t="n">
        <v>-19</v>
      </c>
      <c r="C5" s="6" t="n">
        <v>-33</v>
      </c>
    </row>
    <row r="6" spans="1:3">
      <c r="A6" s="4" t="s">
        <v>891</v>
      </c>
      <c r="B6" s="6" t="n">
        <v>4</v>
      </c>
      <c r="C6" s="5" t="n">
        <v>57</v>
      </c>
    </row>
    <row r="7" spans="1:3">
      <c r="A7" s="4" t="s">
        <v>708</v>
      </c>
    </row>
    <row r="8" spans="1:3">
      <c r="A8" s="3" t="s">
        <v>879</v>
      </c>
    </row>
    <row r="9" spans="1:3">
      <c r="A9" s="4" t="s">
        <v>889</v>
      </c>
      <c r="B9" s="6" t="n">
        <v>907</v>
      </c>
    </row>
    <row r="10" spans="1:3">
      <c r="A10" s="4" t="s">
        <v>890</v>
      </c>
      <c r="B10" s="6" t="n">
        <v>-20</v>
      </c>
    </row>
    <row r="11" spans="1:3">
      <c r="A11" s="4" t="s">
        <v>891</v>
      </c>
      <c r="B11" s="5" t="n">
        <v>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66</v>
      </c>
    </row>
    <row r="2" spans="1:3">
      <c r="A2" s="4" t="s">
        <v>667</v>
      </c>
    </row>
    <row r="3" spans="1:3">
      <c r="A3" s="3" t="s">
        <v>899</v>
      </c>
    </row>
    <row r="4" spans="1:3">
      <c r="A4" s="4" t="s">
        <v>889</v>
      </c>
      <c r="B4" s="5" t="n">
        <v>4615</v>
      </c>
      <c r="C4" s="5" t="n">
        <v>4738</v>
      </c>
    </row>
    <row r="5" spans="1:3">
      <c r="A5" s="4" t="s">
        <v>891</v>
      </c>
      <c r="B5" s="6" t="n">
        <v>502</v>
      </c>
      <c r="C5" s="6" t="n">
        <v>502</v>
      </c>
    </row>
    <row r="6" spans="1:3">
      <c r="A6" s="4" t="s">
        <v>708</v>
      </c>
    </row>
    <row r="7" spans="1:3">
      <c r="A7" s="3" t="s">
        <v>899</v>
      </c>
    </row>
    <row r="8" spans="1:3">
      <c r="A8" s="4" t="s">
        <v>889</v>
      </c>
      <c r="B8" s="6" t="n">
        <v>17569</v>
      </c>
      <c r="C8" s="6" t="n">
        <v>18126</v>
      </c>
    </row>
    <row r="9" spans="1:3">
      <c r="A9" s="4" t="s">
        <v>890</v>
      </c>
      <c r="B9" s="6" t="n">
        <v>-289</v>
      </c>
      <c r="C9" s="6" t="n">
        <v>-378</v>
      </c>
    </row>
    <row r="10" spans="1:3">
      <c r="A10" s="4" t="s">
        <v>891</v>
      </c>
      <c r="B10" s="6" t="n">
        <v>554</v>
      </c>
      <c r="C10" s="6" t="n">
        <v>1015</v>
      </c>
    </row>
    <row r="11" spans="1:3">
      <c r="A11" s="4" t="s">
        <v>711</v>
      </c>
    </row>
    <row r="12" spans="1:3">
      <c r="A12" s="3" t="s">
        <v>899</v>
      </c>
    </row>
    <row r="13" spans="1:3">
      <c r="A13" s="4" t="s">
        <v>889</v>
      </c>
      <c r="B13" s="6" t="n">
        <v>4659</v>
      </c>
      <c r="C13" s="6" t="n">
        <v>4774</v>
      </c>
    </row>
    <row r="14" spans="1:3">
      <c r="A14" s="4" t="s">
        <v>891</v>
      </c>
      <c r="B14" s="6" t="n">
        <v>578</v>
      </c>
      <c r="C14" s="6" t="n">
        <v>615</v>
      </c>
    </row>
    <row r="15" spans="1:3">
      <c r="A15" s="4" t="s">
        <v>714</v>
      </c>
    </row>
    <row r="16" spans="1:3">
      <c r="A16" s="3" t="s">
        <v>899</v>
      </c>
    </row>
    <row r="17" spans="1:3">
      <c r="A17" s="4" t="s">
        <v>889</v>
      </c>
      <c r="B17" s="6" t="n">
        <v>391</v>
      </c>
    </row>
    <row r="18" spans="1:3">
      <c r="A18" s="4" t="s">
        <v>890</v>
      </c>
      <c r="B18" s="6" t="n">
        <v>-7</v>
      </c>
    </row>
    <row r="19" spans="1:3">
      <c r="A19" s="4" t="s">
        <v>891</v>
      </c>
      <c r="B19" s="6" t="n">
        <v>1</v>
      </c>
    </row>
    <row r="20" spans="1:3">
      <c r="A20" s="4" t="s">
        <v>717</v>
      </c>
    </row>
    <row r="21" spans="1:3">
      <c r="A21" s="3" t="s">
        <v>899</v>
      </c>
    </row>
    <row r="22" spans="1:3">
      <c r="A22" s="4" t="s">
        <v>889</v>
      </c>
      <c r="B22" s="6" t="n">
        <v>23654</v>
      </c>
      <c r="C22" s="6" t="n">
        <v>396</v>
      </c>
    </row>
    <row r="23" spans="1:3">
      <c r="A23" s="4" t="s">
        <v>890</v>
      </c>
      <c r="B23" s="6" t="n">
        <v>-783</v>
      </c>
      <c r="C23" s="6" t="n">
        <v>-7</v>
      </c>
    </row>
    <row r="24" spans="1:3">
      <c r="A24" s="4" t="s">
        <v>891</v>
      </c>
      <c r="B24" s="6" t="n">
        <v>7461</v>
      </c>
    </row>
    <row r="25" spans="1:3">
      <c r="A25" s="4" t="s">
        <v>931</v>
      </c>
    </row>
    <row r="26" spans="1:3">
      <c r="A26" s="3" t="s">
        <v>899</v>
      </c>
    </row>
    <row r="27" spans="1:3">
      <c r="A27" s="4" t="s">
        <v>889</v>
      </c>
      <c r="B27" s="6" t="n">
        <v>695</v>
      </c>
    </row>
    <row r="28" spans="1:3">
      <c r="A28" s="4" t="s">
        <v>890</v>
      </c>
      <c r="B28" s="6" t="n">
        <v>-39</v>
      </c>
    </row>
    <row r="29" spans="1:3">
      <c r="A29" s="4" t="s">
        <v>932</v>
      </c>
    </row>
    <row r="30" spans="1:3">
      <c r="A30" s="3" t="s">
        <v>899</v>
      </c>
    </row>
    <row r="31" spans="1:3">
      <c r="A31" s="4" t="s">
        <v>889</v>
      </c>
      <c r="B31" s="6" t="n">
        <v>803</v>
      </c>
      <c r="C31" s="6" t="n">
        <v>23948</v>
      </c>
    </row>
    <row r="32" spans="1:3">
      <c r="A32" s="4" t="s">
        <v>890</v>
      </c>
      <c r="B32" s="6" t="n">
        <v>-167</v>
      </c>
      <c r="C32" s="6" t="n">
        <v>-396</v>
      </c>
    </row>
    <row r="33" spans="1:3">
      <c r="A33" s="4" t="s">
        <v>891</v>
      </c>
      <c r="C33" s="6" t="n">
        <v>7818</v>
      </c>
    </row>
    <row r="34" spans="1:3">
      <c r="A34" s="4" t="s">
        <v>933</v>
      </c>
    </row>
    <row r="35" spans="1:3">
      <c r="A35" s="3" t="s">
        <v>899</v>
      </c>
    </row>
    <row r="36" spans="1:3">
      <c r="A36" s="4" t="s">
        <v>889</v>
      </c>
      <c r="B36" s="6" t="n">
        <v>6709</v>
      </c>
      <c r="C36" s="6" t="n">
        <v>813</v>
      </c>
    </row>
    <row r="37" spans="1:3">
      <c r="A37" s="4" t="s">
        <v>890</v>
      </c>
      <c r="B37" s="6" t="n">
        <v>-401</v>
      </c>
      <c r="C37" s="6" t="n">
        <v>-154</v>
      </c>
    </row>
    <row r="38" spans="1:3">
      <c r="A38" s="4" t="s">
        <v>934</v>
      </c>
    </row>
    <row r="39" spans="1:3">
      <c r="A39" s="3" t="s">
        <v>899</v>
      </c>
    </row>
    <row r="40" spans="1:3">
      <c r="A40" s="4" t="s">
        <v>889</v>
      </c>
      <c r="C40" s="6" t="n">
        <v>6889</v>
      </c>
    </row>
    <row r="41" spans="1:3">
      <c r="A41" s="4" t="s">
        <v>890</v>
      </c>
      <c r="C41" s="6" t="n">
        <v>-42</v>
      </c>
    </row>
    <row r="42" spans="1:3">
      <c r="A42" s="4" t="s">
        <v>891</v>
      </c>
      <c r="C42" s="5" t="n">
        <v>202</v>
      </c>
    </row>
    <row r="43" spans="1:3">
      <c r="A43" s="4" t="s">
        <v>935</v>
      </c>
    </row>
    <row r="44" spans="1:3">
      <c r="A44" s="3" t="s">
        <v>899</v>
      </c>
    </row>
    <row r="45" spans="1:3">
      <c r="A45" s="4" t="s">
        <v>889</v>
      </c>
      <c r="B45" s="6" t="n">
        <v>1527</v>
      </c>
    </row>
    <row r="46" spans="1:3">
      <c r="A46" s="4" t="s">
        <v>891</v>
      </c>
      <c r="B46" s="6" t="n">
        <v>18</v>
      </c>
    </row>
    <row r="47" spans="1:3">
      <c r="A47" s="4" t="s">
        <v>936</v>
      </c>
    </row>
    <row r="48" spans="1:3">
      <c r="A48" s="3" t="s">
        <v>899</v>
      </c>
    </row>
    <row r="49" spans="1:3">
      <c r="A49" s="4" t="s">
        <v>889</v>
      </c>
      <c r="B49" s="6" t="n">
        <v>8869</v>
      </c>
    </row>
    <row r="50" spans="1:3">
      <c r="A50" s="4" t="s">
        <v>891</v>
      </c>
      <c r="B50" s="5" t="n">
        <v>6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66</v>
      </c>
    </row>
    <row r="2" spans="1:3">
      <c r="A2" s="4" t="s">
        <v>938</v>
      </c>
    </row>
    <row r="3" spans="1:3">
      <c r="A3" s="3" t="s">
        <v>939</v>
      </c>
    </row>
    <row r="4" spans="1:3">
      <c r="A4" s="4" t="s">
        <v>889</v>
      </c>
      <c r="B4" s="5" t="n">
        <v>971</v>
      </c>
      <c r="C4" s="5" t="n">
        <v>1223</v>
      </c>
    </row>
    <row r="5" spans="1:3">
      <c r="A5" s="4" t="s">
        <v>891</v>
      </c>
      <c r="B5" s="6" t="n">
        <v>-33</v>
      </c>
      <c r="C5" s="6" t="n">
        <v>-88</v>
      </c>
    </row>
    <row r="6" spans="1:3">
      <c r="A6" s="4" t="s">
        <v>940</v>
      </c>
    </row>
    <row r="7" spans="1:3">
      <c r="A7" s="3" t="s">
        <v>939</v>
      </c>
    </row>
    <row r="8" spans="1:3">
      <c r="A8" s="4" t="s">
        <v>889</v>
      </c>
      <c r="B8" s="6" t="n">
        <v>209</v>
      </c>
    </row>
    <row r="9" spans="1:3">
      <c r="A9" s="4" t="s">
        <v>891</v>
      </c>
      <c r="B9" s="6" t="n">
        <v>13</v>
      </c>
    </row>
    <row r="10" spans="1:3">
      <c r="A10" s="4" t="s">
        <v>941</v>
      </c>
    </row>
    <row r="11" spans="1:3">
      <c r="A11" s="3" t="s">
        <v>939</v>
      </c>
    </row>
    <row r="12" spans="1:3">
      <c r="A12" s="4" t="s">
        <v>889</v>
      </c>
      <c r="B12" s="6" t="n">
        <v>398</v>
      </c>
      <c r="C12" s="6" t="n">
        <v>265</v>
      </c>
    </row>
    <row r="13" spans="1:3">
      <c r="A13" s="4" t="s">
        <v>891</v>
      </c>
      <c r="B13" s="6" t="n">
        <v>-24</v>
      </c>
      <c r="C13" s="6" t="n">
        <v>-17</v>
      </c>
    </row>
    <row r="14" spans="1:3">
      <c r="A14" s="4" t="s">
        <v>942</v>
      </c>
    </row>
    <row r="15" spans="1:3">
      <c r="A15" s="3" t="s">
        <v>939</v>
      </c>
    </row>
    <row r="16" spans="1:3">
      <c r="A16" s="4" t="s">
        <v>889</v>
      </c>
      <c r="B16" s="6" t="n">
        <v>39</v>
      </c>
    </row>
    <row r="17" spans="1:3">
      <c r="A17" s="4" t="s">
        <v>891</v>
      </c>
      <c r="B17" s="6" t="n">
        <v>-1</v>
      </c>
    </row>
    <row r="18" spans="1:3">
      <c r="A18" s="4" t="s">
        <v>943</v>
      </c>
    </row>
    <row r="19" spans="1:3">
      <c r="A19" s="3" t="s">
        <v>939</v>
      </c>
    </row>
    <row r="20" spans="1:3">
      <c r="A20" s="4" t="s">
        <v>889</v>
      </c>
      <c r="B20" s="6" t="n">
        <v>651</v>
      </c>
      <c r="C20" s="6" t="n">
        <v>1303</v>
      </c>
    </row>
    <row r="21" spans="1:3">
      <c r="A21" s="4" t="s">
        <v>891</v>
      </c>
      <c r="C21" s="5" t="n">
        <v>-131</v>
      </c>
    </row>
    <row r="22" spans="1:3">
      <c r="A22" s="4" t="s">
        <v>890</v>
      </c>
      <c r="B22" s="6" t="n">
        <v>-110</v>
      </c>
    </row>
    <row r="23" spans="1:3">
      <c r="A23" s="4" t="s">
        <v>944</v>
      </c>
    </row>
    <row r="24" spans="1:3">
      <c r="A24" s="3" t="s">
        <v>939</v>
      </c>
    </row>
    <row r="25" spans="1:3">
      <c r="A25" s="4" t="s">
        <v>889</v>
      </c>
      <c r="B25" s="6" t="n">
        <v>165</v>
      </c>
    </row>
    <row r="26" spans="1:3">
      <c r="A26" s="4" t="s">
        <v>890</v>
      </c>
      <c r="B26" s="5" t="n">
        <v>-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s>
  <sheetData>
    <row r="1" spans="1:6">
      <c r="A1" s="1" t="s">
        <v>945</v>
      </c>
      <c r="B1" s="2" t="s">
        <v>21</v>
      </c>
      <c r="D1" s="2" t="s">
        <v>22</v>
      </c>
      <c r="E1" s="2" t="s">
        <v>79</v>
      </c>
      <c r="F1" s="2" t="s">
        <v>24</v>
      </c>
    </row>
    <row r="2" spans="1:6">
      <c r="A2" s="3" t="s">
        <v>946</v>
      </c>
    </row>
    <row r="3" spans="1:6">
      <c r="A3" s="4" t="s">
        <v>947</v>
      </c>
      <c r="B3" s="5" t="n">
        <v>77258</v>
      </c>
      <c r="C3" s="4" t="s">
        <v>28</v>
      </c>
      <c r="D3" s="5" t="n">
        <v>4022</v>
      </c>
      <c r="F3" s="5" t="n">
        <v>78489</v>
      </c>
    </row>
    <row r="4" spans="1:6">
      <c r="A4" s="4" t="s">
        <v>367</v>
      </c>
    </row>
    <row r="5" spans="1:6">
      <c r="A5" s="3" t="s">
        <v>946</v>
      </c>
    </row>
    <row r="6" spans="1:6">
      <c r="A6" s="4" t="s">
        <v>947</v>
      </c>
      <c r="B6" s="6" t="n">
        <v>72482</v>
      </c>
      <c r="F6" s="6" t="n">
        <v>73776</v>
      </c>
    </row>
    <row r="7" spans="1:6">
      <c r="A7" s="4" t="s">
        <v>948</v>
      </c>
    </row>
    <row r="8" spans="1:6">
      <c r="A8" s="3" t="s">
        <v>946</v>
      </c>
    </row>
    <row r="9" spans="1:6">
      <c r="A9" s="4" t="s">
        <v>947</v>
      </c>
      <c r="B9" s="5" t="n">
        <v>4776</v>
      </c>
      <c r="F9" s="5" t="n">
        <v>4713</v>
      </c>
    </row>
    <row r="10" spans="1:6"/>
    <row r="11" spans="1:6">
      <c r="A11" s="4" t="s">
        <v>28</v>
      </c>
      <c r="B11" s="4" t="s">
        <v>73</v>
      </c>
    </row>
    <row r="12" spans="1:6">
      <c r="A12" s="4" t="s">
        <v>27</v>
      </c>
      <c r="B12" s="4" t="s">
        <v>75</v>
      </c>
    </row>
  </sheetData>
  <mergeCells count="12">
    <mergeCell ref="B1:C1"/>
    <mergeCell ref="D2:E2"/>
    <mergeCell ref="D3:E3"/>
    <mergeCell ref="D4:E4"/>
    <mergeCell ref="D5:E5"/>
    <mergeCell ref="D6:E6"/>
    <mergeCell ref="D7:E7"/>
    <mergeCell ref="D8:E8"/>
    <mergeCell ref="D9:E9"/>
    <mergeCell ref="A10:F10"/>
    <mergeCell ref="B11:F11"/>
    <mergeCell ref="B12:F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s>
  <sheetData>
    <row r="1" spans="1:4">
      <c r="A1" s="1" t="s">
        <v>949</v>
      </c>
      <c r="B1" s="2" t="s">
        <v>950</v>
      </c>
      <c r="C1" s="2" t="s">
        <v>951</v>
      </c>
      <c r="D1" s="2" t="s">
        <v>952</v>
      </c>
    </row>
    <row r="2" spans="1:4">
      <c r="A2" s="4" t="s">
        <v>953</v>
      </c>
    </row>
    <row r="3" spans="1:4">
      <c r="A3" s="3" t="s">
        <v>954</v>
      </c>
    </row>
    <row r="4" spans="1:4">
      <c r="A4" s="4" t="s">
        <v>955</v>
      </c>
      <c r="D4" s="5" t="n">
        <v>7437000000</v>
      </c>
    </row>
    <row r="5" spans="1:4">
      <c r="A5" s="4" t="s">
        <v>956</v>
      </c>
      <c r="C5" s="7" t="n">
        <v>0.5</v>
      </c>
    </row>
    <row r="6" spans="1:4">
      <c r="A6" s="4" t="s">
        <v>957</v>
      </c>
    </row>
    <row r="7" spans="1:4">
      <c r="A7" s="3" t="s">
        <v>954</v>
      </c>
    </row>
    <row r="8" spans="1:4">
      <c r="A8" s="4" t="s">
        <v>955</v>
      </c>
      <c r="B8" s="5" t="n">
        <v>3925000000</v>
      </c>
    </row>
    <row r="9" spans="1:4">
      <c r="A9" s="4" t="s">
        <v>958</v>
      </c>
    </row>
    <row r="10" spans="1:4">
      <c r="A10" s="3" t="s">
        <v>954</v>
      </c>
    </row>
    <row r="11" spans="1:4">
      <c r="A11" s="4" t="s">
        <v>956</v>
      </c>
      <c r="B11" s="4" t="s">
        <v>5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66</v>
      </c>
    </row>
    <row r="2" spans="1:3">
      <c r="A2" s="3" t="s">
        <v>954</v>
      </c>
    </row>
    <row r="3" spans="1:3">
      <c r="A3" s="4" t="s">
        <v>960</v>
      </c>
      <c r="B3" s="5" t="n">
        <v>4846</v>
      </c>
      <c r="C3" s="5" t="n">
        <v>9220</v>
      </c>
    </row>
    <row r="4" spans="1:3">
      <c r="A4" s="4" t="s">
        <v>108</v>
      </c>
    </row>
    <row r="5" spans="1:3">
      <c r="A5" s="3" t="s">
        <v>954</v>
      </c>
    </row>
    <row r="6" spans="1:3">
      <c r="A6" s="4" t="s">
        <v>961</v>
      </c>
      <c r="B6" s="12" t="n">
        <v>0.48333</v>
      </c>
      <c r="C6" s="12" t="n">
        <v>0.4598</v>
      </c>
    </row>
    <row r="7" spans="1:3">
      <c r="A7" s="4" t="s">
        <v>117</v>
      </c>
    </row>
    <row r="8" spans="1:3">
      <c r="A8" s="3" t="s">
        <v>954</v>
      </c>
    </row>
    <row r="9" spans="1:3">
      <c r="A9" s="4" t="s">
        <v>961</v>
      </c>
      <c r="B9" s="12" t="n">
        <v>0.60417</v>
      </c>
      <c r="C9" s="12" t="n">
        <v>0.5748</v>
      </c>
    </row>
    <row r="10" spans="1:3">
      <c r="A10" s="4" t="s">
        <v>953</v>
      </c>
    </row>
    <row r="11" spans="1:3">
      <c r="A11" s="3" t="s">
        <v>954</v>
      </c>
    </row>
    <row r="12" spans="1:3">
      <c r="A12" s="4" t="s">
        <v>960</v>
      </c>
      <c r="B12" s="5" t="n">
        <v>3718</v>
      </c>
      <c r="C12" s="5" t="n">
        <v>70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8"/>
    <col customWidth="1" max="6" min="6" width="37"/>
    <col customWidth="1" max="7" min="7" width="8"/>
  </cols>
  <sheetData>
    <row r="1" spans="1:7">
      <c r="A1" s="1" t="s">
        <v>962</v>
      </c>
      <c r="B1" s="2" t="s">
        <v>1</v>
      </c>
    </row>
    <row r="2" spans="1:7">
      <c r="B2" s="2" t="s">
        <v>963</v>
      </c>
      <c r="D2" s="2" t="s">
        <v>964</v>
      </c>
      <c r="F2" s="2" t="s">
        <v>965</v>
      </c>
    </row>
    <row r="3" spans="1:7">
      <c r="A3" s="3" t="s">
        <v>966</v>
      </c>
    </row>
    <row r="4" spans="1:7">
      <c r="A4" s="4" t="s">
        <v>967</v>
      </c>
      <c r="B4" s="5" t="n">
        <v>8639</v>
      </c>
      <c r="C4" s="4" t="s">
        <v>28</v>
      </c>
      <c r="D4" s="5" t="n">
        <v>450</v>
      </c>
      <c r="E4" s="4" t="s">
        <v>79</v>
      </c>
      <c r="F4" s="5" t="n">
        <v>9718</v>
      </c>
      <c r="G4" s="4" t="s">
        <v>83</v>
      </c>
    </row>
    <row r="5" spans="1:7">
      <c r="A5" s="4" t="s">
        <v>968</v>
      </c>
      <c r="F5" s="5" t="n">
        <v>132</v>
      </c>
      <c r="G5" s="4" t="s">
        <v>83</v>
      </c>
    </row>
    <row r="6" spans="1:7">
      <c r="A6" s="4" t="s">
        <v>108</v>
      </c>
    </row>
    <row r="7" spans="1:7">
      <c r="A7" s="3" t="s">
        <v>969</v>
      </c>
    </row>
    <row r="8" spans="1:7">
      <c r="A8" s="4" t="s">
        <v>970</v>
      </c>
      <c r="B8" s="6" t="n">
        <v>9244</v>
      </c>
      <c r="D8" s="6" t="n">
        <v>9244</v>
      </c>
      <c r="F8" s="6" t="n">
        <v>9244</v>
      </c>
    </row>
    <row r="9" spans="1:7">
      <c r="A9" s="4" t="s">
        <v>971</v>
      </c>
      <c r="B9" s="6" t="n">
        <v>2</v>
      </c>
      <c r="D9" s="6" t="n">
        <v>2</v>
      </c>
      <c r="F9" s="6" t="n">
        <v>3</v>
      </c>
    </row>
    <row r="10" spans="1:7">
      <c r="A10" s="4" t="s">
        <v>972</v>
      </c>
      <c r="B10" s="6" t="n">
        <v>9246</v>
      </c>
      <c r="D10" s="6" t="n">
        <v>9246</v>
      </c>
      <c r="F10" s="6" t="n">
        <v>9246</v>
      </c>
    </row>
    <row r="11" spans="1:7">
      <c r="A11" s="4" t="s">
        <v>973</v>
      </c>
      <c r="B11" s="4" t="s">
        <v>406</v>
      </c>
      <c r="D11" s="4" t="s">
        <v>406</v>
      </c>
      <c r="F11" s="4" t="s">
        <v>406</v>
      </c>
    </row>
    <row r="12" spans="1:7">
      <c r="A12" s="3" t="s">
        <v>966</v>
      </c>
    </row>
    <row r="13" spans="1:7">
      <c r="A13" s="4" t="s">
        <v>109</v>
      </c>
      <c r="B13" s="7" t="n">
        <v>0.43</v>
      </c>
      <c r="F13" s="7" t="n">
        <v>0.48</v>
      </c>
    </row>
    <row r="14" spans="1:7">
      <c r="A14" s="4" t="s">
        <v>111</v>
      </c>
      <c r="F14" s="8" t="n">
        <v>0.01</v>
      </c>
    </row>
    <row r="15" spans="1:7">
      <c r="A15" s="4" t="s">
        <v>113</v>
      </c>
      <c r="B15" s="7" t="n">
        <v>0.43</v>
      </c>
      <c r="F15" s="8" t="n">
        <v>0.48</v>
      </c>
    </row>
    <row r="16" spans="1:7">
      <c r="A16" s="4" t="s">
        <v>115</v>
      </c>
      <c r="F16" s="7" t="n">
        <v>0.01</v>
      </c>
    </row>
    <row r="17" spans="1:7">
      <c r="A17" s="4" t="s">
        <v>974</v>
      </c>
      <c r="B17" s="4" t="s">
        <v>975</v>
      </c>
      <c r="D17" s="4" t="s">
        <v>975</v>
      </c>
      <c r="F17" s="4" t="s">
        <v>975</v>
      </c>
    </row>
    <row r="18" spans="1:7">
      <c r="A18" s="4" t="s">
        <v>976</v>
      </c>
      <c r="B18" s="5" t="n">
        <v>3984</v>
      </c>
    </row>
    <row r="19" spans="1:7">
      <c r="A19" s="4" t="s">
        <v>968</v>
      </c>
      <c r="F19" s="5" t="n">
        <v>61</v>
      </c>
    </row>
    <row r="20" spans="1:7">
      <c r="A20" s="4" t="s">
        <v>117</v>
      </c>
    </row>
    <row r="21" spans="1:7">
      <c r="A21" s="3" t="s">
        <v>969</v>
      </c>
    </row>
    <row r="22" spans="1:7">
      <c r="A22" s="4" t="s">
        <v>970</v>
      </c>
      <c r="B22" s="6" t="n">
        <v>8635</v>
      </c>
      <c r="D22" s="6" t="n">
        <v>8635</v>
      </c>
      <c r="F22" s="6" t="n">
        <v>8634</v>
      </c>
    </row>
    <row r="23" spans="1:7">
      <c r="A23" s="4" t="s">
        <v>971</v>
      </c>
      <c r="B23" s="6" t="n">
        <v>9</v>
      </c>
      <c r="D23" s="6" t="n">
        <v>9</v>
      </c>
      <c r="F23" s="6" t="n">
        <v>11</v>
      </c>
    </row>
    <row r="24" spans="1:7">
      <c r="A24" s="4" t="s">
        <v>972</v>
      </c>
      <c r="B24" s="6" t="n">
        <v>8645</v>
      </c>
      <c r="D24" s="6" t="n">
        <v>8645</v>
      </c>
      <c r="F24" s="6" t="n">
        <v>8645</v>
      </c>
    </row>
    <row r="25" spans="1:7">
      <c r="A25" s="4" t="s">
        <v>973</v>
      </c>
      <c r="B25" s="4" t="s">
        <v>977</v>
      </c>
      <c r="D25" s="4" t="s">
        <v>977</v>
      </c>
      <c r="F25" s="4" t="s">
        <v>977</v>
      </c>
    </row>
    <row r="26" spans="1:7">
      <c r="A26" s="3" t="s">
        <v>966</v>
      </c>
    </row>
    <row r="27" spans="1:7">
      <c r="A27" s="4" t="s">
        <v>109</v>
      </c>
      <c r="B27" s="7" t="n">
        <v>0.54</v>
      </c>
      <c r="F27" s="7" t="n">
        <v>0.61</v>
      </c>
    </row>
    <row r="28" spans="1:7">
      <c r="A28" s="4" t="s">
        <v>111</v>
      </c>
      <c r="F28" s="8" t="n">
        <v>0.01</v>
      </c>
    </row>
    <row r="29" spans="1:7">
      <c r="A29" s="4" t="s">
        <v>113</v>
      </c>
      <c r="B29" s="7" t="n">
        <v>0.54</v>
      </c>
      <c r="F29" s="8" t="n">
        <v>0.61</v>
      </c>
    </row>
    <row r="30" spans="1:7">
      <c r="A30" s="4" t="s">
        <v>115</v>
      </c>
      <c r="F30" s="7" t="n">
        <v>0.01</v>
      </c>
    </row>
    <row r="31" spans="1:7">
      <c r="A31" s="4" t="s">
        <v>974</v>
      </c>
      <c r="B31" s="4" t="s">
        <v>978</v>
      </c>
      <c r="D31" s="4" t="s">
        <v>978</v>
      </c>
      <c r="F31" s="4" t="s">
        <v>978</v>
      </c>
    </row>
    <row r="32" spans="1:7">
      <c r="A32" s="4" t="s">
        <v>968</v>
      </c>
      <c r="F32" s="5" t="n">
        <v>71</v>
      </c>
    </row>
    <row r="33" spans="1:7"/>
    <row r="34" spans="1:7">
      <c r="A34" s="4" t="s">
        <v>28</v>
      </c>
      <c r="B34" s="4" t="s">
        <v>74</v>
      </c>
    </row>
    <row r="35" spans="1:7">
      <c r="A35" s="4" t="s">
        <v>27</v>
      </c>
      <c r="B35" s="4" t="s">
        <v>75</v>
      </c>
    </row>
    <row r="36" spans="1:7">
      <c r="A36" s="4" t="s">
        <v>23</v>
      </c>
      <c r="B36" s="4" t="s">
        <v>118</v>
      </c>
    </row>
    <row r="37" spans="1:7">
      <c r="A37" s="4" t="s">
        <v>119</v>
      </c>
      <c r="B37" s="4" t="s">
        <v>120</v>
      </c>
    </row>
  </sheetData>
  <mergeCells count="10">
    <mergeCell ref="A1:A2"/>
    <mergeCell ref="B1:G1"/>
    <mergeCell ref="B2:C2"/>
    <mergeCell ref="D2:E2"/>
    <mergeCell ref="F2:G2"/>
    <mergeCell ref="A33:G33"/>
    <mergeCell ref="B34:G34"/>
    <mergeCell ref="B35:G35"/>
    <mergeCell ref="B36:G36"/>
    <mergeCell ref="B37:G3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79</v>
      </c>
      <c r="B1" s="2" t="s">
        <v>980</v>
      </c>
      <c r="C1" s="2" t="s">
        <v>981</v>
      </c>
      <c r="D1" s="2" t="s">
        <v>2</v>
      </c>
      <c r="E1" s="2" t="s">
        <v>408</v>
      </c>
      <c r="F1" s="2" t="s">
        <v>366</v>
      </c>
      <c r="G1" s="2" t="s">
        <v>982</v>
      </c>
      <c r="H1" s="2" t="s">
        <v>2</v>
      </c>
      <c r="I1" s="2" t="s">
        <v>983</v>
      </c>
      <c r="J1" s="2" t="s">
        <v>984</v>
      </c>
      <c r="K1" s="2" t="s">
        <v>985</v>
      </c>
      <c r="L1" s="2" t="s">
        <v>986</v>
      </c>
      <c r="M1" s="2" t="s">
        <v>366</v>
      </c>
      <c r="N1" s="2" t="s">
        <v>987</v>
      </c>
    </row>
    <row r="2" spans="1:14">
      <c r="A2" s="4" t="s">
        <v>988</v>
      </c>
    </row>
    <row r="3" spans="1:14">
      <c r="A3" s="3" t="s">
        <v>989</v>
      </c>
    </row>
    <row r="4" spans="1:14">
      <c r="A4" s="4" t="s">
        <v>990</v>
      </c>
      <c r="H4" s="4" t="s">
        <v>991</v>
      </c>
    </row>
    <row r="5" spans="1:14">
      <c r="A5" s="4" t="s">
        <v>992</v>
      </c>
      <c r="H5" s="4" t="s">
        <v>819</v>
      </c>
    </row>
    <row r="6" spans="1:14">
      <c r="A6" s="4" t="s">
        <v>993</v>
      </c>
      <c r="D6" s="4" t="s">
        <v>994</v>
      </c>
      <c r="H6" s="4" t="s">
        <v>994</v>
      </c>
    </row>
    <row r="7" spans="1:14">
      <c r="A7" s="4" t="s">
        <v>995</v>
      </c>
      <c r="E7" s="4" t="s">
        <v>727</v>
      </c>
      <c r="F7" s="4" t="s">
        <v>815</v>
      </c>
      <c r="M7" s="4" t="s">
        <v>815</v>
      </c>
    </row>
    <row r="8" spans="1:14">
      <c r="A8" s="4" t="s">
        <v>996</v>
      </c>
    </row>
    <row r="9" spans="1:14">
      <c r="A9" s="3" t="s">
        <v>989</v>
      </c>
    </row>
    <row r="10" spans="1:14">
      <c r="A10" s="4" t="s">
        <v>990</v>
      </c>
      <c r="H10" s="4" t="s">
        <v>997</v>
      </c>
    </row>
    <row r="11" spans="1:14">
      <c r="A11" s="4" t="s">
        <v>998</v>
      </c>
    </row>
    <row r="12" spans="1:14">
      <c r="A12" s="3" t="s">
        <v>989</v>
      </c>
    </row>
    <row r="13" spans="1:14">
      <c r="A13" s="4" t="s">
        <v>990</v>
      </c>
      <c r="H13" s="4" t="s">
        <v>999</v>
      </c>
    </row>
    <row r="14" spans="1:14">
      <c r="A14" s="4" t="s">
        <v>1000</v>
      </c>
    </row>
    <row r="15" spans="1:14">
      <c r="A15" s="3" t="s">
        <v>989</v>
      </c>
    </row>
    <row r="16" spans="1:14">
      <c r="A16" s="4" t="s">
        <v>1001</v>
      </c>
      <c r="H16" s="4" t="s">
        <v>1002</v>
      </c>
    </row>
    <row r="17" spans="1:14">
      <c r="A17" s="4" t="s">
        <v>1003</v>
      </c>
    </row>
    <row r="18" spans="1:14">
      <c r="A18" s="3" t="s">
        <v>989</v>
      </c>
    </row>
    <row r="19" spans="1:14">
      <c r="A19" s="4" t="s">
        <v>995</v>
      </c>
      <c r="F19" s="4" t="s">
        <v>1004</v>
      </c>
      <c r="M19" s="4" t="s">
        <v>1004</v>
      </c>
    </row>
    <row r="20" spans="1:14">
      <c r="A20" s="4" t="s">
        <v>990</v>
      </c>
      <c r="M20" s="4" t="s">
        <v>573</v>
      </c>
    </row>
    <row r="21" spans="1:14">
      <c r="A21" s="4" t="s">
        <v>1005</v>
      </c>
    </row>
    <row r="22" spans="1:14">
      <c r="A22" s="3" t="s">
        <v>989</v>
      </c>
    </row>
    <row r="23" spans="1:14">
      <c r="A23" s="4" t="s">
        <v>990</v>
      </c>
      <c r="M23" s="4" t="s">
        <v>1006</v>
      </c>
      <c r="N23" s="4" t="s">
        <v>1007</v>
      </c>
    </row>
    <row r="24" spans="1:14">
      <c r="A24" s="4" t="s">
        <v>1008</v>
      </c>
    </row>
    <row r="25" spans="1:14">
      <c r="A25" s="3" t="s">
        <v>989</v>
      </c>
    </row>
    <row r="26" spans="1:14">
      <c r="A26" s="4" t="s">
        <v>990</v>
      </c>
      <c r="M26" s="4" t="s">
        <v>1009</v>
      </c>
      <c r="N26" s="4" t="s">
        <v>406</v>
      </c>
    </row>
    <row r="27" spans="1:14">
      <c r="A27" s="4" t="s">
        <v>1010</v>
      </c>
    </row>
    <row r="28" spans="1:14">
      <c r="A28" s="3" t="s">
        <v>989</v>
      </c>
    </row>
    <row r="29" spans="1:14">
      <c r="A29" s="4" t="s">
        <v>1011</v>
      </c>
      <c r="F29" s="4" t="s">
        <v>1012</v>
      </c>
      <c r="G29" s="4" t="s">
        <v>613</v>
      </c>
    </row>
    <row r="30" spans="1:14">
      <c r="A30" s="4" t="s">
        <v>1013</v>
      </c>
    </row>
    <row r="31" spans="1:14">
      <c r="A31" s="3" t="s">
        <v>989</v>
      </c>
    </row>
    <row r="32" spans="1:14">
      <c r="A32" s="4" t="s">
        <v>1014</v>
      </c>
      <c r="D32" s="4" t="s">
        <v>1015</v>
      </c>
      <c r="E32" s="4" t="s">
        <v>1012</v>
      </c>
    </row>
    <row r="33" spans="1:14">
      <c r="A33" s="4" t="s">
        <v>1016</v>
      </c>
    </row>
    <row r="34" spans="1:14">
      <c r="A34" s="3" t="s">
        <v>989</v>
      </c>
    </row>
    <row r="35" spans="1:14">
      <c r="A35" s="4" t="s">
        <v>992</v>
      </c>
      <c r="J35" s="4" t="s">
        <v>1017</v>
      </c>
      <c r="K35" s="4" t="s">
        <v>1006</v>
      </c>
      <c r="L35" s="4" t="s">
        <v>1006</v>
      </c>
    </row>
    <row r="36" spans="1:14">
      <c r="A36" s="4" t="s">
        <v>993</v>
      </c>
      <c r="L36" s="4" t="s">
        <v>527</v>
      </c>
    </row>
    <row r="37" spans="1:14">
      <c r="A37" s="4" t="s">
        <v>1018</v>
      </c>
      <c r="K37" s="4" t="s">
        <v>379</v>
      </c>
      <c r="L37" s="4" t="s">
        <v>527</v>
      </c>
    </row>
    <row r="38" spans="1:14">
      <c r="A38" s="4" t="s">
        <v>1019</v>
      </c>
    </row>
    <row r="39" spans="1:14">
      <c r="A39" s="3" t="s">
        <v>989</v>
      </c>
    </row>
    <row r="40" spans="1:14">
      <c r="A40" s="4" t="s">
        <v>1020</v>
      </c>
      <c r="E40" s="4" t="s">
        <v>1021</v>
      </c>
    </row>
    <row r="41" spans="1:14">
      <c r="A41" s="4" t="s">
        <v>1022</v>
      </c>
      <c r="E41" s="4" t="s">
        <v>467</v>
      </c>
    </row>
    <row r="42" spans="1:14">
      <c r="A42" s="4" t="s">
        <v>1023</v>
      </c>
      <c r="E42" s="4" t="s">
        <v>467</v>
      </c>
    </row>
    <row r="43" spans="1:14">
      <c r="A43" s="4" t="s">
        <v>1024</v>
      </c>
      <c r="E43" s="4" t="s">
        <v>499</v>
      </c>
    </row>
    <row r="44" spans="1:14">
      <c r="A44" s="4" t="s">
        <v>1025</v>
      </c>
      <c r="E44" s="4" t="s">
        <v>613</v>
      </c>
    </row>
    <row r="45" spans="1:14">
      <c r="A45" s="4" t="s">
        <v>1026</v>
      </c>
    </row>
    <row r="46" spans="1:14">
      <c r="A46" s="3" t="s">
        <v>989</v>
      </c>
    </row>
    <row r="47" spans="1:14">
      <c r="A47" s="4" t="s">
        <v>995</v>
      </c>
      <c r="K47" s="4" t="s">
        <v>1021</v>
      </c>
      <c r="L47" s="4" t="s">
        <v>1004</v>
      </c>
    </row>
    <row r="48" spans="1:14">
      <c r="A48" s="4" t="s">
        <v>990</v>
      </c>
      <c r="K48" s="4" t="s">
        <v>499</v>
      </c>
      <c r="L48" s="4" t="s">
        <v>1002</v>
      </c>
    </row>
    <row r="49" spans="1:14">
      <c r="A49" s="4" t="s">
        <v>1011</v>
      </c>
      <c r="B49" s="4" t="s">
        <v>1012</v>
      </c>
    </row>
    <row r="50" spans="1:14">
      <c r="A50" s="4" t="s">
        <v>1027</v>
      </c>
    </row>
    <row r="51" spans="1:14">
      <c r="A51" s="3" t="s">
        <v>989</v>
      </c>
    </row>
    <row r="52" spans="1:14">
      <c r="A52" s="4" t="s">
        <v>990</v>
      </c>
      <c r="I52" s="4" t="s">
        <v>1017</v>
      </c>
      <c r="J52" s="4" t="s">
        <v>1028</v>
      </c>
      <c r="K52" s="4" t="s">
        <v>406</v>
      </c>
      <c r="L52" s="4" t="s">
        <v>1006</v>
      </c>
    </row>
    <row r="53" spans="1:14">
      <c r="A53" s="4" t="s">
        <v>1029</v>
      </c>
    </row>
    <row r="54" spans="1:14">
      <c r="A54" s="3" t="s">
        <v>989</v>
      </c>
    </row>
    <row r="55" spans="1:14">
      <c r="A55" s="4" t="s">
        <v>1011</v>
      </c>
      <c r="B55" s="4" t="s">
        <v>745</v>
      </c>
      <c r="C55" s="4" t="s">
        <v>7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8"/>
  </cols>
  <sheetData>
    <row r="1" spans="1:7">
      <c r="A1" s="1" t="s">
        <v>1030</v>
      </c>
      <c r="B1" s="2" t="s">
        <v>1</v>
      </c>
    </row>
    <row r="2" spans="1:7">
      <c r="B2" s="2" t="s">
        <v>21</v>
      </c>
      <c r="D2" s="2" t="s">
        <v>22</v>
      </c>
      <c r="E2" s="2" t="s">
        <v>79</v>
      </c>
      <c r="F2" s="2" t="s">
        <v>124</v>
      </c>
    </row>
    <row r="3" spans="1:7">
      <c r="A3" s="3" t="s">
        <v>1031</v>
      </c>
    </row>
    <row r="4" spans="1:7">
      <c r="A4" s="4" t="s">
        <v>1032</v>
      </c>
      <c r="B4" s="5" t="n">
        <v>5059</v>
      </c>
      <c r="F4" s="5" t="n">
        <v>5159</v>
      </c>
    </row>
    <row r="5" spans="1:7">
      <c r="A5" s="4" t="s">
        <v>1033</v>
      </c>
      <c r="B5" s="6" t="n">
        <v>-950</v>
      </c>
      <c r="F5" s="6" t="n">
        <v>-338</v>
      </c>
    </row>
    <row r="6" spans="1:7">
      <c r="A6" s="4" t="s">
        <v>688</v>
      </c>
      <c r="B6" s="5" t="n">
        <v>4109</v>
      </c>
      <c r="C6" s="4" t="s">
        <v>28</v>
      </c>
      <c r="D6" s="5" t="n">
        <v>214</v>
      </c>
      <c r="F6" s="5" t="n">
        <v>4821</v>
      </c>
      <c r="G6" s="4" t="s">
        <v>83</v>
      </c>
    </row>
    <row r="7" spans="1:7"/>
    <row r="8" spans="1:7">
      <c r="A8" s="4" t="s">
        <v>28</v>
      </c>
      <c r="B8" s="4" t="s">
        <v>74</v>
      </c>
    </row>
    <row r="9" spans="1:7">
      <c r="A9" s="4" t="s">
        <v>27</v>
      </c>
      <c r="B9" s="4" t="s">
        <v>75</v>
      </c>
    </row>
    <row r="10" spans="1:7">
      <c r="A10" s="4" t="s">
        <v>23</v>
      </c>
      <c r="B10" s="4" t="s">
        <v>118</v>
      </c>
    </row>
    <row r="11" spans="1:7">
      <c r="A11" s="4" t="s">
        <v>119</v>
      </c>
      <c r="B11" s="4" t="s">
        <v>120</v>
      </c>
    </row>
  </sheetData>
  <mergeCells count="13">
    <mergeCell ref="A1:A2"/>
    <mergeCell ref="B1:G1"/>
    <mergeCell ref="B2:C2"/>
    <mergeCell ref="F2:G2"/>
    <mergeCell ref="D3:E3"/>
    <mergeCell ref="D4:E4"/>
    <mergeCell ref="D5:E5"/>
    <mergeCell ref="D6:E6"/>
    <mergeCell ref="A7:G7"/>
    <mergeCell ref="B8:G8"/>
    <mergeCell ref="B9:G9"/>
    <mergeCell ref="B10:G10"/>
    <mergeCell ref="B11:G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4</v>
      </c>
      <c r="B1" s="2" t="s">
        <v>1</v>
      </c>
      <c r="C1" s="2" t="s">
        <v>365</v>
      </c>
    </row>
    <row r="2" spans="1:3">
      <c r="B2" s="2" t="s">
        <v>2</v>
      </c>
      <c r="C2" s="2" t="s">
        <v>366</v>
      </c>
    </row>
    <row r="3" spans="1:3">
      <c r="A3" s="3" t="s">
        <v>1035</v>
      </c>
    </row>
    <row r="4" spans="1:3">
      <c r="A4" s="4" t="s">
        <v>1036</v>
      </c>
      <c r="B4" s="5" t="n">
        <v>32676</v>
      </c>
      <c r="C4" s="5" t="n">
        <v>22693</v>
      </c>
    </row>
    <row r="5" spans="1:3">
      <c r="A5" s="4" t="s">
        <v>1037</v>
      </c>
      <c r="B5" s="6" t="n">
        <v>54590</v>
      </c>
    </row>
    <row r="6" spans="1:3">
      <c r="A6" s="4" t="s">
        <v>1038</v>
      </c>
    </row>
    <row r="7" spans="1:3">
      <c r="A7" s="3" t="s">
        <v>1035</v>
      </c>
    </row>
    <row r="8" spans="1:3">
      <c r="A8" s="4" t="s">
        <v>1039</v>
      </c>
      <c r="B8" s="6" t="n">
        <v>9531</v>
      </c>
      <c r="C8" s="5" t="n">
        <v>7739</v>
      </c>
    </row>
    <row r="9" spans="1:3">
      <c r="A9" s="4" t="s">
        <v>367</v>
      </c>
    </row>
    <row r="10" spans="1:3">
      <c r="A10" s="3" t="s">
        <v>1035</v>
      </c>
    </row>
    <row r="11" spans="1:3">
      <c r="A11" s="4" t="s">
        <v>1040</v>
      </c>
      <c r="B11" s="6" t="n">
        <v>52371</v>
      </c>
    </row>
    <row r="12" spans="1:3">
      <c r="A12" s="4" t="s">
        <v>1041</v>
      </c>
    </row>
    <row r="13" spans="1:3">
      <c r="A13" s="3" t="s">
        <v>1035</v>
      </c>
    </row>
    <row r="14" spans="1:3">
      <c r="A14" s="4" t="s">
        <v>1040</v>
      </c>
      <c r="B14" s="6" t="n">
        <v>10399</v>
      </c>
    </row>
    <row r="15" spans="1:3">
      <c r="A15" s="4" t="s">
        <v>1042</v>
      </c>
    </row>
    <row r="16" spans="1:3">
      <c r="A16" s="3" t="s">
        <v>1035</v>
      </c>
    </row>
    <row r="17" spans="1:3">
      <c r="A17" s="4" t="s">
        <v>1040</v>
      </c>
      <c r="B17" s="6" t="n">
        <v>34977</v>
      </c>
    </row>
    <row r="18" spans="1:3">
      <c r="A18" s="4" t="s">
        <v>1043</v>
      </c>
    </row>
    <row r="19" spans="1:3">
      <c r="A19" s="3" t="s">
        <v>1035</v>
      </c>
    </row>
    <row r="20" spans="1:3">
      <c r="A20" s="4" t="s">
        <v>1040</v>
      </c>
      <c r="B20" s="6" t="n">
        <v>3671</v>
      </c>
    </row>
    <row r="21" spans="1:3">
      <c r="A21" s="4" t="s">
        <v>1044</v>
      </c>
    </row>
    <row r="22" spans="1:3">
      <c r="A22" s="3" t="s">
        <v>1035</v>
      </c>
    </row>
    <row r="23" spans="1:3">
      <c r="A23" s="4" t="s">
        <v>1040</v>
      </c>
      <c r="B23" s="6" t="n">
        <v>3324</v>
      </c>
    </row>
    <row r="24" spans="1:3">
      <c r="A24" s="4" t="s">
        <v>1045</v>
      </c>
    </row>
    <row r="25" spans="1:3">
      <c r="A25" s="3" t="s">
        <v>1035</v>
      </c>
    </row>
    <row r="26" spans="1:3">
      <c r="A26" s="4" t="s">
        <v>1046</v>
      </c>
      <c r="B26" s="5" t="n">
        <v>953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66</v>
      </c>
    </row>
    <row r="2" spans="1:3">
      <c r="A2" s="3" t="s">
        <v>1035</v>
      </c>
    </row>
    <row r="3" spans="1:3">
      <c r="A3" s="4" t="s">
        <v>1048</v>
      </c>
      <c r="B3" s="5" t="n">
        <v>9756</v>
      </c>
      <c r="C3" s="5" t="n">
        <v>9928</v>
      </c>
    </row>
    <row r="4" spans="1:3">
      <c r="A4" s="4" t="s">
        <v>1049</v>
      </c>
    </row>
    <row r="5" spans="1:3">
      <c r="A5" s="3" t="s">
        <v>1035</v>
      </c>
    </row>
    <row r="6" spans="1:3">
      <c r="A6" s="4" t="s">
        <v>1048</v>
      </c>
      <c r="B6" s="6" t="n">
        <v>5403</v>
      </c>
      <c r="C6" s="6" t="n">
        <v>5421</v>
      </c>
    </row>
    <row r="7" spans="1:3">
      <c r="A7" s="4" t="s">
        <v>1050</v>
      </c>
    </row>
    <row r="8" spans="1:3">
      <c r="A8" s="3" t="s">
        <v>1035</v>
      </c>
    </row>
    <row r="9" spans="1:3">
      <c r="A9" s="4" t="s">
        <v>1048</v>
      </c>
      <c r="B9" s="6" t="n">
        <v>1192</v>
      </c>
      <c r="C9" s="6" t="n">
        <v>2601</v>
      </c>
    </row>
    <row r="10" spans="1:3">
      <c r="A10" s="4" t="s">
        <v>1051</v>
      </c>
    </row>
    <row r="11" spans="1:3">
      <c r="A11" s="3" t="s">
        <v>1035</v>
      </c>
    </row>
    <row r="12" spans="1:3">
      <c r="A12" s="4" t="s">
        <v>1048</v>
      </c>
      <c r="B12" s="5" t="n">
        <v>3161</v>
      </c>
      <c r="C12" s="5" t="n">
        <v>190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8"/>
    <col customWidth="1" max="7" min="7" width="21"/>
    <col customWidth="1" max="8" min="8" width="12"/>
    <col customWidth="1" max="9" min="9" width="21"/>
    <col customWidth="1" max="10" min="10" width="8"/>
    <col customWidth="1" max="11" min="11" width="21"/>
  </cols>
  <sheetData>
    <row r="1" spans="1:11">
      <c r="A1" s="1" t="s">
        <v>1052</v>
      </c>
      <c r="C1" s="2" t="s">
        <v>1</v>
      </c>
    </row>
    <row r="2" spans="1:11">
      <c r="C2" s="2" t="s">
        <v>21</v>
      </c>
      <c r="E2" s="2" t="s">
        <v>22</v>
      </c>
      <c r="F2" s="2" t="s">
        <v>79</v>
      </c>
      <c r="G2" s="2" t="s">
        <v>124</v>
      </c>
      <c r="I2" s="2" t="s">
        <v>22</v>
      </c>
      <c r="J2" s="2" t="s">
        <v>1053</v>
      </c>
      <c r="K2" s="2" t="s">
        <v>24</v>
      </c>
    </row>
    <row r="3" spans="1:11">
      <c r="A3" s="3" t="s">
        <v>1054</v>
      </c>
    </row>
    <row r="4" spans="1:11">
      <c r="A4" s="4" t="s">
        <v>85</v>
      </c>
      <c r="C4" s="5" t="n">
        <v>244371</v>
      </c>
      <c r="D4" s="4" t="s">
        <v>28</v>
      </c>
      <c r="E4" s="5" t="n">
        <v>12722</v>
      </c>
      <c r="G4" s="5" t="n">
        <v>226939</v>
      </c>
      <c r="H4" s="4" t="s">
        <v>83</v>
      </c>
    </row>
    <row r="5" spans="1:11">
      <c r="A5" s="4" t="s">
        <v>87</v>
      </c>
      <c r="C5" s="6" t="n">
        <v>90792</v>
      </c>
      <c r="D5" s="4" t="s">
        <v>28</v>
      </c>
      <c r="E5" s="6" t="n">
        <v>4727</v>
      </c>
      <c r="G5" s="6" t="n">
        <v>83287</v>
      </c>
      <c r="H5" s="4" t="s">
        <v>83</v>
      </c>
    </row>
    <row r="6" spans="1:11">
      <c r="A6" s="4" t="s">
        <v>88</v>
      </c>
      <c r="C6" s="6" t="n">
        <v>9519</v>
      </c>
      <c r="D6" s="4" t="s">
        <v>28</v>
      </c>
      <c r="E6" s="6" t="n">
        <v>496</v>
      </c>
      <c r="G6" s="6" t="n">
        <v>8513</v>
      </c>
      <c r="H6" s="4" t="s">
        <v>83</v>
      </c>
    </row>
    <row r="7" spans="1:11">
      <c r="A7" s="4" t="s">
        <v>89</v>
      </c>
      <c r="C7" s="6" t="n">
        <v>58992</v>
      </c>
      <c r="D7" s="4" t="s">
        <v>28</v>
      </c>
      <c r="E7" s="6" t="n">
        <v>3071</v>
      </c>
      <c r="G7" s="6" t="n">
        <v>55299</v>
      </c>
      <c r="H7" s="4" t="s">
        <v>83</v>
      </c>
    </row>
    <row r="8" spans="1:11">
      <c r="A8" s="4" t="s">
        <v>90</v>
      </c>
      <c r="C8" s="6" t="n">
        <v>935</v>
      </c>
      <c r="D8" s="4" t="s">
        <v>28</v>
      </c>
      <c r="E8" s="6" t="n">
        <v>49</v>
      </c>
      <c r="G8" s="6" t="n">
        <v>605</v>
      </c>
      <c r="H8" s="4" t="s">
        <v>83</v>
      </c>
    </row>
    <row r="9" spans="1:11">
      <c r="A9" s="4" t="s">
        <v>91</v>
      </c>
      <c r="C9" s="6" t="n">
        <v>2454</v>
      </c>
      <c r="D9" s="4" t="s">
        <v>28</v>
      </c>
      <c r="E9" s="6" t="n">
        <v>128</v>
      </c>
      <c r="G9" s="6" t="n">
        <v>1867</v>
      </c>
      <c r="H9" s="4" t="s">
        <v>83</v>
      </c>
    </row>
    <row r="10" spans="1:11">
      <c r="A10" s="4" t="s">
        <v>92</v>
      </c>
      <c r="C10" s="6" t="n">
        <v>6970</v>
      </c>
      <c r="D10" s="4" t="s">
        <v>28</v>
      </c>
      <c r="E10" s="6" t="n">
        <v>363</v>
      </c>
      <c r="G10" s="6" t="n">
        <v>4878</v>
      </c>
      <c r="H10" s="4" t="s">
        <v>83</v>
      </c>
    </row>
    <row r="11" spans="1:11">
      <c r="A11" s="4" t="s">
        <v>93</v>
      </c>
      <c r="C11" s="6" t="n">
        <v>1528</v>
      </c>
      <c r="G11" s="6" t="n">
        <v>1254</v>
      </c>
    </row>
    <row r="12" spans="1:11">
      <c r="A12" s="4" t="s">
        <v>1055</v>
      </c>
      <c r="C12" s="6" t="n">
        <v>-1897</v>
      </c>
      <c r="G12" s="6" t="n">
        <v>375</v>
      </c>
    </row>
    <row r="13" spans="1:11">
      <c r="A13" s="4" t="s">
        <v>1056</v>
      </c>
      <c r="C13" s="6" t="n">
        <v>13423</v>
      </c>
      <c r="G13" s="6" t="n">
        <v>14963</v>
      </c>
    </row>
    <row r="14" spans="1:11">
      <c r="A14" s="4" t="s">
        <v>98</v>
      </c>
      <c r="C14" s="6" t="n">
        <v>4109</v>
      </c>
      <c r="D14" s="4" t="s">
        <v>28</v>
      </c>
      <c r="E14" s="6" t="n">
        <v>214</v>
      </c>
      <c r="G14" s="6" t="n">
        <v>4821</v>
      </c>
      <c r="H14" s="4" t="s">
        <v>83</v>
      </c>
    </row>
    <row r="15" spans="1:11">
      <c r="A15" s="4" t="s">
        <v>1057</v>
      </c>
      <c r="C15" s="6" t="n">
        <v>3052</v>
      </c>
      <c r="D15" s="4" t="s">
        <v>28</v>
      </c>
      <c r="E15" s="6" t="n">
        <v>159</v>
      </c>
      <c r="G15" s="6" t="n">
        <v>2999</v>
      </c>
      <c r="H15" s="4" t="s">
        <v>83</v>
      </c>
    </row>
    <row r="16" spans="1:11">
      <c r="A16" s="4" t="s">
        <v>100</v>
      </c>
      <c r="C16" s="6" t="n">
        <v>12366</v>
      </c>
      <c r="D16" s="4" t="s">
        <v>28</v>
      </c>
      <c r="E16" s="6" t="n">
        <v>644</v>
      </c>
      <c r="G16" s="6" t="n">
        <v>13141</v>
      </c>
      <c r="H16" s="4" t="s">
        <v>83</v>
      </c>
    </row>
    <row r="17" spans="1:11">
      <c r="A17" s="4" t="s">
        <v>1058</v>
      </c>
      <c r="B17" s="4" t="s">
        <v>83</v>
      </c>
      <c r="G17" s="6" t="n">
        <v>166</v>
      </c>
    </row>
    <row r="18" spans="1:11">
      <c r="A18" s="4" t="s">
        <v>126</v>
      </c>
      <c r="C18" s="6" t="n">
        <v>12366</v>
      </c>
      <c r="D18" s="4" t="s">
        <v>28</v>
      </c>
      <c r="E18" s="5" t="n">
        <v>644</v>
      </c>
      <c r="G18" s="6" t="n">
        <v>13307</v>
      </c>
      <c r="H18" s="4" t="s">
        <v>103</v>
      </c>
    </row>
    <row r="19" spans="1:11">
      <c r="A19" s="4" t="s">
        <v>1059</v>
      </c>
      <c r="G19" s="6" t="n">
        <v>8087</v>
      </c>
    </row>
    <row r="20" spans="1:11">
      <c r="A20" s="4" t="s">
        <v>1060</v>
      </c>
      <c r="C20" s="6" t="n">
        <v>1094</v>
      </c>
      <c r="G20" s="6" t="n">
        <v>636</v>
      </c>
    </row>
    <row r="21" spans="1:11">
      <c r="A21" s="4" t="s">
        <v>1061</v>
      </c>
      <c r="C21" s="6" t="n">
        <v>94855</v>
      </c>
      <c r="D21" s="4" t="s">
        <v>173</v>
      </c>
      <c r="G21" s="6" t="n">
        <v>94315</v>
      </c>
      <c r="I21" s="5" t="n">
        <v>4938</v>
      </c>
      <c r="K21" s="5" t="n">
        <v>94315</v>
      </c>
    </row>
    <row r="22" spans="1:11">
      <c r="A22" s="4" t="s">
        <v>628</v>
      </c>
      <c r="C22" s="6" t="n">
        <v>632013</v>
      </c>
      <c r="D22" s="4" t="s">
        <v>173</v>
      </c>
      <c r="G22" s="6" t="n">
        <v>576381</v>
      </c>
      <c r="I22" s="6" t="n">
        <v>32902</v>
      </c>
      <c r="K22" s="6" t="n">
        <v>576381</v>
      </c>
    </row>
    <row r="23" spans="1:11">
      <c r="A23" s="4" t="s">
        <v>629</v>
      </c>
      <c r="C23" s="6" t="n">
        <v>300291</v>
      </c>
      <c r="D23" s="4" t="s">
        <v>173</v>
      </c>
      <c r="G23" s="6" t="n">
        <v>240839</v>
      </c>
      <c r="I23" s="5" t="n">
        <v>15633</v>
      </c>
      <c r="K23" s="5" t="n">
        <v>240839</v>
      </c>
    </row>
    <row r="24" spans="1:11">
      <c r="A24" s="4" t="s">
        <v>1062</v>
      </c>
      <c r="C24" s="6" t="n">
        <v>10220</v>
      </c>
      <c r="G24" s="6" t="n">
        <v>24266</v>
      </c>
    </row>
    <row r="25" spans="1:11">
      <c r="A25" s="4" t="s">
        <v>1063</v>
      </c>
    </row>
    <row r="26" spans="1:11">
      <c r="A26" s="3" t="s">
        <v>1054</v>
      </c>
    </row>
    <row r="27" spans="1:11">
      <c r="A27" s="4" t="s">
        <v>85</v>
      </c>
      <c r="C27" s="6" t="n">
        <v>94444</v>
      </c>
      <c r="G27" s="6" t="n">
        <v>88692</v>
      </c>
    </row>
    <row r="28" spans="1:11">
      <c r="A28" s="4" t="s">
        <v>87</v>
      </c>
      <c r="C28" s="6" t="n">
        <v>43095</v>
      </c>
      <c r="G28" s="6" t="n">
        <v>41073</v>
      </c>
    </row>
    <row r="29" spans="1:11">
      <c r="A29" s="4" t="s">
        <v>92</v>
      </c>
      <c r="C29" s="6" t="n">
        <v>3475</v>
      </c>
      <c r="G29" s="6" t="n">
        <v>3688</v>
      </c>
    </row>
    <row r="30" spans="1:11">
      <c r="A30" s="4" t="s">
        <v>93</v>
      </c>
      <c r="C30" s="6" t="n">
        <v>551</v>
      </c>
      <c r="G30" s="6" t="n">
        <v>426</v>
      </c>
    </row>
    <row r="31" spans="1:11">
      <c r="A31" s="4" t="s">
        <v>1056</v>
      </c>
      <c r="C31" s="6" t="n">
        <v>8939</v>
      </c>
      <c r="G31" s="6" t="n">
        <v>8175</v>
      </c>
    </row>
    <row r="32" spans="1:11">
      <c r="A32" s="4" t="s">
        <v>98</v>
      </c>
      <c r="C32" s="6" t="n">
        <v>2519</v>
      </c>
      <c r="G32" s="6" t="n">
        <v>2499</v>
      </c>
    </row>
    <row r="33" spans="1:11">
      <c r="A33" s="4" t="s">
        <v>1057</v>
      </c>
      <c r="C33" s="6" t="n">
        <v>-64</v>
      </c>
      <c r="G33" s="6" t="n">
        <v>-110</v>
      </c>
    </row>
    <row r="34" spans="1:11">
      <c r="A34" s="4" t="s">
        <v>1059</v>
      </c>
      <c r="G34" s="6" t="n">
        <v>4802</v>
      </c>
    </row>
    <row r="35" spans="1:11">
      <c r="A35" s="4" t="s">
        <v>1060</v>
      </c>
      <c r="C35" s="6" t="n">
        <v>360</v>
      </c>
      <c r="G35" s="6" t="n">
        <v>372</v>
      </c>
    </row>
    <row r="36" spans="1:11">
      <c r="A36" s="4" t="s">
        <v>1061</v>
      </c>
      <c r="C36" s="6" t="n">
        <v>10618</v>
      </c>
      <c r="G36" s="6" t="n">
        <v>10518</v>
      </c>
    </row>
    <row r="37" spans="1:11">
      <c r="A37" s="4" t="s">
        <v>628</v>
      </c>
      <c r="C37" s="6" t="n">
        <v>259728</v>
      </c>
      <c r="G37" s="6" t="n">
        <v>263787</v>
      </c>
    </row>
    <row r="38" spans="1:11">
      <c r="A38" s="4" t="s">
        <v>629</v>
      </c>
      <c r="C38" s="6" t="n">
        <v>130538</v>
      </c>
      <c r="G38" s="6" t="n">
        <v>132037</v>
      </c>
    </row>
    <row r="39" spans="1:11">
      <c r="A39" s="4" t="s">
        <v>1062</v>
      </c>
      <c r="C39" s="6" t="n">
        <v>3961</v>
      </c>
      <c r="G39" s="6" t="n">
        <v>11069</v>
      </c>
    </row>
    <row r="40" spans="1:11">
      <c r="A40" s="4" t="s">
        <v>1064</v>
      </c>
    </row>
    <row r="41" spans="1:11">
      <c r="A41" s="3" t="s">
        <v>1054</v>
      </c>
    </row>
    <row r="42" spans="1:11">
      <c r="A42" s="4" t="s">
        <v>87</v>
      </c>
      <c r="C42" s="6" t="n">
        <v>34636</v>
      </c>
      <c r="G42" s="6" t="n">
        <v>29569</v>
      </c>
    </row>
    <row r="43" spans="1:11">
      <c r="A43" s="4" t="s">
        <v>92</v>
      </c>
      <c r="C43" s="6" t="n">
        <v>2706</v>
      </c>
      <c r="G43" s="6" t="n">
        <v>833</v>
      </c>
    </row>
    <row r="44" spans="1:11">
      <c r="A44" s="4" t="s">
        <v>93</v>
      </c>
      <c r="C44" s="6" t="n">
        <v>171</v>
      </c>
      <c r="G44" s="6" t="n">
        <v>176</v>
      </c>
    </row>
    <row r="45" spans="1:11">
      <c r="A45" s="4" t="s">
        <v>1056</v>
      </c>
      <c r="C45" s="6" t="n">
        <v>4824</v>
      </c>
      <c r="G45" s="6" t="n">
        <v>4987</v>
      </c>
    </row>
    <row r="46" spans="1:11">
      <c r="A46" s="4" t="s">
        <v>98</v>
      </c>
      <c r="C46" s="6" t="n">
        <v>40</v>
      </c>
      <c r="G46" s="6" t="n">
        <v>139</v>
      </c>
    </row>
    <row r="47" spans="1:11">
      <c r="A47" s="4" t="s">
        <v>1057</v>
      </c>
      <c r="C47" s="6" t="n">
        <v>-22</v>
      </c>
      <c r="G47" s="6" t="n">
        <v>-12</v>
      </c>
    </row>
    <row r="48" spans="1:11">
      <c r="A48" s="4" t="s">
        <v>1059</v>
      </c>
      <c r="G48" s="6" t="n">
        <v>2324</v>
      </c>
    </row>
    <row r="49" spans="1:11">
      <c r="A49" s="4" t="s">
        <v>1060</v>
      </c>
      <c r="C49" s="6" t="n">
        <v>159</v>
      </c>
      <c r="G49" s="6" t="n">
        <v>177</v>
      </c>
    </row>
    <row r="50" spans="1:11">
      <c r="A50" s="4" t="s">
        <v>1061</v>
      </c>
      <c r="C50" s="6" t="n">
        <v>252</v>
      </c>
      <c r="G50" s="6" t="n">
        <v>84</v>
      </c>
    </row>
    <row r="51" spans="1:11">
      <c r="A51" s="4" t="s">
        <v>628</v>
      </c>
      <c r="C51" s="6" t="n">
        <v>109392</v>
      </c>
      <c r="G51" s="6" t="n">
        <v>75146</v>
      </c>
    </row>
    <row r="52" spans="1:11">
      <c r="A52" s="4" t="s">
        <v>629</v>
      </c>
      <c r="C52" s="6" t="n">
        <v>90709</v>
      </c>
      <c r="G52" s="6" t="n">
        <v>56468</v>
      </c>
    </row>
    <row r="53" spans="1:11">
      <c r="A53" s="4" t="s">
        <v>1062</v>
      </c>
      <c r="C53" s="6" t="n">
        <v>4505</v>
      </c>
      <c r="G53" s="6" t="n">
        <v>9441</v>
      </c>
    </row>
    <row r="54" spans="1:11">
      <c r="A54" s="4" t="s">
        <v>1065</v>
      </c>
    </row>
    <row r="55" spans="1:11">
      <c r="A55" s="3" t="s">
        <v>1054</v>
      </c>
    </row>
    <row r="56" spans="1:11">
      <c r="A56" s="4" t="s">
        <v>87</v>
      </c>
      <c r="C56" s="6" t="n">
        <v>8202</v>
      </c>
      <c r="G56" s="6" t="n">
        <v>7789</v>
      </c>
    </row>
    <row r="57" spans="1:11">
      <c r="A57" s="4" t="s">
        <v>92</v>
      </c>
      <c r="C57" s="6" t="n">
        <v>578</v>
      </c>
      <c r="G57" s="6" t="n">
        <v>396</v>
      </c>
    </row>
    <row r="58" spans="1:11">
      <c r="A58" s="4" t="s">
        <v>93</v>
      </c>
      <c r="C58" s="6" t="n">
        <v>8</v>
      </c>
      <c r="G58" s="6" t="n">
        <v>58</v>
      </c>
    </row>
    <row r="59" spans="1:11">
      <c r="A59" s="4" t="s">
        <v>1056</v>
      </c>
      <c r="C59" s="6" t="n">
        <v>420</v>
      </c>
      <c r="G59" s="6" t="n">
        <v>573</v>
      </c>
    </row>
    <row r="60" spans="1:11">
      <c r="A60" s="4" t="s">
        <v>98</v>
      </c>
      <c r="C60" s="6" t="n">
        <v>65</v>
      </c>
      <c r="G60" s="6" t="n">
        <v>363</v>
      </c>
    </row>
    <row r="61" spans="1:11">
      <c r="A61" s="4" t="s">
        <v>1059</v>
      </c>
      <c r="G61" s="6" t="n">
        <v>494</v>
      </c>
    </row>
    <row r="62" spans="1:11">
      <c r="A62" s="4" t="s">
        <v>1060</v>
      </c>
      <c r="C62" s="6" t="n">
        <v>9</v>
      </c>
      <c r="G62" s="6" t="n">
        <v>9</v>
      </c>
    </row>
    <row r="63" spans="1:11">
      <c r="A63" s="4" t="s">
        <v>628</v>
      </c>
      <c r="C63" s="6" t="n">
        <v>53694</v>
      </c>
      <c r="G63" s="6" t="n">
        <v>35881</v>
      </c>
    </row>
    <row r="64" spans="1:11">
      <c r="A64" s="4" t="s">
        <v>629</v>
      </c>
      <c r="C64" s="6" t="n">
        <v>40948</v>
      </c>
      <c r="G64" s="6" t="n">
        <v>23357</v>
      </c>
    </row>
    <row r="65" spans="1:11">
      <c r="A65" s="4" t="s">
        <v>1062</v>
      </c>
      <c r="C65" s="6" t="n">
        <v>595</v>
      </c>
      <c r="G65" s="6" t="n">
        <v>1162</v>
      </c>
    </row>
    <row r="66" spans="1:11">
      <c r="A66" s="4" t="s">
        <v>1066</v>
      </c>
    </row>
    <row r="67" spans="1:11">
      <c r="A67" s="3" t="s">
        <v>1054</v>
      </c>
    </row>
    <row r="68" spans="1:11">
      <c r="A68" s="4" t="s">
        <v>85</v>
      </c>
      <c r="C68" s="6" t="n">
        <v>23268</v>
      </c>
      <c r="G68" s="6" t="n">
        <v>22104</v>
      </c>
    </row>
    <row r="69" spans="1:11">
      <c r="A69" s="4" t="s">
        <v>87</v>
      </c>
      <c r="C69" s="6" t="n">
        <v>2324</v>
      </c>
      <c r="G69" s="6" t="n">
        <v>1803</v>
      </c>
    </row>
    <row r="70" spans="1:11">
      <c r="A70" s="4" t="s">
        <v>92</v>
      </c>
      <c r="C70" s="6" t="n">
        <v>593</v>
      </c>
      <c r="G70" s="6" t="n">
        <v>101</v>
      </c>
    </row>
    <row r="71" spans="1:11">
      <c r="A71" s="4" t="s">
        <v>93</v>
      </c>
      <c r="C71" s="6" t="n">
        <v>64</v>
      </c>
      <c r="G71" s="6" t="n">
        <v>128</v>
      </c>
    </row>
    <row r="72" spans="1:11">
      <c r="A72" s="4" t="s">
        <v>1056</v>
      </c>
      <c r="C72" s="6" t="n">
        <v>94</v>
      </c>
      <c r="G72" s="6" t="n">
        <v>244</v>
      </c>
    </row>
    <row r="73" spans="1:11">
      <c r="A73" s="4" t="s">
        <v>98</v>
      </c>
      <c r="C73" s="6" t="n">
        <v>33</v>
      </c>
      <c r="G73" s="6" t="n">
        <v>73</v>
      </c>
    </row>
    <row r="74" spans="1:11">
      <c r="A74" s="4" t="s">
        <v>1059</v>
      </c>
      <c r="G74" s="6" t="n">
        <v>71</v>
      </c>
    </row>
    <row r="75" spans="1:11">
      <c r="A75" s="4" t="s">
        <v>1060</v>
      </c>
      <c r="C75" s="6" t="n">
        <v>72</v>
      </c>
      <c r="G75" s="6" t="n">
        <v>6</v>
      </c>
    </row>
    <row r="76" spans="1:11">
      <c r="A76" s="4" t="s">
        <v>628</v>
      </c>
      <c r="C76" s="6" t="n">
        <v>16092</v>
      </c>
      <c r="G76" s="6" t="n">
        <v>7015</v>
      </c>
    </row>
    <row r="77" spans="1:11">
      <c r="A77" s="4" t="s">
        <v>629</v>
      </c>
      <c r="C77" s="6" t="n">
        <v>15154</v>
      </c>
      <c r="G77" s="6" t="n">
        <v>6142</v>
      </c>
    </row>
    <row r="78" spans="1:11">
      <c r="A78" s="4" t="s">
        <v>1062</v>
      </c>
      <c r="C78" s="6" t="n">
        <v>244</v>
      </c>
      <c r="G78" s="6" t="n">
        <v>520</v>
      </c>
    </row>
    <row r="79" spans="1:11">
      <c r="A79" s="4" t="s">
        <v>1067</v>
      </c>
    </row>
    <row r="80" spans="1:11">
      <c r="A80" s="3" t="s">
        <v>1054</v>
      </c>
    </row>
    <row r="81" spans="1:11">
      <c r="A81" s="4" t="s">
        <v>93</v>
      </c>
      <c r="C81" s="6" t="n">
        <v>4</v>
      </c>
      <c r="G81" s="6" t="n">
        <v>4</v>
      </c>
    </row>
    <row r="82" spans="1:11">
      <c r="A82" s="4" t="s">
        <v>1056</v>
      </c>
      <c r="C82" s="6" t="n">
        <v>1</v>
      </c>
    </row>
    <row r="83" spans="1:11">
      <c r="A83" s="4" t="s">
        <v>98</v>
      </c>
      <c r="C83" s="6" t="n">
        <v>-493</v>
      </c>
      <c r="G83" s="6" t="n">
        <v>1</v>
      </c>
    </row>
    <row r="84" spans="1:11">
      <c r="A84" s="4" t="s">
        <v>1057</v>
      </c>
      <c r="C84" s="6" t="n">
        <v>3138</v>
      </c>
      <c r="G84" s="6" t="n">
        <v>3120</v>
      </c>
    </row>
    <row r="85" spans="1:11">
      <c r="A85" s="4" t="s">
        <v>1061</v>
      </c>
      <c r="C85" s="6" t="n">
        <v>83724</v>
      </c>
      <c r="G85" s="6" t="n">
        <v>83461</v>
      </c>
    </row>
    <row r="86" spans="1:11">
      <c r="A86" s="4" t="s">
        <v>628</v>
      </c>
      <c r="C86" s="6" t="n">
        <v>85674</v>
      </c>
      <c r="G86" s="6" t="n">
        <v>86340</v>
      </c>
    </row>
    <row r="87" spans="1:11">
      <c r="A87" s="4" t="s">
        <v>629</v>
      </c>
      <c r="C87" s="6" t="n">
        <v>3297</v>
      </c>
      <c r="G87" s="6" t="n">
        <v>4054</v>
      </c>
    </row>
    <row r="88" spans="1:11">
      <c r="A88" s="4" t="s">
        <v>1068</v>
      </c>
    </row>
    <row r="89" spans="1:11">
      <c r="A89" s="3" t="s">
        <v>1054</v>
      </c>
    </row>
    <row r="90" spans="1:11">
      <c r="A90" s="4" t="s">
        <v>85</v>
      </c>
      <c r="G90" s="6" t="n">
        <v>20443</v>
      </c>
    </row>
    <row r="91" spans="1:11">
      <c r="A91" s="4" t="s">
        <v>87</v>
      </c>
      <c r="C91" s="6" t="n">
        <v>4965</v>
      </c>
      <c r="G91" s="6" t="n">
        <v>5158</v>
      </c>
    </row>
    <row r="92" spans="1:11">
      <c r="A92" s="4" t="s">
        <v>92</v>
      </c>
      <c r="C92" s="6" t="n">
        <v>1188</v>
      </c>
      <c r="G92" s="6" t="n">
        <v>1051</v>
      </c>
    </row>
    <row r="93" spans="1:11">
      <c r="A93" s="4" t="s">
        <v>93</v>
      </c>
      <c r="C93" s="6" t="n">
        <v>2253</v>
      </c>
      <c r="G93" s="6" t="n">
        <v>1653</v>
      </c>
    </row>
    <row r="94" spans="1:11">
      <c r="A94" s="4" t="s">
        <v>1056</v>
      </c>
      <c r="G94" s="6" t="n">
        <v>960</v>
      </c>
    </row>
    <row r="95" spans="1:11">
      <c r="A95" s="4" t="s">
        <v>98</v>
      </c>
      <c r="C95" s="6" t="n">
        <v>1945</v>
      </c>
      <c r="G95" s="6" t="n">
        <v>1746</v>
      </c>
    </row>
    <row r="96" spans="1:11">
      <c r="A96" s="4" t="s">
        <v>1057</v>
      </c>
      <c r="G96" s="6" t="n">
        <v>1</v>
      </c>
    </row>
    <row r="97" spans="1:11">
      <c r="A97" s="4" t="s">
        <v>1059</v>
      </c>
      <c r="G97" s="6" t="n">
        <v>396</v>
      </c>
    </row>
    <row r="98" spans="1:11">
      <c r="A98" s="4" t="s">
        <v>1060</v>
      </c>
      <c r="C98" s="6" t="n">
        <v>494</v>
      </c>
      <c r="G98" s="6" t="n">
        <v>72</v>
      </c>
    </row>
    <row r="99" spans="1:11">
      <c r="A99" s="4" t="s">
        <v>1061</v>
      </c>
      <c r="C99" s="6" t="n">
        <v>261</v>
      </c>
      <c r="G99" s="6" t="n">
        <v>252</v>
      </c>
    </row>
    <row r="100" spans="1:11">
      <c r="A100" s="4" t="s">
        <v>628</v>
      </c>
      <c r="C100" s="6" t="n">
        <v>158582</v>
      </c>
      <c r="G100" s="6" t="n">
        <v>150674</v>
      </c>
    </row>
    <row r="101" spans="1:11">
      <c r="A101" s="4" t="s">
        <v>629</v>
      </c>
      <c r="C101" s="6" t="n">
        <v>70887</v>
      </c>
      <c r="G101" s="6" t="n">
        <v>61340</v>
      </c>
    </row>
    <row r="102" spans="1:11">
      <c r="A102" s="4" t="s">
        <v>1062</v>
      </c>
      <c r="C102" s="6" t="n">
        <v>998</v>
      </c>
      <c r="G102" s="6" t="n">
        <v>2391</v>
      </c>
    </row>
    <row r="103" spans="1:11">
      <c r="A103" s="4" t="s">
        <v>1069</v>
      </c>
    </row>
    <row r="104" spans="1:11">
      <c r="A104" s="3" t="s">
        <v>1054</v>
      </c>
    </row>
    <row r="105" spans="1:11">
      <c r="A105" s="4" t="s">
        <v>85</v>
      </c>
      <c r="C105" s="6" t="n">
        <v>-9934</v>
      </c>
      <c r="G105" s="6" t="n">
        <v>-10268</v>
      </c>
    </row>
    <row r="106" spans="1:11">
      <c r="A106" s="4" t="s">
        <v>87</v>
      </c>
      <c r="C106" s="6" t="n">
        <v>-2430</v>
      </c>
      <c r="G106" s="6" t="n">
        <v>-2105</v>
      </c>
    </row>
    <row r="107" spans="1:11">
      <c r="A107" s="4" t="s">
        <v>92</v>
      </c>
      <c r="C107" s="6" t="n">
        <v>-1570</v>
      </c>
      <c r="G107" s="6" t="n">
        <v>-1191</v>
      </c>
    </row>
    <row r="108" spans="1:11">
      <c r="A108" s="4" t="s">
        <v>93</v>
      </c>
      <c r="C108" s="6" t="n">
        <v>-1523</v>
      </c>
      <c r="G108" s="6" t="n">
        <v>-1191</v>
      </c>
    </row>
    <row r="109" spans="1:11">
      <c r="A109" s="4" t="s">
        <v>1056</v>
      </c>
      <c r="C109" s="6" t="n">
        <v>180</v>
      </c>
      <c r="G109" s="6" t="n">
        <v>24</v>
      </c>
    </row>
    <row r="110" spans="1:11">
      <c r="A110" s="4" t="s">
        <v>628</v>
      </c>
      <c r="C110" s="6" t="n">
        <v>-51149</v>
      </c>
      <c r="G110" s="6" t="n">
        <v>-42462</v>
      </c>
    </row>
    <row r="111" spans="1:11">
      <c r="A111" s="4" t="s">
        <v>629</v>
      </c>
      <c r="C111" s="6" t="n">
        <v>-51242</v>
      </c>
      <c r="G111" s="6" t="n">
        <v>-42559</v>
      </c>
    </row>
    <row r="112" spans="1:11">
      <c r="A112" s="4" t="s">
        <v>1062</v>
      </c>
      <c r="C112" s="6" t="n">
        <v>-83</v>
      </c>
      <c r="G112" s="6" t="n">
        <v>-317</v>
      </c>
    </row>
    <row r="113" spans="1:11">
      <c r="A113" s="4" t="s">
        <v>1070</v>
      </c>
    </row>
    <row r="114" spans="1:11">
      <c r="A114" s="3" t="s">
        <v>1054</v>
      </c>
    </row>
    <row r="115" spans="1:11">
      <c r="A115" s="4" t="s">
        <v>85</v>
      </c>
      <c r="C115" s="6" t="n">
        <v>2697</v>
      </c>
      <c r="G115" s="6" t="n">
        <v>2456</v>
      </c>
    </row>
    <row r="116" spans="1:11">
      <c r="A116" s="4" t="s">
        <v>1071</v>
      </c>
    </row>
    <row r="117" spans="1:11">
      <c r="A117" s="3" t="s">
        <v>1054</v>
      </c>
    </row>
    <row r="118" spans="1:11">
      <c r="A118" s="4" t="s">
        <v>85</v>
      </c>
      <c r="C118" s="6" t="n">
        <v>157</v>
      </c>
      <c r="G118" s="6" t="n">
        <v>117</v>
      </c>
    </row>
    <row r="119" spans="1:11">
      <c r="A119" s="4" t="s">
        <v>1072</v>
      </c>
    </row>
    <row r="120" spans="1:11">
      <c r="A120" s="3" t="s">
        <v>1054</v>
      </c>
    </row>
    <row r="121" spans="1:11">
      <c r="A121" s="4" t="s">
        <v>85</v>
      </c>
      <c r="C121" s="6" t="n">
        <v>7</v>
      </c>
    </row>
    <row r="122" spans="1:11">
      <c r="A122" s="4" t="s">
        <v>1073</v>
      </c>
    </row>
    <row r="123" spans="1:11">
      <c r="A123" s="3" t="s">
        <v>1054</v>
      </c>
    </row>
    <row r="124" spans="1:11">
      <c r="A124" s="4" t="s">
        <v>85</v>
      </c>
      <c r="C124" s="5" t="n">
        <v>7073</v>
      </c>
      <c r="G124" s="5" t="n">
        <v>7695</v>
      </c>
    </row>
    <row r="125" spans="1:11"/>
    <row r="126" spans="1:11">
      <c r="A126" s="4" t="s">
        <v>28</v>
      </c>
      <c r="B126" s="4" t="s">
        <v>74</v>
      </c>
    </row>
    <row r="127" spans="1:11">
      <c r="A127" s="4" t="s">
        <v>27</v>
      </c>
      <c r="B127" s="4" t="s">
        <v>75</v>
      </c>
    </row>
    <row r="128" spans="1:11">
      <c r="A128" s="4" t="s">
        <v>23</v>
      </c>
      <c r="B128" s="4" t="s">
        <v>118</v>
      </c>
    </row>
    <row r="129" spans="1:11">
      <c r="A129" s="4" t="s">
        <v>119</v>
      </c>
      <c r="B129" s="4" t="s">
        <v>120</v>
      </c>
    </row>
    <row r="130" spans="1:11">
      <c r="A130" s="4" t="s">
        <v>121</v>
      </c>
      <c r="B130" s="4" t="s">
        <v>122</v>
      </c>
    </row>
    <row r="131" spans="1:11">
      <c r="A131" s="4" t="s">
        <v>173</v>
      </c>
      <c r="B131" s="4" t="s">
        <v>73</v>
      </c>
    </row>
  </sheetData>
  <mergeCells count="256">
    <mergeCell ref="A1:B2"/>
    <mergeCell ref="C1:H1"/>
    <mergeCell ref="I1:J1"/>
    <mergeCell ref="C2:D2"/>
    <mergeCell ref="G2:H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E56:F56"/>
    <mergeCell ref="I56:J56"/>
    <mergeCell ref="E57:F57"/>
    <mergeCell ref="I57:J57"/>
    <mergeCell ref="E58:F58"/>
    <mergeCell ref="I58:J58"/>
    <mergeCell ref="E59:F59"/>
    <mergeCell ref="I59:J59"/>
    <mergeCell ref="E60:F60"/>
    <mergeCell ref="I60:J60"/>
    <mergeCell ref="E61:F61"/>
    <mergeCell ref="I61:J61"/>
    <mergeCell ref="E62:F62"/>
    <mergeCell ref="I62:J62"/>
    <mergeCell ref="E63:F63"/>
    <mergeCell ref="I63:J63"/>
    <mergeCell ref="E64:F64"/>
    <mergeCell ref="I64:J64"/>
    <mergeCell ref="E65:F65"/>
    <mergeCell ref="I65:J65"/>
    <mergeCell ref="E66:F66"/>
    <mergeCell ref="I66:J66"/>
    <mergeCell ref="E67:F67"/>
    <mergeCell ref="I67:J67"/>
    <mergeCell ref="E68:F68"/>
    <mergeCell ref="I68:J68"/>
    <mergeCell ref="E69:F69"/>
    <mergeCell ref="I69:J69"/>
    <mergeCell ref="E70:F70"/>
    <mergeCell ref="I70:J70"/>
    <mergeCell ref="E71:F71"/>
    <mergeCell ref="I71:J71"/>
    <mergeCell ref="E72:F72"/>
    <mergeCell ref="I72:J72"/>
    <mergeCell ref="E73:F73"/>
    <mergeCell ref="I73:J73"/>
    <mergeCell ref="E74:F74"/>
    <mergeCell ref="I74:J74"/>
    <mergeCell ref="E75:F75"/>
    <mergeCell ref="I75:J75"/>
    <mergeCell ref="E76:F76"/>
    <mergeCell ref="I76:J76"/>
    <mergeCell ref="E77:F77"/>
    <mergeCell ref="I77:J77"/>
    <mergeCell ref="E78:F78"/>
    <mergeCell ref="I78:J78"/>
    <mergeCell ref="E79:F79"/>
    <mergeCell ref="I79:J79"/>
    <mergeCell ref="E80:F80"/>
    <mergeCell ref="I80:J80"/>
    <mergeCell ref="E81:F81"/>
    <mergeCell ref="I81:J81"/>
    <mergeCell ref="E82:F82"/>
    <mergeCell ref="I82:J82"/>
    <mergeCell ref="E83:F83"/>
    <mergeCell ref="I83:J83"/>
    <mergeCell ref="E84:F84"/>
    <mergeCell ref="I84:J84"/>
    <mergeCell ref="E85:F85"/>
    <mergeCell ref="I85:J85"/>
    <mergeCell ref="E86:F86"/>
    <mergeCell ref="I86:J86"/>
    <mergeCell ref="E87:F87"/>
    <mergeCell ref="I87:J87"/>
    <mergeCell ref="E88:F88"/>
    <mergeCell ref="I88:J88"/>
    <mergeCell ref="E89:F89"/>
    <mergeCell ref="I89:J89"/>
    <mergeCell ref="E90:F90"/>
    <mergeCell ref="I90:J90"/>
    <mergeCell ref="E91:F91"/>
    <mergeCell ref="I91:J91"/>
    <mergeCell ref="E92:F92"/>
    <mergeCell ref="I92:J92"/>
    <mergeCell ref="E93:F93"/>
    <mergeCell ref="I93:J93"/>
    <mergeCell ref="E94:F94"/>
    <mergeCell ref="I94:J94"/>
    <mergeCell ref="E95:F95"/>
    <mergeCell ref="I95:J95"/>
    <mergeCell ref="E96:F96"/>
    <mergeCell ref="I96:J96"/>
    <mergeCell ref="E97:F97"/>
    <mergeCell ref="I97:J97"/>
    <mergeCell ref="E98:F98"/>
    <mergeCell ref="I98:J98"/>
    <mergeCell ref="E99:F99"/>
    <mergeCell ref="I99:J99"/>
    <mergeCell ref="E100:F100"/>
    <mergeCell ref="I100:J100"/>
    <mergeCell ref="E101:F101"/>
    <mergeCell ref="I101:J101"/>
    <mergeCell ref="E102:F102"/>
    <mergeCell ref="I102:J102"/>
    <mergeCell ref="E103:F103"/>
    <mergeCell ref="I103:J103"/>
    <mergeCell ref="E104:F104"/>
    <mergeCell ref="I104:J104"/>
    <mergeCell ref="E105:F105"/>
    <mergeCell ref="I105:J105"/>
    <mergeCell ref="E106:F106"/>
    <mergeCell ref="I106:J106"/>
    <mergeCell ref="E107:F107"/>
    <mergeCell ref="I107:J107"/>
    <mergeCell ref="E108:F108"/>
    <mergeCell ref="I108:J108"/>
    <mergeCell ref="E109:F109"/>
    <mergeCell ref="I109:J109"/>
    <mergeCell ref="E110:F110"/>
    <mergeCell ref="I110:J110"/>
    <mergeCell ref="E111:F111"/>
    <mergeCell ref="I111:J111"/>
    <mergeCell ref="E112:F112"/>
    <mergeCell ref="I112:J112"/>
    <mergeCell ref="E113:F113"/>
    <mergeCell ref="I113:J113"/>
    <mergeCell ref="E114:F114"/>
    <mergeCell ref="I114:J114"/>
    <mergeCell ref="E115:F115"/>
    <mergeCell ref="I115:J115"/>
    <mergeCell ref="E116:F116"/>
    <mergeCell ref="I116:J116"/>
    <mergeCell ref="E117:F117"/>
    <mergeCell ref="I117:J117"/>
    <mergeCell ref="E118:F118"/>
    <mergeCell ref="I118:J118"/>
    <mergeCell ref="E119:F119"/>
    <mergeCell ref="I119:J119"/>
    <mergeCell ref="E120:F120"/>
    <mergeCell ref="I120:J120"/>
    <mergeCell ref="E121:F121"/>
    <mergeCell ref="I121:J121"/>
    <mergeCell ref="E122:F122"/>
    <mergeCell ref="I122:J122"/>
    <mergeCell ref="E123:F123"/>
    <mergeCell ref="I123:J123"/>
    <mergeCell ref="E124:F124"/>
    <mergeCell ref="I124:J124"/>
    <mergeCell ref="A125:J125"/>
    <mergeCell ref="B126:J126"/>
    <mergeCell ref="B127:J127"/>
    <mergeCell ref="B128:J128"/>
    <mergeCell ref="B129:J129"/>
    <mergeCell ref="B130:J130"/>
    <mergeCell ref="B131:J13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66</v>
      </c>
    </row>
    <row r="2" spans="1:3">
      <c r="A2" s="3" t="s">
        <v>1075</v>
      </c>
    </row>
    <row r="3" spans="1:3">
      <c r="A3" s="4" t="s">
        <v>1076</v>
      </c>
      <c r="B3" s="5" t="n">
        <v>454657</v>
      </c>
      <c r="C3" s="5" t="n">
        <v>398774</v>
      </c>
    </row>
    <row r="4" spans="1:3">
      <c r="A4" s="4" t="s">
        <v>1077</v>
      </c>
    </row>
    <row r="5" spans="1:3">
      <c r="A5" s="3" t="s">
        <v>1075</v>
      </c>
    </row>
    <row r="6" spans="1:3">
      <c r="A6" s="4" t="s">
        <v>1076</v>
      </c>
      <c r="B6" s="6" t="n">
        <v>233686</v>
      </c>
      <c r="C6" s="6" t="n">
        <v>195310</v>
      </c>
    </row>
    <row r="7" spans="1:3">
      <c r="A7" s="4" t="s">
        <v>1078</v>
      </c>
    </row>
    <row r="8" spans="1:3">
      <c r="A8" s="3" t="s">
        <v>1075</v>
      </c>
    </row>
    <row r="9" spans="1:3">
      <c r="A9" s="4" t="s">
        <v>1076</v>
      </c>
      <c r="B9" s="6" t="n">
        <v>137247</v>
      </c>
      <c r="C9" s="6" t="n">
        <v>120003</v>
      </c>
    </row>
    <row r="10" spans="1:3">
      <c r="A10" s="4" t="s">
        <v>1079</v>
      </c>
    </row>
    <row r="11" spans="1:3">
      <c r="A11" s="3" t="s">
        <v>1075</v>
      </c>
    </row>
    <row r="12" spans="1:3">
      <c r="A12" s="4" t="s">
        <v>1076</v>
      </c>
      <c r="B12" s="5" t="n">
        <v>83724</v>
      </c>
      <c r="C12" s="5" t="n">
        <v>834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66</v>
      </c>
    </row>
    <row r="2" spans="1:3">
      <c r="A2" s="3" t="s">
        <v>1075</v>
      </c>
    </row>
    <row r="3" spans="1:3">
      <c r="A3" s="4" t="s">
        <v>1076</v>
      </c>
      <c r="B3" s="5" t="n">
        <v>454657</v>
      </c>
      <c r="C3" s="5" t="n">
        <v>398774</v>
      </c>
    </row>
    <row r="4" spans="1:3">
      <c r="A4" s="4" t="s">
        <v>1081</v>
      </c>
    </row>
    <row r="5" spans="1:3">
      <c r="A5" s="3" t="s">
        <v>1075</v>
      </c>
    </row>
    <row r="6" spans="1:3">
      <c r="A6" s="4" t="s">
        <v>1076</v>
      </c>
      <c r="B6" s="6" t="n">
        <v>228201</v>
      </c>
      <c r="C6" s="6" t="n">
        <v>185857</v>
      </c>
    </row>
    <row r="7" spans="1:3">
      <c r="A7" s="4" t="s">
        <v>1038</v>
      </c>
    </row>
    <row r="8" spans="1:3">
      <c r="A8" s="3" t="s">
        <v>1075</v>
      </c>
    </row>
    <row r="9" spans="1:3">
      <c r="A9" s="4" t="s">
        <v>1076</v>
      </c>
      <c r="B9" s="6" t="n">
        <v>76921</v>
      </c>
      <c r="C9" s="6" t="n">
        <v>76869</v>
      </c>
    </row>
    <row r="10" spans="1:3">
      <c r="A10" s="4" t="s">
        <v>988</v>
      </c>
    </row>
    <row r="11" spans="1:3">
      <c r="A11" s="3" t="s">
        <v>1075</v>
      </c>
    </row>
    <row r="12" spans="1:3">
      <c r="A12" s="4" t="s">
        <v>1076</v>
      </c>
      <c r="B12" s="6" t="n">
        <v>17227</v>
      </c>
      <c r="C12" s="6" t="n">
        <v>16664</v>
      </c>
    </row>
    <row r="13" spans="1:3">
      <c r="A13" s="4" t="s">
        <v>1003</v>
      </c>
    </row>
    <row r="14" spans="1:3">
      <c r="A14" s="3" t="s">
        <v>1075</v>
      </c>
    </row>
    <row r="15" spans="1:3">
      <c r="A15" s="4" t="s">
        <v>1076</v>
      </c>
      <c r="B15" s="6" t="n">
        <v>4808</v>
      </c>
      <c r="C15" s="6" t="n">
        <v>4538</v>
      </c>
    </row>
    <row r="16" spans="1:3">
      <c r="A16" s="4" t="s">
        <v>1082</v>
      </c>
    </row>
    <row r="17" spans="1:3">
      <c r="A17" s="3" t="s">
        <v>1075</v>
      </c>
    </row>
    <row r="18" spans="1:3">
      <c r="A18" s="4" t="s">
        <v>1076</v>
      </c>
      <c r="B18" s="6" t="n">
        <v>33248</v>
      </c>
      <c r="C18" s="6" t="n">
        <v>16787</v>
      </c>
    </row>
    <row r="19" spans="1:3">
      <c r="A19" s="4" t="s">
        <v>1083</v>
      </c>
    </row>
    <row r="20" spans="1:3">
      <c r="A20" s="3" t="s">
        <v>1075</v>
      </c>
    </row>
    <row r="21" spans="1:3">
      <c r="A21" s="4" t="s">
        <v>1076</v>
      </c>
      <c r="B21" s="5" t="n">
        <v>5012</v>
      </c>
      <c r="C21" s="5" t="n">
        <v>51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1"/>
    <col customWidth="1" max="7" min="7" width="8"/>
  </cols>
  <sheetData>
    <row r="1" spans="1:7">
      <c r="A1" s="1" t="s">
        <v>1084</v>
      </c>
      <c r="B1" s="2" t="s">
        <v>1</v>
      </c>
    </row>
    <row r="2" spans="1:7">
      <c r="B2" s="2" t="s">
        <v>21</v>
      </c>
      <c r="D2" s="2" t="s">
        <v>22</v>
      </c>
      <c r="E2" s="2" t="s">
        <v>79</v>
      </c>
      <c r="F2" s="2" t="s">
        <v>124</v>
      </c>
    </row>
    <row r="3" spans="1:7">
      <c r="A3" s="3" t="s">
        <v>1085</v>
      </c>
    </row>
    <row r="4" spans="1:7">
      <c r="A4" s="4" t="s">
        <v>1086</v>
      </c>
      <c r="B4" s="5" t="n">
        <v>243715</v>
      </c>
      <c r="C4" s="4" t="s">
        <v>28</v>
      </c>
      <c r="D4" s="5" t="n">
        <v>12688</v>
      </c>
      <c r="F4" s="5" t="n">
        <v>226593</v>
      </c>
      <c r="G4" s="4" t="s">
        <v>83</v>
      </c>
    </row>
    <row r="5" spans="1:7">
      <c r="A5" s="4" t="s">
        <v>1087</v>
      </c>
    </row>
    <row r="6" spans="1:7">
      <c r="A6" s="3" t="s">
        <v>1085</v>
      </c>
    </row>
    <row r="7" spans="1:7">
      <c r="A7" s="4" t="s">
        <v>1088</v>
      </c>
      <c r="B7" s="6" t="n">
        <v>244371</v>
      </c>
      <c r="F7" s="6" t="n">
        <v>226939</v>
      </c>
    </row>
    <row r="8" spans="1:7">
      <c r="A8" s="4" t="s">
        <v>1089</v>
      </c>
      <c r="B8" s="6" t="n">
        <v>13752</v>
      </c>
      <c r="F8" s="6" t="n">
        <v>13793</v>
      </c>
    </row>
    <row r="9" spans="1:7">
      <c r="A9" s="4" t="s">
        <v>1090</v>
      </c>
    </row>
    <row r="10" spans="1:7">
      <c r="A10" s="3" t="s">
        <v>1085</v>
      </c>
    </row>
    <row r="11" spans="1:7">
      <c r="A11" s="4" t="s">
        <v>1088</v>
      </c>
      <c r="B11" s="6" t="n">
        <v>183881</v>
      </c>
      <c r="F11" s="6" t="n">
        <v>169538</v>
      </c>
    </row>
    <row r="12" spans="1:7">
      <c r="A12" s="4" t="s">
        <v>1091</v>
      </c>
    </row>
    <row r="13" spans="1:7">
      <c r="A13" s="3" t="s">
        <v>1085</v>
      </c>
    </row>
    <row r="14" spans="1:7">
      <c r="A14" s="4" t="s">
        <v>1088</v>
      </c>
      <c r="B14" s="6" t="n">
        <v>70405</v>
      </c>
      <c r="F14" s="6" t="n">
        <v>67657</v>
      </c>
    </row>
    <row r="15" spans="1:7">
      <c r="A15" s="4" t="s">
        <v>1092</v>
      </c>
    </row>
    <row r="16" spans="1:7">
      <c r="A16" s="3" t="s">
        <v>1085</v>
      </c>
    </row>
    <row r="17" spans="1:7">
      <c r="A17" s="4" t="s">
        <v>1088</v>
      </c>
      <c r="B17" s="6" t="n">
        <v>19</v>
      </c>
      <c r="F17" s="6" t="n">
        <v>12</v>
      </c>
    </row>
    <row r="18" spans="1:7">
      <c r="A18" s="4" t="s">
        <v>1093</v>
      </c>
    </row>
    <row r="19" spans="1:7">
      <c r="A19" s="3" t="s">
        <v>1085</v>
      </c>
    </row>
    <row r="20" spans="1:7">
      <c r="A20" s="4" t="s">
        <v>1086</v>
      </c>
      <c r="B20" s="6" t="n">
        <v>240553</v>
      </c>
      <c r="F20" s="6" t="n">
        <v>223414</v>
      </c>
    </row>
    <row r="21" spans="1:7">
      <c r="A21" s="4" t="s">
        <v>1063</v>
      </c>
    </row>
    <row r="22" spans="1:7">
      <c r="A22" s="3" t="s">
        <v>1085</v>
      </c>
    </row>
    <row r="23" spans="1:7">
      <c r="A23" s="4" t="s">
        <v>1088</v>
      </c>
      <c r="B23" s="6" t="n">
        <v>91747</v>
      </c>
      <c r="F23" s="6" t="n">
        <v>86236</v>
      </c>
    </row>
    <row r="24" spans="1:7">
      <c r="A24" s="4" t="s">
        <v>1094</v>
      </c>
    </row>
    <row r="25" spans="1:7">
      <c r="A25" s="3" t="s">
        <v>1085</v>
      </c>
    </row>
    <row r="26" spans="1:7">
      <c r="A26" s="4" t="s">
        <v>1088</v>
      </c>
      <c r="B26" s="6" t="n">
        <v>53830</v>
      </c>
      <c r="F26" s="6" t="n">
        <v>48670</v>
      </c>
    </row>
    <row r="27" spans="1:7">
      <c r="A27" s="4" t="s">
        <v>1095</v>
      </c>
    </row>
    <row r="28" spans="1:7">
      <c r="A28" s="3" t="s">
        <v>1085</v>
      </c>
    </row>
    <row r="29" spans="1:7">
      <c r="A29" s="4" t="s">
        <v>1088</v>
      </c>
      <c r="B29" s="6" t="n">
        <v>40614</v>
      </c>
      <c r="F29" s="6" t="n">
        <v>40022</v>
      </c>
    </row>
    <row r="30" spans="1:7">
      <c r="A30" s="4" t="s">
        <v>1096</v>
      </c>
    </row>
    <row r="31" spans="1:7">
      <c r="A31" s="3" t="s">
        <v>1085</v>
      </c>
    </row>
    <row r="32" spans="1:7">
      <c r="A32" s="4" t="s">
        <v>1086</v>
      </c>
      <c r="B32" s="6" t="n">
        <v>94444</v>
      </c>
      <c r="F32" s="6" t="n">
        <v>88692</v>
      </c>
    </row>
    <row r="33" spans="1:7">
      <c r="A33" s="4" t="s">
        <v>1097</v>
      </c>
    </row>
    <row r="34" spans="1:7">
      <c r="A34" s="3" t="s">
        <v>1085</v>
      </c>
    </row>
    <row r="35" spans="1:7">
      <c r="A35" s="4" t="s">
        <v>1088</v>
      </c>
      <c r="B35" s="6" t="n">
        <v>88283</v>
      </c>
      <c r="F35" s="6" t="n">
        <v>80017</v>
      </c>
    </row>
    <row r="36" spans="1:7">
      <c r="A36" s="4" t="s">
        <v>1098</v>
      </c>
    </row>
    <row r="37" spans="1:7">
      <c r="A37" s="3" t="s">
        <v>1085</v>
      </c>
    </row>
    <row r="38" spans="1:7">
      <c r="A38" s="4" t="s">
        <v>1088</v>
      </c>
      <c r="B38" s="6" t="n">
        <v>87524</v>
      </c>
      <c r="F38" s="6" t="n">
        <v>79461</v>
      </c>
    </row>
    <row r="39" spans="1:7">
      <c r="A39" s="4" t="s">
        <v>1099</v>
      </c>
    </row>
    <row r="40" spans="1:7">
      <c r="A40" s="3" t="s">
        <v>1085</v>
      </c>
    </row>
    <row r="41" spans="1:7">
      <c r="A41" s="4" t="s">
        <v>1088</v>
      </c>
      <c r="B41" s="6" t="n">
        <v>916</v>
      </c>
      <c r="F41" s="6" t="n">
        <v>673</v>
      </c>
    </row>
    <row r="42" spans="1:7">
      <c r="A42" s="4" t="s">
        <v>1100</v>
      </c>
    </row>
    <row r="43" spans="1:7">
      <c r="A43" s="3" t="s">
        <v>1085</v>
      </c>
    </row>
    <row r="44" spans="1:7">
      <c r="A44" s="4" t="s">
        <v>1086</v>
      </c>
      <c r="B44" s="6" t="n">
        <v>88440</v>
      </c>
      <c r="F44" s="6" t="n">
        <v>80134</v>
      </c>
    </row>
    <row r="45" spans="1:7">
      <c r="A45" s="4" t="s">
        <v>1065</v>
      </c>
    </row>
    <row r="46" spans="1:7">
      <c r="A46" s="3" t="s">
        <v>1085</v>
      </c>
    </row>
    <row r="47" spans="1:7">
      <c r="A47" s="4" t="s">
        <v>1088</v>
      </c>
      <c r="B47" s="6" t="n">
        <v>28004</v>
      </c>
      <c r="F47" s="6" t="n">
        <v>25835</v>
      </c>
    </row>
    <row r="48" spans="1:7">
      <c r="A48" s="4" t="s">
        <v>1101</v>
      </c>
    </row>
    <row r="49" spans="1:7">
      <c r="A49" s="3" t="s">
        <v>1085</v>
      </c>
    </row>
    <row r="50" spans="1:7">
      <c r="A50" s="4" t="s">
        <v>1088</v>
      </c>
      <c r="B50" s="6" t="n">
        <v>4075</v>
      </c>
      <c r="F50" s="6" t="n">
        <v>3850</v>
      </c>
    </row>
    <row r="51" spans="1:7">
      <c r="A51" s="4" t="s">
        <v>1102</v>
      </c>
    </row>
    <row r="52" spans="1:7">
      <c r="A52" s="3" t="s">
        <v>1085</v>
      </c>
    </row>
    <row r="53" spans="1:7">
      <c r="A53" s="4" t="s">
        <v>1088</v>
      </c>
      <c r="B53" s="6" t="n">
        <v>23929</v>
      </c>
      <c r="F53" s="6" t="n">
        <v>21984</v>
      </c>
    </row>
    <row r="54" spans="1:7">
      <c r="A54" s="4" t="s">
        <v>1103</v>
      </c>
    </row>
    <row r="55" spans="1:7">
      <c r="A55" s="3" t="s">
        <v>1085</v>
      </c>
    </row>
    <row r="56" spans="1:7">
      <c r="A56" s="4" t="s">
        <v>1086</v>
      </c>
      <c r="B56" s="6" t="n">
        <v>28004</v>
      </c>
      <c r="F56" s="6" t="n">
        <v>25835</v>
      </c>
    </row>
    <row r="57" spans="1:7">
      <c r="A57" s="4" t="s">
        <v>1066</v>
      </c>
    </row>
    <row r="58" spans="1:7">
      <c r="A58" s="3" t="s">
        <v>1085</v>
      </c>
    </row>
    <row r="59" spans="1:7">
      <c r="A59" s="4" t="s">
        <v>1088</v>
      </c>
      <c r="B59" s="6" t="n">
        <v>23261</v>
      </c>
      <c r="F59" s="6" t="n">
        <v>22104</v>
      </c>
    </row>
    <row r="60" spans="1:7">
      <c r="A60" s="4" t="s">
        <v>1104</v>
      </c>
    </row>
    <row r="61" spans="1:7">
      <c r="A61" s="3" t="s">
        <v>1085</v>
      </c>
    </row>
    <row r="62" spans="1:7">
      <c r="A62" s="4" t="s">
        <v>1088</v>
      </c>
      <c r="B62" s="6" t="n">
        <v>23268</v>
      </c>
      <c r="F62" s="6" t="n">
        <v>22104</v>
      </c>
    </row>
    <row r="63" spans="1:7">
      <c r="A63" s="4" t="s">
        <v>1105</v>
      </c>
    </row>
    <row r="64" spans="1:7">
      <c r="A64" s="3" t="s">
        <v>1085</v>
      </c>
    </row>
    <row r="65" spans="1:7">
      <c r="A65" s="4" t="s">
        <v>1086</v>
      </c>
      <c r="B65" s="6" t="n">
        <v>23268</v>
      </c>
      <c r="F65" s="6" t="n">
        <v>22104</v>
      </c>
    </row>
    <row r="66" spans="1:7">
      <c r="A66" s="4" t="s">
        <v>1068</v>
      </c>
    </row>
    <row r="67" spans="1:7">
      <c r="A67" s="3" t="s">
        <v>1085</v>
      </c>
    </row>
    <row r="68" spans="1:7">
      <c r="A68" s="4" t="s">
        <v>1088</v>
      </c>
      <c r="B68" s="6" t="n">
        <v>13076</v>
      </c>
      <c r="F68" s="6" t="n">
        <v>12747</v>
      </c>
    </row>
    <row r="69" spans="1:7">
      <c r="A69" s="4" t="s">
        <v>1089</v>
      </c>
      <c r="B69" s="6" t="n">
        <v>13752</v>
      </c>
      <c r="F69" s="6" t="n">
        <v>13793</v>
      </c>
    </row>
    <row r="70" spans="1:7">
      <c r="A70" s="4" t="s">
        <v>1106</v>
      </c>
    </row>
    <row r="71" spans="1:7">
      <c r="A71" s="3" t="s">
        <v>1085</v>
      </c>
    </row>
    <row r="72" spans="1:7">
      <c r="A72" s="4" t="s">
        <v>1088</v>
      </c>
      <c r="B72" s="6" t="n">
        <v>15184</v>
      </c>
      <c r="F72" s="6" t="n">
        <v>15453</v>
      </c>
    </row>
    <row r="73" spans="1:7">
      <c r="A73" s="4" t="s">
        <v>1107</v>
      </c>
    </row>
    <row r="74" spans="1:7">
      <c r="A74" s="3" t="s">
        <v>1085</v>
      </c>
    </row>
    <row r="75" spans="1:7">
      <c r="A75" s="4" t="s">
        <v>1088</v>
      </c>
      <c r="B75" s="6" t="n">
        <v>4946</v>
      </c>
      <c r="F75" s="6" t="n">
        <v>4978</v>
      </c>
    </row>
    <row r="76" spans="1:7">
      <c r="A76" s="4" t="s">
        <v>1108</v>
      </c>
    </row>
    <row r="77" spans="1:7">
      <c r="A77" s="3" t="s">
        <v>1085</v>
      </c>
    </row>
    <row r="78" spans="1:7">
      <c r="A78" s="4" t="s">
        <v>1088</v>
      </c>
      <c r="B78" s="6" t="n">
        <v>19</v>
      </c>
      <c r="F78" s="6" t="n">
        <v>12</v>
      </c>
    </row>
    <row r="79" spans="1:7">
      <c r="A79" s="4" t="s">
        <v>1109</v>
      </c>
    </row>
    <row r="80" spans="1:7">
      <c r="A80" s="3" t="s">
        <v>1085</v>
      </c>
    </row>
    <row r="81" spans="1:7">
      <c r="A81" s="4" t="s">
        <v>1086</v>
      </c>
      <c r="B81" s="6" t="n">
        <v>6397</v>
      </c>
      <c r="F81" s="6" t="n">
        <v>6650</v>
      </c>
    </row>
    <row r="82" spans="1:7">
      <c r="A82" s="4" t="s">
        <v>1110</v>
      </c>
    </row>
    <row r="83" spans="1:7">
      <c r="A83" s="3" t="s">
        <v>1085</v>
      </c>
    </row>
    <row r="84" spans="1:7">
      <c r="A84" s="4" t="s">
        <v>1088</v>
      </c>
      <c r="B84" s="6" t="n">
        <v>254305</v>
      </c>
      <c r="F84" s="6" t="n">
        <v>237207</v>
      </c>
    </row>
    <row r="85" spans="1:7">
      <c r="A85" s="4" t="s">
        <v>1111</v>
      </c>
    </row>
    <row r="86" spans="1:7">
      <c r="A86" s="3" t="s">
        <v>1085</v>
      </c>
    </row>
    <row r="87" spans="1:7">
      <c r="A87" s="4" t="s">
        <v>1088</v>
      </c>
      <c r="B87" s="6" t="n">
        <v>94444</v>
      </c>
      <c r="F87" s="6" t="n">
        <v>88692</v>
      </c>
    </row>
    <row r="88" spans="1:7">
      <c r="A88" s="4" t="s">
        <v>1112</v>
      </c>
    </row>
    <row r="89" spans="1:7">
      <c r="A89" s="3" t="s">
        <v>1085</v>
      </c>
    </row>
    <row r="90" spans="1:7">
      <c r="A90" s="4" t="s">
        <v>1088</v>
      </c>
      <c r="B90" s="6" t="n">
        <v>88440</v>
      </c>
      <c r="F90" s="6" t="n">
        <v>80134</v>
      </c>
    </row>
    <row r="91" spans="1:7">
      <c r="A91" s="4" t="s">
        <v>1113</v>
      </c>
    </row>
    <row r="92" spans="1:7">
      <c r="A92" s="3" t="s">
        <v>1085</v>
      </c>
    </row>
    <row r="93" spans="1:7">
      <c r="A93" s="4" t="s">
        <v>1088</v>
      </c>
      <c r="B93" s="6" t="n">
        <v>28004</v>
      </c>
      <c r="F93" s="6" t="n">
        <v>25835</v>
      </c>
    </row>
    <row r="94" spans="1:7">
      <c r="A94" s="4" t="s">
        <v>1114</v>
      </c>
    </row>
    <row r="95" spans="1:7">
      <c r="A95" s="3" t="s">
        <v>1085</v>
      </c>
    </row>
    <row r="96" spans="1:7">
      <c r="A96" s="4" t="s">
        <v>1088</v>
      </c>
      <c r="B96" s="6" t="n">
        <v>23268</v>
      </c>
      <c r="F96" s="6" t="n">
        <v>22104</v>
      </c>
    </row>
    <row r="97" spans="1:7">
      <c r="A97" s="4" t="s">
        <v>1115</v>
      </c>
    </row>
    <row r="98" spans="1:7">
      <c r="A98" s="3" t="s">
        <v>1085</v>
      </c>
    </row>
    <row r="99" spans="1:7">
      <c r="A99" s="4" t="s">
        <v>1088</v>
      </c>
      <c r="B99" s="6" t="n">
        <v>20149</v>
      </c>
      <c r="F99" s="6" t="n">
        <v>20443</v>
      </c>
    </row>
    <row r="100" spans="1:7">
      <c r="A100" s="4" t="s">
        <v>1116</v>
      </c>
    </row>
    <row r="101" spans="1:7">
      <c r="A101" s="3" t="s">
        <v>1085</v>
      </c>
    </row>
    <row r="102" spans="1:7">
      <c r="A102" s="4" t="s">
        <v>1088</v>
      </c>
      <c r="B102" s="6" t="n">
        <v>9934</v>
      </c>
      <c r="F102" s="6" t="n">
        <v>10268</v>
      </c>
    </row>
    <row r="103" spans="1:7">
      <c r="A103" s="4" t="s">
        <v>1117</v>
      </c>
    </row>
    <row r="104" spans="1:7">
      <c r="A104" s="3" t="s">
        <v>1085</v>
      </c>
    </row>
    <row r="105" spans="1:7">
      <c r="A105" s="4" t="s">
        <v>1088</v>
      </c>
      <c r="B105" s="6" t="n">
        <v>2697</v>
      </c>
      <c r="F105" s="6" t="n">
        <v>2456</v>
      </c>
    </row>
    <row r="106" spans="1:7">
      <c r="A106" s="4" t="s">
        <v>1118</v>
      </c>
    </row>
    <row r="107" spans="1:7">
      <c r="A107" s="3" t="s">
        <v>1085</v>
      </c>
    </row>
    <row r="108" spans="1:7">
      <c r="A108" s="4" t="s">
        <v>1088</v>
      </c>
      <c r="B108" s="6" t="n">
        <v>157</v>
      </c>
      <c r="F108" s="6" t="n">
        <v>117</v>
      </c>
    </row>
    <row r="109" spans="1:7">
      <c r="A109" s="4" t="s">
        <v>1119</v>
      </c>
    </row>
    <row r="110" spans="1:7">
      <c r="A110" s="3" t="s">
        <v>1085</v>
      </c>
    </row>
    <row r="111" spans="1:7">
      <c r="A111" s="4" t="s">
        <v>1088</v>
      </c>
      <c r="B111" s="6" t="n">
        <v>7</v>
      </c>
    </row>
    <row r="112" spans="1:7">
      <c r="A112" s="4" t="s">
        <v>1120</v>
      </c>
    </row>
    <row r="113" spans="1:7">
      <c r="A113" s="3" t="s">
        <v>1085</v>
      </c>
    </row>
    <row r="114" spans="1:7">
      <c r="A114" s="4" t="s">
        <v>1088</v>
      </c>
      <c r="B114" s="5" t="n">
        <v>7073</v>
      </c>
      <c r="F114" s="5" t="n">
        <v>7695</v>
      </c>
    </row>
    <row r="115" spans="1:7"/>
    <row r="116" spans="1:7">
      <c r="A116" s="4" t="s">
        <v>28</v>
      </c>
      <c r="B116" s="4" t="s">
        <v>74</v>
      </c>
    </row>
    <row r="117" spans="1:7">
      <c r="A117" s="4" t="s">
        <v>27</v>
      </c>
      <c r="B117" s="4" t="s">
        <v>75</v>
      </c>
    </row>
    <row r="118" spans="1:7">
      <c r="A118" s="4" t="s">
        <v>23</v>
      </c>
      <c r="B118" s="4" t="s">
        <v>118</v>
      </c>
    </row>
    <row r="119" spans="1:7">
      <c r="A119" s="4" t="s">
        <v>119</v>
      </c>
      <c r="B119" s="4" t="s">
        <v>120</v>
      </c>
    </row>
  </sheetData>
  <mergeCells count="121">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A115:G115"/>
    <mergeCell ref="B116:G116"/>
    <mergeCell ref="B117:G117"/>
    <mergeCell ref="B118:G118"/>
    <mergeCell ref="B119:G1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21:50:42Z</dcterms:created>
  <dcterms:modified xmlns:dcterms="http://purl.org/dc/terms/" xmlns:xsi="http://www.w3.org/2001/XMLSchema-instance" xsi:type="dcterms:W3CDTF">2019-09-26T21:50:42Z</dcterms:modified>
</cp:coreProperties>
</file>